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sheetId="11" state="visible" r:id="rId11"/>
    <sheet xmlns:r="http://schemas.openxmlformats.org/officeDocument/2006/relationships" name="Insurance" sheetId="12" state="visible" r:id="rId12"/>
    <sheet xmlns:r="http://schemas.openxmlformats.org/officeDocument/2006/relationships" name="Equity" sheetId="13" state="visible" r:id="rId13"/>
    <sheet xmlns:r="http://schemas.openxmlformats.org/officeDocument/2006/relationships" name="Fair Value Measurements" sheetId="14" state="visible" r:id="rId14"/>
    <sheet xmlns:r="http://schemas.openxmlformats.org/officeDocument/2006/relationships" name="Capital Management" sheetId="15" state="visible" r:id="rId15"/>
    <sheet xmlns:r="http://schemas.openxmlformats.org/officeDocument/2006/relationships" name="Employee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ation" sheetId="19" state="visible" r:id="rId19"/>
    <sheet xmlns:r="http://schemas.openxmlformats.org/officeDocument/2006/relationships" name="Securities (Tables)" sheetId="20" state="visible" r:id="rId20"/>
    <sheet xmlns:r="http://schemas.openxmlformats.org/officeDocument/2006/relationships" name="Loans and Allowance for Credi_2" sheetId="21" state="visible" r:id="rId21"/>
    <sheet xmlns:r="http://schemas.openxmlformats.org/officeDocument/2006/relationships" name="Deposits (Tables)" sheetId="22" state="visible" r:id="rId22"/>
    <sheet xmlns:r="http://schemas.openxmlformats.org/officeDocument/2006/relationships" name="Insurance (Tables)" sheetId="23" state="visible" r:id="rId23"/>
    <sheet xmlns:r="http://schemas.openxmlformats.org/officeDocument/2006/relationships" name="Equity (Tables)" sheetId="24" state="visible" r:id="rId24"/>
    <sheet xmlns:r="http://schemas.openxmlformats.org/officeDocument/2006/relationships" name="Fair Value Measurements (Tables"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Securities - Summary of Classif" sheetId="30" state="visible" r:id="rId30"/>
    <sheet xmlns:r="http://schemas.openxmlformats.org/officeDocument/2006/relationships" name="Securities - Summary of Class_2" sheetId="31" state="visible" r:id="rId31"/>
    <sheet xmlns:r="http://schemas.openxmlformats.org/officeDocument/2006/relationships" name="Securities - Summary of Amortiz" sheetId="32" state="visible" r:id="rId32"/>
    <sheet xmlns:r="http://schemas.openxmlformats.org/officeDocument/2006/relationships" name="Securities - Schedule of Unreal" sheetId="33" state="visible" r:id="rId33"/>
    <sheet xmlns:r="http://schemas.openxmlformats.org/officeDocument/2006/relationships" name="Securities - Summary of Interes" sheetId="34" state="visible" r:id="rId34"/>
    <sheet xmlns:r="http://schemas.openxmlformats.org/officeDocument/2006/relationships" name="Securities - Summary of Non-Int" sheetId="35" state="visible" r:id="rId35"/>
    <sheet xmlns:r="http://schemas.openxmlformats.org/officeDocument/2006/relationships" name="Securities - Summary of Inter_2"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Deposits - Summary of Deposits " sheetId="45" state="visible" r:id="rId45"/>
    <sheet xmlns:r="http://schemas.openxmlformats.org/officeDocument/2006/relationships" name="Deposits - Summary of Deposit_2" sheetId="46" state="visible" r:id="rId46"/>
    <sheet xmlns:r="http://schemas.openxmlformats.org/officeDocument/2006/relationships" name="Deposits - Summary of Deposit_3" sheetId="47" state="visible" r:id="rId47"/>
    <sheet xmlns:r="http://schemas.openxmlformats.org/officeDocument/2006/relationships" name="Deposits - Summary of maturity " sheetId="48" state="visible" r:id="rId48"/>
    <sheet xmlns:r="http://schemas.openxmlformats.org/officeDocument/2006/relationships" name="Insurance - Summary of Insuranc" sheetId="49" state="visible" r:id="rId49"/>
    <sheet xmlns:r="http://schemas.openxmlformats.org/officeDocument/2006/relationships" name="Insurance - Summary of Insura_2" sheetId="50" state="visible" r:id="rId50"/>
    <sheet xmlns:r="http://schemas.openxmlformats.org/officeDocument/2006/relationships" name="Insurance - Summary of the Insu" sheetId="51" state="visible" r:id="rId51"/>
    <sheet xmlns:r="http://schemas.openxmlformats.org/officeDocument/2006/relationships" name="Insurance - Summary of the In_2" sheetId="52" state="visible" r:id="rId52"/>
    <sheet xmlns:r="http://schemas.openxmlformats.org/officeDocument/2006/relationships" name="Insurance - Summary of Yield Cu" sheetId="53" state="visible" r:id="rId53"/>
    <sheet xmlns:r="http://schemas.openxmlformats.org/officeDocument/2006/relationships" name="Insurance - Additional Informat" sheetId="54" state="visible" r:id="rId54"/>
    <sheet xmlns:r="http://schemas.openxmlformats.org/officeDocument/2006/relationships" name="Equity - Summary of Classes of " sheetId="55" state="visible" r:id="rId55"/>
    <sheet xmlns:r="http://schemas.openxmlformats.org/officeDocument/2006/relationships" name="Equity - Summary of Classes o_2" sheetId="56" state="visible" r:id="rId56"/>
    <sheet xmlns:r="http://schemas.openxmlformats.org/officeDocument/2006/relationships" name="Equity - Additional Information"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Fair Value Measurements - Sum_4" sheetId="61" state="visible" r:id="rId61"/>
    <sheet xmlns:r="http://schemas.openxmlformats.org/officeDocument/2006/relationships" name="Fair Value Measurements - Signi" sheetId="62" state="visible" r:id="rId62"/>
    <sheet xmlns:r="http://schemas.openxmlformats.org/officeDocument/2006/relationships" name="Fair Value Measurements - Sum_5" sheetId="63" state="visible" r:id="rId63"/>
    <sheet xmlns:r="http://schemas.openxmlformats.org/officeDocument/2006/relationships" name="Fair Value Measurements - Sum_6" sheetId="64" state="visible" r:id="rId64"/>
    <sheet xmlns:r="http://schemas.openxmlformats.org/officeDocument/2006/relationships" name="Capital Management - Additional" sheetId="65" state="visible" r:id="rId65"/>
    <sheet xmlns:r="http://schemas.openxmlformats.org/officeDocument/2006/relationships" name="Capital Management - Summary of" sheetId="66" state="visible" r:id="rId66"/>
    <sheet xmlns:r="http://schemas.openxmlformats.org/officeDocument/2006/relationships" name="Employee Compensation - Share-B" sheetId="67" state="visible" r:id="rId67"/>
    <sheet xmlns:r="http://schemas.openxmlformats.org/officeDocument/2006/relationships" name="Employee Compensation - Summary" sheetId="68" state="visible" r:id="rId68"/>
    <sheet xmlns:r="http://schemas.openxmlformats.org/officeDocument/2006/relationships" name="Employee Compensation - Summa_2"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Income Taxes - Additional Infor" sheetId="72" state="visible" r:id="rId72"/>
    <sheet xmlns:r="http://schemas.openxmlformats.org/officeDocument/2006/relationships" name="Operating Segmentation - Additi" sheetId="73" state="visible" r:id="rId73"/>
    <sheet xmlns:r="http://schemas.openxmlformats.org/officeDocument/2006/relationships" name="Operating Segmentation - Summar" sheetId="74" state="visible" r:id="rId74"/>
    <sheet xmlns:r="http://schemas.openxmlformats.org/officeDocument/2006/relationships" name="Operating Segmentation - Summ_2"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7" customWidth="1" min="2" max="2"/>
  </cols>
  <sheetData>
    <row r="1">
      <c r="A1" s="1" t="inlineStr">
        <is>
          <t>Cover Page</t>
        </is>
      </c>
      <c r="B1" s="2" t="inlineStr">
        <is>
          <t>3 Months Ended</t>
        </is>
      </c>
    </row>
    <row r="2">
      <c r="B2" s="2" t="inlineStr">
        <is>
          <t>Jan. 31, 2025</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5</t>
        </is>
      </c>
    </row>
    <row r="7">
      <c r="A7" s="4" t="inlineStr">
        <is>
          <t>Document Fiscal Year Focus</t>
        </is>
      </c>
      <c r="B7" s="4" t="inlineStr">
        <is>
          <t>2025</t>
        </is>
      </c>
    </row>
    <row r="8">
      <c r="A8" s="4" t="inlineStr">
        <is>
          <t>Document Fiscal Period Focus</t>
        </is>
      </c>
      <c r="B8" s="4" t="inlineStr">
        <is>
          <t>Q1</t>
        </is>
      </c>
    </row>
    <row r="9">
      <c r="A9" s="4" t="inlineStr">
        <is>
          <t>Entity Registrant Name</t>
        </is>
      </c>
      <c r="B9" s="4" t="inlineStr">
        <is>
          <t>BANK OF MONTREAL</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5</t>
        </is>
      </c>
    </row>
    <row r="3">
      <c r="A3" s="3" t="inlineStr">
        <is>
          <t>Text Block [Abstract]</t>
        </is>
      </c>
      <c r="B3" s="4" t="inlineStr">
        <is>
          <t xml:space="preserve"> </t>
        </is>
      </c>
    </row>
    <row r="4">
      <c r="A4" s="4" t="inlineStr">
        <is>
          <t>Loans and Allowance for Credit Losses</t>
        </is>
      </c>
      <c r="B4" s="4" t="inlineStr">
        <is>
          <t xml:space="preserve"> Note 3: Loans and Allowance for Credit Losses Allowance for Credit Losses The ACL recorded in our Consolidated Balance Sheet is maintained at a level we consider adequate to absorb credit-related losses on our loans and other credit instruments. The ACL amounted to $5,438 million as at January 31, 2025 ($4,936 million as at October 31, 2024) of which $4,792 million ($4,356 million as at October 31, 2024) was recorded in loans and $646 million ($580 million as at October 31, 2024) was recorded in other liabilities in our Consolidated Balance Sheet. Changes in gross balances, including originations, maturities, sales, write-offs and repayments in the normal course of operations, impact the ACL. The following tables show the continuity in the loss allowance by product type for the three months ended January 31, 2025 and January 31, 2024. Transfers represent the amount of ECL that moved between stages during the period, for example, moving from a 12-month
(Canadian $ in millions)
For the three months ended January 31, 2025 January 31, 2024
    Stage 1    Stage 2  Stage 3     Total     Stage 1    Stage 2  Stage 3 (1)     Total
Loans: Residential mortgages
Balance as at beginning of period $ 56 $ 186 $ 19 $ 261 $ 73 $ 151 $ 10 $ 234
Transfer to Stage 1 45 (44 ) (1 ) - 23 (23 ) - -
Transfer to Stage 2 (2 ) 7 (5 ) - (2 ) 5 (3 ) -
Transfer to Stage 3 - (8 ) 8 - - (6 ) 6 -
Net remeasurement of loss allowance (42 ) 51 13 22 (33 ) 70 4 41
Loan originations 5 - - 5 8 - - 8
Derecognitions and maturities (1 ) (4 ) - (5 ) (1 ) (3 ) - (4 )
Model changes - - - - (1 ) (5 ) - (6 )
Total PCL (2) 5 2 15 22 (6 ) 38 7 39
Write-offs (3) - - (1 ) (1 ) - - (2 ) (2 )
Recoveries of previous write-offs - - 1 1 - - 2 2
Foreign exchange and other 1 3 (12 ) (8 ) (1 ) (2 ) (5 ) (8 )
Balance as at end of period $ 62 $ 191 $ 22 $ 275 $ 66 $ 187 $ 12 $ 265
Loans: Consumer instalment and other personal
Balance as at beginning of period $ 197 $ 471 $ 175 $ 843 $ 220 $ 434 $ 152 $ 806
Transfer to Stage 1 73 (67 ) (6 ) - 59 (55 ) (4 ) -
Transfer to Stage 2 (13 ) 25 (12 ) - (11 ) 22 (11 ) -
Transfer to Stage 3 (2 ) (42 ) 44 - (2 ) (29 ) 31 -
Net remeasurement of loss allowance (68 ) 131 138 201 (65 ) 31 157 123
Loan originations 9 - - 9 24 - - 24
Derecognitions and maturities (5 ) (9 ) - (14 ) (4 ) (8 ) (11 ) (23 )
Model changes - - - - 15 46 - 61
Total PCL (2) (6 ) 38 164 196 16 7 162 185
Write-offs (3) - - (170 ) (170 ) - - (159 ) (159 )
Recoveries of previous write-offs - - 28 28 - - 25 25
Foreign exchange and other 3 5 (14 ) (6 ) (92 ) (5 ) (9 ) (106 )
Balance as at end of period $ 194 $ 514 $ 183 $ 891 $ 144 $ 436 $ 171 $ 751
Loans: Credit cards
Balance as at beginning of period $ 233 $ 472 $ - $ 705 $ 188 $ 308 $ - $ 496
Transfer to Stage 1 66 (66 ) - - 50 (50 ) - -
Transfer to Stage 2 (22 ) 22 - - (13 ) 13 - -
Transfer to Stage 3 (2 ) (107 ) 109 - (1 ) (48 ) 49 -
Net remeasurement of loss allowance (60 ) 175 79 194 (75 ) 122 66 113
Loan originations 15 - - 15 17 - - 17
Derecognitions and maturities (2 ) (9 ) - (11 ) (2 ) (8 ) - (10 )
Model changes - - - - 4 9 - 13
Total PCL (2) (5 ) 15 188 198 (20 ) 38 115 133
Write-offs (3) - - (223 ) (223 ) - - (152 ) (152 )
Recoveries of previous write-offs - - 53 53 - - 48 48
Foreign exchange and other 1 5 (18 ) (12 ) (1 ) (3 ) (11 ) (15 )
Balance as at end of period $ 229 $ 492 $ - $ 721 $ 167 $ 343 $ - $ 510
Loans: Business and government
Balance as at beginning of period $ 892 $ 1,698 $ 537 $ 3,127 $  1,043 $ 1,155 $ 533 $  2,731
Transfer to Stage 1 159 (143 ) (16 ) - 184 (182 ) (2 ) -
Transfer to Stage 2 (111 ) 149 (38 ) - (119 ) 122 (3 ) -
Transfer to Stage 3 (2 ) (138 ) 140 - (2 ) (63 ) 65 -
Net remeasurement of loss allowance (147 ) 388 406 647 (220 ) 295 140 215
Loan originations 78 - - 78 83 8 - 91
Derecognitions and maturities (38 ) (85 ) - (123 ) (50 ) (92 ) (11 ) (153 )
Model changes - - - - 53 57 - 110
Total PCL (2) (61 ) 171 492 602 (71 ) 145 189 263
Write-offs (3) - - (253 ) (253 ) - - (220 ) (220 )
Recoveries of previous write-offs - - 61 61 - - 75 75
Foreign exchange and other 29 69 (84 ) 14 (59 ) (31 ) (57 ) (147 )
Balance as at end of period $ 860 $ 1,938 $  753 $  3,551 $ 913 $ 1,269 $ 520 $ 2,702
Total as at end of period $ 1,345 $ 3,135 $ 958 $ 5,438 $ 1,290 $ 2,235 $ 703 $ 4,228
Comprising: Loans $   1,093 $   2,825 $ 874 $ 4,792 $ 1,062 $ 2,011 $ 683 $ 3,756
Other credit instruments (4) 252 310 84 646 228    224  20    472
 (1) Includes changes in the allowance for purchased credit impaired (PCI) loans.
 (2) Excludes PCL on other assets of $(7) million for the three months ended January 31, 2025 ($7 million for the three months ended January 31, 2024).
 (3) Generally, we continue to seek recovery on amounts that were written off during the year, unless the loan is sold, we no longer have the right to collect or we have exhausted all reasonable efforts to collect.
 (4) Other credit instruments, including off-balance Credit Risk Exposure The following table sets out our credit risk exposure for all loans carried at amortized cost, FVOCI or FVTPL as at January 31, 2025 and October 31, 2024. Stage 1 represents performing loans carried with up to a 12-month
(Canadian $ in millions) January 31, 2025 October 31, 2024
 Stage 1    Stage 2  Stage 3     Total  Stage 1 (1)    Stage 2  Stage 3 (2)     Total
Loans: Residential mortgages
Exceptionally low $ 1 $ - $ - $ 1 $ 1 $ - $ - $ 1
Very low 92,029 2,225 - 94,254 86,730 5,631 - 92,361
Low 55,282 12,123 - 67,405 52,111 15,080 - 67,191
Medium 7,915 5,206 - 13,121 7,402 5,329 - 12,731
High 293 2,739 - 3,032 268 2,622 - 2,890
Not rated (3) 14,699   1,031 -   15,730 14,207 1,042 - 15,249
Impaired - - 750 750 - - 657 657
Gross residential mortgages 170,219 23,324 750 194,293 160,719 29,704 657 191,080
ACL 62 190 12 264 56 185 10 251
Carrying amount 170,157 23,134 738 194,029 160,663 29,519 647 190,829
Loans: Consumer instalment and other personal
Exceptionally low 10,364 37 - 10,401 9,162 145 - 9,307
Very low 20,417 341 - 20,758 20,466 903 - 21,369
Low 25,835 3,677 - 29,512 26,125   4,575   - 30,700
Medium 7,589 5,542 - 13,131 7,405 5,526 - 12,931
High 736 2,135 - 2,871 789 2,017 - 2,806
Not rated (3) 15,086 675 - 15,761 14,522 475 - 14,997
Impaired - - 622 622 - - 577 577
Gross consumer instalment and other personal 80,027 12,407 622 93,056 78,469 13,641 577   92,687  
ACL 180 488 176 844 183 447 168 798
Carrying amount 79,847 11,919 446 92,212 78,286 13,194 409 91,889
Loans: Credit cards
Exceptionally low 1,516 - - 1,516 1,660 - - 1,660
Very low 2,149 1 - 2,150 2,166 1 - 2,167
Low 2,134 46 - 2,180 2,110 60 - 2,170
Medium 4,542 825 - 5,367 4,544 824 - 5,368
High 783 960 - 1,743 746 922 - 1,668
Not rated (3) 375 189 - 564 430 149 - 579
Impaired - - - - - - - -
Gross credit cards 11,499 2,021 - 13,520 11,656 1,956 - 13,612
ACL 151 427 - 578 161 421 - 582
Carrying amount 11,348 1,594 - 12,942 11,495 1,535 - 13,030
Loans: Business and government
Acceptable
Investment grade 192,761 3,231 - 195,992 191,742 3,437 - 195,179
Sub-investment   146,685   20,657 - 167,342 147,713 15,078 - 162,791
Watchlist 207 24,035 - 24,242 238 22,535 - 22,773
Impaired - -   5,582 5,582 - - 4,609 4,609
Gross business and government 339,653 47,923 5,582 393,158 339,693 41,050 4,609 385,352
ACL 700 1,720 686 3,106 743 1,507 475 2,725
Carrying amount 338,953 46,203 4,896 390,052 338,950 39,543 4,134 382,627
Total gross loans and acceptances 601,398 85,675 6,954 694,027 590,537 86,351 5,843 682,731
Total net loans and acceptances 600,305 82,850 6,080 689,235 589,394 83,791 5,190 678,375
Commitments and financial guarantee contracts
Acceptable
Investment grade 205,177 765 - 205,942 198,132 787 - 198,919
Sub-investment 67,932 9,345 - 77,277 68,177 6,647 - 74,824
Watchlist 13 8,636 - 8,649 59 8,765 - 8,824
Impaired - - 1,863 1,863 - - 1,373 1,373
Gross commitments and financial guarantee contracts 273,122 18,746 1,863 293,731 266,368 16,199 1,373 283,940
ACL 252 310 84 646 235 267 78 580
Carrying amount (6) (7) $ 272,870 $ 18,436 $ 1,779 $ 293,085 $  266,133 $  15,932 $  1,295 $ 283,360
 (1) Includes $66 million ($163 million as at October 31, 2024) of residential mortgages and $13,116 million ($12,431 million as at October 31, 2024) of business and government loans that are classified and measured at FVTPL and not subject to ECL .
 (2) Includes PCI loans.
 (3) Includes purchased portfolios and certain cases where an internal risk rating is not assigned. Alternative credit risk assessments, rating methodologies, policies and tools are used to manage credit risk for these portfolios.
 (4) Credit card loans are immediately written off when principal or interest payments are 180 days past due, and as a result are not reported as impaired in Stage 3.
 (5) Includes customers’ liability under acceptances.
 (6) Represents the total contractual amounts of undrawn credit facilities and other off-balance
 (7) Certain commercial borrower commitments are conditional and may include recourse to counterparties.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January 31, 2025 and October 31, 2024. Loans less than 30 days past due are excluded as they are not generally representative of the borrower’s ability to meet their payment obligations.
(Canadian $ in millions) January 31, 2025 October 31, 2024
30 to 89 days 90 days or more Total 30 to 89 days 90 days or more (1) Total
Residential mortgages $ 797 $ 10 $ 807 $ 696 $ 15 $ 711
Credit cards, consumer instalment and other personal 787 189 976 734 173 907
Business and government 679 19 698 689 16 705
Total $   2,263 $     218 $   2,481 $   2,119 $     204 $   2,323  (1) Fully secured loans with amounts between 90 and 180 days past due that we have not classified as impaired totalled $10 million as at January 31, 2025 ($16 million as at October 31, 2024).
ECL Sensitivity and Key Economic Variables The ECL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Many of the factors have a high degree of interdependency, although there is no single factor to which loan loss allowances as a whole are sensitive. The upside scenario as at January 31, 2025 assumes a stronger economic environment than the base case forecast, with lower unemployment rates. As at January 31, 2025, our base case scenario depicts an economic environment with modestly higher unemployment rates in the near-term, largely in response to previously elevated interest rates and tighter lending conditions, and a moderate economic recovery over the medium-term as inflation is expected to ease further and lead to lower interest rates. Our base case forecast as at October 31, 2024 broadly depicted a weak economic environment in the near term, while improving over the medium term. If we assumed a 100% weight on the base case forecast and included the impact of loan migration by restaging, with other assumptions held constant, including the application of experienced credit judgment, the allowance on performing loans would be approximately $2,675 million as at January 31, 2025 ($2,625 million as at October 31, 2024), compared to the reported allowance for performing loans of $4,480 million ($4,205 million as at October 31, 2024). As at January 31, 2025, our downside scenario involves an even Actual results in a recession will differ as our portfolio will change through time due to migration, growth, changes in geopolitical risks, risk mitigation actions and other factors. In addition, our allowance will reflect the four economic scenarios used in assessing the allowance, with often unequal weightings attached to each scenario, which can change through time. The following tables show the key economic variables used to estimate the allowance for performing loans forecast over the next 12 months or lifetime measurement period. The variables as at January 31, 2025 do not include the impact of tariffs on the economic outlook, but they do incorporate uncertainty with respect to their potential introduction. While the values disclosed below are national variables, we use regional variables in the underlying models and consider factors impacting particular industries where appropriate.
As at January 31, 2025
Scenarios
All figures are average annual values Upside Base Downside Severe downside
First 12 Remaining First 12 Remaining First 12 Remaining First 12 Remaining
Real GDP growth rates (2)
Canada 4.8% 2.6% 2.0% 1.9% (2.4)% 1.2%  (3.7)% 1.2% 
United States 4.7% 2.4% 2.3% 1.9% (2.1)% 1.4%  (3.3)% 1.3% 
Corporate BBB 10-year
Canada 1.2% 1.8% 1.8% 2.0% 3.5%  3.0%  4.2%  3.5% 
United States 0.9% 1.6% 1.6% 2.0% 3.4%  3.1%  4.6%  3.6% 
Unemployment rates                                        
Canada 5.5% 5.0% 6.9% 6.6% 8.9%  9.6%  9.9%  10.7% 
United States 3.6% 3.2% 4.3% 4.1% 6.8%  7.4%  7.5%  8.4% 
Housing Price Index (2)
Canada (3) 7.2% 5.2% 3.0% 2.8% (9.1)% (1.7)% (20.2)% (5.0)%
United States (4) 5.8% 4.0% 2.7% 2.6% (9.7)% (1.0)% (19.4)%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 $ $ $ $ $ $ $
As at October 31, 2024
Scenarios
All figures are average annual values Upside Base Downside Severe downside
First 12 Remaining First 12 Remaining First 12 Remaining First 12 Remaining
Real GDP growth rates (2)
Canada 4.6% 2.6% 1.8% 1.9% (2.3)% 1.3%  (3.6)% 1.2% 
United States 4.3% 2.4% 1.9% 1.9% (2.1)% 1.4%  (3.4)% 1.3% 
Corporate BBB 10-year                                        
Canada 1.3% 1.8% 1.9% 2.0% 3.6%  3.0%  4.2%  3.5% 
United States 0.9% 1.6% 1.6% 2.0% 3.4%  3.1%  4.6%  3.6% 
Unemployment rates
Canada 5.3% 4.8% 7.0% 6.8% 8.8%  9.4%  9.8%  10.5% 
United States 3.4% 3.0% 4.7% 4.4% 6.7%  7.3%  7.6%  8.4% 
Housing Price Index (2)
Canada (3) 5.9% 5.4% 1.6% 3.0% (10.9)% (1.0)% (19.0)% (5.0)%
United States (4) 5.9% 4.0% 2.8% 2.6% (9.6)% (1.0)% (19.3)%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if all of 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5</t>
        </is>
      </c>
    </row>
    <row r="3">
      <c r="A3" s="3" t="inlineStr">
        <is>
          <t>Text Block [Abstract]</t>
        </is>
      </c>
      <c r="B3" s="4" t="inlineStr">
        <is>
          <t xml:space="preserve"> </t>
        </is>
      </c>
    </row>
    <row r="4">
      <c r="A4" s="4" t="inlineStr">
        <is>
          <t>Deposits</t>
        </is>
      </c>
      <c r="B4" s="4" t="inlineStr">
        <is>
          <t xml:space="preserve"> Note 4: Deposits
Payable on demand
(Canadian $ in millions) Interest bearing Non-interest Payable Payable on a January 31, 2025 October 31, 2024
Amortized cost deposits by:
Banks (4) $ 5,081 $ 2,439 $ 1,831 $ 23,265 $ 32,616 $ 32,546
Business and government 74,069 41,832 212,611 249,857 578,369 575,019
Individuals 3,967 35,796 150,192 139,246 329,201 320,767
Total amortized cost deposits 83,117 80,067 364,634 412,368 940,186 928,332
Deposits at FVTPL - - - 56,646 56,646 54,108
Total (5) $ 83,117 $ 80,067 $ 364,634 $ 469,014 $ 996,832 $ 982,440
Booked in:
Canada $ 72,647 $ 68,057 $ 151,640 $ 326,995 $ 619,339 $ 618,141
United States 10,402 12,009 211,102 93,808 327,321 314,066
Other countries 68 1 1,892 48,211 50,172 50,233
Total $     83,117 $     80,067 $     364,634 $     469,014 $     996,832 $     982,440
 (1) Includes $46,979 million of non-interest
 (2) Includes $64,536 million of senior unsecured debt as at January 31, 2025 subject to the Bank Recapitalization (Bail-In) Bail-In non-viable.
 (3) Deposits totalling $29,063 million as at January 31, 2025 ($29,136 million as at October 31, 2024) can be redeemed early, either fully or partially, by customers without penalty. These are classified as payable on a fixed date, based on their remaining contractual maturities.
 (4) Includes regulated and central banks.
 (5) Includes $539,423 million of deposits denominated in U.S. dollars as at January 31, 2025 ($521,160 million as at October 31, 2024), and $55,039 million of deposits denominated in other foreign currencies ($54,397 million as at October 31, 2024). The following table presents deposits payable on a fixed date and greater than one hundred thousand dollars:
(Canadian $ in millions) Canada United States Other Total
As at January 31, 2025                   $      277,246 $        82,792 $       48,203  $ 408,241
As at October 31, 2024           285,555 77,313 48,086      410,954 The following table presents the maturity schedule for deposits payable on a fixed date greater than one hundred thousand dollars, which are booked in Canada:
(Canadian $ in millions) Less than 3 months  3 to 6 months 6 to 12 months Over 12 months Total
As at January 31, 2025           $   52,532  $       46,585 $        48,980 $      129,149  $ 277,246
As at October 31, 2024 63,442  33,704 62,674 125,735      285,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t>
        </is>
      </c>
      <c r="B1" s="2" t="inlineStr">
        <is>
          <t>3 Months Ended</t>
        </is>
      </c>
    </row>
    <row r="2">
      <c r="B2" s="2" t="inlineStr">
        <is>
          <t>Jan. 31, 2025</t>
        </is>
      </c>
    </row>
    <row r="3">
      <c r="A3" s="3" t="inlineStr">
        <is>
          <t>Insurance service result [abstract]</t>
        </is>
      </c>
      <c r="B3" s="4" t="inlineStr">
        <is>
          <t xml:space="preserve"> </t>
        </is>
      </c>
    </row>
    <row r="4">
      <c r="A4" s="4" t="inlineStr">
        <is>
          <t>Insurance</t>
        </is>
      </c>
      <c r="B4" s="4" t="inlineStr">
        <is>
          <t xml:space="preserve"> Note 5: Insurance Insurance Results Insurance service results in our Consolidated Statement of Income are as follows:
(Canadian $ in millions) For the three months ended
January 31, 2025 January 31, 2024
Insurance revenue $ 470 $    433
Insurance service expenses (351 ) (297 )
Net expenses from reinsurance contracts    (28 ) (37 )
Insurance service results $ 91 $ 99 Insurance investment results in our Consolidated Statement of Income are as follows:
(Canadian $ in millions) For the three months ended
January 31, 2025 January 31, 2024
Investment return $ 559 $    1,283
Insurance finance (expense) from insurance and reinsurance contracts held (473 ) (1,225 )
Movement in investment contract liabilities    (26 ) (67 )
Insurance investment results $ 60 $ (9 ) Insurance Contract Liabilities Insurance contract liabilities by remaining coverage and incurred claims comprise the following:
(Canadian $ in millions) For the three months ended January 31, 2025 For the three months ended January 31, 2024
Liabilities for Liabilities for Total Liabilities for Liabilities for Total
Insurance contract liabilities, beginning of period $ 17,047 $ 201 $ 17,248 $ 13,114 $ 235 $ 13,349
Insurance service results (423 ) 321 (102 ) (385 ) 263 (122 )
Net finance expenses from insurance contracts 531 - 531 1,267 - 1,267
Total cash flows 658 (308 ) 350 1,037 (270 ) 767
Other changes in the net carrying amount of the insurance contract 1 4 5 (1 ) (3 ) (4 )
Insurance contract liabilities, end of period (1) $   17,814 $     218 $     18,032 $   15,032 $     225 $   15,257  (1) The liabilities for incurred claims relating to insurance contracts in our creditor and reinsurance business were $116 million as at January 31, 2025 and $ 126 Contractual service margin (CSM) from contracts issued was $18 million for the three months ended January 31, 2025 ($40 million for the three months ended January 31, 2024). Total CSM as at January 31, 2025 was $1,567 million ($1,550 million as at October 31, 2024). This excludes the impact of any reinsurance held, which is not significant to the bank. Onerous contract losses for the three months ended January 31, 2025 and January 31, 2024 were not material. We use the following rates for discounting fulfilment cash flows for our insurance contract liabilities, which are based on a risk-free yield adjusted for an illiquidity premium that reflects the liquidity characteristics of the liabilities:
Portfolio duration: January 31, 2025 October 31, 2024
1 year 3.58% 4.16%
3 years 3.78% 4.17%
5 years 4.04% 4.35%
10 years 4.63% 4.82%
20 years 5.04% 5.15%
30 years 4.89% 4.98%
Ultimate 5.00%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3 Months Ended</t>
        </is>
      </c>
    </row>
    <row r="2">
      <c r="B2" s="2" t="inlineStr">
        <is>
          <t>Jan. 31, 2025</t>
        </is>
      </c>
    </row>
    <row r="3">
      <c r="A3" s="3" t="inlineStr">
        <is>
          <t>Text Block [Abstract]</t>
        </is>
      </c>
      <c r="B3" s="4" t="inlineStr">
        <is>
          <t xml:space="preserve"> </t>
        </is>
      </c>
    </row>
    <row r="4">
      <c r="A4" s="4" t="inlineStr">
        <is>
          <t>Equity</t>
        </is>
      </c>
      <c r="B4" s="4" t="inlineStr">
        <is>
          <t xml:space="preserve"> Note 6: Equity Preferred and Common Shares Outstanding and Other Equity Instruments (1)
(Canadian $ in millions, except as noted) January 31, 2025 October 31, 2024
Number of shares Amount Dividends declared Number of shares Amount Dividends declared Convertible into
Preferred Shares - Classified as Equity
Class B – Series 31 - $ - $    - 12,000,000 $ 300 $ 0.96 Class B -Series 32 (3) (4)
Class B – Series 33 8,000,000 200 0.19 8,000,000 200 0.76 Class B -Series 34 (3) (4)
Class B – Series 44 16,000,000 400 0.43 16,000,000 400 1.70 Class B -Series 45 (3) (4)
Class B – Series 50 500,000 500 - 500,000 500 73.73 Not convertible (4)
Class B – Series 52 650,000 650 - 650,000 650 70.57 Not convertible (4)
Preferred Shares - Classified as Equity $ 1,750 $ 2,050
Recourse to
Other Equity Instruments
4.800% Additional Tier 1 Capital Notes (AT1 Notes) $ 658 $ 658 - (4) (5) (7)
4.300% Limited Recourse Capital Notes, Series 1 (Series 1 LRCNs) 1,250 1,250 Preferred Shares Series 48 (4) (6) (7)
5.625% Limited Recourse Capital Notes, Series 2 (Series 2 LRCNs) 750 750 Preferred Shares Series 49 (4) (6) (7)
7.325% Limited Recourse Capital Notes, Series 3 (Series 3 LRCNs) 1,000 1,000 Preferred Shares Series 51 (4) (6) (7)
7.700% Limited Recourse Capital Notes, Series 4 (Series 4 LRCNs) 1,356 1,356 Preferred Shares Series 53 (4) (6) (7)
7.300% Limited Recourse Capital Notes, Series 5 (Series 5 LRCNs) 1,023 1,023 Preferred Shares Series 54 (4) (6) (7)
Other Equity Instruments 6,037 6,037
Preferred Shares and Other Equity Instruments   7,787   8,087
Common Shares 728,763,569 $ 23,923 $ 1.59 729,529,876 $ 23,921 $ 6.12 (8) (9) (10)
(1) For additional information refer to Notes 17 and 21 of our annual consolidated financial statements for the year ended October 31, 2024.
(2) Represents year-to-date Non-cumulative
(3) If converted, the holders have the option to convert back to the original preferred shares on subsequent redemption dates, subject to certain conditions.
(4) The instruments issued include a NVCC provision, which is necessary for the preferred shares, AT1 Notes and by virtue of the recourse to the Preferred Shares Series 48, Preferred Shares Series 49, Preferred Shares Series 51, Preferred Shares Series 53 and Preferred Shares Series 54 (collectively, the LRCN Preferred Shares) for Series 1, Series 2, Series 3, Series 4 and Series 5 LRCNs (collectively, the LRCNs), respectively, to qualify as regulatory capital under Basel III. As such, they are convertible into a variable number of our common shares if OSFI announces that the bank is, or is about to become, non-viable non-viability.
(5) The notes had an initial interest rate of 4.800% and reset on August 25, 2024 to 6.709%.
(6) Non-deferrable Non-payment
(7) The rates represent the annual interest rate percentage applicable to the notes issued as at the reporting date.
(8) The stock options issued under the Stock Option Plan are convertible into 6,796,715 common shares as at January 31, 2025 (6,554,492 common shares as at October 31, 2024) of which 3,292,163 are exercisable as at January 31, 2025 (2,856,460 as at October 31, 2024).
(9) During the three months ended January 31, 2025, we issued nil common shares, under the Shareholder Dividend Reinvestment and Share Purchase Plan (4,057,988 common shares during the three months ended January 31, 2024) and we issued 474,410 common shares, under the Stock Option Plan (390,996 common shares during the three months ended January 31, 2024).
(10) Common shares are net of 95,889 treasury shares as at January 31, 2025 (55,172 treasury shares as at October 31, 2024). Other Equity Instruments The AT1 Notes and LRCNs are compound financial instruments that have both equity and liability features. On the date of issuance, we assigned an insignificant value to the liability components of both instruments and, as a result, the full amount of proceeds has been classified as equity and form part of our additional Tier 1 NVCC. Distributions on the AT1 Notes and LRCNs are recognized as a reduction in equity when payable. The AT1 Notes and LRCNs are subordinate to the claims of the depositors and certain other creditors in right of payment. Preferred Shares On November 25, 2024, we redeemed all of our outstanding 12 million Non-Cumulative 5-year Common Shares On January 17, 2025, we announced a normal course issuer bid (NCIB) to purchase up to 20 million of our common shares for cancellation commencing January 22, 2025, and ending no later than January 21, 2026. The timing and amount of purchases under the NCIB are determined by management, based on factors such as market conditions and capital levels. During the three months ended January 31, 2025, we purchased for cancellation 1.2 million common shares under the NCIB, at an average price of $144.43 per share for a total amount of $176 million, including tax. Shareholder Dividend Reinvestment and Share Purchase Plan Until further notice, common shares under the Shareholder Dividend Reinvestment and Share Purchase Plan will be purchased on the open market without a discount. Non-Controlling Non-controlling Octo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31, 2025</t>
        </is>
      </c>
    </row>
    <row r="3">
      <c r="A3" s="3" t="inlineStr">
        <is>
          <t>Text Block [Abstract]</t>
        </is>
      </c>
      <c r="B3" s="4" t="inlineStr">
        <is>
          <t xml:space="preserve"> </t>
        </is>
      </c>
    </row>
    <row r="4">
      <c r="A4" s="4" t="inlineStr">
        <is>
          <t>Fair Value Measurements</t>
        </is>
      </c>
      <c r="B4" s="4" t="inlineStr">
        <is>
          <t xml:space="preserve"> Note 7: Fair Value Measurements Fair Value of Financial Instruments Not Carried at Fair Value on the Balance Sheet Set out in the following table are the amounts that would be reported if all financial instruments not currently carried at fair value were reported at their fair values. Refer to Note 18 of our annual consolidated financial statements for the year ended October 31, 2024 for further discussion on the determination of fair value.
(Canadian $ in millions) January 31, 2025 October 31, 2024
Carrying value Fair value Carrying value Fair value
Securities
Amortized cost $   107,444 $    98,878 $   115,188 $   106,461
Loans
Residential mortgages 193,963 191,754 190,666 188,848
Consumer instalment and other personal 92,212 92,037 91,889 91,513
Credit cards 12,942 12,942 13,030 13,030
Business and government 376,355 376,720 369,776 370,101
675,472 673,453 665,361 663,492
Deposits 940,186 940,831 928,332 928,689
Securitization and structured entities’ liabilities 21,697 21,667 21,850 21,653
Other liabilities 3,098 2,842 2,929 2,669
Subordinated debt 8,554 8,752 8,377 8,543 This
 (1) Carrying value is net of ACL.
 (2) Excludes $66 million of residential mortgages classified as FVTPL, $13,116 million of business and government loans classified as FVTPL and $61 million of business and government loans classified as FVOCI ($163 million, $12,431 million and $61 million, respectively, as at October 31, 2024).
 (3) Excludes $48,383 million of structured note liabilities, $4,210 million of money market deposits, $1,223 million of embedded options related to structured deposits carried at amortized cost and $2,830 million of metals deposits measured at fair value ($45,222 million, $6,032 million, $1,047 million and $1,807 million, respectively, as at October 31, 2024).
 (4) Excludes $25,097 million of securitization and structured entities’ liabilities classified as FVTPL ($18,314 million as at October 31, 2024).
 (5) Other liabilities include certain investment contract liabilities in our insurance business measured at amortized cost, as well as certain other liabilities of subsidiaries. Fair Value Hierarchy We use a fair value hierarchy to categorize assets and liabilities carried at fair value according to the inputs we use in valuation techniques to measure fair value. Valuation Techniques and Significant Inputs We determine the fair value of assets and liabilities using quoted prices in active markets (Level 1) when these are available. When quoted prices in active markets are not available, we determine the fair value of financial assets and liabilities using models such as discounted cash flows with observable market data for inputs, such as yield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using one or more significant unobservable inputs (Level 3) in the valuation of securities, loans classified as FVTPL and FVOCI, other assets, fair value liabilities, derivative assets and derivative liabilities is presented in the following table:
(Canadian $ in millions) January 31, 2025 October 31, 2024
Level 1 Level 2 Level 3 Total Level 1 Level 2 Level 3 Total
Trading Securities
Issued or guaranteed by:
Canadian federal government $ 33 $ 9,720 $ - $ 9,753 $ 1,272 $ 8,764 $ - $  10,036
Canadian provincial and municipal governments - 7,789 - 7,789 - 7,585 - 7,585
U.S. federal government 3,748 25,435 - 29,183 2,688 21,560 - 24,248
U.S. states, municipalities and agencies - 653 - 653 - 565 - 565
Other governments 248 5,405 - 5,653 92 3,757 - 3,849
NHA MBS, and U.S. agency MBS and CMO - 51,769 - 51,769 - 40,995 - 40,995
Corporate debt - 12,176 - 12,176 - 10,172 - 10,172
Trading loans - 4,356 - 4,356 - 5,493 - 5,493
Corporate equity 61,450 476 6 61,932 65,559 420 4 65,983
  65,479  117,779 6  183,264 69,611 99,311 4  168,926
FVTPL Securities
Issued or guaranteed by:
Canadian federal government - 703 - 703 166 237 - 403
Canadian provincial and municipal governments - 1,623 - 1,623 - 1,578 - 1,578
U.S. federal government - 1,547 - 1,547 - 1,527 - 1,527
Other governments - - - - - 25 - 25
NHA MBS, and U.S. agency MBS and CMO - 22 - 22 - 21 - 21
Corporate debt - 9,072 33 9,105 - 8,745 35 8,780
Corporate equity 996 905 5,202 7,103 921 910 4,899 6,730
996 13,872    5,235 20,103    1,087   13,043    4,934 19,064
FVOCI Securities
Issued or guaranteed by:
Canadian federal government - 37,832 - 37,832 3,212 30,965 - 34,177
Canadian provincial and municipal governments - 6,061 - 6,061 - 5,996 - 5,996
U.S. federal government - 16,973 - 16,973 25 16,940 - 16,965
U.S. states, municipalities and agencies - 4,946 - 4,946 - 5,068 - 5,068
Other governments - 6,246 - 6,246 - 5,656 - 5,656
NHA MBS, and U.S. agency MBS and CMO - 23,743 - 23,743 - 21,293 - 21,293
Corporate debt - 4,293 - 4,293 - 4,370 - 4,370
Corporate equity - - 163 163 - - 177 177
- 100,094 163 100,257 3,237 90,288 177 93,702
Loans
Residential mortgages - 66 - 66 - 163 - 163
Business and government loans - 12,856 321 13,177 - 12,190 302 12,492
- 12,922 321 13,243 - 12,353 302 12,655
Other Assets 15,629 - 1,841 17,470 11,236 - 1,717 12,953
Fair Value Liabilities
Deposits (3) - 56,646 - 56,646 - 54,108 - 54,108
Securities sold but not yet purchased 10,593 33,454 - 44,047 10,631 24,399 - 35,030
Other liabilities (4) 1,861 25,903 - 27,764 1,754 19,110 - 20,864
12,454 116,003 - 128,457 12,385 97,617 - 110,002
Derivative Assets
Interest rate contracts 65 10,379 - 10,444 36 9,851 - 9,887
Foreign exchange contracts 33 25,988 42 26,063 4 21,258 10 21,272
Commodity contracts 95 1,454 5 1,554 169 1,656 2 1,827
Equity contracts 114 14,322 13 14,449 539 13,718 - 14,257
Credit default swaps - 3 - 3 - 10 - 10
307 52,146 60 52,513 748 46,493 12 47,253
Derivative Liabilities
Interest rate contracts 62 11,787 - 11,849 32 10,811 - 10,843
Foreign exchange contracts - 28,855 - 28,855 - 19,955 - 19,955
Commodity contracts 38 1,297 - 1,335 96 1,721 4 1,821
Equity contracts 37 24,266 2 24,305 75 25,596 2 25,673
Credit default swaps - 8 1 9 - 10 1 11
137 66,213 3 66,353 203 58,093 7 58,303
 (1) Other assets include precious metals, segregated fund assets and investment properties in our insurance business, carbon credits, certain receivables and other items measured at fair value.
 (2) Interest expense for liabilities carried at fair value is $720 million for the three months ended January 31, 2025 ($529 million for the three months ended January 31, 2024). Interest expense for liabilities carried at amortized cost is $10,505 million for the three months ended January 31, 2025 ($10,604 million for the three months ended January 31, 2024).
 (3) Deposits include structured note liabilities, money market and metals deposits designated at FVTPL and certain embedded options related to structured deposits carried at amortized cost.
 (4) Other liabilities include certain investment contract liabilities and segregated fund liabilities in our insurance business, as well as certain securitization and structured entities’ liabilities measured at FVTPL. Certain comparative figures have been reclassified to conform with the current period’s presentation.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January 31, 2025
Range of input values
Reporting line in fair Fair value Valuation techniques Significant Low High
Private equity Corporate equity $ 5,202 Net asset value Net asset value na na
EV/EBITDA Multiple 5 22
Investment properties Other assets 1,363 Income approach Capitalization rate 2% 8%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na – not applicable Significant Transfers Our policy is to record transfers of assets and liabilities between fair value hierarchy levels at their fair values as at the end of each reporting period, consistent with the date of the determination of fair value. Transfers between Level 1 and Level 2 are dependent on the recency of issuance and availability of quoted market prices in the active market. The following table presents significant transfers between Level 1 and Level 2 for the three months ended January 31, 2025 and January 31, 2024:
(Canadian $ in millions) For the three months ended
January 31, 2025 January 31, 2024
Level 1 to Level 2 Level 2 to Level 1 Level 1 to Level 2 Level 2 to Level 1
Trading securities $ 2,664 $ 1,440 $ 1,094 $ 97
FVTPL securities - - 168 -
FVOCI securities 1,869 - 1,110 709
Securities sold but not yet purchased 1,737 1,986 2,060 26  Certain comparative figures have been reclassified to conform with the current period’s presentation. Changes in Level 3 Fair Value Measurements The tables below present a reconciliation of all changes in Level 3 financial instruments for the three months ended January 31, 2025 and January 31, 2024,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 on Balance Included Included Issuances/ Sales Maturities/ Transfers Level 3 Transfers Fair Value as at January 31, Change in
Trading Securities
Corporate equity $ 4 $ - $ - $ 2 $ - $ - $ - $ - $ 6 $ -
Total trading securities 4 - - 2 - - - - 6 -
FVTPL Securities
Corporate debt 35 (1 ) - 1 - - - (2 ) 33 (1 )
Corporate equity 4,899 24 89 272 (82 ) - - - 5,202 84
Total FVTPL securities 4,934 23 89 273 (82 ) - - (2 ) 5,235 83
FVOCI Securities
Corporate equity 177 - (15 ) 1 - - - - 163 na
Total FVOCI securities 177 - (15 ) 1 - - - - 163 na
Business and Government Loans 302 13 6 6 - (6 ) - - 321 13
Other Assets 1,717 (55 ) - 194 - (15 ) - - 1,841 (51 )
Derivative Assets
Foreign exchange contracts 10 - - 32 - - - - 42 -
Commodity contracts 2 3 - - - - - - 5 3
Equity contracts - - - - - - 13 - 13 -
Total derivative assets 12 3 - 32 - - 13 - 60 3
Other Liabilities - - - - - - - - - -
Derivative Liabilities
Commodity contracts 4 (4 ) - - - - - - - (4 )
Equity contracts 2 - - - - - - - 2 -
Credit default swaps 1 - - - - - - - 1 -
Total derivative liabilities 7 (4 ) - - - - - - 3 (4 )
Change in fair value Movements Transfers
For the three months ended January 31, 2024 Balance Included Included Issuances/ Sales Maturities/ Transfers Transfers Fair Value Change in
Trading Securities
Corporate equity $ 37 $ - $ - $ - $ - $ - $ - $ (37 ) $ - $ -
Total trading securities 37 - - - - - - (37 ) - -
FVTPL Securities
Corporate debt 27 (3 ) - - - - - - 24 (3 )
Corporate equity 4,208 (107 ) (59 ) 316 (38 ) - - (1 ) 4,319 (49 )
Total FVTPL securities 4,235 (110 ) (59 ) 316 (38 ) - - (1 ) 4,343 (52 )
FVOCI Securities
Corporate equity 160 - 11 2 - - - - 173 na
Total FVOCI securities 160 - 11 2 - - - - 173 na
Business and Government Loans 186 - (6 ) 33 - (17 ) - - 196 -
Other Assets 1,723 39 - 4 (21 ) (74 ) - - 1,671 65
Derivative Assets
Foreign exchange contracts - - - - - - - - - -
Commodity contracts 5 2 - - - - - - 7 2
Equity contracts - - - - - - 7 - 7 -
Total derivative assets 5 2 - - - - 7 - 14 2
Other Liabilities 5 - - 8 - - - - 13 -
Derivative Liabilities
Commodity contracts 1 - - - - - - - 1 -
Equity contracts 8 - - - - - - (8 ) - -
Credit default swaps 2 (1 ) - - - - - - 1 -
Total derivative liabilities 11 (1 ) - - - - - (8 ) 2 -
 (1) Foreign exchange translation on assets and liabilities held by foreign operations is included in other comprehensive income, net foreign operations.
 (2) Changes in unrealized gains (losses) on Trading and FVTPL securities still held on January 31, 2025 and January 31, 2024 are included in earnings for the period.  Unrealized gains (losses) recognized on Level 3 financial instruments may be offset by (losses) gains on economic hedge contracts.  Certain comparative figures have been reclassified to conform with the current period’s presentation.
 na – not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5</t>
        </is>
      </c>
    </row>
    <row r="3">
      <c r="A3" s="3" t="inlineStr">
        <is>
          <t>Text Block [Abstract]</t>
        </is>
      </c>
      <c r="B3" s="4" t="inlineStr">
        <is>
          <t xml:space="preserve"> </t>
        </is>
      </c>
    </row>
    <row r="4">
      <c r="A4" s="4" t="inlineStr">
        <is>
          <t>Capital Management</t>
        </is>
      </c>
      <c r="B4" s="4" t="inlineStr">
        <is>
          <t xml:space="preserve"> Note 8: Capital Management Our objective is to maintain a strong capital position in a cost-effective structure that: is appropriate given our target regulatory capital ratios and our internal assessment of required economic capital; underpins our operating groups’ business strategies and considers the market environment; supports depositor, investor and regulator confidence, while building long-term shareholder value; and is consistent with our target credit ratings. As at January 31, 2025, we met OSFI’s target capital ratio requirements, which include a 2.5% Capital Conservation Buffer, a 1.0% Common Equity Surcharge for Domestic Systemically Important Banks (D-SIBs), D-SIBs. Our capital position as at January 31, 2025 is further detailed in the Capital Management section of our interim Management’s Discussion and Analysis. Regulatory Capital and Total Loss Absorbing Capacity Measures, Risk-Weighted Assets and Leverage Exposures (1)
(Canadian $ in millions, except as noted) January 31, 2025 October 31, 2024
CET1 Capital $ 59,197 $ 57,054
Tier 1 Capital 66,849 64,735
Total Capital 76,340 73,911
TLAC 129,375 123,288
Risk-Weighted Assets 433,944 420,838
Leverage Exposures 1,529,299 1,484,962
CET1 Ratio 13.6% 13.6%
Tier 1 Capital Ratio 15.4% 15.4%
Total Capital Ratio 17.6% 17.6%
TLAC Ratio 29.8% 29.3%
Leverage Ratio 4.4% 4.4%
TLAC Leverage Ratio 8.5% 8.3%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3 Months Ended</t>
        </is>
      </c>
    </row>
    <row r="2">
      <c r="B2" s="2" t="inlineStr">
        <is>
          <t>Jan. 31, 2025</t>
        </is>
      </c>
    </row>
    <row r="3">
      <c r="A3" s="3" t="inlineStr">
        <is>
          <t>Text Block [Abstract]</t>
        </is>
      </c>
      <c r="B3" s="4" t="inlineStr">
        <is>
          <t xml:space="preserve"> </t>
        </is>
      </c>
    </row>
    <row r="4">
      <c r="A4" s="4" t="inlineStr">
        <is>
          <t>Employee Compensation</t>
        </is>
      </c>
      <c r="B4" s="4" t="inlineStr">
        <is>
          <t xml:space="preserve"> Note 9: Employee Compensation Stock Options During the three months ended January 31, 2025, we granted a total of 716,633 stock options (1,113,853 stock options during the three months ended January 31, 2024) with a weighted-average fair value of $18.46 per option ($15.33 per option for the three months ended January 31, 2024). To determine the fair value of the stock option tranches (i.e. the portion that vests each year) on the grant date, the following ranges of values were used for each option pricing assumption:
For stock options granted during the three months ended January 31, 2025 January 31, 2024
Expected dividend yield 3.6% 4.5%
Expected share price volatility 16.7%  17.4% - 17.6%
Risk-free rate of return 2.8% 3.3% - 3.4%
Expected period until exercise (in years) 6.5 - 7.0 6.5 - 7.0
Exercise price ($) 141.00 118.50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anuary 31, 2025 January 31, 2024 January 31, 2025 January 31, 2024
Current service cost $ 44 $ 38 $ 2 $ 1
Net interest (income) expense (12 ) (15 ) 9     11
Impact of plan amendments (19 ) - - (84 )
Administrative expenses 5 3 - -
Benefits expense 18 26 11 (72 )
Government pension plans expense (1) 101 104 - -
Defined contribution expense 109 105 - -
Total pension and other employee future benefit expenses (recovery) $ 228 $    235 $ 11 $ (72 )
 (1) Includes Canada Pension Plan, Quebec Pension Plan and U.S. Federal Insurance Contributions Act. We amended one of our U.S. pension plans in the first quarter of 2025, resulting in a $19 million benefit that was recognized as a reduction in employee compensation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5</t>
        </is>
      </c>
    </row>
    <row r="3">
      <c r="A3" s="3" t="inlineStr">
        <is>
          <t>Text Block [Abstract]</t>
        </is>
      </c>
      <c r="B3" s="4" t="inlineStr">
        <is>
          <t xml:space="preserve"> </t>
        </is>
      </c>
    </row>
    <row r="4">
      <c r="A4" s="4" t="inlineStr">
        <is>
          <t>Earnings Per Share</t>
        </is>
      </c>
      <c r="B4" s="4" t="inlineStr">
        <is>
          <t xml:space="preserve"> Note 10: Earnings Per Share Basic earnings per share is calculated by dividing net income attributable to bank shareholders,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January 31, 2025 January 31, 2024
Net income attributable to bank shareholders $ 2,134 $ 1,290
Dividends on preferred shares and distributions on other equity instruments (65 ) (40 )
Net income available to common shareholders $ 2,069 $ 1,250
Weighted-average number of common shares outstanding (in thousands)   729,564   723,751
Basic earnings per common share (Canadian $) $ 2.84 $ 1.73 Diluted Earnings Per Common Share
(Canadian $ in millions, except as noted) For the three months ended
January 31, 2025 January 31, 2024
Net income available to common shareholders $ 2,069 $ 1,250
Weighted-average number of common shares outstanding (in thousands) 729,564 723,751
Effect of dilutive instruments
Stock options potentially exercisable (1) 6,245 3,816
Common shares potentially repurchased (5,119 ) (2,981 )
Weighted-average number of diluted common shares outstanding (in thousands) 730,690   724,586
Diluted earnings per common share (Canadian $) $ 2.83 $ 1.73
 (1) In computing diluted earnings per share, we excluded average stock options outstanding of 482,948 with a weighted-average exercise price of $153.89 for the three months ended January 31, 2025 (2,991,066 with a weighted-average exercise price of $132.29 for the three months ended January 31, 2024), as the average share price for the periods did not exceed the exercis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5</t>
        </is>
      </c>
    </row>
    <row r="3">
      <c r="A3" s="3" t="inlineStr">
        <is>
          <t>Text Block [Abstract]</t>
        </is>
      </c>
      <c r="B3" s="4" t="inlineStr">
        <is>
          <t xml:space="preserve"> </t>
        </is>
      </c>
    </row>
    <row r="4">
      <c r="A4" s="4" t="inlineStr">
        <is>
          <t>Income Taxes</t>
        </is>
      </c>
      <c r="B4" s="4" t="inlineStr">
        <is>
          <t xml:space="preserve"> Note 11: Income Taxes Tax Assessments Canadian tax authorities have reassessed us for additional income tax and interest in an amount of approximately $1,465 million in respect of certain 2011-2018 Canadian corporate dividends. These reassessments denied certain dividend deductions on the basis that the dividends were received as part of a “dividend rental arrangement.” In general, the tax rules raised by the Canadian tax authorities were prospectively addressed in the 2015 and 2018 Canadian federal budgets. We filed Notices of Appeal with the Tax Court of Canada and the matter is in litigation. We remain of the view that our tax filing positions were appropriate and intend to challenge all reassessments. However, if such challenges are unsuccessful, the additional expense would negatively impact our net income. Global Minimum Tax In May 2023, the IASB issued an amendment to IAS 12 Income Taxes top-up two-pillar Co-operation top-up top-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3 Months Ended</t>
        </is>
      </c>
    </row>
    <row r="2">
      <c r="B2" s="2" t="inlineStr">
        <is>
          <t>Jan. 31, 2025</t>
        </is>
      </c>
    </row>
    <row r="3">
      <c r="A3" s="3" t="inlineStr">
        <is>
          <t>Text Block [Abstract]</t>
        </is>
      </c>
      <c r="B3" s="4" t="inlineStr">
        <is>
          <t xml:space="preserve"> </t>
        </is>
      </c>
    </row>
    <row r="4">
      <c r="A4" s="4" t="inlineStr">
        <is>
          <t>Operating Segmentation</t>
        </is>
      </c>
      <c r="B4" s="4" t="inlineStr">
        <is>
          <t xml:space="preserve"> Note 12: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6 of our annual consolidated financial statements for the year ended October 31, 2024. Our results and average assets, grouped by operating segment, are as follows:
(Canadian $ in millions)
For the three months ended January 31, 2025 Canadian P&amp;C U.S. P&amp;C BMO WM BMO CM Corporate Services Total
Net interest income (2) $ 2,385 $ 2,205 $ 355 $ 699 $ (246 ) $ 5,398
Non-interest 680 471 1,231 1,374 112 3,868
Total Revenue 3,065 2,676 1,586 2,073 (134 ) 9,266
Provision for credit losses on impaired loans 491 312 1 35 20 859
Provision for (recovery of) credit losses on performing loans 51 102 (1 ) 11 (11 ) 152
Total provision for credit losses 542 414 - 46 9 1,011
Depreciation and amortization 153 240 67 85 - 545
Non-interest 1,137 1,298 1,028 1,170 249 4,882
Income (loss) before taxes and non-controlling 1,233 724 491 772 (392 ) 2,828
Provision for (recovery of) income taxes 339 144 122 185 (100 ) 690
Reported net income (loss) $ 894 $ 580 $ 369 $ 587 $ (292 ) $ 2,138
Non-controlling $ - $ - $ - $ - $ 4 $ 4
Net income (loss) attributable to bank shareholders $ 894 $ 580 $ 369 $ 587 $ (296 ) $ 2,134
Average assets (3) $ 341,485 $ 248,222 $ 70,005 $ 578,930 $ 282,872 $ 1,521,514
For the three months ended January 31, 2024 Canadian P&amp;C U.S. P&amp;C BMO WM BMO CM Corporate Total
Net interest income (2) $ 2,141 $ 2,058 $ 325 $ 505 $ (308 ) $ 4,721
Non-interest 637 396 1,003 1,084 (169 ) 2,951
Total Revenue 2,778 2,454 1,328 1,589 (477 ) 7,672
Provision for credit losses on impaired loans 238 183 3 11 38 473
Provision for (recovery of) credit losses on performing loans 57 107 10 (33 ) 13 154
Total provision for (recovery of) credit losses 295 290 13 (22 ) 51 627
Depreciation and amortization 143 246 66 77 - 532
Non-interest 1,067 1,220 931 1,039 600 4,857
Income (loss) before taxes and non-controlling 1,273 698 318 495 (1,128 ) 1,656
Provision for (recovery of) income taxes 352 138 78 102 (306 ) 364
Reported net income (loss) $ 921 $ 560 $ 240 $ 393 $ (822 ) $ 1,292
Non-controlling $ - $ - $ - $ - $ 2 $ 2
Net income (loss) attributable to bank shareholders $ 921 $ 560 $ 240 $ 393 $ (824 ) $ 1,290
Average assets (3) $   321,018 $   232,345 $    62,524 $   438,202 $   267,902 $   1,321,991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three months ended January 31, 2025 are $1,319,541 million, including $339,325 million for Canadian P&amp;C, $227,215 million for U.S. P&amp;C, and $753,001 million for all other operating segments including Corporate Services (for three months ended January 31, 2024 – Total: $1,194,407 million, Canadian P&amp;C: $307,501 million, U.S. P&amp;C: $212,331 million and all other operating segments: $674,57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Income - CAD ($) $ in Millions</t>
        </is>
      </c>
      <c r="B1" s="2" t="inlineStr">
        <is>
          <t>3 Months Ended</t>
        </is>
      </c>
    </row>
    <row r="2">
      <c r="B2" s="2" t="inlineStr">
        <is>
          <t>Jan. 31, 2025</t>
        </is>
      </c>
      <c r="C2" s="2" t="inlineStr">
        <is>
          <t>Oct. 31, 2024</t>
        </is>
      </c>
      <c r="D2" s="2" t="inlineStr">
        <is>
          <t>Jan. 31, 2024</t>
        </is>
      </c>
    </row>
    <row r="3">
      <c r="A3" s="3" t="inlineStr">
        <is>
          <t>Interest, Dividend and Fee Income</t>
        </is>
      </c>
      <c r="B3" s="4" t="inlineStr">
        <is>
          <t xml:space="preserve"> </t>
        </is>
      </c>
      <c r="C3" s="4" t="inlineStr">
        <is>
          <t xml:space="preserve"> </t>
        </is>
      </c>
      <c r="D3" s="4" t="inlineStr">
        <is>
          <t xml:space="preserve"> </t>
        </is>
      </c>
    </row>
    <row r="4">
      <c r="A4" s="4" t="inlineStr">
        <is>
          <t>Loans</t>
        </is>
      </c>
      <c r="B4" s="5" t="n">
        <v>10121</v>
      </c>
      <c r="C4" s="5" t="n">
        <v>10223</v>
      </c>
      <c r="D4" s="5" t="n">
        <v>9832</v>
      </c>
    </row>
    <row r="5">
      <c r="A5" s="4" t="inlineStr">
        <is>
          <t>Securities (Note 2)</t>
        </is>
      </c>
      <c r="B5" s="6" t="n">
        <v>4120</v>
      </c>
      <c r="C5" s="6" t="n">
        <v>3966</v>
      </c>
      <c r="D5" s="6" t="n">
        <v>3439</v>
      </c>
    </row>
    <row r="6">
      <c r="A6" s="4" t="inlineStr">
        <is>
          <t>Securities borrowed or purchased under resale agreements</t>
        </is>
      </c>
      <c r="B6" s="6" t="n">
        <v>1565</v>
      </c>
      <c r="C6" s="6" t="n">
        <v>1775</v>
      </c>
      <c r="D6" s="6" t="n">
        <v>1557</v>
      </c>
    </row>
    <row r="7">
      <c r="A7" s="4" t="inlineStr">
        <is>
          <t>Deposits with banks</t>
        </is>
      </c>
      <c r="B7" s="6" t="n">
        <v>817</v>
      </c>
      <c r="C7" s="6" t="n">
        <v>900</v>
      </c>
      <c r="D7" s="6" t="n">
        <v>1026</v>
      </c>
    </row>
    <row r="8">
      <c r="A8" s="4" t="inlineStr">
        <is>
          <t>Interest, Dividend and Fee Income</t>
        </is>
      </c>
      <c r="B8" s="6" t="n">
        <v>16623</v>
      </c>
      <c r="C8" s="6" t="n">
        <v>16864</v>
      </c>
      <c r="D8" s="6" t="n">
        <v>15854</v>
      </c>
    </row>
    <row r="9">
      <c r="A9" s="3" t="inlineStr">
        <is>
          <t>Interest Expense</t>
        </is>
      </c>
      <c r="B9" s="4" t="inlineStr">
        <is>
          <t xml:space="preserve"> </t>
        </is>
      </c>
      <c r="C9" s="4" t="inlineStr">
        <is>
          <t xml:space="preserve"> </t>
        </is>
      </c>
      <c r="D9" s="4" t="inlineStr">
        <is>
          <t xml:space="preserve"> </t>
        </is>
      </c>
    </row>
    <row r="10">
      <c r="A10" s="4" t="inlineStr">
        <is>
          <t>Deposits</t>
        </is>
      </c>
      <c r="B10" s="6" t="n">
        <v>8124</v>
      </c>
      <c r="C10" s="6" t="n">
        <v>8768</v>
      </c>
      <c r="D10" s="6" t="n">
        <v>8384</v>
      </c>
    </row>
    <row r="11">
      <c r="A11" s="4" t="inlineStr">
        <is>
          <t>Securities sold but not yet purchased and securities lent or sold under repurchase agreements</t>
        </is>
      </c>
      <c r="B11" s="6" t="n">
        <v>2189</v>
      </c>
      <c r="C11" s="6" t="n">
        <v>2344</v>
      </c>
      <c r="D11" s="6" t="n">
        <v>1876</v>
      </c>
    </row>
    <row r="12">
      <c r="A12" s="4" t="inlineStr">
        <is>
          <t>Subordinated debt</t>
        </is>
      </c>
      <c r="B12" s="6" t="n">
        <v>111</v>
      </c>
      <c r="C12" s="6" t="n">
        <v>118</v>
      </c>
      <c r="D12" s="6" t="n">
        <v>111</v>
      </c>
    </row>
    <row r="13">
      <c r="A13" s="4" t="inlineStr">
        <is>
          <t>Other liabilities</t>
        </is>
      </c>
      <c r="B13" s="6" t="n">
        <v>801</v>
      </c>
      <c r="C13" s="6" t="n">
        <v>196</v>
      </c>
      <c r="D13" s="6" t="n">
        <v>762</v>
      </c>
    </row>
    <row r="14">
      <c r="A14" s="4" t="inlineStr">
        <is>
          <t>Interest Expense</t>
        </is>
      </c>
      <c r="B14" s="6" t="n">
        <v>11225</v>
      </c>
      <c r="C14" s="6" t="n">
        <v>11426</v>
      </c>
      <c r="D14" s="6" t="n">
        <v>11133</v>
      </c>
    </row>
    <row r="15">
      <c r="A15" s="4" t="inlineStr">
        <is>
          <t>Net Interest Income</t>
        </is>
      </c>
      <c r="B15" s="6" t="n">
        <v>5398</v>
      </c>
      <c r="C15" s="6" t="n">
        <v>5438</v>
      </c>
      <c r="D15" s="6" t="n">
        <v>4721</v>
      </c>
    </row>
    <row r="16">
      <c r="A16" s="3" t="inlineStr">
        <is>
          <t>Non-Interest Revenue</t>
        </is>
      </c>
      <c r="B16" s="4" t="inlineStr">
        <is>
          <t xml:space="preserve"> </t>
        </is>
      </c>
      <c r="C16" s="4" t="inlineStr">
        <is>
          <t xml:space="preserve"> </t>
        </is>
      </c>
      <c r="D16" s="4" t="inlineStr">
        <is>
          <t xml:space="preserve"> </t>
        </is>
      </c>
    </row>
    <row r="17">
      <c r="A17" s="4" t="inlineStr">
        <is>
          <t>Securities commissions and fees</t>
        </is>
      </c>
      <c r="B17" s="6" t="n">
        <v>288</v>
      </c>
      <c r="C17" s="6" t="n">
        <v>288</v>
      </c>
      <c r="D17" s="6" t="n">
        <v>269</v>
      </c>
    </row>
    <row r="18">
      <c r="A18" s="4" t="inlineStr">
        <is>
          <t>Deposit and payment service charges</t>
        </is>
      </c>
      <c r="B18" s="6" t="n">
        <v>442</v>
      </c>
      <c r="C18" s="6" t="n">
        <v>420</v>
      </c>
      <c r="D18" s="6" t="n">
        <v>396</v>
      </c>
    </row>
    <row r="19">
      <c r="A19" s="4" t="inlineStr">
        <is>
          <t>Trading revenues</t>
        </is>
      </c>
      <c r="B19" s="6" t="n">
        <v>802</v>
      </c>
      <c r="C19" s="6" t="n">
        <v>696</v>
      </c>
      <c r="D19" s="6" t="n">
        <v>460</v>
      </c>
    </row>
    <row r="20">
      <c r="A20" s="4" t="inlineStr">
        <is>
          <t>Lending fees</t>
        </is>
      </c>
      <c r="B20" s="6" t="n">
        <v>362</v>
      </c>
      <c r="C20" s="6" t="n">
        <v>338</v>
      </c>
      <c r="D20" s="6" t="n">
        <v>385</v>
      </c>
    </row>
    <row r="21">
      <c r="A21" s="4" t="inlineStr">
        <is>
          <t>Card fees</t>
        </is>
      </c>
      <c r="B21" s="6" t="n">
        <v>219</v>
      </c>
      <c r="C21" s="6" t="n">
        <v>201</v>
      </c>
      <c r="D21" s="6" t="n">
        <v>214</v>
      </c>
    </row>
    <row r="22">
      <c r="A22" s="4" t="inlineStr">
        <is>
          <t>Investment management and custodial fees</t>
        </is>
      </c>
      <c r="B22" s="6" t="n">
        <v>574</v>
      </c>
      <c r="C22" s="6" t="n">
        <v>544</v>
      </c>
      <c r="D22" s="6" t="n">
        <v>483</v>
      </c>
    </row>
    <row r="23">
      <c r="A23" s="4" t="inlineStr">
        <is>
          <t>Mutual fund revenues</t>
        </is>
      </c>
      <c r="B23" s="6" t="n">
        <v>363</v>
      </c>
      <c r="C23" s="6" t="n">
        <v>347</v>
      </c>
      <c r="D23" s="6" t="n">
        <v>315</v>
      </c>
    </row>
    <row r="24">
      <c r="A24" s="4" t="inlineStr">
        <is>
          <t>Underwriting and advisory fees</t>
        </is>
      </c>
      <c r="B24" s="6" t="n">
        <v>380</v>
      </c>
      <c r="C24" s="6" t="n">
        <v>352</v>
      </c>
      <c r="D24" s="6" t="n">
        <v>344</v>
      </c>
    </row>
    <row r="25">
      <c r="A25" s="4" t="inlineStr">
        <is>
          <t>Securities gains, other than trading (Note 2)</t>
        </is>
      </c>
      <c r="B25" s="6" t="n">
        <v>58</v>
      </c>
      <c r="C25" s="6" t="n">
        <v>57</v>
      </c>
      <c r="D25" s="6" t="n">
        <v>13</v>
      </c>
    </row>
    <row r="26">
      <c r="A26" s="4" t="inlineStr">
        <is>
          <t>Foreign exchange gains, other than trading</t>
        </is>
      </c>
      <c r="B26" s="6" t="n">
        <v>76</v>
      </c>
      <c r="C26" s="6" t="n">
        <v>67</v>
      </c>
      <c r="D26" s="6" t="n">
        <v>64</v>
      </c>
    </row>
    <row r="27">
      <c r="A27" s="4" t="inlineStr">
        <is>
          <t>Insurance service results (Note 5)</t>
        </is>
      </c>
      <c r="B27" s="6" t="n">
        <v>91</v>
      </c>
      <c r="C27" s="6" t="n">
        <v>42</v>
      </c>
      <c r="D27" s="6" t="n">
        <v>99</v>
      </c>
    </row>
    <row r="28">
      <c r="A28" s="4" t="inlineStr">
        <is>
          <t>Insurance investment results (Notes 2 and 5)</t>
        </is>
      </c>
      <c r="B28" s="6" t="n">
        <v>60</v>
      </c>
      <c r="C28" s="6" t="n">
        <v>72</v>
      </c>
      <c r="D28" s="6" t="n">
        <v>-9</v>
      </c>
    </row>
    <row r="29">
      <c r="A29" s="4" t="inlineStr">
        <is>
          <t>Share of profit in associates and joint ventures</t>
        </is>
      </c>
      <c r="B29" s="6" t="n">
        <v>49</v>
      </c>
      <c r="C29" s="6" t="n">
        <v>50</v>
      </c>
      <c r="D29" s="6" t="n">
        <v>38</v>
      </c>
    </row>
    <row r="30">
      <c r="A30" s="4" t="inlineStr">
        <is>
          <t>Other revenues (losses)</t>
        </is>
      </c>
      <c r="B30" s="6" t="n">
        <v>104</v>
      </c>
      <c r="C30" s="6" t="n">
        <v>45</v>
      </c>
      <c r="D30" s="6" t="n">
        <v>-120</v>
      </c>
    </row>
    <row r="31">
      <c r="A31" s="4" t="inlineStr">
        <is>
          <t>Non-Interest Revenue</t>
        </is>
      </c>
      <c r="B31" s="6" t="n">
        <v>3868</v>
      </c>
      <c r="C31" s="6" t="n">
        <v>3519</v>
      </c>
      <c r="D31" s="6" t="n">
        <v>2951</v>
      </c>
    </row>
    <row r="32">
      <c r="A32" s="4" t="inlineStr">
        <is>
          <t>Total Revenue</t>
        </is>
      </c>
      <c r="B32" s="6" t="n">
        <v>9266</v>
      </c>
      <c r="C32" s="6" t="n">
        <v>8957</v>
      </c>
      <c r="D32" s="6" t="n">
        <v>7672</v>
      </c>
    </row>
    <row r="33">
      <c r="A33" s="4" t="inlineStr">
        <is>
          <t>Provision for Credit Losses (Note 3)</t>
        </is>
      </c>
      <c r="B33" s="6" t="n">
        <v>1011</v>
      </c>
      <c r="C33" s="6" t="n">
        <v>1523</v>
      </c>
      <c r="D33" s="6" t="n">
        <v>627</v>
      </c>
    </row>
    <row r="34">
      <c r="A34" s="3" t="inlineStr">
        <is>
          <t>Non-Interest Expense</t>
        </is>
      </c>
      <c r="B34" s="4" t="inlineStr">
        <is>
          <t xml:space="preserve"> </t>
        </is>
      </c>
      <c r="C34" s="4" t="inlineStr">
        <is>
          <t xml:space="preserve"> </t>
        </is>
      </c>
      <c r="D34" s="4" t="inlineStr">
        <is>
          <t xml:space="preserve"> </t>
        </is>
      </c>
    </row>
    <row r="35">
      <c r="A35" s="4" t="inlineStr">
        <is>
          <t>Employee compensation</t>
        </is>
      </c>
      <c r="B35" s="6" t="n">
        <v>3235</v>
      </c>
      <c r="C35" s="6" t="n">
        <v>2694</v>
      </c>
      <c r="D35" s="6" t="n">
        <v>2870</v>
      </c>
    </row>
    <row r="36">
      <c r="A36" s="4" t="inlineStr">
        <is>
          <t>Premises and equipment</t>
        </is>
      </c>
      <c r="B36" s="6" t="n">
        <v>1086</v>
      </c>
      <c r="C36" s="6" t="n">
        <v>1062</v>
      </c>
      <c r="D36" s="6" t="n">
        <v>976</v>
      </c>
    </row>
    <row r="37">
      <c r="A37" s="4" t="inlineStr">
        <is>
          <t>Amortization of intangible assets</t>
        </is>
      </c>
      <c r="B37" s="6" t="n">
        <v>288</v>
      </c>
      <c r="C37" s="6" t="n">
        <v>280</v>
      </c>
      <c r="D37" s="6" t="n">
        <v>279</v>
      </c>
    </row>
    <row r="38">
      <c r="A38" s="4" t="inlineStr">
        <is>
          <t>Advertising and business development</t>
        </is>
      </c>
      <c r="B38" s="6" t="n">
        <v>174</v>
      </c>
      <c r="C38" s="6" t="n">
        <v>227</v>
      </c>
      <c r="D38" s="6" t="n">
        <v>191</v>
      </c>
    </row>
    <row r="39">
      <c r="A39" s="4" t="inlineStr">
        <is>
          <t>Communications</t>
        </is>
      </c>
      <c r="B39" s="6" t="n">
        <v>86</v>
      </c>
      <c r="C39" s="6" t="n">
        <v>89</v>
      </c>
      <c r="D39" s="6" t="n">
        <v>101</v>
      </c>
    </row>
    <row r="40">
      <c r="A40" s="4" t="inlineStr">
        <is>
          <t>Professional fees</t>
        </is>
      </c>
      <c r="B40" s="6" t="n">
        <v>146</v>
      </c>
      <c r="C40" s="6" t="n">
        <v>177</v>
      </c>
      <c r="D40" s="6" t="n">
        <v>138</v>
      </c>
    </row>
    <row r="41">
      <c r="A41" s="4" t="inlineStr">
        <is>
          <t>Association, clearing and annual regulator fees</t>
        </is>
      </c>
      <c r="B41" s="6" t="n">
        <v>76</v>
      </c>
      <c r="C41" s="6" t="n">
        <v>103</v>
      </c>
      <c r="D41" s="6" t="n">
        <v>69</v>
      </c>
    </row>
    <row r="42">
      <c r="A42" s="4" t="inlineStr">
        <is>
          <t>Other</t>
        </is>
      </c>
      <c r="B42" s="6" t="n">
        <v>336</v>
      </c>
      <c r="C42" s="6" t="n">
        <v>-205</v>
      </c>
      <c r="D42" s="6" t="n">
        <v>765</v>
      </c>
    </row>
    <row r="43">
      <c r="A43" s="4" t="inlineStr">
        <is>
          <t>Non-Interest Expense</t>
        </is>
      </c>
      <c r="B43" s="6" t="n">
        <v>5427</v>
      </c>
      <c r="C43" s="6" t="n">
        <v>4427</v>
      </c>
      <c r="D43" s="6" t="n">
        <v>5389</v>
      </c>
    </row>
    <row r="44">
      <c r="A44" s="4" t="inlineStr">
        <is>
          <t>Income Before Provision for Income Taxes</t>
        </is>
      </c>
      <c r="B44" s="6" t="n">
        <v>2828</v>
      </c>
      <c r="C44" s="6" t="n">
        <v>3007</v>
      </c>
      <c r="D44" s="6" t="n">
        <v>1656</v>
      </c>
    </row>
    <row r="45">
      <c r="A45" s="4" t="inlineStr">
        <is>
          <t>Provision for income taxes (Note 11)</t>
        </is>
      </c>
      <c r="B45" s="6" t="n">
        <v>690</v>
      </c>
      <c r="C45" s="6" t="n">
        <v>703</v>
      </c>
      <c r="D45" s="6" t="n">
        <v>364</v>
      </c>
    </row>
    <row r="46">
      <c r="A46" s="4" t="inlineStr">
        <is>
          <t>Net Income</t>
        </is>
      </c>
      <c r="B46" s="6" t="n">
        <v>2138</v>
      </c>
      <c r="C46" s="6" t="n">
        <v>2304</v>
      </c>
      <c r="D46" s="6" t="n">
        <v>1292</v>
      </c>
    </row>
    <row r="47">
      <c r="A47" s="3" t="inlineStr">
        <is>
          <t>Attributable to:</t>
        </is>
      </c>
      <c r="B47" s="4" t="inlineStr">
        <is>
          <t xml:space="preserve"> </t>
        </is>
      </c>
      <c r="C47" s="4" t="inlineStr">
        <is>
          <t xml:space="preserve"> </t>
        </is>
      </c>
      <c r="D47" s="4" t="inlineStr">
        <is>
          <t xml:space="preserve"> </t>
        </is>
      </c>
    </row>
    <row r="48">
      <c r="A48" s="4" t="inlineStr">
        <is>
          <t>Bank shareholders</t>
        </is>
      </c>
      <c r="B48" s="6" t="n">
        <v>2134</v>
      </c>
      <c r="C48" s="6" t="n">
        <v>2301</v>
      </c>
      <c r="D48" s="6" t="n">
        <v>1290</v>
      </c>
    </row>
    <row r="49">
      <c r="A49" s="4" t="inlineStr">
        <is>
          <t>Non-controlling interest in subsidiaries</t>
        </is>
      </c>
      <c r="B49" s="6" t="n">
        <v>4</v>
      </c>
      <c r="C49" s="6" t="n">
        <v>3</v>
      </c>
      <c r="D49" s="6" t="n">
        <v>2</v>
      </c>
    </row>
    <row r="50">
      <c r="A50" s="4" t="inlineStr">
        <is>
          <t>Net Income</t>
        </is>
      </c>
      <c r="B50" s="5" t="n">
        <v>2138</v>
      </c>
      <c r="C50" s="5" t="n">
        <v>2304</v>
      </c>
      <c r="D50" s="5" t="n">
        <v>1292</v>
      </c>
    </row>
    <row r="51">
      <c r="A51" s="3" t="inlineStr">
        <is>
          <t>Earnings Per Common Share (Canadian $) (Note 10)</t>
        </is>
      </c>
      <c r="B51" s="4" t="inlineStr">
        <is>
          <t xml:space="preserve"> </t>
        </is>
      </c>
      <c r="C51" s="4" t="inlineStr">
        <is>
          <t xml:space="preserve"> </t>
        </is>
      </c>
      <c r="D51" s="4" t="inlineStr">
        <is>
          <t xml:space="preserve"> </t>
        </is>
      </c>
    </row>
    <row r="52">
      <c r="A52" s="4" t="inlineStr">
        <is>
          <t>Basic</t>
        </is>
      </c>
      <c r="B52" s="7" t="n">
        <v>2.84</v>
      </c>
      <c r="C52" s="7" t="n">
        <v>2.95</v>
      </c>
      <c r="D52" s="7" t="n">
        <v>1.73</v>
      </c>
    </row>
    <row r="53">
      <c r="A53" s="4" t="inlineStr">
        <is>
          <t>Diluted</t>
        </is>
      </c>
      <c r="B53" s="8" t="n">
        <v>2.83</v>
      </c>
      <c r="C53" s="8" t="n">
        <v>2.94</v>
      </c>
      <c r="D53" s="8" t="n">
        <v>1.73</v>
      </c>
    </row>
    <row r="54">
      <c r="A54" s="4" t="inlineStr">
        <is>
          <t>Common shares [member]</t>
        </is>
      </c>
      <c r="B54" s="4" t="inlineStr">
        <is>
          <t xml:space="preserve"> </t>
        </is>
      </c>
      <c r="C54" s="4" t="inlineStr">
        <is>
          <t xml:space="preserve"> </t>
        </is>
      </c>
      <c r="D54" s="4" t="inlineStr">
        <is>
          <t xml:space="preserve"> </t>
        </is>
      </c>
    </row>
    <row r="55">
      <c r="A55" s="3" t="inlineStr">
        <is>
          <t>Earnings Per Common Share (Canadian $) (Note 10)</t>
        </is>
      </c>
      <c r="B55" s="4" t="inlineStr">
        <is>
          <t xml:space="preserve"> </t>
        </is>
      </c>
      <c r="C55" s="4" t="inlineStr">
        <is>
          <t xml:space="preserve"> </t>
        </is>
      </c>
      <c r="D55" s="4" t="inlineStr">
        <is>
          <t xml:space="preserve"> </t>
        </is>
      </c>
    </row>
    <row r="56">
      <c r="A56" s="4" t="inlineStr">
        <is>
          <t>Dividends per common share</t>
        </is>
      </c>
      <c r="B56" s="7" t="n">
        <v>1.59</v>
      </c>
      <c r="C56" s="7" t="n">
        <v>1.55</v>
      </c>
      <c r="D56" s="7" t="n">
        <v>1.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5</t>
        </is>
      </c>
    </row>
    <row r="3">
      <c r="A3" s="3" t="inlineStr">
        <is>
          <t>Text Block [Abstract]</t>
        </is>
      </c>
      <c r="B3" s="4" t="inlineStr">
        <is>
          <t xml:space="preserve"> </t>
        </is>
      </c>
    </row>
    <row r="4">
      <c r="A4" s="4" t="inlineStr">
        <is>
          <t>Summary of Classification of Securities</t>
        </is>
      </c>
      <c r="B4" s="4" t="inlineStr">
        <is>
          <t xml:space="preserve"> The following table summarizes the carrying amounts of the bank’s securities by classification:
(Canadian $ in millions) January 31, 2025 October 31, 2024
Trading securities (1) $ 183,264 $   168,926
Fair value through profit or loss securities (FVTPL)
FVTPL securities mandatorily measured at fair value 7,232 6,850
FVTPL investment securities held by Insurance subsidiaries designated at fair value 12,871 12,214
Total FVTPL securities 20,103 19,064
Fair value through other comprehensive income (FVOCI) securities (2) 100,257 93,702
Amortized cost securities (3) 107,444 115,188
Total $   411,068 $   396,880
 (1) Trading securities include interests of $28,120 million as at January 31, 2025 ($21,485 million as at October 31, 2024)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4 for further discussion on these vehicles.
 (2) Amounts are net of ACL of $4 million ($4 million as at October 31, 2024).
 (3) Amounts are net of ACL of $3 million ($3 million as at October 31, 2024). </t>
        </is>
      </c>
    </row>
    <row r="5">
      <c r="A5" s="4" t="inlineStr">
        <is>
          <t>Summary of Detailed Information About Amortized Cost Securities</t>
        </is>
      </c>
      <c r="B5" s="4" t="inlineStr">
        <is>
          <t xml:space="preserve"> The following table summarizes the carrying value and fair value of amortized cost debt securities:
(Canadian $ in millions) January 31, 2025 October 31, 2024
Carrying value Fair value Carrying value Fair value
Issued or guaranteed by:
Canadian federal government $ 1,955 $ 1,938 $ 2,465 $ 2,403
Canadian provincial and municipal governments 4,269 4,270 4,488 4,216
U.S. federal government 48,089 44,234 55,421 51,319
U.S. states, municipalities and agencies 190 188 182 180
Other governments 709 705 681 675
NHA MBS, U.S. agency MBS and CMO (1) 43,237 38,691 42,773 38,619
Corporate debt 8,995 8,852 9,178 9,049
Total $   107,444 $   98,878 $   115,188 $   106,461
(1)  These amounts are either supported by insured mortgages or issued by U.S. agencies and government-sponsored enterprises. NHA refers to the National Housing Act. </t>
        </is>
      </c>
    </row>
    <row r="6">
      <c r="A6" s="4" t="inlineStr">
        <is>
          <t>Unrealized gains and losses on securities at fair value through other comprehensive income</t>
        </is>
      </c>
      <c r="B6" s="4" t="inlineStr">
        <is>
          <t xml:space="preserve"> The following table summarizes the unrealized gains and losses on FVOCI securities:
(Canadian $ in millions) January 31, 2025 October 31, 2024
Cost or Gross Gross Fair value Cost or Gross Gross Fair value
Issued or guaranteed by:
Canadian federal government $ 37,302 $ 541 $ (11 ) $ 37,832 $ 33,892 $ 303 $ (18 ) $ 34,177
Canadian provincial and municipal governments 5,964 122 (25 ) 6,061 5,939 82 (25 ) 5,996
U.S. federal government 17,163 43 (233 ) 16,973 17,033 100 (168 ) 16,965
U.S. states, municipalities and agencies 5,019 12 (85 ) 4,946 5,125 24 (81 ) 5,068
Other governments 6,232 22 (8 ) 6,246 5,643 20 (7 ) 5,656
NHA MBS, U.S. agency MBS and CMO 24,100 59 (416 ) 23,743 21,570 58 (335 ) 21,293
Corporate debt 4,283 31 (21 ) 4,293 4,391 31 (52 ) 4,370
Corporate equity 136 27     - 163 135 42 - 177
Total $   100,199 $     857 $ (799 ) $   100,257 $   93,728 $      660 $      (686 ) $   93,702 </t>
        </is>
      </c>
    </row>
    <row r="7">
      <c r="A7" s="4" t="inlineStr">
        <is>
          <t>Summary of Interest, Dividend and Fee Income</t>
        </is>
      </c>
      <c r="B7" s="4" t="inlineStr">
        <is>
          <t xml:space="preserve"> The following table presents interest income calculated using the effective interest method:
(Canadian $ in millions) For the three months ended
January 31, 2025 January 31, 2024
FVOCI securities $ 1,097 $ 947
Amortized cost securities 805 954
Total $  1,902 $  1,901 </t>
        </is>
      </c>
    </row>
    <row r="8">
      <c r="A8" s="4" t="inlineStr">
        <is>
          <t>Summary of Non Interest Revenue</t>
        </is>
      </c>
      <c r="B8" s="4" t="inlineStr">
        <is>
          <t xml:space="preserve"> Net gains and losses from securities, excluding gains and losses on trading securities, have been included in our Consolidated Statement of Income as follows:
(Canadian $ in millions) For the three months ended
January 31, 2025 January 31, 2024
FVTPL securities $  49 $ 7
FVOCI securities - net realized gains (1) 9 8
Impairment on FVOCI and amortized cost securities - (2 )
Securities gains, other than trading $    58 $     13
  (1) Gains are net of (losses) on hedge contracts. </t>
        </is>
      </c>
    </row>
    <row r="9">
      <c r="A9" s="4" t="inlineStr">
        <is>
          <t>Summary of Interest and Dividend Income and Gains on Securities</t>
        </is>
      </c>
      <c r="B9" s="4" t="inlineStr">
        <is>
          <t xml:space="preserve"> Interest and dividend income and gains on securities held in our Insurance business are recorded as a component of non-interest
(Canadian $ in millions) For the three months ended
January 31, 2025 January 31, 2024
Interest and dividend income $  136 $ 127
Gains from securities designated at FVTPL (1) 281 907  
Realized gains from FVOCI securities - -
Total interest and dividend income and gains held in our Insurance business $   417 $   1,034
 (1) Gains on these securities may be offset by certain (losses) from changes in insurance-related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5</t>
        </is>
      </c>
    </row>
    <row r="3">
      <c r="A3" s="3" t="inlineStr">
        <is>
          <t>Text Block [Abstract]</t>
        </is>
      </c>
      <c r="B3" s="4" t="inlineStr">
        <is>
          <t xml:space="preserve"> </t>
        </is>
      </c>
    </row>
    <row r="4">
      <c r="A4" s="4" t="inlineStr">
        <is>
          <t>Summary of Continuity in Loss Allowance by Each Product Type</t>
        </is>
      </c>
      <c r="B4" s="4" t="inlineStr">
        <is>
          <t xml:space="preserve"> The following tables show the continuity in the loss allowance by product type for the three months ended January 31, 2025 and January 31, 2024. Transfers represent the amount of ECL that moved between stages during the period, for example, moving from a 12-month
(Canadian $ in millions)
For the three months ended January 31, 2025 January 31, 2024
    Stage 1    Stage 2  Stage 3     Total     Stage 1    Stage 2  Stage 3 (1)     Total
Loans: Residential mortgages
Balance as at beginning of period $ 56 $ 186 $ 19 $ 261 $ 73 $ 151 $ 10 $ 234
Transfer to Stage 1 45 (44 ) (1 ) - 23 (23 ) - -
Transfer to Stage 2 (2 ) 7 (5 ) - (2 ) 5 (3 ) -
Transfer to Stage 3 - (8 ) 8 - - (6 ) 6 -
Net remeasurement of loss allowance (42 ) 51 13 22 (33 ) 70 4 41
Loan originations 5 - - 5 8 - - 8
Derecognitions and maturities (1 ) (4 ) - (5 ) (1 ) (3 ) - (4 )
Model changes - - - - (1 ) (5 ) - (6 )
Total PCL (2) 5 2 15 22 (6 ) 38 7 39
Write-offs (3) - - (1 ) (1 ) - - (2 ) (2 )
Recoveries of previous write-offs - - 1 1 - - 2 2
Foreign exchange and other 1 3 (12 ) (8 ) (1 ) (2 ) (5 ) (8 )
Balance as at end of period $ 62 $ 191 $ 22 $ 275 $ 66 $ 187 $ 12 $ 265
Loans: Consumer instalment and other personal
Balance as at beginning of period $ 197 $ 471 $ 175 $ 843 $ 220 $ 434 $ 152 $ 806
Transfer to Stage 1 73 (67 ) (6 ) - 59 (55 ) (4 ) -
Transfer to Stage 2 (13 ) 25 (12 ) - (11 ) 22 (11 ) -
Transfer to Stage 3 (2 ) (42 ) 44 - (2 ) (29 ) 31 -
Net remeasurement of loss allowance (68 ) 131 138 201 (65 ) 31 157 123
Loan originations 9 - - 9 24 - - 24
Derecognitions and maturities (5 ) (9 ) - (14 ) (4 ) (8 ) (11 ) (23 )
Model changes - - - - 15 46 - 61
Total PCL (2) (6 ) 38 164 196 16 7 162 185
Write-offs (3) - - (170 ) (170 ) - - (159 ) (159 )
Recoveries of previous write-offs - - 28 28 - - 25 25
Foreign exchange and other 3 5 (14 ) (6 ) (92 ) (5 ) (9 ) (106 )
Balance as at end of period $ 194 $ 514 $ 183 $ 891 $ 144 $ 436 $ 171 $ 751
Loans: Credit cards
Balance as at beginning of period $ 233 $ 472 $ - $ 705 $ 188 $ 308 $ - $ 496
Transfer to Stage 1 66 (66 ) - - 50 (50 ) - -
Transfer to Stage 2 (22 ) 22 - - (13 ) 13 - -
Transfer to Stage 3 (2 ) (107 ) 109 - (1 ) (48 ) 49 -
Net remeasurement of loss allowance (60 ) 175 79 194 (75 ) 122 66 113
Loan originations 15 - - 15 17 - - 17
Derecognitions and maturities (2 ) (9 ) - (11 ) (2 ) (8 ) - (10 )
Model changes - - - - 4 9 - 13
Total PCL (2) (5 ) 15 188 198 (20 ) 38 115 133
Write-offs (3) - - (223 ) (223 ) - - (152 ) (152 )
Recoveries of previous write-offs - - 53 53 - - 48 48
Foreign exchange and other 1 5 (18 ) (12 ) (1 ) (3 ) (11 ) (15 )
Balance as at end of period $ 229 $ 492 $ - $ 721 $ 167 $ 343 $ - $ 510
Loans: Business and government
Balance as at beginning of period $ 892 $ 1,698 $ 537 $ 3,127 $  1,043 $ 1,155 $ 533 $  2,731
Transfer to Stage 1 159 (143 ) (16 ) - 184 (182 ) (2 ) -
Transfer to Stage 2 (111 ) 149 (38 ) - (119 ) 122 (3 ) -
Transfer to Stage 3 (2 ) (138 ) 140 - (2 ) (63 ) 65 -
Net remeasurement of loss allowance (147 ) 388 406 647 (220 ) 295 140 215
Loan originations 78 - - 78 83 8 - 91
Derecognitions and maturities (38 ) (85 ) - (123 ) (50 ) (92 ) (11 ) (153 )
Model changes - - - - 53 57 - 110
Total PCL (2) (61 ) 171 492 602 (71 ) 145 189 263
Write-offs (3) - - (253 ) (253 ) - - (220 ) (220 )
Recoveries of previous write-offs - - 61 61 - - 75 75
Foreign exchange and other 29 69 (84 ) 14 (59 ) (31 ) (57 ) (147 )
Balance as at end of period $ 860 $ 1,938 $  753 $  3,551 $ 913 $ 1,269 $ 520 $ 2,702
Total as at end of period $ 1,345 $ 3,135 $ 958 $ 5,438 $ 1,290 $ 2,235 $ 703 $ 4,228
Comprising: Loans $   1,093 $   2,825 $ 874 $ 4,792 $ 1,062 $ 2,011 $ 683 $ 3,756
Other credit instruments (4) 252 310 84 646 228    224  20    472
 (1) Includes changes in the allowance for purchased credit impaired (PCI) loans.
 (2) Excludes PCL on other assets of $(7) million for the three months ended January 31, 2025 ($7 million for the three months ended January 31, 2024).
 (3) Generally, we continue to seek recovery on amounts that were written off during the year, unless the loan is sold, we no longer have the right to collect or we have exhausted all reasonable efforts to collect.
 (4) Other credit instruments, including off-balance</t>
        </is>
      </c>
    </row>
    <row r="5">
      <c r="A5" s="4" t="inlineStr">
        <is>
          <t>Summary of Credit Risk Exposures for Loans Carried at Amortized Cost, FVOCI or FVTPL</t>
        </is>
      </c>
      <c r="B5" s="4" t="inlineStr">
        <is>
          <t xml:space="preserve"> The following table sets out our credit risk exposure for all loans carried at amortized cost, FVOCI or FVTPL as at January 31, 2025 and October 31, 2024. Stage 1 represents performing loans carried with up to a 12-month
(Canadian $ in millions) January 31, 2025 October 31, 2024
 Stage 1    Stage 2  Stage 3     Total  Stage 1 (1)    Stage 2  Stage 3 (2)     Total
Loans: Residential mortgages
Exceptionally low $ 1 $ - $ - $ 1 $ 1 $ - $ - $ 1
Very low 92,029 2,225 - 94,254 86,730 5,631 - 92,361
Low 55,282 12,123 - 67,405 52,111 15,080 - 67,191
Medium 7,915 5,206 - 13,121 7,402 5,329 - 12,731
High 293 2,739 - 3,032 268 2,622 - 2,890
Not rated (3) 14,699   1,031 -   15,730 14,207 1,042 - 15,249
Impaired - - 750 750 - - 657 657
Gross residential mortgages 170,219 23,324 750 194,293 160,719 29,704 657 191,080
ACL 62 190 12 264 56 185 10 251
Carrying amount 170,157 23,134 738 194,029 160,663 29,519 647 190,829
Loans: Consumer instalment and other personal
Exceptionally low 10,364 37 - 10,401 9,162 145 - 9,307
Very low 20,417 341 - 20,758 20,466 903 - 21,369
Low 25,835 3,677 - 29,512 26,125   4,575   - 30,700
Medium 7,589 5,542 - 13,131 7,405 5,526 - 12,931
High 736 2,135 - 2,871 789 2,017 - 2,806
Not rated (3) 15,086 675 - 15,761 14,522 475 - 14,997
Impaired - - 622 622 - - 577 577
Gross consumer instalment and other personal 80,027 12,407 622 93,056 78,469 13,641 577   92,687  
ACL 180 488 176 844 183 447 168 798
Carrying amount 79,847 11,919 446 92,212 78,286 13,194 409 91,889
Loans: Credit cards
Exceptionally low 1,516 - - 1,516 1,660 - - 1,660
Very low 2,149 1 - 2,150 2,166 1 - 2,167
Low 2,134 46 - 2,180 2,110 60 - 2,170
Medium 4,542 825 - 5,367 4,544 824 - 5,368
High 783 960 - 1,743 746 922 - 1,668
Not rated (3) 375 189 - 564 430 149 - 579
Impaired - - - - - - - -
Gross credit cards 11,499 2,021 - 13,520 11,656 1,956 - 13,612
ACL 151 427 - 578 161 421 - 582
Carrying amount 11,348 1,594 - 12,942 11,495 1,535 - 13,030
Loans: Business and government
Acceptable
Investment grade 192,761 3,231 - 195,992 191,742 3,437 - 195,179
Sub-investment   146,685   20,657 - 167,342 147,713 15,078 - 162,791
Watchlist 207 24,035 - 24,242 238 22,535 - 22,773
Impaired - -   5,582 5,582 - - 4,609 4,609
Gross business and government 339,653 47,923 5,582 393,158 339,693 41,050 4,609 385,352
ACL 700 1,720 686 3,106 743 1,507 475 2,725
Carrying amount 338,953 46,203 4,896 390,052 338,950 39,543 4,134 382,627
Total gross loans and acceptances 601,398 85,675 6,954 694,027 590,537 86,351 5,843 682,731
Total net loans and acceptances 600,305 82,850 6,080 689,235 589,394 83,791 5,190 678,375
Commitments and financial guarantee contracts
Acceptable
Investment grade 205,177 765 - 205,942 198,132 787 - 198,919
Sub-investment 67,932 9,345 - 77,277 68,177 6,647 - 74,824
Watchlist 13 8,636 - 8,649 59 8,765 - 8,824
Impaired - - 1,863 1,863 - - 1,373 1,373
Gross commitments and financial guarantee contracts 273,122 18,746 1,863 293,731 266,368 16,199 1,373 283,940
ACL 252 310 84 646 235 267 78 580
Carrying amount (6) (7) $ 272,870 $ 18,436 $ 1,779 $ 293,085 $  266,133 $  15,932 $  1,295 $ 283,360
 (1) Includes $66 million ($163 million as at October 31, 2024) of residential mortgages and $13,116 million ($12,431 million as at October 31, 2024) of business and government loans that are classified and measured at FVTPL and not subject to ECL .
 (2) Includes PCI loans.
 (3) Includes purchased portfolios and certain cases where an internal risk rating is not assigned. Alternative credit risk assessments, rating methodologies, policies and tools are used to manage credit risk for these portfolios.
 (4) Credit card loans are immediately written off when principal or interest payments are 180 days past due, and as a result are not reported as impaired in Stage 3.
 (5) Includes customers’ liability under acceptances.
 (6) Represents the total contractual amounts of undrawn credit facilities and other off-balance
 (7) Certain commercial borrower commitments are conditional and may include recourse to counterparties. </t>
        </is>
      </c>
    </row>
    <row r="6">
      <c r="A6" s="4" t="inlineStr">
        <is>
          <t>Disclosure Of Financial Assets That Are Past Due But Not Impaired</t>
        </is>
      </c>
      <c r="B6" s="4" t="inlineStr">
        <is>
          <t xml:space="preserve">The following table presents loans that are past due but not classified as impaired as at January 31, 2025 and October 31, 2024. Loans less than 30 days past due are excluded as they are not generally representative of the borrower’s ability to meet their payment obligations.
(Canadian $ in millions) January 31, 2025 October 31, 2024
30 to 89 days 90 days or more Total 30 to 89 days 90 days or more (1) Total
Residential mortgages $ 797 $ 10 $ 807 $ 696 $ 15 $ 711
Credit cards, consumer instalment and other personal 787 189 976 734 173 907
Business and government 679 19 698 689 16 705
Total $   2,263 $     218 $   2,481 $   2,119 $     204 $   2,323  (1) Fully secured loans with amounts between 90 and 180 days past due that we have not classified as impaired totalled $10 million as at January 31, 2025 ($16 million as at October 31, 2024). </t>
        </is>
      </c>
    </row>
    <row r="7">
      <c r="A7" s="4" t="inlineStr">
        <is>
          <t>Summary of Key Economic Variables Used to Estimate Allowance on Performing Loans During Forecast Period</t>
        </is>
      </c>
      <c r="B7" s="4" t="inlineStr">
        <is>
          <t xml:space="preserve"> The following tables show the key economic variables used to estimate the allowance for performing loans forecast over the next 12 months or lifetime measurement period. The variables as at January 31, 2025 do not include the impact of tariffs on the economic outlook, but they do incorporate uncertainty with respect to their potential introduction. While the values disclosed below are national variables, we use regional variables in the underlying models and consider factors impacting particular industries where appropriate.
As at January 31, 2025
Scenarios
All figures are average annual values Upside Base Downside Severe downside
First 12 Remaining First 12 Remaining First 12 Remaining First 12 Remaining
Real GDP growth rates (2)
Canada 4.8% 2.6% 2.0% 1.9% (2.4)% 1.2%  (3.7)% 1.2% 
United States 4.7% 2.4% 2.3% 1.9% (2.1)% 1.4%  (3.3)% 1.3% 
Corporate BBB 10-year
Canada 1.2% 1.8% 1.8% 2.0% 3.5%  3.0%  4.2%  3.5% 
United States 0.9% 1.6% 1.6% 2.0% 3.4%  3.1%  4.6%  3.6% 
Unemployment rates                                        
Canada 5.5% 5.0% 6.9% 6.6% 8.9%  9.6%  9.9%  10.7% 
United States 3.6% 3.2% 4.3% 4.1% 6.8%  7.4%  7.5%  8.4% 
Housing Price Index (2)
Canada (3) 7.2% 5.2% 3.0% 2.8% (9.1)% (1.7)% (20.2)% (5.0)%
United States (4) 5.8% 4.0% 2.7% 2.6% (9.7)% (1.0)% (19.4)%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 $ $ $ $ $ $ $
As at October 31, 2024
Scenarios
All figures are average annual values Upside Base Downside Severe downside
First 12 Remaining First 12 Remaining First 12 Remaining First 12 Remaining
Real GDP growth rates (2)
Canada 4.6% 2.6% 1.8% 1.9% (2.3)% 1.3%  (3.6)% 1.2% 
United States 4.3% 2.4% 1.9% 1.9% (2.1)% 1.4%  (3.4)% 1.3% 
Corporate BBB 10-year                                        
Canada 1.3% 1.8% 1.9% 2.0% 3.6%  3.0%  4.2%  3.5% 
United States 0.9% 1.6% 1.6% 2.0% 3.4%  3.1%  4.6%  3.6% 
Unemployment rates
Canada 5.3% 4.8% 7.0% 6.8% 8.8%  9.4%  9.8%  10.5% 
United States 3.4% 3.0% 4.7% 4.4% 6.7%  7.3%  7.6%  8.4% 
Housing Price Index (2)
Canada (3) 5.9% 5.4% 1.6% 3.0% (10.9)% (1.0)% (19.0)% (5.0)%
United States (4) 5.9% 4.0% 2.8% 2.6% (9.6)% (1.0)% (19.3)%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Jan. 31, 2025</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Payable Payable on a January 31, 2025 October 31, 2024
Amortized cost deposits by:
Banks (4) $ 5,081 $ 2,439 $ 1,831 $ 23,265 $ 32,616 $ 32,546
Business and government 74,069 41,832 212,611 249,857 578,369 575,019
Individuals 3,967 35,796 150,192 139,246 329,201 320,767
Total amortized cost deposits 83,117 80,067 364,634 412,368 940,186 928,332
Deposits at FVTPL - - - 56,646 56,646 54,108
Total (5) $ 83,117 $ 80,067 $ 364,634 $ 469,014 $ 996,832 $ 982,440
Booked in:
Canada $ 72,647 $ 68,057 $ 151,640 $ 326,995 $ 619,339 $ 618,141
United States 10,402 12,009 211,102 93,808 327,321 314,066
Other countries 68 1 1,892 48,211 50,172 50,233
Total $     83,117 $     80,067 $     364,634 $     469,014 $     996,832 $     982,440
 (1) Includes $46,979 million of non-interest
 (2) Includes $64,536 million of senior unsecured debt as at January 31, 2025 subject to the Bank Recapitalization (Bail-In) Bail-In non-viable.
 (3) Deposits totalling $29,063 million as at January 31, 2025 ($29,136 million as at October 31, 2024) can be redeemed early, either fully or partially, by customers without penalty. These are classified as payable on a fixed date, based on their remaining contractual maturities.
 (4) Includes regulated and central banks.
 (5) Includes $539,423 million of deposits denominated in U.S. dollars as at January 31, 2025 ($521,160 million as at October 31, 2024), and $55,039 million of deposits denominated in other foreign currencies ($54,397 million as at October 31, 2024). </t>
        </is>
      </c>
    </row>
    <row r="5">
      <c r="A5" s="4" t="inlineStr">
        <is>
          <t>Summary of Deposits Payable On a Fixed Date</t>
        </is>
      </c>
      <c r="B5" s="4" t="inlineStr">
        <is>
          <t xml:space="preserve"> The following table presents deposits payable on a fixed date and greater than one hundred thousand dollars:
(Canadian $ in millions) Canada United States Other Total
As at January 31, 2025                   $      277,246 $        82,792 $       48,203  $ 408,241
As at October 31, 2024           285,555 77,313 48,086      410,954 </t>
        </is>
      </c>
    </row>
    <row r="6">
      <c r="A6" s="4" t="inlineStr">
        <is>
          <t>Summary of Maturity Schedule for Deposits Greater Than One Hundred Thousand Dollars Booked In Canada</t>
        </is>
      </c>
      <c r="B6" s="4" t="inlineStr">
        <is>
          <t xml:space="preserve"> The following table presents the maturity schedule for deposits payable on a fixed date greater than one hundred thousand dollars, which are booked in Canada:
(Canadian $ in millions) Less than 3 months  3 to 6 months 6 to 12 months Over 12 months Total
As at January 31, 2025           $   52,532  $       46,585 $        48,980 $      129,149  $ 277,246
As at October 31, 2024 63,442  33,704 62,674 125,735      285,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3 Months Ended</t>
        </is>
      </c>
    </row>
    <row r="2">
      <c r="B2" s="2" t="inlineStr">
        <is>
          <t>Jan. 31, 2025</t>
        </is>
      </c>
    </row>
    <row r="3">
      <c r="A3" s="3" t="inlineStr">
        <is>
          <t>Insurance service result [abstract]</t>
        </is>
      </c>
      <c r="B3" s="4" t="inlineStr">
        <is>
          <t xml:space="preserve"> </t>
        </is>
      </c>
    </row>
    <row r="4">
      <c r="A4" s="4" t="inlineStr">
        <is>
          <t>Summary of Insurance Service Results</t>
        </is>
      </c>
      <c r="B4" s="4" t="inlineStr">
        <is>
          <t xml:space="preserve"> Insurance service results in our Consolidated Statement of Income are as follows:
(Canadian $ in millions) For the three months ended
January 31, 2025 January 31, 2024
Insurance revenue $ 470 $    433
Insurance service expenses (351 ) (297 )
Net expenses from reinsurance contracts    (28 ) (37 )
Insurance service results $ 91 $ 99 </t>
        </is>
      </c>
    </row>
    <row r="5">
      <c r="A5" s="4" t="inlineStr">
        <is>
          <t>Summary of Insurance Investment Results</t>
        </is>
      </c>
      <c r="B5" s="4" t="inlineStr">
        <is>
          <t xml:space="preserve"> Insurance investment results in our Consolidated Statement of Income are as follows:
(Canadian $ in millions) For the three months ended
January 31, 2025 January 31, 2024
Investment return $ 559 $    1,283
Insurance finance (expense) from insurance and reinsurance contracts held (473 ) (1,225 )
Movement in investment contract liabilities    (26 ) (67 )
Insurance investment results $ 60 $ (9 ) </t>
        </is>
      </c>
    </row>
    <row r="6">
      <c r="A6" s="4" t="inlineStr">
        <is>
          <t>Summary of the Insurance Liability by Remaining Coverage and Incurred Claims</t>
        </is>
      </c>
      <c r="B6" s="4" t="inlineStr">
        <is>
          <t xml:space="preserve"> Insurance contract liabilities by remaining coverage and incurred claims comprise the following:
(Canadian $ in millions) For the three months ended January 31, 2025 For the three months ended January 31, 2024
Liabilities for Liabilities for Total Liabilities for Liabilities for Total
Insurance contract liabilities, beginning of period $ 17,047 $ 201 $ 17,248 $ 13,114 $ 235 $ 13,349
Insurance service results (423 ) 321 (102 ) (385 ) 263 (122 )
Net finance expenses from insurance contracts 531 - 531 1,267 - 1,267
Total cash flows 658 (308 ) 350 1,037 (270 ) 767
Other changes in the net carrying amount of the insurance contract 1 4 5 (1 ) (3 ) (4 )
Insurance contract liabilities, end of period (1) $   17,814 $     218 $     18,032 $   15,032 $     225 $   15,257  (1) The liabilities for incurred claims relating to insurance contracts in our creditor and reinsurance business were $116 million as at January 31, 2025 and $ 126 </t>
        </is>
      </c>
    </row>
    <row r="7">
      <c r="A7" s="4" t="inlineStr">
        <is>
          <t>Summary of Yield Curve Used to Discount Cash Flows that do not Vary Based on Underlying Items</t>
        </is>
      </c>
      <c r="B7" s="4" t="inlineStr">
        <is>
          <t xml:space="preserve"> We use the following rates for discounting fulfilment cash flows for our insurance contract liabilities, which are based on a risk-free yield adjusted for an illiquidity premium that reflects the liquidity characteristics of the liabilities:
Portfolio duration: January 31, 2025 October 31, 2024
1 year 3.58% 4.16%
3 years 3.78% 4.17%
5 years 4.04% 4.35%
10 years 4.63% 4.82%
20 years 5.04% 5.15%
30 years 4.89% 4.98%
Ultimate 5.00%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Jan. 31, 2025</t>
        </is>
      </c>
    </row>
    <row r="3">
      <c r="A3" s="3" t="inlineStr">
        <is>
          <t>Statement [Line Items]</t>
        </is>
      </c>
      <c r="B3" s="4" t="inlineStr">
        <is>
          <t xml:space="preserve"> </t>
        </is>
      </c>
    </row>
    <row r="4">
      <c r="A4" s="4" t="inlineStr">
        <is>
          <t>Summary of Classes of Preferred and Common Shares Outstanding</t>
        </is>
      </c>
      <c r="B4" s="4" t="inlineStr">
        <is>
          <t xml:space="preserve">(Canadian $ in millions, except as noted) January 31, 2025 October 31, 2024
Number of shares Amount Dividends declared Number of shares Amount Dividends declared Convertible into
Preferred Shares - Classified as Equity
Class B – Series 31 - $ - $    - 12,000,000 $ 300 $ 0.96 Class B -Series 32 (3) (4)
Class B – Series 33 8,000,000 200 0.19 8,000,000 200 0.76 Class B -Series 34 (3) (4)
Class B – Series 44 16,000,000 400 0.43 16,000,000 400 1.70 Class B -Series 45 (3) (4)
Class B – Series 50 500,000 500 - 500,000 500 73.73 Not convertible (4)
Class B – Series 52 650,000 650 - 650,000 650 70.57 Not convertible (4)
Preferred Shares - Classified as Equity $ 1,750 $ 2,050
Recourse to
Other Equity Instruments
4.800% Additional Tier 1 Capital Notes (AT1 Notes) $ 658 $ 658 - (4) (5) (7)
4.300% Limited Recourse Capital Notes, Series 1 (Series 1 LRCNs) 1,250 1,250 Preferred Shares Series 48 (4) (6) (7)
5.625% Limited Recourse Capital Notes, Series 2 (Series 2 LRCNs) 750 750 Preferred Shares Series 49 (4) (6) (7)
7.325% Limited Recourse Capital Notes, Series 3 (Series 3 LRCNs) 1,000 1,000 Preferred Shares Series 51 (4) (6) (7)
7.700% Limited Recourse Capital Notes, Series 4 (Series 4 LRCNs) 1,356 1,356 Preferred Shares Series 53 (4) (6) (7)
7.300% Limited Recourse Capital Notes, Series 5 (Series 5 LRCNs) 1,023 1,023 Preferred Shares Series 54 (4) (6) (7)
Other Equity Instruments 6,037 6,037
Preferred Shares and Other Equity Instruments   7,787   8,087
Common Shares 728,763,569 $ 23,923 $ 1.59 729,529,876 $ 23,921 $ 6.12 (8) (9) (10)
(1) For additional information refer to Notes 17 and 21 of our annual consolidated financial statements for the year ended October 31, 2024.
(2) Represents year-to-date Non-cumulative
(3) If converted, the holders have the option to convert back to the original preferred shares on subsequent redemption dates, subject to certain conditions.
(4) The instruments issued include a NVCC provision, which is necessary for the preferred shares, AT1 Notes and by virtue of the recourse to the Preferred Shares Series 48, Preferred Shares Series 49, Preferred Shares Series 51, Preferred Shares Series 53 and Preferred Shares Series 54 (collectively, the LRCN Preferred Shares) for Series 1, Series 2, Series 3, Series 4 and Series 5 LRCNs (collectively, the LRCNs), respectively, to qualify as regulatory capital under Basel III. As such, they are convertible into a variable number of our common shares if OSFI announces that the bank is, or is about to become, non-viable non-viability.
(5) The notes had an initial interest rate of 4.800% and reset on August 25, 2024 to 6.709%.
(6) Non-deferrable Non-payment
(7) The rates represent the annual interest rate percentage applicable to the notes issued as at the reporting date.
(8) The stock options issued under the Stock Option Plan are convertible into 6,796,715 common shares as at January 31, 2025 (6,554,492 common shares as at October 31, 2024) of which 3,292,163 are exercisable as at January 31, 2025 (2,856,460 as at October 31, 2024).
(9) During the three months ended January 31, 2025, we issued nil common shares, under the Shareholder Dividend Reinvestment and Share Purchase Plan (4,057,988 common shares during the three months ended January 31, 2024) and we issued 474,410 common shares, under the Stock Option Plan (390,996 common shares during the three months ended January 31, 2024).
(10) Common shares are net of 95,889 treasury shares as at January 31, 2025 (55,172 treasury shares as at Octo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5</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 Set out in the following table are the amounts that would be reported if all financial instruments not currently carried at fair value were reported at their fair values. Refer to Note 18 of our annual consolidated financial statements for the year ended October 31, 2024 for further discussion on the determination of fair value.
(Canadian $ in millions) January 31, 2025 October 31, 2024
Carrying value Fair value Carrying value Fair value
Securities
Amortized cost $   107,444 $    98,878 $   115,188 $   106,461
Loans
Residential mortgages 193,963 191,754 190,666 188,848
Consumer instalment and other personal 92,212 92,037 91,889 91,513
Credit cards 12,942 12,942 13,030 13,030
Business and government 376,355 376,720 369,776 370,101
675,472 673,453 665,361 663,492
Deposits 940,186 940,831 928,332 928,689
Securitization and structured entities’ liabilities 21,697 21,667 21,850 21,653
Other liabilities 3,098 2,842 2,929 2,669
Subordinated debt 8,554 8,752 8,377 8,543 This
 (1) Carrying value is net of ACL.
 (2) Excludes $66 million of residential mortgages classified as FVTPL, $13,116 million of business and government loans classified as FVTPL and $61 million of business and government loans classified as FVOCI ($163 million, $12,431 million and $61 million, respectively, as at October 31, 2024).
 (3) Excludes $48,383 million of structured note liabilities, $4,210 million of money market deposits, $1,223 million of embedded options related to structured deposits carried at amortized cost and $2,830 million of metals deposits measured at fair value ($45,222 million, $6,032 million, $1,047 million and $1,807 million, respectively, as at October 31, 2024).
 (4) Excludes $25,097 million of securitization and structured entities’ liabilities classified as FVTPL ($18,314 million as at October 31, 2024).
 (5) Other liabilities include certain investment contract liabilities in our insurance business measured at amortized cost, as well as certain other liabilities of subsidiaries. </t>
        </is>
      </c>
    </row>
    <row r="5">
      <c r="A5" s="4" t="inlineStr">
        <is>
          <t>Summary of Assets and Liabilities categorized by the Fair Value Hierarchy</t>
        </is>
      </c>
      <c r="B5" s="4" t="inlineStr">
        <is>
          <t xml:space="preserve"> The extent of our use of actively quoted market prices (Level 1), internal models using observable market information as inputs (Level 2) and models using one or more significant unobservable inputs (Level 3) in the valuation of securities, loans classified as FVTPL and FVOCI, other assets, fair value liabilities, derivative assets and derivative liabilities is presented in the following table:
(Canadian $ in millions) January 31, 2025 October 31, 2024
Level 1 Level 2 Level 3 Total Level 1 Level 2 Level 3 Total
Trading Securities
Issued or guaranteed by:
Canadian federal government $ 33 $ 9,720 $ - $ 9,753 $ 1,272 $ 8,764 $ - $  10,036
Canadian provincial and municipal governments - 7,789 - 7,789 - 7,585 - 7,585
U.S. federal government 3,748 25,435 - 29,183 2,688 21,560 - 24,248
U.S. states, municipalities and agencies - 653 - 653 - 565 - 565
Other governments 248 5,405 - 5,653 92 3,757 - 3,849
NHA MBS, and U.S. agency MBS and CMO - 51,769 - 51,769 - 40,995 - 40,995
Corporate debt - 12,176 - 12,176 - 10,172 - 10,172
Trading loans - 4,356 - 4,356 - 5,493 - 5,493
Corporate equity 61,450 476 6 61,932 65,559 420 4 65,983
  65,479  117,779 6  183,264 69,611 99,311 4  168,926
FVTPL Securities
Issued or guaranteed by:
Canadian federal government - 703 - 703 166 237 - 403
Canadian provincial and municipal governments - 1,623 - 1,623 - 1,578 - 1,578
U.S. federal government - 1,547 - 1,547 - 1,527 - 1,527
Other governments - - - - - 25 - 25
NHA MBS, and U.S. agency MBS and CMO - 22 - 22 - 21 - 21
Corporate debt - 9,072 33 9,105 - 8,745 35 8,780
Corporate equity 996 905 5,202 7,103 921 910 4,899 6,730
996 13,872    5,235 20,103    1,087   13,043    4,934 19,064
FVOCI Securities
Issued or guaranteed by:
Canadian federal government - 37,832 - 37,832 3,212 30,965 - 34,177
Canadian provincial and municipal governments - 6,061 - 6,061 - 5,996 - 5,996
U.S. federal government - 16,973 - 16,973 25 16,940 - 16,965
U.S. states, municipalities and agencies - 4,946 - 4,946 - 5,068 - 5,068
Other governments - 6,246 - 6,246 - 5,656 - 5,656
NHA MBS, and U.S. agency MBS and CMO - 23,743 - 23,743 - 21,293 - 21,293
Corporate debt - 4,293 - 4,293 - 4,370 - 4,370
Corporate equity - - 163 163 - - 177 177
- 100,094 163 100,257 3,237 90,288 177 93,702
Loans
Residential mortgages - 66 - 66 - 163 - 163
Business and government loans - 12,856 321 13,177 - 12,190 302 12,492
- 12,922 321 13,243 - 12,353 302 12,655
Other Assets 15,629 - 1,841 17,470 11,236 - 1,717 12,953
Fair Value Liabilities
Deposits (3) - 56,646 - 56,646 - 54,108 - 54,108
Securities sold but not yet purchased 10,593 33,454 - 44,047 10,631 24,399 - 35,030
Other liabilities (4) 1,861 25,903 - 27,764 1,754 19,110 - 20,864
12,454 116,003 - 128,457 12,385 97,617 - 110,002
Derivative Assets
Interest rate contracts 65 10,379 - 10,444 36 9,851 - 9,887
Foreign exchange contracts 33 25,988 42 26,063 4 21,258 10 21,272
Commodity contracts 95 1,454 5 1,554 169 1,656 2 1,827
Equity contracts 114 14,322 13 14,449 539 13,718 - 14,257
Credit default swaps - 3 - 3 - 10 - 10
307 52,146 60 52,513 748 46,493 12 47,253
Derivative Liabilities
Interest rate contracts 62 11,787 - 11,849 32 10,811 - 10,843
Foreign exchange contracts - 28,855 - 28,855 - 19,955 - 19,955
Commodity contracts 38 1,297 - 1,335 96 1,721 4 1,821
Equity contracts 37 24,266 2 24,305 75 25,596 2 25,673
Credit default swaps - 8 1 9 - 10 1 11
137 66,213 3 66,353 203 58,093 7 58,303
 (1) Other assets include precious metals, segregated fund assets and investment properties in our insurance business, carbon credits, certain receivables and other items measured at fair value.
 (2) Interest expense for liabilities carried at fair value is $720 million for the three months ended January 31, 2025 ($529 million for the three months ended January 31, 2024). Interest expense for liabilities carried at amortized cost is $10,505 million for the three months ended January 31, 2025 ($10,604 million for the three months ended January 31, 2024).
 (3) Deposits include structured note liabilities, money market and metals deposits designated at FVTPL and certain embedded options related to structured deposits carried at amortized cost.
 (4) Other liabilities include certain investment contract liabilities and segregated fund liabilities in our insurance business, as well as certain securitization and structured entities’ liabilities measured at FVTPL. </t>
        </is>
      </c>
    </row>
    <row r="6">
      <c r="A6" s="4" t="inlineStr">
        <is>
          <t>Significant Unobservable Inputs in Level 3 Instrument Valuations</t>
        </is>
      </c>
      <c r="B6" s="4" t="inlineStr">
        <is>
          <t xml:space="preserve">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January 31, 2025
Range of input values
Reporting line in fair Fair value Valuation techniques Significant Low High
Private equity Corporate equity $ 5,202 Net asset value Net asset value na na
EV/EBITDA Multiple 5 22
Investment properties Other assets 1,363 Income approach Capitalization rate 2% 8%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na – not applicable </t>
        </is>
      </c>
    </row>
    <row r="7">
      <c r="A7" s="4" t="inlineStr">
        <is>
          <t>Summary of Significant Transfers Between Level 1 to Level 2</t>
        </is>
      </c>
      <c r="B7" s="4" t="inlineStr">
        <is>
          <t xml:space="preserve"> The following table presents significant transfers between Level 1 and Level 2 for the three months ended January 31, 2025 and January 31, 2024:
(Canadian $ in millions) For the three months ended
January 31, 2025 January 31, 2024
Level 1 to Level 2 Level 2 to Level 1 Level 1 to Level 2 Level 2 to Level 1
Trading securities $ 2,664 $ 1,440 $ 1,094 $ 97
FVTPL securities - - 168 -
FVOCI securities 1,869 - 1,110 709
Securities sold but not yet purchased 1,737 1,986 2,060 26 </t>
        </is>
      </c>
    </row>
    <row r="8">
      <c r="A8" s="4" t="inlineStr">
        <is>
          <t>Summary of Changes in Level 3 Instruments Carried At Fair Value</t>
        </is>
      </c>
      <c r="B8" s="4" t="inlineStr">
        <is>
          <t xml:space="preserve">The tables below present a reconciliation of all changes in Level 3 financial instruments for the three months ended January 31, 2025 and January 31, 2024,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 on Balance Included Included Issuances/ Sales Maturities/ Transfers Level 3 Transfers Fair Value as at January 31, Change in
Trading Securities
Corporate equity $ 4 $ - $ - $ 2 $ - $ - $ - $ - $ 6 $ -
Total trading securities 4 - - 2 - - - - 6 -
FVTPL Securities
Corporate debt 35 (1 ) - 1 - - - (2 ) 33 (1 )
Corporate equity 4,899 24 89 272 (82 ) - - - 5,202 84
Total FVTPL securities 4,934 23 89 273 (82 ) - - (2 ) 5,235 83
FVOCI Securities
Corporate equity 177 - (15 ) 1 - - - - 163 na
Total FVOCI securities 177 - (15 ) 1 - - - - 163 na
Business and Government Loans 302 13 6 6 - (6 ) - - 321 13
Other Assets 1,717 (55 ) - 194 - (15 ) - - 1,841 (51 )
Derivative Assets
Foreign exchange contracts 10 - - 32 - - - - 42 -
Commodity contracts 2 3 - - - - - - 5 3
Equity contracts - - - - - - 13 - 13 -
Total derivative assets 12 3 - 32 - - 13 - 60 3
Other Liabilities - - - - - - - - - -
Derivative Liabilities
Commodity contracts 4 (4 ) - - - - - - - (4 )
Equity contracts 2 - - - - - - - 2 -
Credit default swaps 1 - - - - - - - 1 -
Total derivative liabilities 7 (4 ) - - - - - - 3 (4 )
Change in fair value Movements Transfers
For the three months ended January 31, 2024 Balance Included Included Issuances/ Sales Maturities/ Transfers Transfers Fair Value Change in
Trading Securities
Corporate equity $ 37 $ - $ - $ - $ - $ - $ - $ (37 ) $ - $ -
Total trading securities 37 - - - - - - (37 ) - -
FVTPL Securities
Corporate debt 27 (3 ) - - - - - - 24 (3 )
Corporate equity 4,208 (107 ) (59 ) 316 (38 ) - - (1 ) 4,319 (49 )
Total FVTPL securities 4,235 (110 ) (59 ) 316 (38 ) - - (1 ) 4,343 (52 )
FVOCI Securities
Corporate equity 160 - 11 2 - - - - 173 na
Total FVOCI securities 160 - 11 2 - - - - 173 na
Business and Government Loans 186 - (6 ) 33 - (17 ) - - 196 -
Other Assets 1,723 39 - 4 (21 ) (74 ) - - 1,671 65
Derivative Assets
Foreign exchange contracts - - - - - - - - - -
Commodity contracts 5 2 - - - - - - 7 2
Equity contracts - - - - - - 7 - 7 -
Total derivative assets 5 2 - - - - 7 - 14 2
Other Liabilities 5 - - 8 - - - - 13 -
Derivative Liabilities
Commodity contracts 1 - - - - - - - 1 -
Equity contracts 8 - - - - - - (8 ) - -
Credit default swaps 2 (1 ) - - - - - - 1 -
Total derivative liabilities 11 (1 ) - - - - - (8 ) 2 -
 (1) Foreign exchange translation on assets and liabilities held by foreign operations is included in other comprehensive income, net foreign operations.
 (2) Changes in unrealized gains (losses) on Trading and FVTPL securities still held on January 31, 2025 and January 31, 2024 are included in earnings for the period.  Unrealized gains (losses) recognized on Level 3 financial instruments may be offset by (losses) gains on economic hedge contracts.  Certain comparative figures have been reclassified to conform with the current period’s presentation.
 na –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3 Months Ended</t>
        </is>
      </c>
    </row>
    <row r="2">
      <c r="B2" s="2" t="inlineStr">
        <is>
          <t>Jan. 31, 2025</t>
        </is>
      </c>
    </row>
    <row r="3">
      <c r="A3" s="3" t="inlineStr">
        <is>
          <t>Text Block [Abstract]</t>
        </is>
      </c>
      <c r="B3" s="4" t="inlineStr">
        <is>
          <t xml:space="preserve"> </t>
        </is>
      </c>
    </row>
    <row r="4">
      <c r="A4" s="4" t="inlineStr">
        <is>
          <t>Summary of Regulatory Capital Measure and Risk-Weighted Assets</t>
        </is>
      </c>
      <c r="B4" s="4" t="inlineStr">
        <is>
          <t xml:space="preserve"> Regulatory Capital and Total Loss Absorbing Capacity Measures, Risk-Weighted Assets and Leverage Exposures (1)
(Canadian $ in millions, except as noted) January 31, 2025 October 31, 2024
CET1 Capital $ 59,197 $ 57,054
Tier 1 Capital 66,849 64,735
Total Capital 76,340 73,911
TLAC 129,375 123,288
Risk-Weighted Assets 433,944 420,838
Leverage Exposures 1,529,299 1,484,962
CET1 Ratio 13.6% 13.6%
Tier 1 Capital Ratio 15.4% 15.4%
Total Capital Ratio 17.6% 17.6%
TLAC Ratio 29.8% 29.3%
Leverage Ratio 4.4% 4.4%
TLAC Leverage Ratio 8.5% 8.3%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3 Months Ended</t>
        </is>
      </c>
    </row>
    <row r="2">
      <c r="B2" s="2" t="inlineStr">
        <is>
          <t>Jan. 31, 2025</t>
        </is>
      </c>
    </row>
    <row r="3">
      <c r="A3" s="3" t="inlineStr">
        <is>
          <t>Text Block [Abstract]</t>
        </is>
      </c>
      <c r="B3" s="4" t="inlineStr">
        <is>
          <t xml:space="preserve"> </t>
        </is>
      </c>
    </row>
    <row r="4">
      <c r="A4" s="4" t="inlineStr">
        <is>
          <t>Summary of Ranges of Values used for each Option Pricing Assumption</t>
        </is>
      </c>
      <c r="B4" s="4" t="inlineStr">
        <is>
          <t xml:space="preserve"> To determine the fair value of the stock option tranches (i.e. the portion that vests each year) on the grant date, the following ranges of values were used for each option pricing assumption:
For stock options granted during the three months ended January 31, 2025 January 31, 2024
Expected dividend yield 3.6% 4.5%
Expected share price volatility 16.7%  17.4% - 17.6%
Risk-free rate of return 2.8% 3.3% - 3.4%
Expected period until exercise (in years) 6.5 - 7.0 6.5 - 7.0
Exercise price ($) 141.00 118.50 </t>
        </is>
      </c>
    </row>
    <row r="5">
      <c r="A5" s="4" t="inlineStr">
        <is>
          <t>Summary of Pension and Other Employee Future Benefit Expenses</t>
        </is>
      </c>
      <c r="B5" s="4" t="inlineStr">
        <is>
          <t xml:space="preserve">(Canadian $ in millions)
Pension benefit plans Other employee future benefit plans
For the three months ended January 31, 2025 January 31, 2024 January 31, 2025 January 31, 2024
Current service cost $ 44 $ 38 $ 2 $ 1
Net interest (income) expense (12 ) (15 ) 9     11
Impact of plan amendments (19 ) - - (84 )
Administrative expenses 5 3 - -
Benefits expense 18 26 11 (72 )
Government pension plans expense (1) 101 104 - -
Defined contribution expense 109 105 - -
Total pension and other employee future benefit expenses (recovery) $ 228 $    235 $ 11 $ (72 )
 (1) Includes Canada Pension Plan, Quebec Pension Plan and U.S. Federal Insurance Contributions A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Jan. 31, 2025</t>
        </is>
      </c>
    </row>
    <row r="3">
      <c r="A3" s="3" t="inlineStr">
        <is>
          <t>Text Block [Abstract]</t>
        </is>
      </c>
      <c r="B3" s="4" t="inlineStr">
        <is>
          <t xml:space="preserve"> </t>
        </is>
      </c>
    </row>
    <row r="4">
      <c r="A4" s="4" t="inlineStr">
        <is>
          <t>Summary of Basic and Diluted Earnings Per Share</t>
        </is>
      </c>
      <c r="B4" s="4" t="inlineStr">
        <is>
          <t xml:space="preserve"> The following tables present our basic and diluted earnings per share: Basic Earnings Per Common Share
(Canadian $ in millions, except as noted) For the three months ended
January 31, 2025 January 31, 2024
Net income attributable to bank shareholders $ 2,134 $ 1,290
Dividends on preferred shares and distributions on other equity instruments (65 ) (40 )
Net income available to common shareholders $ 2,069 $ 1,250
Weighted-average number of common shares outstanding (in thousands)   729,564   723,751
Basic earnings per common share (Canadian $) $ 2.84 $ 1.73 Diluted Earnings Per Common Share
(Canadian $ in millions, except as noted) For the three months ended
January 31, 2025 January 31, 2024
Net income available to common shareholders $ 2,069 $ 1,250
Weighted-average number of common shares outstanding (in thousands) 729,564 723,751
Effect of dilutive instruments
Stock options potentially exercisable (1) 6,245 3,816
Common shares potentially repurchased (5,119 ) (2,981 )
Weighted-average number of diluted common shares outstanding (in thousands) 730,690   724,586
Diluted earnings per common share (Canadian $) $ 2.83 $ 1.73
 (1) In computing diluted earnings per share, we excluded average stock options outstanding of 482,948 with a weighted-average exercise price of $153.89 for the three months ended January 31, 2025 (2,991,066 with a weighted-average exercise price of $132.29 for the three months ended January 31, 2024), as the average share price for the periods did not exceed the exercise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3 Months Ended</t>
        </is>
      </c>
    </row>
    <row r="2">
      <c r="B2" s="2" t="inlineStr">
        <is>
          <t>Jan. 31, 2025</t>
        </is>
      </c>
    </row>
    <row r="3">
      <c r="A3" s="3" t="inlineStr">
        <is>
          <t>Text Block [Abstract]</t>
        </is>
      </c>
      <c r="B3" s="4" t="inlineStr">
        <is>
          <t xml:space="preserve"> </t>
        </is>
      </c>
    </row>
    <row r="4">
      <c r="A4" s="4" t="inlineStr">
        <is>
          <t>Schedule of Operating Segments</t>
        </is>
      </c>
      <c r="B4" s="4" t="inlineStr">
        <is>
          <t xml:space="preserve"> Our results and average assets, grouped by operating segment, are as follows:
(Canadian $ in millions)
For the three months ended January 31, 2025 Canadian P&amp;C U.S. P&amp;C BMO WM BMO CM Corporate Services Total
Net interest income (2) $ 2,385 $ 2,205 $ 355 $ 699 $ (246 ) $ 5,398
Non-interest 680 471 1,231 1,374 112 3,868
Total Revenue 3,065 2,676 1,586 2,073 (134 ) 9,266
Provision for credit losses on impaired loans 491 312 1 35 20 859
Provision for (recovery of) credit losses on performing loans 51 102 (1 ) 11 (11 ) 152
Total provision for credit losses 542 414 - 46 9 1,011
Depreciation and amortization 153 240 67 85 - 545
Non-interest 1,137 1,298 1,028 1,170 249 4,882
Income (loss) before taxes and non-controlling 1,233 724 491 772 (392 ) 2,828
Provision for (recovery of) income taxes 339 144 122 185 (100 ) 690
Reported net income (loss) $ 894 $ 580 $ 369 $ 587 $ (292 ) $ 2,138
Non-controlling $ - $ - $ - $ - $ 4 $ 4
Net income (loss) attributable to bank shareholders $ 894 $ 580 $ 369 $ 587 $ (296 ) $ 2,134
Average assets (3) $ 341,485 $ 248,222 $ 70,005 $ 578,930 $ 282,872 $ 1,521,514
For the three months ended January 31, 2024 Canadian P&amp;C U.S. P&amp;C BMO WM BMO CM Corporate Total
Net interest income (2) $ 2,141 $ 2,058 $ 325 $ 505 $ (308 ) $ 4,721
Non-interest 637 396 1,003 1,084 (169 ) 2,951
Total Revenue 2,778 2,454 1,328 1,589 (477 ) 7,672
Provision for credit losses on impaired loans 238 183 3 11 38 473
Provision for (recovery of) credit losses on performing loans 57 107 10 (33 ) 13 154
Total provision for (recovery of) credit losses 295 290 13 (22 ) 51 627
Depreciation and amortization 143 246 66 77 - 532
Non-interest 1,067 1,220 931 1,039 600 4,857
Income (loss) before taxes and non-controlling 1,273 698 318 495 (1,128 ) 1,656
Provision for (recovery of) income taxes 352 138 78 102 (306 ) 364
Reported net income (loss) $ 921 $ 560 $ 240 $ 393 $ (822 ) $ 1,292
Non-controlling $ - $ - $ - $ - $ 2 $ 2
Net income (loss) attributable to bank shareholders $ 921 $ 560 $ 240 $ 393 $ (824 ) $ 1,290
Average assets (3) $   321,018 $   232,345 $    62,524 $   438,202 $   267,902 $   1,321,991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securities borrowed or purchased under resale agreements, loans and securities. Total average earning assets for three months ended January 31, 2025 are $1,319,541 million, including $339,325 million for Canadian P&amp;C, $227,215 million for U.S. P&amp;C, and $753,001 million for all other operating segments including Corporate Services (for three months ended January 31, 2024 – Total: $1,194,407 million, Canadian P&amp;C: $307,501 million, U.S. P&amp;C: $212,331 million and all other operating segments: $674,575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Comprehensive Income - CAD ($) $ in Millions</t>
        </is>
      </c>
      <c r="C1" s="2" t="inlineStr">
        <is>
          <t>3 Months Ended</t>
        </is>
      </c>
    </row>
    <row r="2">
      <c r="C2" s="2" t="inlineStr">
        <is>
          <t>Jan. 31, 2025</t>
        </is>
      </c>
      <c r="D2" s="2" t="inlineStr">
        <is>
          <t>Oct. 31, 2024</t>
        </is>
      </c>
      <c r="E2" s="2" t="inlineStr">
        <is>
          <t>Jan. 31, 2024</t>
        </is>
      </c>
    </row>
    <row r="3">
      <c r="A3" s="3" t="inlineStr">
        <is>
          <t>Statement [Line Items]</t>
        </is>
      </c>
      <c r="C3" s="4" t="inlineStr">
        <is>
          <t xml:space="preserve"> </t>
        </is>
      </c>
      <c r="D3" s="4" t="inlineStr">
        <is>
          <t xml:space="preserve"> </t>
        </is>
      </c>
      <c r="E3" s="4" t="inlineStr">
        <is>
          <t xml:space="preserve"> </t>
        </is>
      </c>
    </row>
    <row r="4">
      <c r="A4" s="4" t="inlineStr">
        <is>
          <t>Net Income</t>
        </is>
      </c>
      <c r="C4" s="5" t="n">
        <v>2138</v>
      </c>
      <c r="D4" s="5" t="n">
        <v>2304</v>
      </c>
      <c r="E4" s="5" t="n">
        <v>1292</v>
      </c>
    </row>
    <row r="5">
      <c r="A5" s="3" t="inlineStr">
        <is>
          <t>Other Comprehensive Income, net of taxes</t>
        </is>
      </c>
      <c r="C5" s="4" t="inlineStr">
        <is>
          <t xml:space="preserve"> </t>
        </is>
      </c>
      <c r="D5" s="4" t="inlineStr">
        <is>
          <t xml:space="preserve"> </t>
        </is>
      </c>
      <c r="E5" s="4" t="inlineStr">
        <is>
          <t xml:space="preserve"> </t>
        </is>
      </c>
    </row>
    <row r="6">
      <c r="A6" s="4" t="inlineStr">
        <is>
          <t>Reclassification to earnings of (gains) during the period</t>
        </is>
      </c>
      <c r="B6" s="4" t="inlineStr">
        <is>
          <t>[1]</t>
        </is>
      </c>
      <c r="C6" s="6" t="n">
        <v>-6</v>
      </c>
      <c r="D6" s="6" t="n">
        <v>-19</v>
      </c>
      <c r="E6" s="6" t="n">
        <v>-5</v>
      </c>
    </row>
    <row r="7">
      <c r="A7" s="4" t="inlineStr">
        <is>
          <t>Other comprehensive income net of tax OCI debt financial assets</t>
        </is>
      </c>
      <c r="C7" s="6" t="n">
        <v>114</v>
      </c>
      <c r="D7" s="6" t="n">
        <v>-169</v>
      </c>
      <c r="E7" s="6" t="n">
        <v>266</v>
      </c>
    </row>
    <row r="8">
      <c r="A8" s="3" t="inlineStr">
        <is>
          <t>Net change in unrealized gains on cash flow hedges</t>
        </is>
      </c>
      <c r="C8" s="4" t="inlineStr">
        <is>
          <t xml:space="preserve"> </t>
        </is>
      </c>
      <c r="D8" s="4" t="inlineStr">
        <is>
          <t xml:space="preserve"> </t>
        </is>
      </c>
      <c r="E8" s="4" t="inlineStr">
        <is>
          <t xml:space="preserve"> </t>
        </is>
      </c>
    </row>
    <row r="9">
      <c r="A9" s="4" t="inlineStr">
        <is>
          <t>Gains on derivatives designated as cash flow hedges arising during the period</t>
        </is>
      </c>
      <c r="B9" s="4" t="inlineStr">
        <is>
          <t>[2]</t>
        </is>
      </c>
      <c r="C9" s="6" t="n">
        <v>375</v>
      </c>
      <c r="D9" s="6" t="n">
        <v>212</v>
      </c>
      <c r="E9" s="6" t="n">
        <v>1914</v>
      </c>
    </row>
    <row r="10">
      <c r="A10" s="4" t="inlineStr">
        <is>
          <t>Reclassification to earnings of losses on derivatives designated as cash flow hedges during the period</t>
        </is>
      </c>
      <c r="B10" s="4" t="inlineStr">
        <is>
          <t>[3]</t>
        </is>
      </c>
      <c r="C10" s="6" t="n">
        <v>341</v>
      </c>
      <c r="D10" s="6" t="n">
        <v>314</v>
      </c>
      <c r="E10" s="6" t="n">
        <v>389</v>
      </c>
    </row>
    <row r="11">
      <c r="A11" s="4" t="inlineStr">
        <is>
          <t>Other comprehensive income net of tax cash flow hedges</t>
        </is>
      </c>
      <c r="C11" s="6" t="n">
        <v>716</v>
      </c>
      <c r="D11" s="6" t="n">
        <v>526</v>
      </c>
      <c r="E11" s="6" t="n">
        <v>2303</v>
      </c>
    </row>
    <row r="12">
      <c r="A12" s="3" t="inlineStr">
        <is>
          <t>Net gains (losses) on translation of net foreign operations</t>
        </is>
      </c>
      <c r="C12" s="4" t="inlineStr">
        <is>
          <t xml:space="preserve"> </t>
        </is>
      </c>
      <c r="D12" s="4" t="inlineStr">
        <is>
          <t xml:space="preserve"> </t>
        </is>
      </c>
      <c r="E12" s="4" t="inlineStr">
        <is>
          <t xml:space="preserve"> </t>
        </is>
      </c>
    </row>
    <row r="13">
      <c r="A13" s="4" t="inlineStr">
        <is>
          <t>Unrealized gains (losses) on translation of net foreign operations</t>
        </is>
      </c>
      <c r="C13" s="6" t="n">
        <v>2612</v>
      </c>
      <c r="D13" s="6" t="n">
        <v>531</v>
      </c>
      <c r="E13" s="6" t="n">
        <v>-1880</v>
      </c>
    </row>
    <row r="14">
      <c r="A14" s="4" t="inlineStr">
        <is>
          <t>Unrealized gains (losses) on hedges of net foreign operations</t>
        </is>
      </c>
      <c r="B14" s="4" t="inlineStr">
        <is>
          <t>[4]</t>
        </is>
      </c>
      <c r="C14" s="6" t="n">
        <v>-541</v>
      </c>
      <c r="D14" s="6" t="n">
        <v>-120</v>
      </c>
      <c r="E14" s="6" t="n">
        <v>327</v>
      </c>
    </row>
    <row r="15">
      <c r="A15" s="4" t="inlineStr">
        <is>
          <t>Other comprehensive income, net of taxes, translation of net foreign operations</t>
        </is>
      </c>
      <c r="C15" s="6" t="n">
        <v>2071</v>
      </c>
      <c r="D15" s="6" t="n">
        <v>411</v>
      </c>
      <c r="E15" s="6" t="n">
        <v>-1553</v>
      </c>
    </row>
    <row r="16">
      <c r="A16" s="3" t="inlineStr">
        <is>
          <t>Items that will not be subsequently reclassified to net income</t>
        </is>
      </c>
      <c r="C16" s="4" t="inlineStr">
        <is>
          <t xml:space="preserve"> </t>
        </is>
      </c>
      <c r="D16" s="4" t="inlineStr">
        <is>
          <t xml:space="preserve"> </t>
        </is>
      </c>
      <c r="E16" s="4" t="inlineStr">
        <is>
          <t xml:space="preserve"> </t>
        </is>
      </c>
    </row>
    <row r="17">
      <c r="A17" s="4" t="inlineStr">
        <is>
          <t>Net unrealized gains (losses) on fair value through OCI equity securities arising during the period</t>
        </is>
      </c>
      <c r="B17" s="4" t="inlineStr">
        <is>
          <t>[5]</t>
        </is>
      </c>
      <c r="C17" s="6" t="n">
        <v>-11</v>
      </c>
      <c r="D17" s="4" t="inlineStr">
        <is>
          <t xml:space="preserve"> </t>
        </is>
      </c>
      <c r="E17" s="6" t="n">
        <v>8</v>
      </c>
    </row>
    <row r="18">
      <c r="A18" s="4" t="inlineStr">
        <is>
          <t>Net gains (losses) on remeasurement of pension and other employee future benefit plans</t>
        </is>
      </c>
      <c r="B18" s="4" t="inlineStr">
        <is>
          <t>[6]</t>
        </is>
      </c>
      <c r="C18" s="6" t="n">
        <v>22</v>
      </c>
      <c r="D18" s="6" t="n">
        <v>-123</v>
      </c>
      <c r="E18" s="6" t="n">
        <v>-91</v>
      </c>
    </row>
    <row r="19">
      <c r="A19" s="4" t="inlineStr">
        <is>
          <t>Net gains (losses) on remeasurement of own credit risk on financial liabilities designated at fair value</t>
        </is>
      </c>
      <c r="B19" s="4" t="inlineStr">
        <is>
          <t>[7]</t>
        </is>
      </c>
      <c r="C19" s="6" t="n">
        <v>-88</v>
      </c>
      <c r="D19" s="6" t="n">
        <v>43</v>
      </c>
      <c r="E19" s="6" t="n">
        <v>-427</v>
      </c>
    </row>
    <row r="20">
      <c r="A20" s="4" t="inlineStr">
        <is>
          <t>Items that will not be reclassified to net income</t>
        </is>
      </c>
      <c r="C20" s="6" t="n">
        <v>-77</v>
      </c>
      <c r="D20" s="6" t="n">
        <v>-80</v>
      </c>
      <c r="E20" s="6" t="n">
        <v>-510</v>
      </c>
    </row>
    <row r="21">
      <c r="A21" s="4" t="inlineStr">
        <is>
          <t>Other Comprehensive Income, net of taxes</t>
        </is>
      </c>
      <c r="C21" s="6" t="n">
        <v>2824</v>
      </c>
      <c r="D21" s="6" t="n">
        <v>688</v>
      </c>
      <c r="E21" s="6" t="n">
        <v>506</v>
      </c>
    </row>
    <row r="22">
      <c r="A22" s="4" t="inlineStr">
        <is>
          <t>Total Comprehensive Income</t>
        </is>
      </c>
      <c r="C22" s="6" t="n">
        <v>4962</v>
      </c>
      <c r="D22" s="6" t="n">
        <v>2992</v>
      </c>
      <c r="E22" s="6" t="n">
        <v>1798</v>
      </c>
    </row>
    <row r="23">
      <c r="A23" s="3" t="inlineStr">
        <is>
          <t>Attributable to:</t>
        </is>
      </c>
      <c r="C23" s="4" t="inlineStr">
        <is>
          <t xml:space="preserve"> </t>
        </is>
      </c>
      <c r="D23" s="4" t="inlineStr">
        <is>
          <t xml:space="preserve"> </t>
        </is>
      </c>
      <c r="E23" s="4" t="inlineStr">
        <is>
          <t xml:space="preserve"> </t>
        </is>
      </c>
    </row>
    <row r="24">
      <c r="A24" s="4" t="inlineStr">
        <is>
          <t>Bank shareholders</t>
        </is>
      </c>
      <c r="C24" s="6" t="n">
        <v>4958</v>
      </c>
      <c r="D24" s="6" t="n">
        <v>2989</v>
      </c>
      <c r="E24" s="6" t="n">
        <v>1796</v>
      </c>
    </row>
    <row r="25">
      <c r="A25" s="4" t="inlineStr">
        <is>
          <t>Non-controlling interest in subsidiaries</t>
        </is>
      </c>
      <c r="C25" s="6" t="n">
        <v>4</v>
      </c>
      <c r="D25" s="6" t="n">
        <v>3</v>
      </c>
      <c r="E25" s="6" t="n">
        <v>2</v>
      </c>
    </row>
    <row r="26">
      <c r="A26" s="4" t="inlineStr">
        <is>
          <t>Total Comprehensive Income</t>
        </is>
      </c>
      <c r="C26" s="6" t="n">
        <v>4962</v>
      </c>
      <c r="D26" s="6" t="n">
        <v>2992</v>
      </c>
      <c r="E26" s="6" t="n">
        <v>1798</v>
      </c>
    </row>
    <row r="27">
      <c r="A27" s="4" t="inlineStr">
        <is>
          <t>Debt securities [member]</t>
        </is>
      </c>
      <c r="C27" s="4" t="inlineStr">
        <is>
          <t xml:space="preserve"> </t>
        </is>
      </c>
      <c r="D27" s="4" t="inlineStr">
        <is>
          <t xml:space="preserve"> </t>
        </is>
      </c>
      <c r="E27" s="4" t="inlineStr">
        <is>
          <t xml:space="preserve"> </t>
        </is>
      </c>
    </row>
    <row r="28">
      <c r="A28" s="3" t="inlineStr">
        <is>
          <t>Other Comprehensive Income, net of taxes</t>
        </is>
      </c>
      <c r="C28" s="4" t="inlineStr">
        <is>
          <t xml:space="preserve"> </t>
        </is>
      </c>
      <c r="D28" s="4" t="inlineStr">
        <is>
          <t xml:space="preserve"> </t>
        </is>
      </c>
      <c r="E28" s="4" t="inlineStr">
        <is>
          <t xml:space="preserve"> </t>
        </is>
      </c>
    </row>
    <row r="29">
      <c r="A29" s="4" t="inlineStr">
        <is>
          <t>Unrealized gains (losses) on fair value through OCI debt securities arising during the period</t>
        </is>
      </c>
      <c r="B29" s="4" t="inlineStr">
        <is>
          <t>[8]</t>
        </is>
      </c>
      <c r="C29" s="5" t="n">
        <v>120</v>
      </c>
      <c r="D29" s="5" t="n">
        <v>-150</v>
      </c>
      <c r="E29" s="5" t="n">
        <v>271</v>
      </c>
    </row>
    <row r="30"/>
    <row r="31">
      <c r="A31" s="4" t="inlineStr">
        <is>
          <t>[1]Net of income tax provision of $2 million, $7 million, $2 million for the three months ended.[2]Net of income tax (provision) of $(148) million, $(82) million, $(729) million for the three months ended.[3]Net of income tax (recovery) of $(129) million, $(118) million, $(147) million for the three months ended.[4]Net of income tax (provision) recovery of $208 million, $47 million, $(126) million for the three months ended.[5]Net of income tax (provision) recovery of $4 million, $1 million, $(3) million for the three months ended.[6]Net of income tax (provision) recovery of $(8) million, $21 million, $35 million for the three months ended.[7]Net of income tax (provision) recovery of $34 million, $(16) million, $163 million for the three months ended.[8]Net of income tax (provision) recovery of $(45) million, $55 million, $(99) million for the three months ended.</t>
        </is>
      </c>
    </row>
  </sheetData>
  <mergeCells count="4">
    <mergeCell ref="A1:B2"/>
    <mergeCell ref="C1:E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Classification of Securities (Detail) - CAD ($) $ in Millions</t>
        </is>
      </c>
      <c r="C1" s="2" t="inlineStr">
        <is>
          <t>Jan. 31, 2025</t>
        </is>
      </c>
      <c r="D1" s="2" t="inlineStr">
        <is>
          <t>Oct. 31, 2024</t>
        </is>
      </c>
    </row>
    <row r="2">
      <c r="A2" s="3" t="inlineStr">
        <is>
          <t>Schedule of Securities By Classification [Line Items]</t>
        </is>
      </c>
      <c r="C2" s="4" t="inlineStr">
        <is>
          <t xml:space="preserve"> </t>
        </is>
      </c>
      <c r="D2" s="4" t="inlineStr">
        <is>
          <t xml:space="preserve"> </t>
        </is>
      </c>
    </row>
    <row r="3">
      <c r="A3" s="4" t="inlineStr">
        <is>
          <t>Total FVTPL securities</t>
        </is>
      </c>
      <c r="C3" s="5" t="n">
        <v>20103</v>
      </c>
      <c r="D3" s="5" t="n">
        <v>19064</v>
      </c>
    </row>
    <row r="4">
      <c r="A4" s="4" t="inlineStr">
        <is>
          <t>Fair value through other comprehensive income (FVOCI) securities</t>
        </is>
      </c>
      <c r="B4" s="4" t="inlineStr">
        <is>
          <t>[1]</t>
        </is>
      </c>
      <c r="C4" s="6" t="n">
        <v>100257</v>
      </c>
      <c r="D4" s="6" t="n">
        <v>93702</v>
      </c>
    </row>
    <row r="5">
      <c r="A5" s="4" t="inlineStr">
        <is>
          <t>Amortized Cost Securities</t>
        </is>
      </c>
      <c r="B5" s="4" t="inlineStr">
        <is>
          <t>[2]</t>
        </is>
      </c>
      <c r="C5" s="6" t="n">
        <v>107444</v>
      </c>
      <c r="D5" s="6" t="n">
        <v>115188</v>
      </c>
    </row>
    <row r="6">
      <c r="A6" s="4" t="inlineStr">
        <is>
          <t>Total</t>
        </is>
      </c>
      <c r="C6" s="6" t="n">
        <v>411068</v>
      </c>
      <c r="D6" s="6" t="n">
        <v>396880</v>
      </c>
    </row>
    <row r="7">
      <c r="A7" s="4" t="inlineStr">
        <is>
          <t>Mandatorily measured at fair value [member]</t>
        </is>
      </c>
      <c r="C7" s="4" t="inlineStr">
        <is>
          <t xml:space="preserve"> </t>
        </is>
      </c>
      <c r="D7" s="4" t="inlineStr">
        <is>
          <t xml:space="preserve"> </t>
        </is>
      </c>
    </row>
    <row r="8">
      <c r="A8" s="3" t="inlineStr">
        <is>
          <t>Schedule of Securities By Classification [Line Items]</t>
        </is>
      </c>
      <c r="C8" s="4" t="inlineStr">
        <is>
          <t xml:space="preserve"> </t>
        </is>
      </c>
      <c r="D8" s="4" t="inlineStr">
        <is>
          <t xml:space="preserve"> </t>
        </is>
      </c>
    </row>
    <row r="9">
      <c r="A9" s="4" t="inlineStr">
        <is>
          <t>Total FVTPL securities</t>
        </is>
      </c>
      <c r="C9" s="6" t="n">
        <v>7232</v>
      </c>
      <c r="D9" s="6" t="n">
        <v>6850</v>
      </c>
    </row>
    <row r="10">
      <c r="A10" s="4" t="inlineStr">
        <is>
          <t>Related To Securities Held By Insurance Subsidiaries [Member]</t>
        </is>
      </c>
      <c r="C10" s="4" t="inlineStr">
        <is>
          <t xml:space="preserve"> </t>
        </is>
      </c>
      <c r="D10" s="4" t="inlineStr">
        <is>
          <t xml:space="preserve"> </t>
        </is>
      </c>
    </row>
    <row r="11">
      <c r="A11" s="3" t="inlineStr">
        <is>
          <t>Schedule of Securities By Classification [Line Items]</t>
        </is>
      </c>
      <c r="C11" s="4" t="inlineStr">
        <is>
          <t xml:space="preserve"> </t>
        </is>
      </c>
      <c r="D11" s="4" t="inlineStr">
        <is>
          <t xml:space="preserve"> </t>
        </is>
      </c>
    </row>
    <row r="12">
      <c r="A12" s="4" t="inlineStr">
        <is>
          <t>Total FVTPL securities</t>
        </is>
      </c>
      <c r="C12" s="6" t="n">
        <v>12871</v>
      </c>
      <c r="D12" s="6" t="n">
        <v>12214</v>
      </c>
    </row>
    <row r="13">
      <c r="A13" s="4" t="inlineStr">
        <is>
          <t>Trading securities [member]</t>
        </is>
      </c>
      <c r="C13" s="4" t="inlineStr">
        <is>
          <t xml:space="preserve"> </t>
        </is>
      </c>
      <c r="D13" s="4" t="inlineStr">
        <is>
          <t xml:space="preserve"> </t>
        </is>
      </c>
    </row>
    <row r="14">
      <c r="A14" s="3" t="inlineStr">
        <is>
          <t>Schedule of Securities By Classification [Line Items]</t>
        </is>
      </c>
      <c r="C14" s="4" t="inlineStr">
        <is>
          <t xml:space="preserve"> </t>
        </is>
      </c>
      <c r="D14" s="4" t="inlineStr">
        <is>
          <t xml:space="preserve"> </t>
        </is>
      </c>
    </row>
    <row r="15">
      <c r="A15" s="4" t="inlineStr">
        <is>
          <t>Trading securities</t>
        </is>
      </c>
      <c r="B15" s="4" t="inlineStr">
        <is>
          <t>[3]</t>
        </is>
      </c>
      <c r="C15" s="5" t="n">
        <v>183264</v>
      </c>
      <c r="D15" s="5" t="n">
        <v>168926</v>
      </c>
    </row>
    <row r="16"/>
    <row r="17">
      <c r="A17" s="4" t="inlineStr">
        <is>
          <t>[1]Amounts are net of ACL of $4 million ($4 million as at October 31, 2024).[2]Amounts are net of ACL of $3 million ($3 million as at October 31, 2024).[3]Trading securities include interests of $28,120 million as at January 31, 2025 ($21,485 million as at October 31, 2024)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4 for further discussion on these vehicles.</t>
        </is>
      </c>
    </row>
  </sheetData>
  <mergeCells count="3">
    <mergeCell ref="A1:B1"/>
    <mergeCell ref="A16:C16"/>
    <mergeCell ref="A17:C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lassification of Securities (Parenthetical) (Detail) - CAD ($) $ in Millions</t>
        </is>
      </c>
      <c r="B1" s="2" t="inlineStr">
        <is>
          <t>Jan. 31, 2025</t>
        </is>
      </c>
      <c r="C1" s="2" t="inlineStr">
        <is>
          <t>Oct. 31, 2024</t>
        </is>
      </c>
    </row>
    <row r="2">
      <c r="A2" s="3" t="inlineStr">
        <is>
          <t>Schedule of Securities By Classification [Line Items]</t>
        </is>
      </c>
      <c r="B2" s="4" t="inlineStr">
        <is>
          <t xml:space="preserve"> </t>
        </is>
      </c>
      <c r="C2" s="4" t="inlineStr">
        <is>
          <t xml:space="preserve"> </t>
        </is>
      </c>
    </row>
    <row r="3">
      <c r="A3" s="4" t="inlineStr">
        <is>
          <t>Interest of trade securities in collateralized mortgage obligations</t>
        </is>
      </c>
      <c r="B3" s="5" t="n">
        <v>28120</v>
      </c>
      <c r="C3" s="5" t="n">
        <v>21485</v>
      </c>
    </row>
    <row r="4">
      <c r="A4" s="4" t="inlineStr">
        <is>
          <t>Debt securities [member]</t>
        </is>
      </c>
      <c r="B4" s="4" t="inlineStr">
        <is>
          <t xml:space="preserve"> </t>
        </is>
      </c>
      <c r="C4" s="4" t="inlineStr">
        <is>
          <t xml:space="preserve"> </t>
        </is>
      </c>
    </row>
    <row r="5">
      <c r="A5" s="3" t="inlineStr">
        <is>
          <t>Schedule of Securities By Classification [Line Items]</t>
        </is>
      </c>
      <c r="B5" s="4" t="inlineStr">
        <is>
          <t xml:space="preserve"> </t>
        </is>
      </c>
      <c r="C5" s="4" t="inlineStr">
        <is>
          <t xml:space="preserve"> </t>
        </is>
      </c>
    </row>
    <row r="6">
      <c r="A6" s="4" t="inlineStr">
        <is>
          <t>Allowance for credit losses of FVOCI securities</t>
        </is>
      </c>
      <c r="B6" s="6" t="n">
        <v>4</v>
      </c>
      <c r="C6" s="6" t="n">
        <v>4</v>
      </c>
    </row>
    <row r="7">
      <c r="A7" s="4" t="inlineStr">
        <is>
          <t>Allowance for credit losses of amortized cost</t>
        </is>
      </c>
      <c r="B7" s="5" t="n">
        <v>3</v>
      </c>
      <c r="C7"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Amortized Cost Securities (Detail) - CAD ($) $ in Millions</t>
        </is>
      </c>
      <c r="C1" s="2" t="inlineStr">
        <is>
          <t>Jan. 31, 2025</t>
        </is>
      </c>
      <c r="D1" s="2" t="inlineStr">
        <is>
          <t>Oct. 31, 2024</t>
        </is>
      </c>
    </row>
    <row r="2">
      <c r="A2" s="3" t="inlineStr">
        <is>
          <t>Disclosure of Detailed Information About Amortized Cost Securities [Line Items]</t>
        </is>
      </c>
      <c r="C2" s="4" t="inlineStr">
        <is>
          <t xml:space="preserve"> </t>
        </is>
      </c>
      <c r="D2" s="4" t="inlineStr">
        <is>
          <t xml:space="preserve"> </t>
        </is>
      </c>
    </row>
    <row r="3">
      <c r="A3" s="4" t="inlineStr">
        <is>
          <t>Debt securities at amortized cost</t>
        </is>
      </c>
      <c r="B3" s="4" t="inlineStr">
        <is>
          <t>[1]</t>
        </is>
      </c>
      <c r="C3" s="5" t="n">
        <v>107444</v>
      </c>
      <c r="D3" s="5" t="n">
        <v>115188</v>
      </c>
    </row>
    <row r="4">
      <c r="A4" s="4" t="inlineStr">
        <is>
          <t>Canadian federal government [member]</t>
        </is>
      </c>
      <c r="C4" s="4" t="inlineStr">
        <is>
          <t xml:space="preserve"> </t>
        </is>
      </c>
      <c r="D4" s="4" t="inlineStr">
        <is>
          <t xml:space="preserve"> </t>
        </is>
      </c>
    </row>
    <row r="5">
      <c r="A5" s="3" t="inlineStr">
        <is>
          <t>Disclosure of Detailed Information About Amortized Cost Securities [Line Items]</t>
        </is>
      </c>
      <c r="C5" s="4" t="inlineStr">
        <is>
          <t xml:space="preserve"> </t>
        </is>
      </c>
      <c r="D5" s="4" t="inlineStr">
        <is>
          <t xml:space="preserve"> </t>
        </is>
      </c>
    </row>
    <row r="6">
      <c r="A6" s="4" t="inlineStr">
        <is>
          <t>Debt securities at amortized cost</t>
        </is>
      </c>
      <c r="C6" s="6" t="n">
        <v>1955</v>
      </c>
      <c r="D6" s="6" t="n">
        <v>2465</v>
      </c>
    </row>
    <row r="7">
      <c r="A7" s="4" t="inlineStr">
        <is>
          <t>Canadian Provincial And Municipal Governments [member]</t>
        </is>
      </c>
      <c r="C7" s="4" t="inlineStr">
        <is>
          <t xml:space="preserve"> </t>
        </is>
      </c>
      <c r="D7" s="4" t="inlineStr">
        <is>
          <t xml:space="preserve"> </t>
        </is>
      </c>
    </row>
    <row r="8">
      <c r="A8" s="3" t="inlineStr">
        <is>
          <t>Disclosure of Detailed Information About Amortized Cost Securities [Line Items]</t>
        </is>
      </c>
      <c r="C8" s="4" t="inlineStr">
        <is>
          <t xml:space="preserve"> </t>
        </is>
      </c>
      <c r="D8" s="4" t="inlineStr">
        <is>
          <t xml:space="preserve"> </t>
        </is>
      </c>
    </row>
    <row r="9">
      <c r="A9" s="4" t="inlineStr">
        <is>
          <t>Debt securities at amortized cost</t>
        </is>
      </c>
      <c r="C9" s="6" t="n">
        <v>4269</v>
      </c>
      <c r="D9" s="6" t="n">
        <v>4488</v>
      </c>
    </row>
    <row r="10">
      <c r="A10" s="4" t="inlineStr">
        <is>
          <t>US federal Government [member]</t>
        </is>
      </c>
      <c r="C10" s="4" t="inlineStr">
        <is>
          <t xml:space="preserve"> </t>
        </is>
      </c>
      <c r="D10" s="4" t="inlineStr">
        <is>
          <t xml:space="preserve"> </t>
        </is>
      </c>
    </row>
    <row r="11">
      <c r="A11" s="3" t="inlineStr">
        <is>
          <t>Disclosure of Detailed Information About Amortized Cost Securities [Line Items]</t>
        </is>
      </c>
      <c r="C11" s="4" t="inlineStr">
        <is>
          <t xml:space="preserve"> </t>
        </is>
      </c>
      <c r="D11" s="4" t="inlineStr">
        <is>
          <t xml:space="preserve"> </t>
        </is>
      </c>
    </row>
    <row r="12">
      <c r="A12" s="4" t="inlineStr">
        <is>
          <t>Debt securities at amortized cost</t>
        </is>
      </c>
      <c r="C12" s="6" t="n">
        <v>48089</v>
      </c>
      <c r="D12" s="6" t="n">
        <v>55421</v>
      </c>
    </row>
    <row r="13">
      <c r="A13" s="4" t="inlineStr">
        <is>
          <t>US State Municipal And Agencies Debt [member]</t>
        </is>
      </c>
      <c r="C13" s="4" t="inlineStr">
        <is>
          <t xml:space="preserve"> </t>
        </is>
      </c>
      <c r="D13" s="4" t="inlineStr">
        <is>
          <t xml:space="preserve"> </t>
        </is>
      </c>
    </row>
    <row r="14">
      <c r="A14" s="3" t="inlineStr">
        <is>
          <t>Disclosure of Detailed Information About Amortized Cost Securities [Line Items]</t>
        </is>
      </c>
      <c r="C14" s="4" t="inlineStr">
        <is>
          <t xml:space="preserve"> </t>
        </is>
      </c>
      <c r="D14" s="4" t="inlineStr">
        <is>
          <t xml:space="preserve"> </t>
        </is>
      </c>
    </row>
    <row r="15">
      <c r="A15" s="4" t="inlineStr">
        <is>
          <t>Debt securities at amortized cost</t>
        </is>
      </c>
      <c r="C15" s="6" t="n">
        <v>190</v>
      </c>
      <c r="D15" s="6" t="n">
        <v>182</v>
      </c>
    </row>
    <row r="16">
      <c r="A16" s="4" t="inlineStr">
        <is>
          <t>Other governments [member]</t>
        </is>
      </c>
      <c r="C16" s="4" t="inlineStr">
        <is>
          <t xml:space="preserve"> </t>
        </is>
      </c>
      <c r="D16" s="4" t="inlineStr">
        <is>
          <t xml:space="preserve"> </t>
        </is>
      </c>
    </row>
    <row r="17">
      <c r="A17" s="3" t="inlineStr">
        <is>
          <t>Disclosure of Detailed Information About Amortized Cost Securities [Line Items]</t>
        </is>
      </c>
      <c r="C17" s="4" t="inlineStr">
        <is>
          <t xml:space="preserve"> </t>
        </is>
      </c>
      <c r="D17" s="4" t="inlineStr">
        <is>
          <t xml:space="preserve"> </t>
        </is>
      </c>
    </row>
    <row r="18">
      <c r="A18" s="4" t="inlineStr">
        <is>
          <t>Debt securities at amortized cost</t>
        </is>
      </c>
      <c r="C18" s="6" t="n">
        <v>709</v>
      </c>
      <c r="D18" s="6" t="n">
        <v>681</v>
      </c>
    </row>
    <row r="19">
      <c r="A19" s="4" t="inlineStr">
        <is>
          <t>NHA MBS, U.S. agency MBS and CMO [member]</t>
        </is>
      </c>
      <c r="C19" s="4" t="inlineStr">
        <is>
          <t xml:space="preserve"> </t>
        </is>
      </c>
      <c r="D19" s="4" t="inlineStr">
        <is>
          <t xml:space="preserve"> </t>
        </is>
      </c>
    </row>
    <row r="20">
      <c r="A20" s="3" t="inlineStr">
        <is>
          <t>Disclosure of Detailed Information About Amortized Cost Securities [Line Items]</t>
        </is>
      </c>
      <c r="C20" s="4" t="inlineStr">
        <is>
          <t xml:space="preserve"> </t>
        </is>
      </c>
      <c r="D20" s="4" t="inlineStr">
        <is>
          <t xml:space="preserve"> </t>
        </is>
      </c>
    </row>
    <row r="21">
      <c r="A21" s="4" t="inlineStr">
        <is>
          <t>Debt securities at amortized cost</t>
        </is>
      </c>
      <c r="B21" s="4" t="inlineStr">
        <is>
          <t>[2]</t>
        </is>
      </c>
      <c r="C21" s="6" t="n">
        <v>43237</v>
      </c>
      <c r="D21" s="6" t="n">
        <v>42773</v>
      </c>
    </row>
    <row r="22">
      <c r="A22" s="4" t="inlineStr">
        <is>
          <t>Corporate Debt [member]</t>
        </is>
      </c>
      <c r="C22" s="4" t="inlineStr">
        <is>
          <t xml:space="preserve"> </t>
        </is>
      </c>
      <c r="D22" s="4" t="inlineStr">
        <is>
          <t xml:space="preserve"> </t>
        </is>
      </c>
    </row>
    <row r="23">
      <c r="A23" s="3" t="inlineStr">
        <is>
          <t>Disclosure of Detailed Information About Amortized Cost Securities [Line Items]</t>
        </is>
      </c>
      <c r="C23" s="4" t="inlineStr">
        <is>
          <t xml:space="preserve"> </t>
        </is>
      </c>
      <c r="D23" s="4" t="inlineStr">
        <is>
          <t xml:space="preserve"> </t>
        </is>
      </c>
    </row>
    <row r="24">
      <c r="A24" s="4" t="inlineStr">
        <is>
          <t>Debt securities at amortized cost</t>
        </is>
      </c>
      <c r="C24" s="6" t="n">
        <v>8995</v>
      </c>
      <c r="D24" s="6" t="n">
        <v>9178</v>
      </c>
    </row>
    <row r="25">
      <c r="A25" s="4" t="inlineStr">
        <is>
          <t>Fair Value [member]</t>
        </is>
      </c>
      <c r="C25" s="4" t="inlineStr">
        <is>
          <t xml:space="preserve"> </t>
        </is>
      </c>
      <c r="D25" s="4" t="inlineStr">
        <is>
          <t xml:space="preserve"> </t>
        </is>
      </c>
    </row>
    <row r="26">
      <c r="A26" s="3" t="inlineStr">
        <is>
          <t>Disclosure of Detailed Information About Amortized Cost Securities [Line Items]</t>
        </is>
      </c>
      <c r="C26" s="4" t="inlineStr">
        <is>
          <t xml:space="preserve"> </t>
        </is>
      </c>
      <c r="D26" s="4" t="inlineStr">
        <is>
          <t xml:space="preserve"> </t>
        </is>
      </c>
    </row>
    <row r="27">
      <c r="A27" s="4" t="inlineStr">
        <is>
          <t>Debt securities at amortized cost</t>
        </is>
      </c>
      <c r="C27" s="6" t="n">
        <v>98878</v>
      </c>
      <c r="D27" s="6" t="n">
        <v>106461</v>
      </c>
    </row>
    <row r="28">
      <c r="A28" s="4" t="inlineStr">
        <is>
          <t>Fair Value [member] | Canadian federal government [member]</t>
        </is>
      </c>
      <c r="C28" s="4" t="inlineStr">
        <is>
          <t xml:space="preserve"> </t>
        </is>
      </c>
      <c r="D28" s="4" t="inlineStr">
        <is>
          <t xml:space="preserve"> </t>
        </is>
      </c>
    </row>
    <row r="29">
      <c r="A29" s="3" t="inlineStr">
        <is>
          <t>Disclosure of Detailed Information About Amortized Cost Securities [Line Items]</t>
        </is>
      </c>
      <c r="C29" s="4" t="inlineStr">
        <is>
          <t xml:space="preserve"> </t>
        </is>
      </c>
      <c r="D29" s="4" t="inlineStr">
        <is>
          <t xml:space="preserve"> </t>
        </is>
      </c>
    </row>
    <row r="30">
      <c r="A30" s="4" t="inlineStr">
        <is>
          <t>Debt securities at amortized cost</t>
        </is>
      </c>
      <c r="C30" s="6" t="n">
        <v>1938</v>
      </c>
      <c r="D30" s="6" t="n">
        <v>2403</v>
      </c>
    </row>
    <row r="31">
      <c r="A31" s="4" t="inlineStr">
        <is>
          <t>Fair Value [member] | Canadian Provincial And Municipal Governments [member]</t>
        </is>
      </c>
      <c r="C31" s="4" t="inlineStr">
        <is>
          <t xml:space="preserve"> </t>
        </is>
      </c>
      <c r="D31" s="4" t="inlineStr">
        <is>
          <t xml:space="preserve"> </t>
        </is>
      </c>
    </row>
    <row r="32">
      <c r="A32" s="3" t="inlineStr">
        <is>
          <t>Disclosure of Detailed Information About Amortized Cost Securities [Line Items]</t>
        </is>
      </c>
      <c r="C32" s="4" t="inlineStr">
        <is>
          <t xml:space="preserve"> </t>
        </is>
      </c>
      <c r="D32" s="4" t="inlineStr">
        <is>
          <t xml:space="preserve"> </t>
        </is>
      </c>
    </row>
    <row r="33">
      <c r="A33" s="4" t="inlineStr">
        <is>
          <t>Debt securities at amortized cost</t>
        </is>
      </c>
      <c r="C33" s="6" t="n">
        <v>4270</v>
      </c>
      <c r="D33" s="6" t="n">
        <v>4216</v>
      </c>
    </row>
    <row r="34">
      <c r="A34" s="4" t="inlineStr">
        <is>
          <t>Fair Value [member] | US federal Government [member]</t>
        </is>
      </c>
      <c r="C34" s="4" t="inlineStr">
        <is>
          <t xml:space="preserve"> </t>
        </is>
      </c>
      <c r="D34" s="4" t="inlineStr">
        <is>
          <t xml:space="preserve"> </t>
        </is>
      </c>
    </row>
    <row r="35">
      <c r="A35" s="3" t="inlineStr">
        <is>
          <t>Disclosure of Detailed Information About Amortized Cost Securities [Line Items]</t>
        </is>
      </c>
      <c r="C35" s="4" t="inlineStr">
        <is>
          <t xml:space="preserve"> </t>
        </is>
      </c>
      <c r="D35" s="4" t="inlineStr">
        <is>
          <t xml:space="preserve"> </t>
        </is>
      </c>
    </row>
    <row r="36">
      <c r="A36" s="4" t="inlineStr">
        <is>
          <t>Debt securities at amortized cost</t>
        </is>
      </c>
      <c r="C36" s="6" t="n">
        <v>44234</v>
      </c>
      <c r="D36" s="6" t="n">
        <v>51319</v>
      </c>
    </row>
    <row r="37">
      <c r="A37" s="4" t="inlineStr">
        <is>
          <t>Fair Value [member] | US State Municipal And Agencies Debt [member]</t>
        </is>
      </c>
      <c r="C37" s="4" t="inlineStr">
        <is>
          <t xml:space="preserve"> </t>
        </is>
      </c>
      <c r="D37" s="4" t="inlineStr">
        <is>
          <t xml:space="preserve"> </t>
        </is>
      </c>
    </row>
    <row r="38">
      <c r="A38" s="3" t="inlineStr">
        <is>
          <t>Disclosure of Detailed Information About Amortized Cost Securities [Line Items]</t>
        </is>
      </c>
      <c r="C38" s="4" t="inlineStr">
        <is>
          <t xml:space="preserve"> </t>
        </is>
      </c>
      <c r="D38" s="4" t="inlineStr">
        <is>
          <t xml:space="preserve"> </t>
        </is>
      </c>
    </row>
    <row r="39">
      <c r="A39" s="4" t="inlineStr">
        <is>
          <t>Debt securities at amortized cost</t>
        </is>
      </c>
      <c r="C39" s="6" t="n">
        <v>188</v>
      </c>
      <c r="D39" s="6" t="n">
        <v>180</v>
      </c>
    </row>
    <row r="40">
      <c r="A40" s="4" t="inlineStr">
        <is>
          <t>Fair Value [member] | Other governments [member]</t>
        </is>
      </c>
      <c r="C40" s="4" t="inlineStr">
        <is>
          <t xml:space="preserve"> </t>
        </is>
      </c>
      <c r="D40" s="4" t="inlineStr">
        <is>
          <t xml:space="preserve"> </t>
        </is>
      </c>
    </row>
    <row r="41">
      <c r="A41" s="3" t="inlineStr">
        <is>
          <t>Disclosure of Detailed Information About Amortized Cost Securities [Line Items]</t>
        </is>
      </c>
      <c r="C41" s="4" t="inlineStr">
        <is>
          <t xml:space="preserve"> </t>
        </is>
      </c>
      <c r="D41" s="4" t="inlineStr">
        <is>
          <t xml:space="preserve"> </t>
        </is>
      </c>
    </row>
    <row r="42">
      <c r="A42" s="4" t="inlineStr">
        <is>
          <t>Debt securities at amortized cost</t>
        </is>
      </c>
      <c r="C42" s="6" t="n">
        <v>705</v>
      </c>
      <c r="D42" s="6" t="n">
        <v>675</v>
      </c>
    </row>
    <row r="43">
      <c r="A43" s="4" t="inlineStr">
        <is>
          <t>Fair Value [member] | NHA MBS, U.S. agency MBS and CMO [member]</t>
        </is>
      </c>
      <c r="C43" s="4" t="inlineStr">
        <is>
          <t xml:space="preserve"> </t>
        </is>
      </c>
      <c r="D43" s="4" t="inlineStr">
        <is>
          <t xml:space="preserve"> </t>
        </is>
      </c>
    </row>
    <row r="44">
      <c r="A44" s="3" t="inlineStr">
        <is>
          <t>Disclosure of Detailed Information About Amortized Cost Securities [Line Items]</t>
        </is>
      </c>
      <c r="C44" s="4" t="inlineStr">
        <is>
          <t xml:space="preserve"> </t>
        </is>
      </c>
      <c r="D44" s="4" t="inlineStr">
        <is>
          <t xml:space="preserve"> </t>
        </is>
      </c>
    </row>
    <row r="45">
      <c r="A45" s="4" t="inlineStr">
        <is>
          <t>Debt securities at amortized cost</t>
        </is>
      </c>
      <c r="B45" s="4" t="inlineStr">
        <is>
          <t>[2]</t>
        </is>
      </c>
      <c r="C45" s="6" t="n">
        <v>38691</v>
      </c>
      <c r="D45" s="6" t="n">
        <v>38619</v>
      </c>
    </row>
    <row r="46">
      <c r="A46" s="4" t="inlineStr">
        <is>
          <t>Fair Value [member] | Corporate Debt [member]</t>
        </is>
      </c>
      <c r="C46" s="4" t="inlineStr">
        <is>
          <t xml:space="preserve"> </t>
        </is>
      </c>
      <c r="D46" s="4" t="inlineStr">
        <is>
          <t xml:space="preserve"> </t>
        </is>
      </c>
    </row>
    <row r="47">
      <c r="A47" s="3" t="inlineStr">
        <is>
          <t>Disclosure of Detailed Information About Amortized Cost Securities [Line Items]</t>
        </is>
      </c>
      <c r="C47" s="4" t="inlineStr">
        <is>
          <t xml:space="preserve"> </t>
        </is>
      </c>
      <c r="D47" s="4" t="inlineStr">
        <is>
          <t xml:space="preserve"> </t>
        </is>
      </c>
    </row>
    <row r="48">
      <c r="A48" s="4" t="inlineStr">
        <is>
          <t>Debt securities at amortized cost</t>
        </is>
      </c>
      <c r="C48" s="5" t="n">
        <v>8852</v>
      </c>
      <c r="D48" s="5" t="n">
        <v>9049</v>
      </c>
    </row>
    <row r="49"/>
    <row r="50">
      <c r="A50" s="4" t="inlineStr">
        <is>
          <t>[1]Amounts are net of ACL of $3 million ($3 million as at October 31, 2024).[2]These amounts are either supported by insured mortgages or issued by U.S. agencies and government-sponsored enterprises. NHA refers to the National Housing Act. The carrying value of securities that are part of fair value hedging relationships are adjusted for related gains (losses) on hedge contracts.</t>
        </is>
      </c>
    </row>
  </sheetData>
  <mergeCells count="3">
    <mergeCell ref="A1:B1"/>
    <mergeCell ref="A49:C49"/>
    <mergeCell ref="A50:C5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Unrealized Gains and Losses (Detail) - CAD ($) $ in Millions</t>
        </is>
      </c>
      <c r="C1" s="2" t="inlineStr">
        <is>
          <t>Jan. 31, 2025</t>
        </is>
      </c>
      <c r="D1" s="2" t="inlineStr">
        <is>
          <t>Oct. 31, 2024</t>
        </is>
      </c>
    </row>
    <row r="2">
      <c r="A2" s="3" t="inlineStr">
        <is>
          <t>Disclosure of financial assets [line items]</t>
        </is>
      </c>
      <c r="C2" s="4" t="inlineStr">
        <is>
          <t xml:space="preserve"> </t>
        </is>
      </c>
      <c r="D2" s="4" t="inlineStr">
        <is>
          <t xml:space="preserve"> </t>
        </is>
      </c>
    </row>
    <row r="3">
      <c r="A3" s="4" t="inlineStr">
        <is>
          <t>FVOCI Securities</t>
        </is>
      </c>
      <c r="B3" s="4" t="inlineStr">
        <is>
          <t>[1]</t>
        </is>
      </c>
      <c r="C3" s="5" t="n">
        <v>100257</v>
      </c>
      <c r="D3" s="5" t="n">
        <v>93702</v>
      </c>
    </row>
    <row r="4">
      <c r="A4" s="4" t="inlineStr">
        <is>
          <t>Cost or amortized cost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FVOCI Securities</t>
        </is>
      </c>
      <c r="C6" s="6" t="n">
        <v>100199</v>
      </c>
      <c r="D6" s="6" t="n">
        <v>93728</v>
      </c>
    </row>
    <row r="7">
      <c r="A7" s="4" t="inlineStr">
        <is>
          <t>Gross Unrealized Gain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FVOCI Securities</t>
        </is>
      </c>
      <c r="C9" s="6" t="n">
        <v>857</v>
      </c>
      <c r="D9" s="6" t="n">
        <v>660</v>
      </c>
    </row>
    <row r="10">
      <c r="A10" s="4" t="inlineStr">
        <is>
          <t>Gross Unrealized Losse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FVOCI Securities</t>
        </is>
      </c>
      <c r="C12" s="6" t="n">
        <v>-799</v>
      </c>
      <c r="D12" s="6" t="n">
        <v>-686</v>
      </c>
    </row>
    <row r="13">
      <c r="A13" s="4" t="inlineStr">
        <is>
          <t>Fair value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FVOCI Securities</t>
        </is>
      </c>
      <c r="C15" s="6" t="n">
        <v>100257</v>
      </c>
      <c r="D15" s="6" t="n">
        <v>93702</v>
      </c>
    </row>
    <row r="16">
      <c r="A16" s="4" t="inlineStr">
        <is>
          <t>Canadian federal government [member] | Cost or amortized cost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FVOCI Securities</t>
        </is>
      </c>
      <c r="C18" s="6" t="n">
        <v>37302</v>
      </c>
      <c r="D18" s="6" t="n">
        <v>33892</v>
      </c>
    </row>
    <row r="19">
      <c r="A19" s="4" t="inlineStr">
        <is>
          <t>Canadian federal government [member] | Gross Unrealized Gain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FVOCI Securities</t>
        </is>
      </c>
      <c r="C21" s="6" t="n">
        <v>541</v>
      </c>
      <c r="D21" s="6" t="n">
        <v>303</v>
      </c>
    </row>
    <row r="22">
      <c r="A22" s="4" t="inlineStr">
        <is>
          <t>Canadian federal government [member] | Gross Unrealized Losse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FVOCI Securities</t>
        </is>
      </c>
      <c r="C24" s="6" t="n">
        <v>-11</v>
      </c>
      <c r="D24" s="6" t="n">
        <v>-18</v>
      </c>
    </row>
    <row r="25">
      <c r="A25" s="4" t="inlineStr">
        <is>
          <t>Canadian federal government [member] | Fair value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FVOCI Securities</t>
        </is>
      </c>
      <c r="C27" s="6" t="n">
        <v>37832</v>
      </c>
      <c r="D27" s="6" t="n">
        <v>34177</v>
      </c>
    </row>
    <row r="28">
      <c r="A28" s="4" t="inlineStr">
        <is>
          <t>Canadian Provincial And Municipal Governments [member] | Cost or amortized cost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FVOCI Securities</t>
        </is>
      </c>
      <c r="C30" s="6" t="n">
        <v>5964</v>
      </c>
      <c r="D30" s="6" t="n">
        <v>5939</v>
      </c>
    </row>
    <row r="31">
      <c r="A31" s="4" t="inlineStr">
        <is>
          <t>Canadian Provincial And Municipal Governments [member] | Gross Unrealized Gains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VOCI Securities</t>
        </is>
      </c>
      <c r="C33" s="6" t="n">
        <v>122</v>
      </c>
      <c r="D33" s="6" t="n">
        <v>82</v>
      </c>
    </row>
    <row r="34">
      <c r="A34" s="4" t="inlineStr">
        <is>
          <t>Canadian Provincial And Municipal Governments [member] | Gross Unrealized Loss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FVOCI Securities</t>
        </is>
      </c>
      <c r="C36" s="6" t="n">
        <v>-25</v>
      </c>
      <c r="D36" s="6" t="n">
        <v>-25</v>
      </c>
    </row>
    <row r="37">
      <c r="A37" s="4" t="inlineStr">
        <is>
          <t>Canadian Provincial And Municipal Governments [member] | Fair value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FVOCI Securities</t>
        </is>
      </c>
      <c r="C39" s="6" t="n">
        <v>6061</v>
      </c>
      <c r="D39" s="6" t="n">
        <v>5996</v>
      </c>
    </row>
    <row r="40">
      <c r="A40" s="4" t="inlineStr">
        <is>
          <t>U.S. federal government [member] | Cost or amortized cost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FVOCI Securities</t>
        </is>
      </c>
      <c r="C42" s="6" t="n">
        <v>17163</v>
      </c>
      <c r="D42" s="6" t="n">
        <v>17033</v>
      </c>
    </row>
    <row r="43">
      <c r="A43" s="4" t="inlineStr">
        <is>
          <t>U.S. federal government [member] | Gross Unrealized Gain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VOCI Securities</t>
        </is>
      </c>
      <c r="C45" s="6" t="n">
        <v>43</v>
      </c>
      <c r="D45" s="6" t="n">
        <v>100</v>
      </c>
    </row>
    <row r="46">
      <c r="A46" s="4" t="inlineStr">
        <is>
          <t>U.S. federal government [member] | Gross Unrealized Losse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FVOCI Securities</t>
        </is>
      </c>
      <c r="C48" s="6" t="n">
        <v>-233</v>
      </c>
      <c r="D48" s="6" t="n">
        <v>-168</v>
      </c>
    </row>
    <row r="49">
      <c r="A49" s="4" t="inlineStr">
        <is>
          <t>U.S. federal government [member] | Fair value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FVOCI Securities</t>
        </is>
      </c>
      <c r="C51" s="6" t="n">
        <v>16973</v>
      </c>
      <c r="D51" s="6" t="n">
        <v>16965</v>
      </c>
    </row>
    <row r="52">
      <c r="A52" s="4" t="inlineStr">
        <is>
          <t>U.S. states, municipalities and agencies [member] | Cost or amortized cost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FVOCI Securities</t>
        </is>
      </c>
      <c r="C54" s="6" t="n">
        <v>5019</v>
      </c>
      <c r="D54" s="6" t="n">
        <v>5125</v>
      </c>
    </row>
    <row r="55">
      <c r="A55" s="4" t="inlineStr">
        <is>
          <t>U.S. states, municipalities and agencies [member] | Gross Unrealized Gain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FVOCI Securities</t>
        </is>
      </c>
      <c r="C57" s="6" t="n">
        <v>12</v>
      </c>
      <c r="D57" s="6" t="n">
        <v>24</v>
      </c>
    </row>
    <row r="58">
      <c r="A58" s="4" t="inlineStr">
        <is>
          <t>U.S. states, municipalities and agencies [member] | Gross Unrealized Losse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FVOCI Securities</t>
        </is>
      </c>
      <c r="C60" s="6" t="n">
        <v>-85</v>
      </c>
      <c r="D60" s="6" t="n">
        <v>-81</v>
      </c>
    </row>
    <row r="61">
      <c r="A61" s="4" t="inlineStr">
        <is>
          <t>U.S. states, municipalities and agencies [member] | Fair value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FVOCI Securities</t>
        </is>
      </c>
      <c r="C63" s="6" t="n">
        <v>4946</v>
      </c>
      <c r="D63" s="6" t="n">
        <v>5068</v>
      </c>
    </row>
    <row r="64">
      <c r="A64" s="4" t="inlineStr">
        <is>
          <t>Other governments [member] | Cost or amortized cost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FVOCI Securities</t>
        </is>
      </c>
      <c r="C66" s="6" t="n">
        <v>6232</v>
      </c>
      <c r="D66" s="6" t="n">
        <v>5643</v>
      </c>
    </row>
    <row r="67">
      <c r="A67" s="4" t="inlineStr">
        <is>
          <t>Other governments [member] | Gross Unrealized Gains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FVOCI Securities</t>
        </is>
      </c>
      <c r="C69" s="6" t="n">
        <v>22</v>
      </c>
      <c r="D69" s="6" t="n">
        <v>20</v>
      </c>
    </row>
    <row r="70">
      <c r="A70" s="4" t="inlineStr">
        <is>
          <t>Other governments [member] | Gross Unrealized Losses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FVOCI Securities</t>
        </is>
      </c>
      <c r="C72" s="6" t="n">
        <v>-8</v>
      </c>
      <c r="D72" s="6" t="n">
        <v>-7</v>
      </c>
    </row>
    <row r="73">
      <c r="A73" s="4" t="inlineStr">
        <is>
          <t>Other governments [member] | Fair value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FVOCI Securities</t>
        </is>
      </c>
      <c r="C75" s="6" t="n">
        <v>6246</v>
      </c>
      <c r="D75" s="6" t="n">
        <v>5656</v>
      </c>
    </row>
    <row r="76">
      <c r="A76" s="4" t="inlineStr">
        <is>
          <t>NHA MBS, U.S. agency MBS and CMO [member] | Cost or amortized cost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FVOCI Securities</t>
        </is>
      </c>
      <c r="C78" s="6" t="n">
        <v>24100</v>
      </c>
      <c r="D78" s="6" t="n">
        <v>21570</v>
      </c>
    </row>
    <row r="79">
      <c r="A79" s="4" t="inlineStr">
        <is>
          <t>NHA MBS, U.S. agency MBS and CMO [member] | Gross Unrealized Gain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FVOCI Securities</t>
        </is>
      </c>
      <c r="C81" s="6" t="n">
        <v>59</v>
      </c>
      <c r="D81" s="6" t="n">
        <v>58</v>
      </c>
    </row>
    <row r="82">
      <c r="A82" s="4" t="inlineStr">
        <is>
          <t>NHA MBS, U.S. agency MBS and CMO [member] | Gross Unrealized Losses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FVOCI Securities</t>
        </is>
      </c>
      <c r="C84" s="6" t="n">
        <v>-416</v>
      </c>
      <c r="D84" s="6" t="n">
        <v>-335</v>
      </c>
    </row>
    <row r="85">
      <c r="A85" s="4" t="inlineStr">
        <is>
          <t>NHA MBS, U.S. agency MBS and CMO [member] | Fair value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FVOCI Securities</t>
        </is>
      </c>
      <c r="C87" s="6" t="n">
        <v>23743</v>
      </c>
      <c r="D87" s="6" t="n">
        <v>21293</v>
      </c>
    </row>
    <row r="88">
      <c r="A88" s="4" t="inlineStr">
        <is>
          <t>Corporate debt [member] | Cost or amortized cost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FVOCI Securities</t>
        </is>
      </c>
      <c r="C90" s="6" t="n">
        <v>4283</v>
      </c>
      <c r="D90" s="6" t="n">
        <v>4391</v>
      </c>
    </row>
    <row r="91">
      <c r="A91" s="4" t="inlineStr">
        <is>
          <t>Corporate debt [member] | Gross Unrealized Gain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FVOCI Securities</t>
        </is>
      </c>
      <c r="C93" s="6" t="n">
        <v>31</v>
      </c>
      <c r="D93" s="6" t="n">
        <v>31</v>
      </c>
    </row>
    <row r="94">
      <c r="A94" s="4" t="inlineStr">
        <is>
          <t>Corporate debt [member] | Gross Unrealized Losses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FVOCI Securities</t>
        </is>
      </c>
      <c r="C96" s="6" t="n">
        <v>-21</v>
      </c>
      <c r="D96" s="6" t="n">
        <v>-52</v>
      </c>
    </row>
    <row r="97">
      <c r="A97" s="4" t="inlineStr">
        <is>
          <t>Corporate debt [member] | Fair value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FVOCI Securities</t>
        </is>
      </c>
      <c r="C99" s="6" t="n">
        <v>4293</v>
      </c>
      <c r="D99" s="6" t="n">
        <v>4370</v>
      </c>
    </row>
    <row r="100">
      <c r="A100" s="4" t="inlineStr">
        <is>
          <t>Corporate equity [member] | Cost or amortized cost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FVOCI Securities</t>
        </is>
      </c>
      <c r="C102" s="6" t="n">
        <v>136</v>
      </c>
      <c r="D102" s="6" t="n">
        <v>135</v>
      </c>
    </row>
    <row r="103">
      <c r="A103" s="4" t="inlineStr">
        <is>
          <t>Corporate equity [member] | Gross Unrealized Gains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FVOCI Securities</t>
        </is>
      </c>
      <c r="C105" s="6" t="n">
        <v>27</v>
      </c>
      <c r="D105" s="6" t="n">
        <v>42</v>
      </c>
    </row>
    <row r="106">
      <c r="A106" s="4" t="inlineStr">
        <is>
          <t>Corporate equity [member] | Fair value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FVOCI Securities</t>
        </is>
      </c>
      <c r="C108" s="5" t="n">
        <v>163</v>
      </c>
      <c r="D108" s="5" t="n">
        <v>177</v>
      </c>
    </row>
    <row r="109"/>
    <row r="110">
      <c r="A110" s="4" t="inlineStr">
        <is>
          <t>[1]Amounts are net of ACL of $4 million ($4 million as at October 31, 2024).</t>
        </is>
      </c>
    </row>
  </sheetData>
  <mergeCells count="3">
    <mergeCell ref="A1:B1"/>
    <mergeCell ref="A109:C109"/>
    <mergeCell ref="A110:C1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Interest Income Calculated Using Effective Interest Method (Detail) - CAD ($) $ in Millions</t>
        </is>
      </c>
      <c r="B1" s="2" t="inlineStr">
        <is>
          <t>3 Months Ended</t>
        </is>
      </c>
    </row>
    <row r="2">
      <c r="B2" s="2" t="inlineStr">
        <is>
          <t>Jan. 31, 2025</t>
        </is>
      </c>
      <c r="C2" s="2" t="inlineStr">
        <is>
          <t>Jan. 31, 2024</t>
        </is>
      </c>
    </row>
    <row r="3">
      <c r="A3" s="3" t="inlineStr">
        <is>
          <t>Disclosure Of interest, dividend and fee income [Line Items]</t>
        </is>
      </c>
      <c r="B3" s="4" t="inlineStr">
        <is>
          <t xml:space="preserve"> </t>
        </is>
      </c>
      <c r="C3" s="4" t="inlineStr">
        <is>
          <t xml:space="preserve"> </t>
        </is>
      </c>
    </row>
    <row r="4">
      <c r="A4" s="4" t="inlineStr">
        <is>
          <t>Total</t>
        </is>
      </c>
      <c r="B4" s="5" t="n">
        <v>1902</v>
      </c>
      <c r="C4" s="5" t="n">
        <v>1901</v>
      </c>
    </row>
    <row r="5">
      <c r="A5" s="4" t="inlineStr">
        <is>
          <t>FVOCI securities [member]</t>
        </is>
      </c>
      <c r="B5" s="4" t="inlineStr">
        <is>
          <t xml:space="preserve"> </t>
        </is>
      </c>
      <c r="C5" s="4" t="inlineStr">
        <is>
          <t xml:space="preserve"> </t>
        </is>
      </c>
    </row>
    <row r="6">
      <c r="A6" s="3" t="inlineStr">
        <is>
          <t>Disclosure Of interest, dividend and fee income [Line Items]</t>
        </is>
      </c>
      <c r="B6" s="4" t="inlineStr">
        <is>
          <t xml:space="preserve"> </t>
        </is>
      </c>
      <c r="C6" s="4" t="inlineStr">
        <is>
          <t xml:space="preserve"> </t>
        </is>
      </c>
    </row>
    <row r="7">
      <c r="A7" s="4" t="inlineStr">
        <is>
          <t>Total</t>
        </is>
      </c>
      <c r="B7" s="6" t="n">
        <v>1097</v>
      </c>
      <c r="C7" s="6" t="n">
        <v>947</v>
      </c>
    </row>
    <row r="8">
      <c r="A8" s="4" t="inlineStr">
        <is>
          <t>Amortized cost securities [member]</t>
        </is>
      </c>
      <c r="B8" s="4" t="inlineStr">
        <is>
          <t xml:space="preserve"> </t>
        </is>
      </c>
      <c r="C8" s="4" t="inlineStr">
        <is>
          <t xml:space="preserve"> </t>
        </is>
      </c>
    </row>
    <row r="9">
      <c r="A9" s="3" t="inlineStr">
        <is>
          <t>Disclosure Of interest, dividend and fee income [Line Items]</t>
        </is>
      </c>
      <c r="B9" s="4" t="inlineStr">
        <is>
          <t xml:space="preserve"> </t>
        </is>
      </c>
      <c r="C9" s="4" t="inlineStr">
        <is>
          <t xml:space="preserve"> </t>
        </is>
      </c>
    </row>
    <row r="10">
      <c r="A10" s="4" t="inlineStr">
        <is>
          <t>Total</t>
        </is>
      </c>
      <c r="B10" s="5" t="n">
        <v>805</v>
      </c>
      <c r="C10" s="5" t="n">
        <v>9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Securities - Summary of Non-Interest Revenue (Detail) - CAD ($) $ in Millions</t>
        </is>
      </c>
      <c r="C1" s="2" t="inlineStr">
        <is>
          <t>3 Months Ended</t>
        </is>
      </c>
    </row>
    <row r="2">
      <c r="C2" s="2" t="inlineStr">
        <is>
          <t>Jan. 31, 2025</t>
        </is>
      </c>
      <c r="D2" s="2" t="inlineStr">
        <is>
          <t>Jan. 31, 2024</t>
        </is>
      </c>
    </row>
    <row r="3">
      <c r="A3" s="3" t="inlineStr">
        <is>
          <t>Interest Dividend and Fee Income [abstract]</t>
        </is>
      </c>
      <c r="C3" s="4" t="inlineStr">
        <is>
          <t xml:space="preserve"> </t>
        </is>
      </c>
      <c r="D3" s="4" t="inlineStr">
        <is>
          <t xml:space="preserve"> </t>
        </is>
      </c>
    </row>
    <row r="4">
      <c r="A4" s="4" t="inlineStr">
        <is>
          <t>FVTPL securities</t>
        </is>
      </c>
      <c r="C4" s="5" t="n">
        <v>49</v>
      </c>
      <c r="D4" s="5" t="n">
        <v>7</v>
      </c>
    </row>
    <row r="5">
      <c r="A5" s="4" t="inlineStr">
        <is>
          <t>FVOCI securities - net realized gains</t>
        </is>
      </c>
      <c r="B5" s="4" t="inlineStr">
        <is>
          <t>[1]</t>
        </is>
      </c>
      <c r="C5" s="6" t="n">
        <v>9</v>
      </c>
      <c r="D5" s="6" t="n">
        <v>8</v>
      </c>
    </row>
    <row r="6">
      <c r="A6" s="4" t="inlineStr">
        <is>
          <t>Impairment on FVOCI and amortized cost securities</t>
        </is>
      </c>
      <c r="C6" s="4" t="inlineStr">
        <is>
          <t xml:space="preserve"> </t>
        </is>
      </c>
      <c r="D6" s="6" t="n">
        <v>-2</v>
      </c>
    </row>
    <row r="7">
      <c r="A7" s="4" t="inlineStr">
        <is>
          <t>Securities gains, other than trading</t>
        </is>
      </c>
      <c r="C7" s="5" t="n">
        <v>58</v>
      </c>
      <c r="D7" s="5" t="n">
        <v>13</v>
      </c>
    </row>
    <row r="8"/>
    <row r="9">
      <c r="A9" s="4" t="inlineStr">
        <is>
          <t>[1]Gains are net of (losses) on hedge contracts.</t>
        </is>
      </c>
    </row>
  </sheetData>
  <mergeCells count="4">
    <mergeCell ref="A1:B2"/>
    <mergeCell ref="C1:D1"/>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Interest and Dividend Income and Gains on Securities (Detail) - Insurance products [member] - CAD ($) $ in Millions</t>
        </is>
      </c>
      <c r="B1" s="2" t="inlineStr">
        <is>
          <t>3 Months Ended</t>
        </is>
      </c>
    </row>
    <row r="2">
      <c r="B2" s="2" t="inlineStr">
        <is>
          <t>Jan. 31, 2025</t>
        </is>
      </c>
      <c r="C2" s="2" t="inlineStr">
        <is>
          <t>Jan. 31, 2024</t>
        </is>
      </c>
    </row>
    <row r="3">
      <c r="A3" s="3" t="inlineStr">
        <is>
          <t>Disclosure In Tabular Form Of Interest And Dividend Income On Securities And Gains On Securities In Respect Of Insurance Business [Line Items]</t>
        </is>
      </c>
      <c r="B3" s="4" t="inlineStr">
        <is>
          <t xml:space="preserve"> </t>
        </is>
      </c>
      <c r="C3" s="4" t="inlineStr">
        <is>
          <t xml:space="preserve"> </t>
        </is>
      </c>
    </row>
    <row r="4">
      <c r="A4" s="4" t="inlineStr">
        <is>
          <t>Interest and dividend income</t>
        </is>
      </c>
      <c r="B4" s="5" t="n">
        <v>136</v>
      </c>
      <c r="C4" s="5" t="n">
        <v>127</v>
      </c>
    </row>
    <row r="5">
      <c r="A5" s="4" t="inlineStr">
        <is>
          <t>Gains from securities designated at FVTPL</t>
        </is>
      </c>
      <c r="B5" s="6" t="n">
        <v>281</v>
      </c>
      <c r="C5" s="6" t="n">
        <v>907</v>
      </c>
    </row>
    <row r="6">
      <c r="A6" s="4" t="inlineStr">
        <is>
          <t>Total interest and dividend income and gains held in our Insurance business</t>
        </is>
      </c>
      <c r="B6" s="5" t="n">
        <v>417</v>
      </c>
      <c r="C6" s="5" t="n">
        <v>10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CAD ($) $ in Millions</t>
        </is>
      </c>
      <c r="B1" s="2" t="inlineStr">
        <is>
          <t>3 Months Ended</t>
        </is>
      </c>
    </row>
    <row r="2">
      <c r="B2" s="2" t="inlineStr">
        <is>
          <t>Jan. 31, 2025</t>
        </is>
      </c>
      <c r="C2" s="2" t="inlineStr">
        <is>
          <t>Oct. 31, 2024</t>
        </is>
      </c>
    </row>
    <row r="3">
      <c r="A3" s="3" t="inlineStr">
        <is>
          <t>Disclosure of detailed information about financial instruments [line items]</t>
        </is>
      </c>
      <c r="B3" s="4" t="inlineStr">
        <is>
          <t xml:space="preserve"> </t>
        </is>
      </c>
      <c r="C3" s="4" t="inlineStr">
        <is>
          <t xml:space="preserve"> </t>
        </is>
      </c>
    </row>
    <row r="4">
      <c r="A4" s="4" t="inlineStr">
        <is>
          <t>Allowances for credit losses</t>
        </is>
      </c>
      <c r="B4" s="5" t="n">
        <v>5438</v>
      </c>
      <c r="C4" s="5" t="n">
        <v>4936</v>
      </c>
    </row>
    <row r="5">
      <c r="A5" s="4" t="inlineStr">
        <is>
          <t>Base case scenario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cenario weight</t>
        </is>
      </c>
      <c r="B7" s="9" t="n">
        <v>1</v>
      </c>
      <c r="C7" s="4" t="inlineStr">
        <is>
          <t xml:space="preserve"> </t>
        </is>
      </c>
    </row>
    <row r="8">
      <c r="A8" s="4" t="inlineStr">
        <is>
          <t>Severe Downsid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cenario weight</t>
        </is>
      </c>
      <c r="B10" s="9" t="n">
        <v>1</v>
      </c>
      <c r="C10" s="4" t="inlineStr">
        <is>
          <t xml:space="preserve"> </t>
        </is>
      </c>
    </row>
    <row r="11">
      <c r="A11" s="4" t="inlineStr">
        <is>
          <t>Allowance for credit losses related to loan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llowances for credit losses</t>
        </is>
      </c>
      <c r="B13" s="5" t="n">
        <v>4792</v>
      </c>
      <c r="C13" s="6" t="n">
        <v>4356</v>
      </c>
    </row>
    <row r="14">
      <c r="A14" s="4" t="inlineStr">
        <is>
          <t>Allowance for credit losses related to other credit instrument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llowances for credit losses off balance sheet</t>
        </is>
      </c>
      <c r="B16" s="6" t="n">
        <v>646</v>
      </c>
      <c r="C16" s="6" t="n">
        <v>580</v>
      </c>
    </row>
    <row r="17">
      <c r="A17" s="4" t="inlineStr">
        <is>
          <t>Related to performing loans, assuming 100% base case scenario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llowances for credit losses</t>
        </is>
      </c>
      <c r="B19" s="6" t="n">
        <v>4480</v>
      </c>
      <c r="C19" s="6" t="n">
        <v>4205</v>
      </c>
    </row>
    <row r="20">
      <c r="A20" s="4" t="inlineStr">
        <is>
          <t>Modelled allowance account for credit losses of financial assets based on assumptions</t>
        </is>
      </c>
      <c r="B20" s="6" t="n">
        <v>2675</v>
      </c>
      <c r="C20" s="6" t="n">
        <v>2625</v>
      </c>
    </row>
    <row r="21">
      <c r="A21" s="4" t="inlineStr">
        <is>
          <t>Related to performing loans, assuming 100% severe downside scenari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llowances for credit losses</t>
        </is>
      </c>
      <c r="B23" s="6" t="n">
        <v>4480</v>
      </c>
      <c r="C23" s="6" t="n">
        <v>4205</v>
      </c>
    </row>
    <row r="24">
      <c r="A24" s="4" t="inlineStr">
        <is>
          <t>Modelled allowance account for credit losses of financial assets based on assumptions</t>
        </is>
      </c>
      <c r="B24" s="6" t="n">
        <v>8225</v>
      </c>
      <c r="C24" s="6" t="n">
        <v>7500</v>
      </c>
    </row>
    <row r="25">
      <c r="A25" s="4" t="inlineStr">
        <is>
          <t>Performing loans, stage one scenario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llowances for credit losses</t>
        </is>
      </c>
      <c r="B27" s="6" t="n">
        <v>4480</v>
      </c>
      <c r="C27" s="6" t="n">
        <v>4205</v>
      </c>
    </row>
    <row r="28">
      <c r="A28" s="4" t="inlineStr">
        <is>
          <t>Modelled allowance account for credit losses of financial assets based on assumptions</t>
        </is>
      </c>
      <c r="B28" s="5" t="n">
        <v>3225</v>
      </c>
      <c r="C28" s="5" t="n">
        <v>3050</v>
      </c>
    </row>
    <row r="29">
      <c r="A29" s="4" t="inlineStr">
        <is>
          <t>Expected credit loss period</t>
        </is>
      </c>
      <c r="B29" s="4" t="inlineStr">
        <is>
          <t>12 months</t>
        </is>
      </c>
      <c r="C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Detail) - CAD ($) $ in Millions</t>
        </is>
      </c>
      <c r="B1" s="2" t="inlineStr">
        <is>
          <t>3 Months Ended</t>
        </is>
      </c>
    </row>
    <row r="2">
      <c r="B2" s="2" t="inlineStr">
        <is>
          <t>Jan. 31, 2025</t>
        </is>
      </c>
      <c r="C2" s="2" t="inlineStr">
        <is>
          <t>Jan. 31, 2024</t>
        </is>
      </c>
    </row>
    <row r="3">
      <c r="A3" s="3" t="inlineStr">
        <is>
          <t>Disclosure of credit risk exposure [line items]</t>
        </is>
      </c>
      <c r="B3" s="4" t="inlineStr">
        <is>
          <t xml:space="preserve"> </t>
        </is>
      </c>
      <c r="C3" s="4" t="inlineStr">
        <is>
          <t xml:space="preserve"> </t>
        </is>
      </c>
    </row>
    <row r="4">
      <c r="A4" s="4" t="inlineStr">
        <is>
          <t>Beginning balance</t>
        </is>
      </c>
      <c r="B4" s="5" t="n">
        <v>4936</v>
      </c>
      <c r="C4" s="4" t="inlineStr">
        <is>
          <t xml:space="preserve"> </t>
        </is>
      </c>
    </row>
    <row r="5">
      <c r="A5" s="4" t="inlineStr">
        <is>
          <t>Ending balance</t>
        </is>
      </c>
      <c r="B5" s="6" t="n">
        <v>5438</v>
      </c>
      <c r="C5" s="4" t="inlineStr">
        <is>
          <t xml:space="preserve"> </t>
        </is>
      </c>
    </row>
    <row r="6">
      <c r="A6" s="4" t="inlineStr">
        <is>
          <t>IFRS9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nding balance</t>
        </is>
      </c>
      <c r="B8" s="6" t="n">
        <v>5438</v>
      </c>
      <c r="C8" s="5" t="n">
        <v>4228</v>
      </c>
    </row>
    <row r="9">
      <c r="A9" s="4" t="inlineStr">
        <is>
          <t>IFRS9 [member] | Allowance for credit losses related to loans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Ending balance</t>
        </is>
      </c>
      <c r="B11" s="6" t="n">
        <v>4792</v>
      </c>
      <c r="C11" s="6" t="n">
        <v>3756</v>
      </c>
    </row>
    <row r="12">
      <c r="A12" s="4" t="inlineStr">
        <is>
          <t>IFRS9 [member] | Allowance for credit losses related to other credit instrument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nding balance</t>
        </is>
      </c>
      <c r="B14" s="6" t="n">
        <v>646</v>
      </c>
      <c r="C14" s="6" t="n">
        <v>472</v>
      </c>
    </row>
    <row r="15">
      <c r="A15" s="4" t="inlineStr">
        <is>
          <t>Residential mortgages [member] | IFRS9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eginning balance</t>
        </is>
      </c>
      <c r="B17" s="6" t="n">
        <v>261</v>
      </c>
      <c r="C17" s="6" t="n">
        <v>234</v>
      </c>
    </row>
    <row r="18">
      <c r="A18" s="4" t="inlineStr">
        <is>
          <t>Net remeasurement of loss allowance</t>
        </is>
      </c>
      <c r="B18" s="6" t="n">
        <v>22</v>
      </c>
      <c r="C18" s="6" t="n">
        <v>41</v>
      </c>
    </row>
    <row r="19">
      <c r="A19" s="4" t="inlineStr">
        <is>
          <t>Loan originations</t>
        </is>
      </c>
      <c r="B19" s="6" t="n">
        <v>5</v>
      </c>
      <c r="C19" s="6" t="n">
        <v>8</v>
      </c>
    </row>
    <row r="20">
      <c r="A20" s="4" t="inlineStr">
        <is>
          <t>Derecognitions and maturities</t>
        </is>
      </c>
      <c r="B20" s="6" t="n">
        <v>-5</v>
      </c>
      <c r="C20" s="6" t="n">
        <v>-4</v>
      </c>
    </row>
    <row r="21">
      <c r="A21" s="4" t="inlineStr">
        <is>
          <t>Model changes</t>
        </is>
      </c>
      <c r="B21" s="4" t="inlineStr">
        <is>
          <t xml:space="preserve"> </t>
        </is>
      </c>
      <c r="C21" s="6" t="n">
        <v>-6</v>
      </c>
    </row>
    <row r="22">
      <c r="A22" s="4" t="inlineStr">
        <is>
          <t>Total PCL</t>
        </is>
      </c>
      <c r="B22" s="6" t="n">
        <v>22</v>
      </c>
      <c r="C22" s="6" t="n">
        <v>39</v>
      </c>
    </row>
    <row r="23">
      <c r="A23" s="4" t="inlineStr">
        <is>
          <t>Write-offs</t>
        </is>
      </c>
      <c r="B23" s="6" t="n">
        <v>-1</v>
      </c>
      <c r="C23" s="6" t="n">
        <v>-2</v>
      </c>
    </row>
    <row r="24">
      <c r="A24" s="4" t="inlineStr">
        <is>
          <t>Recoveries of previous write-offs</t>
        </is>
      </c>
      <c r="B24" s="6" t="n">
        <v>1</v>
      </c>
      <c r="C24" s="6" t="n">
        <v>2</v>
      </c>
    </row>
    <row r="25">
      <c r="A25" s="4" t="inlineStr">
        <is>
          <t>Foreign exchange and other</t>
        </is>
      </c>
      <c r="B25" s="6" t="n">
        <v>-8</v>
      </c>
      <c r="C25" s="6" t="n">
        <v>-8</v>
      </c>
    </row>
    <row r="26">
      <c r="A26" s="4" t="inlineStr">
        <is>
          <t>Ending balance</t>
        </is>
      </c>
      <c r="B26" s="6" t="n">
        <v>275</v>
      </c>
      <c r="C26" s="6" t="n">
        <v>265</v>
      </c>
    </row>
    <row r="27">
      <c r="A27" s="4" t="inlineStr">
        <is>
          <t>Consumer installment and other personal loans [member] | IFRS9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Beginning balance</t>
        </is>
      </c>
      <c r="B29" s="6" t="n">
        <v>843</v>
      </c>
      <c r="C29" s="6" t="n">
        <v>806</v>
      </c>
    </row>
    <row r="30">
      <c r="A30" s="4" t="inlineStr">
        <is>
          <t>Net remeasurement of loss allowance</t>
        </is>
      </c>
      <c r="B30" s="6" t="n">
        <v>201</v>
      </c>
      <c r="C30" s="6" t="n">
        <v>123</v>
      </c>
    </row>
    <row r="31">
      <c r="A31" s="4" t="inlineStr">
        <is>
          <t>Loan originations</t>
        </is>
      </c>
      <c r="B31" s="6" t="n">
        <v>9</v>
      </c>
      <c r="C31" s="6" t="n">
        <v>24</v>
      </c>
    </row>
    <row r="32">
      <c r="A32" s="4" t="inlineStr">
        <is>
          <t>Derecognitions and maturities</t>
        </is>
      </c>
      <c r="B32" s="6" t="n">
        <v>-14</v>
      </c>
      <c r="C32" s="6" t="n">
        <v>-23</v>
      </c>
    </row>
    <row r="33">
      <c r="A33" s="4" t="inlineStr">
        <is>
          <t>Model changes</t>
        </is>
      </c>
      <c r="B33" s="4" t="inlineStr">
        <is>
          <t xml:space="preserve"> </t>
        </is>
      </c>
      <c r="C33" s="6" t="n">
        <v>61</v>
      </c>
    </row>
    <row r="34">
      <c r="A34" s="4" t="inlineStr">
        <is>
          <t>Total PCL</t>
        </is>
      </c>
      <c r="B34" s="6" t="n">
        <v>196</v>
      </c>
      <c r="C34" s="6" t="n">
        <v>185</v>
      </c>
    </row>
    <row r="35">
      <c r="A35" s="4" t="inlineStr">
        <is>
          <t>Write-offs</t>
        </is>
      </c>
      <c r="B35" s="6" t="n">
        <v>-170</v>
      </c>
      <c r="C35" s="6" t="n">
        <v>-159</v>
      </c>
    </row>
    <row r="36">
      <c r="A36" s="4" t="inlineStr">
        <is>
          <t>Recoveries of previous write-offs</t>
        </is>
      </c>
      <c r="B36" s="6" t="n">
        <v>28</v>
      </c>
      <c r="C36" s="6" t="n">
        <v>25</v>
      </c>
    </row>
    <row r="37">
      <c r="A37" s="4" t="inlineStr">
        <is>
          <t>Foreign exchange and other</t>
        </is>
      </c>
      <c r="B37" s="6" t="n">
        <v>-6</v>
      </c>
      <c r="C37" s="6" t="n">
        <v>-106</v>
      </c>
    </row>
    <row r="38">
      <c r="A38" s="4" t="inlineStr">
        <is>
          <t>Ending balance</t>
        </is>
      </c>
      <c r="B38" s="6" t="n">
        <v>891</v>
      </c>
      <c r="C38" s="6" t="n">
        <v>751</v>
      </c>
    </row>
    <row r="39">
      <c r="A39" s="4" t="inlineStr">
        <is>
          <t>Credit Card Loans [member] | IFRS9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Beginning balance</t>
        </is>
      </c>
      <c r="B41" s="6" t="n">
        <v>705</v>
      </c>
      <c r="C41" s="6" t="n">
        <v>496</v>
      </c>
    </row>
    <row r="42">
      <c r="A42" s="4" t="inlineStr">
        <is>
          <t>Net remeasurement of loss allowance</t>
        </is>
      </c>
      <c r="B42" s="6" t="n">
        <v>194</v>
      </c>
      <c r="C42" s="6" t="n">
        <v>113</v>
      </c>
    </row>
    <row r="43">
      <c r="A43" s="4" t="inlineStr">
        <is>
          <t>Loan originations</t>
        </is>
      </c>
      <c r="B43" s="6" t="n">
        <v>15</v>
      </c>
      <c r="C43" s="6" t="n">
        <v>17</v>
      </c>
    </row>
    <row r="44">
      <c r="A44" s="4" t="inlineStr">
        <is>
          <t>Derecognitions and maturities</t>
        </is>
      </c>
      <c r="B44" s="6" t="n">
        <v>-11</v>
      </c>
      <c r="C44" s="6" t="n">
        <v>-10</v>
      </c>
    </row>
    <row r="45">
      <c r="A45" s="4" t="inlineStr">
        <is>
          <t>Model changes</t>
        </is>
      </c>
      <c r="B45" s="4" t="inlineStr">
        <is>
          <t xml:space="preserve"> </t>
        </is>
      </c>
      <c r="C45" s="6" t="n">
        <v>13</v>
      </c>
    </row>
    <row r="46">
      <c r="A46" s="4" t="inlineStr">
        <is>
          <t>Total PCL</t>
        </is>
      </c>
      <c r="B46" s="6" t="n">
        <v>198</v>
      </c>
      <c r="C46" s="6" t="n">
        <v>133</v>
      </c>
    </row>
    <row r="47">
      <c r="A47" s="4" t="inlineStr">
        <is>
          <t>Write-offs</t>
        </is>
      </c>
      <c r="B47" s="6" t="n">
        <v>-223</v>
      </c>
      <c r="C47" s="6" t="n">
        <v>-152</v>
      </c>
    </row>
    <row r="48">
      <c r="A48" s="4" t="inlineStr">
        <is>
          <t>Recoveries of previous write-offs</t>
        </is>
      </c>
      <c r="B48" s="6" t="n">
        <v>53</v>
      </c>
      <c r="C48" s="6" t="n">
        <v>48</v>
      </c>
    </row>
    <row r="49">
      <c r="A49" s="4" t="inlineStr">
        <is>
          <t>Foreign exchange and other</t>
        </is>
      </c>
      <c r="B49" s="6" t="n">
        <v>-12</v>
      </c>
      <c r="C49" s="6" t="n">
        <v>-15</v>
      </c>
    </row>
    <row r="50">
      <c r="A50" s="4" t="inlineStr">
        <is>
          <t>Ending balance</t>
        </is>
      </c>
      <c r="B50" s="6" t="n">
        <v>721</v>
      </c>
      <c r="C50" s="6" t="n">
        <v>510</v>
      </c>
    </row>
    <row r="51">
      <c r="A51" s="4" t="inlineStr">
        <is>
          <t>Business and government loans [member] | IFRS9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Beginning balance</t>
        </is>
      </c>
      <c r="B53" s="6" t="n">
        <v>3127</v>
      </c>
      <c r="C53" s="6" t="n">
        <v>2731</v>
      </c>
    </row>
    <row r="54">
      <c r="A54" s="4" t="inlineStr">
        <is>
          <t>Net remeasurement of loss allowance</t>
        </is>
      </c>
      <c r="B54" s="6" t="n">
        <v>647</v>
      </c>
      <c r="C54" s="6" t="n">
        <v>215</v>
      </c>
    </row>
    <row r="55">
      <c r="A55" s="4" t="inlineStr">
        <is>
          <t>Loan originations</t>
        </is>
      </c>
      <c r="B55" s="6" t="n">
        <v>78</v>
      </c>
      <c r="C55" s="6" t="n">
        <v>91</v>
      </c>
    </row>
    <row r="56">
      <c r="A56" s="4" t="inlineStr">
        <is>
          <t>Derecognitions and maturities</t>
        </is>
      </c>
      <c r="B56" s="6" t="n">
        <v>-123</v>
      </c>
      <c r="C56" s="6" t="n">
        <v>-153</v>
      </c>
    </row>
    <row r="57">
      <c r="A57" s="4" t="inlineStr">
        <is>
          <t>Model changes</t>
        </is>
      </c>
      <c r="B57" s="4" t="inlineStr">
        <is>
          <t xml:space="preserve"> </t>
        </is>
      </c>
      <c r="C57" s="6" t="n">
        <v>110</v>
      </c>
    </row>
    <row r="58">
      <c r="A58" s="4" t="inlineStr">
        <is>
          <t>Total PCL</t>
        </is>
      </c>
      <c r="B58" s="6" t="n">
        <v>602</v>
      </c>
      <c r="C58" s="6" t="n">
        <v>263</v>
      </c>
    </row>
    <row r="59">
      <c r="A59" s="4" t="inlineStr">
        <is>
          <t>Write-offs</t>
        </is>
      </c>
      <c r="B59" s="6" t="n">
        <v>-253</v>
      </c>
      <c r="C59" s="6" t="n">
        <v>-220</v>
      </c>
    </row>
    <row r="60">
      <c r="A60" s="4" t="inlineStr">
        <is>
          <t>Recoveries of previous write-offs</t>
        </is>
      </c>
      <c r="B60" s="6" t="n">
        <v>61</v>
      </c>
      <c r="C60" s="6" t="n">
        <v>75</v>
      </c>
    </row>
    <row r="61">
      <c r="A61" s="4" t="inlineStr">
        <is>
          <t>Foreign exchange and other</t>
        </is>
      </c>
      <c r="B61" s="6" t="n">
        <v>14</v>
      </c>
      <c r="C61" s="6" t="n">
        <v>-147</v>
      </c>
    </row>
    <row r="62">
      <c r="A62" s="4" t="inlineStr">
        <is>
          <t>Ending balance</t>
        </is>
      </c>
      <c r="B62" s="6" t="n">
        <v>3551</v>
      </c>
      <c r="C62" s="6" t="n">
        <v>2702</v>
      </c>
    </row>
    <row r="63">
      <c r="A63" s="4" t="inlineStr">
        <is>
          <t>Stage One [member] | IFRS9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Ending balance</t>
        </is>
      </c>
      <c r="B65" s="6" t="n">
        <v>1345</v>
      </c>
      <c r="C65" s="6" t="n">
        <v>1290</v>
      </c>
    </row>
    <row r="66">
      <c r="A66" s="4" t="inlineStr">
        <is>
          <t>Stage One [member] | IFRS9 [member] | Allowance for credit losses related to loans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Ending balance</t>
        </is>
      </c>
      <c r="B68" s="6" t="n">
        <v>1093</v>
      </c>
      <c r="C68" s="6" t="n">
        <v>1062</v>
      </c>
    </row>
    <row r="69">
      <c r="A69" s="4" t="inlineStr">
        <is>
          <t>Stage One [member] | IFRS9 [member] | Allowance for credit losses related to other credit instruments [member]</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Ending balance</t>
        </is>
      </c>
      <c r="B71" s="6" t="n">
        <v>252</v>
      </c>
      <c r="C71" s="6" t="n">
        <v>228</v>
      </c>
    </row>
    <row r="72">
      <c r="A72" s="4" t="inlineStr">
        <is>
          <t>Stage One [member] | Residential mortgages [member] | IFRS9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Beginning balance</t>
        </is>
      </c>
      <c r="B74" s="6" t="n">
        <v>56</v>
      </c>
      <c r="C74" s="6" t="n">
        <v>73</v>
      </c>
    </row>
    <row r="75">
      <c r="A75" s="4" t="inlineStr">
        <is>
          <t>Transfer to Stage 1</t>
        </is>
      </c>
      <c r="B75" s="6" t="n">
        <v>45</v>
      </c>
      <c r="C75" s="6" t="n">
        <v>23</v>
      </c>
    </row>
    <row r="76">
      <c r="A76" s="4" t="inlineStr">
        <is>
          <t>Transfer to Stage 2</t>
        </is>
      </c>
      <c r="B76" s="6" t="n">
        <v>-2</v>
      </c>
      <c r="C76" s="6" t="n">
        <v>-2</v>
      </c>
    </row>
    <row r="77">
      <c r="A77" s="4" t="inlineStr">
        <is>
          <t>Net remeasurement of loss allowance</t>
        </is>
      </c>
      <c r="B77" s="6" t="n">
        <v>-42</v>
      </c>
      <c r="C77" s="6" t="n">
        <v>-33</v>
      </c>
    </row>
    <row r="78">
      <c r="A78" s="4" t="inlineStr">
        <is>
          <t>Loan originations</t>
        </is>
      </c>
      <c r="B78" s="6" t="n">
        <v>5</v>
      </c>
      <c r="C78" s="6" t="n">
        <v>8</v>
      </c>
    </row>
    <row r="79">
      <c r="A79" s="4" t="inlineStr">
        <is>
          <t>Derecognitions and maturities</t>
        </is>
      </c>
      <c r="B79" s="6" t="n">
        <v>-1</v>
      </c>
      <c r="C79" s="6" t="n">
        <v>-1</v>
      </c>
    </row>
    <row r="80">
      <c r="A80" s="4" t="inlineStr">
        <is>
          <t>Model changes</t>
        </is>
      </c>
      <c r="B80" s="4" t="inlineStr">
        <is>
          <t xml:space="preserve"> </t>
        </is>
      </c>
      <c r="C80" s="6" t="n">
        <v>-1</v>
      </c>
    </row>
    <row r="81">
      <c r="A81" s="4" t="inlineStr">
        <is>
          <t>Total PCL</t>
        </is>
      </c>
      <c r="B81" s="6" t="n">
        <v>5</v>
      </c>
      <c r="C81" s="6" t="n">
        <v>-6</v>
      </c>
    </row>
    <row r="82">
      <c r="A82" s="4" t="inlineStr">
        <is>
          <t>Foreign exchange and other</t>
        </is>
      </c>
      <c r="B82" s="6" t="n">
        <v>1</v>
      </c>
      <c r="C82" s="6" t="n">
        <v>-1</v>
      </c>
    </row>
    <row r="83">
      <c r="A83" s="4" t="inlineStr">
        <is>
          <t>Ending balance</t>
        </is>
      </c>
      <c r="B83" s="6" t="n">
        <v>62</v>
      </c>
      <c r="C83" s="6" t="n">
        <v>66</v>
      </c>
    </row>
    <row r="84">
      <c r="A84" s="4" t="inlineStr">
        <is>
          <t>Stage One [member] | Consumer installment and other personal loans [member] | IFRS9 [member]</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Beginning balance</t>
        </is>
      </c>
      <c r="B86" s="6" t="n">
        <v>197</v>
      </c>
      <c r="C86" s="6" t="n">
        <v>220</v>
      </c>
    </row>
    <row r="87">
      <c r="A87" s="4" t="inlineStr">
        <is>
          <t>Transfer to Stage 1</t>
        </is>
      </c>
      <c r="B87" s="6" t="n">
        <v>73</v>
      </c>
      <c r="C87" s="6" t="n">
        <v>59</v>
      </c>
    </row>
    <row r="88">
      <c r="A88" s="4" t="inlineStr">
        <is>
          <t>Transfer to Stage 2</t>
        </is>
      </c>
      <c r="B88" s="6" t="n">
        <v>-13</v>
      </c>
      <c r="C88" s="6" t="n">
        <v>-11</v>
      </c>
    </row>
    <row r="89">
      <c r="A89" s="4" t="inlineStr">
        <is>
          <t>Transfer to Stage 3</t>
        </is>
      </c>
      <c r="B89" s="6" t="n">
        <v>-2</v>
      </c>
      <c r="C89" s="6" t="n">
        <v>-2</v>
      </c>
    </row>
    <row r="90">
      <c r="A90" s="4" t="inlineStr">
        <is>
          <t>Net remeasurement of loss allowance</t>
        </is>
      </c>
      <c r="B90" s="6" t="n">
        <v>-68</v>
      </c>
      <c r="C90" s="6" t="n">
        <v>-65</v>
      </c>
    </row>
    <row r="91">
      <c r="A91" s="4" t="inlineStr">
        <is>
          <t>Loan originations</t>
        </is>
      </c>
      <c r="B91" s="6" t="n">
        <v>9</v>
      </c>
      <c r="C91" s="6" t="n">
        <v>24</v>
      </c>
    </row>
    <row r="92">
      <c r="A92" s="4" t="inlineStr">
        <is>
          <t>Derecognitions and maturities</t>
        </is>
      </c>
      <c r="B92" s="6" t="n">
        <v>-5</v>
      </c>
      <c r="C92" s="6" t="n">
        <v>-4</v>
      </c>
    </row>
    <row r="93">
      <c r="A93" s="4" t="inlineStr">
        <is>
          <t>Model changes</t>
        </is>
      </c>
      <c r="B93" s="4" t="inlineStr">
        <is>
          <t xml:space="preserve"> </t>
        </is>
      </c>
      <c r="C93" s="6" t="n">
        <v>15</v>
      </c>
    </row>
    <row r="94">
      <c r="A94" s="4" t="inlineStr">
        <is>
          <t>Total PCL</t>
        </is>
      </c>
      <c r="B94" s="6" t="n">
        <v>-6</v>
      </c>
      <c r="C94" s="6" t="n">
        <v>16</v>
      </c>
    </row>
    <row r="95">
      <c r="A95" s="4" t="inlineStr">
        <is>
          <t>Foreign exchange and other</t>
        </is>
      </c>
      <c r="B95" s="6" t="n">
        <v>3</v>
      </c>
      <c r="C95" s="6" t="n">
        <v>-92</v>
      </c>
    </row>
    <row r="96">
      <c r="A96" s="4" t="inlineStr">
        <is>
          <t>Ending balance</t>
        </is>
      </c>
      <c r="B96" s="6" t="n">
        <v>194</v>
      </c>
      <c r="C96" s="6" t="n">
        <v>144</v>
      </c>
    </row>
    <row r="97">
      <c r="A97" s="4" t="inlineStr">
        <is>
          <t>Stage One [member] | Credit Card Loans [member] | IFRS9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Beginning balance</t>
        </is>
      </c>
      <c r="B99" s="6" t="n">
        <v>233</v>
      </c>
      <c r="C99" s="6" t="n">
        <v>188</v>
      </c>
    </row>
    <row r="100">
      <c r="A100" s="4" t="inlineStr">
        <is>
          <t>Transfer to Stage 1</t>
        </is>
      </c>
      <c r="B100" s="6" t="n">
        <v>66</v>
      </c>
      <c r="C100" s="6" t="n">
        <v>50</v>
      </c>
    </row>
    <row r="101">
      <c r="A101" s="4" t="inlineStr">
        <is>
          <t>Transfer to Stage 2</t>
        </is>
      </c>
      <c r="B101" s="6" t="n">
        <v>-22</v>
      </c>
      <c r="C101" s="6" t="n">
        <v>-13</v>
      </c>
    </row>
    <row r="102">
      <c r="A102" s="4" t="inlineStr">
        <is>
          <t>Transfer to Stage 3</t>
        </is>
      </c>
      <c r="B102" s="6" t="n">
        <v>-2</v>
      </c>
      <c r="C102" s="6" t="n">
        <v>-1</v>
      </c>
    </row>
    <row r="103">
      <c r="A103" s="4" t="inlineStr">
        <is>
          <t>Net remeasurement of loss allowance</t>
        </is>
      </c>
      <c r="B103" s="6" t="n">
        <v>-60</v>
      </c>
      <c r="C103" s="6" t="n">
        <v>-75</v>
      </c>
    </row>
    <row r="104">
      <c r="A104" s="4" t="inlineStr">
        <is>
          <t>Loan originations</t>
        </is>
      </c>
      <c r="B104" s="6" t="n">
        <v>15</v>
      </c>
      <c r="C104" s="6" t="n">
        <v>17</v>
      </c>
    </row>
    <row r="105">
      <c r="A105" s="4" t="inlineStr">
        <is>
          <t>Derecognitions and maturities</t>
        </is>
      </c>
      <c r="B105" s="6" t="n">
        <v>-2</v>
      </c>
      <c r="C105" s="6" t="n">
        <v>-2</v>
      </c>
    </row>
    <row r="106">
      <c r="A106" s="4" t="inlineStr">
        <is>
          <t>Model changes</t>
        </is>
      </c>
      <c r="B106" s="4" t="inlineStr">
        <is>
          <t xml:space="preserve"> </t>
        </is>
      </c>
      <c r="C106" s="6" t="n">
        <v>4</v>
      </c>
    </row>
    <row r="107">
      <c r="A107" s="4" t="inlineStr">
        <is>
          <t>Total PCL</t>
        </is>
      </c>
      <c r="B107" s="6" t="n">
        <v>-5</v>
      </c>
      <c r="C107" s="6" t="n">
        <v>-20</v>
      </c>
    </row>
    <row r="108">
      <c r="A108" s="4" t="inlineStr">
        <is>
          <t>Foreign exchange and other</t>
        </is>
      </c>
      <c r="B108" s="6" t="n">
        <v>1</v>
      </c>
      <c r="C108" s="6" t="n">
        <v>-1</v>
      </c>
    </row>
    <row r="109">
      <c r="A109" s="4" t="inlineStr">
        <is>
          <t>Ending balance</t>
        </is>
      </c>
      <c r="B109" s="6" t="n">
        <v>229</v>
      </c>
      <c r="C109" s="6" t="n">
        <v>167</v>
      </c>
    </row>
    <row r="110">
      <c r="A110" s="4" t="inlineStr">
        <is>
          <t>Stage One [member] | Business and government loans [member] | IFRS9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Beginning balance</t>
        </is>
      </c>
      <c r="B112" s="6" t="n">
        <v>892</v>
      </c>
      <c r="C112" s="6" t="n">
        <v>1043</v>
      </c>
    </row>
    <row r="113">
      <c r="A113" s="4" t="inlineStr">
        <is>
          <t>Transfer to Stage 1</t>
        </is>
      </c>
      <c r="B113" s="6" t="n">
        <v>159</v>
      </c>
      <c r="C113" s="6" t="n">
        <v>184</v>
      </c>
    </row>
    <row r="114">
      <c r="A114" s="4" t="inlineStr">
        <is>
          <t>Transfer to Stage 2</t>
        </is>
      </c>
      <c r="B114" s="6" t="n">
        <v>-111</v>
      </c>
      <c r="C114" s="6" t="n">
        <v>-119</v>
      </c>
    </row>
    <row r="115">
      <c r="A115" s="4" t="inlineStr">
        <is>
          <t>Transfer to Stage 3</t>
        </is>
      </c>
      <c r="B115" s="6" t="n">
        <v>-2</v>
      </c>
      <c r="C115" s="6" t="n">
        <v>-2</v>
      </c>
    </row>
    <row r="116">
      <c r="A116" s="4" t="inlineStr">
        <is>
          <t>Net remeasurement of loss allowance</t>
        </is>
      </c>
      <c r="B116" s="6" t="n">
        <v>-147</v>
      </c>
      <c r="C116" s="6" t="n">
        <v>-220</v>
      </c>
    </row>
    <row r="117">
      <c r="A117" s="4" t="inlineStr">
        <is>
          <t>Loan originations</t>
        </is>
      </c>
      <c r="B117" s="6" t="n">
        <v>78</v>
      </c>
      <c r="C117" s="6" t="n">
        <v>83</v>
      </c>
    </row>
    <row r="118">
      <c r="A118" s="4" t="inlineStr">
        <is>
          <t>Derecognitions and maturities</t>
        </is>
      </c>
      <c r="B118" s="6" t="n">
        <v>-38</v>
      </c>
      <c r="C118" s="6" t="n">
        <v>-50</v>
      </c>
    </row>
    <row r="119">
      <c r="A119" s="4" t="inlineStr">
        <is>
          <t>Model changes</t>
        </is>
      </c>
      <c r="B119" s="4" t="inlineStr">
        <is>
          <t xml:space="preserve"> </t>
        </is>
      </c>
      <c r="C119" s="6" t="n">
        <v>53</v>
      </c>
    </row>
    <row r="120">
      <c r="A120" s="4" t="inlineStr">
        <is>
          <t>Total PCL</t>
        </is>
      </c>
      <c r="B120" s="6" t="n">
        <v>-61</v>
      </c>
      <c r="C120" s="6" t="n">
        <v>-71</v>
      </c>
    </row>
    <row r="121">
      <c r="A121" s="4" t="inlineStr">
        <is>
          <t>Foreign exchange and other</t>
        </is>
      </c>
      <c r="B121" s="6" t="n">
        <v>29</v>
      </c>
      <c r="C121" s="6" t="n">
        <v>-59</v>
      </c>
    </row>
    <row r="122">
      <c r="A122" s="4" t="inlineStr">
        <is>
          <t>Ending balance</t>
        </is>
      </c>
      <c r="B122" s="6" t="n">
        <v>860</v>
      </c>
      <c r="C122" s="6" t="n">
        <v>913</v>
      </c>
    </row>
    <row r="123">
      <c r="A123" s="4" t="inlineStr">
        <is>
          <t>Stage Two [Member] | IFRS9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Ending balance</t>
        </is>
      </c>
      <c r="B125" s="6" t="n">
        <v>3135</v>
      </c>
      <c r="C125" s="6" t="n">
        <v>2235</v>
      </c>
    </row>
    <row r="126">
      <c r="A126" s="4" t="inlineStr">
        <is>
          <t>Stage Two [Member] | IFRS9 [member] | Allowance for credit losses related to loans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Ending balance</t>
        </is>
      </c>
      <c r="B128" s="6" t="n">
        <v>2825</v>
      </c>
      <c r="C128" s="6" t="n">
        <v>2011</v>
      </c>
    </row>
    <row r="129">
      <c r="A129" s="4" t="inlineStr">
        <is>
          <t>Stage Two [Member] | IFRS9 [member] | Allowance for credit losses related to other credit instruments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Ending balance</t>
        </is>
      </c>
      <c r="B131" s="6" t="n">
        <v>310</v>
      </c>
      <c r="C131" s="6" t="n">
        <v>224</v>
      </c>
    </row>
    <row r="132">
      <c r="A132" s="4" t="inlineStr">
        <is>
          <t>Stage Two [Member] | Residential mortgages [member] | IFRS9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Beginning balance</t>
        </is>
      </c>
      <c r="B134" s="6" t="n">
        <v>186</v>
      </c>
      <c r="C134" s="6" t="n">
        <v>151</v>
      </c>
    </row>
    <row r="135">
      <c r="A135" s="4" t="inlineStr">
        <is>
          <t>Transfer to Stage 1</t>
        </is>
      </c>
      <c r="B135" s="6" t="n">
        <v>-44</v>
      </c>
      <c r="C135" s="6" t="n">
        <v>-23</v>
      </c>
    </row>
    <row r="136">
      <c r="A136" s="4" t="inlineStr">
        <is>
          <t>Transfer to Stage 2</t>
        </is>
      </c>
      <c r="B136" s="6" t="n">
        <v>7</v>
      </c>
      <c r="C136" s="6" t="n">
        <v>5</v>
      </c>
    </row>
    <row r="137">
      <c r="A137" s="4" t="inlineStr">
        <is>
          <t>Transfer to Stage 3</t>
        </is>
      </c>
      <c r="B137" s="6" t="n">
        <v>-8</v>
      </c>
      <c r="C137" s="6" t="n">
        <v>-6</v>
      </c>
    </row>
    <row r="138">
      <c r="A138" s="4" t="inlineStr">
        <is>
          <t>Net remeasurement of loss allowance</t>
        </is>
      </c>
      <c r="B138" s="6" t="n">
        <v>51</v>
      </c>
      <c r="C138" s="6" t="n">
        <v>70</v>
      </c>
    </row>
    <row r="139">
      <c r="A139" s="4" t="inlineStr">
        <is>
          <t>Derecognitions and maturities</t>
        </is>
      </c>
      <c r="B139" s="6" t="n">
        <v>-4</v>
      </c>
      <c r="C139" s="6" t="n">
        <v>-3</v>
      </c>
    </row>
    <row r="140">
      <c r="A140" s="4" t="inlineStr">
        <is>
          <t>Model changes</t>
        </is>
      </c>
      <c r="B140" s="4" t="inlineStr">
        <is>
          <t xml:space="preserve"> </t>
        </is>
      </c>
      <c r="C140" s="6" t="n">
        <v>-5</v>
      </c>
    </row>
    <row r="141">
      <c r="A141" s="4" t="inlineStr">
        <is>
          <t>Total PCL</t>
        </is>
      </c>
      <c r="B141" s="6" t="n">
        <v>2</v>
      </c>
      <c r="C141" s="6" t="n">
        <v>38</v>
      </c>
    </row>
    <row r="142">
      <c r="A142" s="4" t="inlineStr">
        <is>
          <t>Foreign exchange and other</t>
        </is>
      </c>
      <c r="B142" s="6" t="n">
        <v>3</v>
      </c>
      <c r="C142" s="6" t="n">
        <v>-2</v>
      </c>
    </row>
    <row r="143">
      <c r="A143" s="4" t="inlineStr">
        <is>
          <t>Ending balance</t>
        </is>
      </c>
      <c r="B143" s="6" t="n">
        <v>191</v>
      </c>
      <c r="C143" s="6" t="n">
        <v>187</v>
      </c>
    </row>
    <row r="144">
      <c r="A144" s="4" t="inlineStr">
        <is>
          <t>Stage Two [Member] | Consumer installment and other personal loans [member] | IFRS9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Beginning balance</t>
        </is>
      </c>
      <c r="B146" s="6" t="n">
        <v>471</v>
      </c>
      <c r="C146" s="6" t="n">
        <v>434</v>
      </c>
    </row>
    <row r="147">
      <c r="A147" s="4" t="inlineStr">
        <is>
          <t>Transfer to Stage 1</t>
        </is>
      </c>
      <c r="B147" s="6" t="n">
        <v>-67</v>
      </c>
      <c r="C147" s="6" t="n">
        <v>-55</v>
      </c>
    </row>
    <row r="148">
      <c r="A148" s="4" t="inlineStr">
        <is>
          <t>Transfer to Stage 2</t>
        </is>
      </c>
      <c r="B148" s="6" t="n">
        <v>25</v>
      </c>
      <c r="C148" s="6" t="n">
        <v>22</v>
      </c>
    </row>
    <row r="149">
      <c r="A149" s="4" t="inlineStr">
        <is>
          <t>Transfer to Stage 3</t>
        </is>
      </c>
      <c r="B149" s="6" t="n">
        <v>-42</v>
      </c>
      <c r="C149" s="6" t="n">
        <v>-29</v>
      </c>
    </row>
    <row r="150">
      <c r="A150" s="4" t="inlineStr">
        <is>
          <t>Net remeasurement of loss allowance</t>
        </is>
      </c>
      <c r="B150" s="6" t="n">
        <v>131</v>
      </c>
      <c r="C150" s="6" t="n">
        <v>31</v>
      </c>
    </row>
    <row r="151">
      <c r="A151" s="4" t="inlineStr">
        <is>
          <t>Derecognitions and maturities</t>
        </is>
      </c>
      <c r="B151" s="6" t="n">
        <v>-9</v>
      </c>
      <c r="C151" s="6" t="n">
        <v>-8</v>
      </c>
    </row>
    <row r="152">
      <c r="A152" s="4" t="inlineStr">
        <is>
          <t>Model changes</t>
        </is>
      </c>
      <c r="B152" s="4" t="inlineStr">
        <is>
          <t xml:space="preserve"> </t>
        </is>
      </c>
      <c r="C152" s="6" t="n">
        <v>46</v>
      </c>
    </row>
    <row r="153">
      <c r="A153" s="4" t="inlineStr">
        <is>
          <t>Total PCL</t>
        </is>
      </c>
      <c r="B153" s="6" t="n">
        <v>38</v>
      </c>
      <c r="C153" s="6" t="n">
        <v>7</v>
      </c>
    </row>
    <row r="154">
      <c r="A154" s="4" t="inlineStr">
        <is>
          <t>Foreign exchange and other</t>
        </is>
      </c>
      <c r="B154" s="6" t="n">
        <v>5</v>
      </c>
      <c r="C154" s="6" t="n">
        <v>-5</v>
      </c>
    </row>
    <row r="155">
      <c r="A155" s="4" t="inlineStr">
        <is>
          <t>Ending balance</t>
        </is>
      </c>
      <c r="B155" s="6" t="n">
        <v>514</v>
      </c>
      <c r="C155" s="6" t="n">
        <v>436</v>
      </c>
    </row>
    <row r="156">
      <c r="A156" s="4" t="inlineStr">
        <is>
          <t>Stage Two [Member] | Credit Card Loans [member] | IFRS9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Beginning balance</t>
        </is>
      </c>
      <c r="B158" s="6" t="n">
        <v>472</v>
      </c>
      <c r="C158" s="6" t="n">
        <v>308</v>
      </c>
    </row>
    <row r="159">
      <c r="A159" s="4" t="inlineStr">
        <is>
          <t>Transfer to Stage 1</t>
        </is>
      </c>
      <c r="B159" s="6" t="n">
        <v>-66</v>
      </c>
      <c r="C159" s="6" t="n">
        <v>-50</v>
      </c>
    </row>
    <row r="160">
      <c r="A160" s="4" t="inlineStr">
        <is>
          <t>Transfer to Stage 2</t>
        </is>
      </c>
      <c r="B160" s="6" t="n">
        <v>22</v>
      </c>
      <c r="C160" s="6" t="n">
        <v>13</v>
      </c>
    </row>
    <row r="161">
      <c r="A161" s="4" t="inlineStr">
        <is>
          <t>Transfer to Stage 3</t>
        </is>
      </c>
      <c r="B161" s="6" t="n">
        <v>-107</v>
      </c>
      <c r="C161" s="6" t="n">
        <v>-48</v>
      </c>
    </row>
    <row r="162">
      <c r="A162" s="4" t="inlineStr">
        <is>
          <t>Net remeasurement of loss allowance</t>
        </is>
      </c>
      <c r="B162" s="6" t="n">
        <v>175</v>
      </c>
      <c r="C162" s="6" t="n">
        <v>122</v>
      </c>
    </row>
    <row r="163">
      <c r="A163" s="4" t="inlineStr">
        <is>
          <t>Derecognitions and maturities</t>
        </is>
      </c>
      <c r="B163" s="6" t="n">
        <v>-9</v>
      </c>
      <c r="C163" s="6" t="n">
        <v>-8</v>
      </c>
    </row>
    <row r="164">
      <c r="A164" s="4" t="inlineStr">
        <is>
          <t>Model changes</t>
        </is>
      </c>
      <c r="B164" s="4" t="inlineStr">
        <is>
          <t xml:space="preserve"> </t>
        </is>
      </c>
      <c r="C164" s="6" t="n">
        <v>9</v>
      </c>
    </row>
    <row r="165">
      <c r="A165" s="4" t="inlineStr">
        <is>
          <t>Total PCL</t>
        </is>
      </c>
      <c r="B165" s="6" t="n">
        <v>15</v>
      </c>
      <c r="C165" s="6" t="n">
        <v>38</v>
      </c>
    </row>
    <row r="166">
      <c r="A166" s="4" t="inlineStr">
        <is>
          <t>Foreign exchange and other</t>
        </is>
      </c>
      <c r="B166" s="6" t="n">
        <v>5</v>
      </c>
      <c r="C166" s="6" t="n">
        <v>-3</v>
      </c>
    </row>
    <row r="167">
      <c r="A167" s="4" t="inlineStr">
        <is>
          <t>Ending balance</t>
        </is>
      </c>
      <c r="B167" s="6" t="n">
        <v>492</v>
      </c>
      <c r="C167" s="6" t="n">
        <v>343</v>
      </c>
    </row>
    <row r="168">
      <c r="A168" s="4" t="inlineStr">
        <is>
          <t>Stage Two [Member] | Business and government loans [member] | IFRS9 [member]</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Beginning balance</t>
        </is>
      </c>
      <c r="B170" s="6" t="n">
        <v>1698</v>
      </c>
      <c r="C170" s="6" t="n">
        <v>1155</v>
      </c>
    </row>
    <row r="171">
      <c r="A171" s="4" t="inlineStr">
        <is>
          <t>Transfer to Stage 1</t>
        </is>
      </c>
      <c r="B171" s="6" t="n">
        <v>-143</v>
      </c>
      <c r="C171" s="6" t="n">
        <v>-182</v>
      </c>
    </row>
    <row r="172">
      <c r="A172" s="4" t="inlineStr">
        <is>
          <t>Transfer to Stage 2</t>
        </is>
      </c>
      <c r="B172" s="6" t="n">
        <v>149</v>
      </c>
      <c r="C172" s="6" t="n">
        <v>122</v>
      </c>
    </row>
    <row r="173">
      <c r="A173" s="4" t="inlineStr">
        <is>
          <t>Transfer to Stage 3</t>
        </is>
      </c>
      <c r="B173" s="6" t="n">
        <v>-138</v>
      </c>
      <c r="C173" s="6" t="n">
        <v>-63</v>
      </c>
    </row>
    <row r="174">
      <c r="A174" s="4" t="inlineStr">
        <is>
          <t>Net remeasurement of loss allowance</t>
        </is>
      </c>
      <c r="B174" s="6" t="n">
        <v>388</v>
      </c>
      <c r="C174" s="6" t="n">
        <v>295</v>
      </c>
    </row>
    <row r="175">
      <c r="A175" s="4" t="inlineStr">
        <is>
          <t>Loan originations</t>
        </is>
      </c>
      <c r="B175" s="4" t="inlineStr">
        <is>
          <t xml:space="preserve"> </t>
        </is>
      </c>
      <c r="C175" s="6" t="n">
        <v>8</v>
      </c>
    </row>
    <row r="176">
      <c r="A176" s="4" t="inlineStr">
        <is>
          <t>Derecognitions and maturities</t>
        </is>
      </c>
      <c r="B176" s="6" t="n">
        <v>-85</v>
      </c>
      <c r="C176" s="6" t="n">
        <v>-92</v>
      </c>
    </row>
    <row r="177">
      <c r="A177" s="4" t="inlineStr">
        <is>
          <t>Model changes</t>
        </is>
      </c>
      <c r="B177" s="4" t="inlineStr">
        <is>
          <t xml:space="preserve"> </t>
        </is>
      </c>
      <c r="C177" s="6" t="n">
        <v>57</v>
      </c>
    </row>
    <row r="178">
      <c r="A178" s="4" t="inlineStr">
        <is>
          <t>Total PCL</t>
        </is>
      </c>
      <c r="B178" s="6" t="n">
        <v>171</v>
      </c>
      <c r="C178" s="6" t="n">
        <v>145</v>
      </c>
    </row>
    <row r="179">
      <c r="A179" s="4" t="inlineStr">
        <is>
          <t>Foreign exchange and other</t>
        </is>
      </c>
      <c r="B179" s="6" t="n">
        <v>69</v>
      </c>
      <c r="C179" s="6" t="n">
        <v>-31</v>
      </c>
    </row>
    <row r="180">
      <c r="A180" s="4" t="inlineStr">
        <is>
          <t>Ending balance</t>
        </is>
      </c>
      <c r="B180" s="6" t="n">
        <v>1938</v>
      </c>
      <c r="C180" s="6" t="n">
        <v>1269</v>
      </c>
    </row>
    <row r="181">
      <c r="A181" s="4" t="inlineStr">
        <is>
          <t>Stage three [member] | IFRS9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nding balance</t>
        </is>
      </c>
      <c r="B183" s="6" t="n">
        <v>958</v>
      </c>
      <c r="C183" s="6" t="n">
        <v>703</v>
      </c>
    </row>
    <row r="184">
      <c r="A184" s="4" t="inlineStr">
        <is>
          <t>Stage three [member] | IFRS9 [member] | Allowance for credit losses related to loan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nding balance</t>
        </is>
      </c>
      <c r="B186" s="6" t="n">
        <v>874</v>
      </c>
      <c r="C186" s="6" t="n">
        <v>683</v>
      </c>
    </row>
    <row r="187">
      <c r="A187" s="4" t="inlineStr">
        <is>
          <t>Stage three [member] | IFRS9 [member] | Allowance for credit losses related to other credit instruments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nding balance</t>
        </is>
      </c>
      <c r="B189" s="6" t="n">
        <v>84</v>
      </c>
      <c r="C189" s="6" t="n">
        <v>20</v>
      </c>
    </row>
    <row r="190">
      <c r="A190" s="4" t="inlineStr">
        <is>
          <t>Stage three [member] | Residential mortgages [member] | IFRS9 [member]</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Beginning balance</t>
        </is>
      </c>
      <c r="B192" s="6" t="n">
        <v>19</v>
      </c>
      <c r="C192" s="6" t="n">
        <v>10</v>
      </c>
    </row>
    <row r="193">
      <c r="A193" s="4" t="inlineStr">
        <is>
          <t>Transfer to Stage 1</t>
        </is>
      </c>
      <c r="B193" s="6" t="n">
        <v>-1</v>
      </c>
      <c r="C193" s="4" t="inlineStr">
        <is>
          <t xml:space="preserve"> </t>
        </is>
      </c>
    </row>
    <row r="194">
      <c r="A194" s="4" t="inlineStr">
        <is>
          <t>Transfer to Stage 2</t>
        </is>
      </c>
      <c r="B194" s="6" t="n">
        <v>-5</v>
      </c>
      <c r="C194" s="6" t="n">
        <v>-3</v>
      </c>
    </row>
    <row r="195">
      <c r="A195" s="4" t="inlineStr">
        <is>
          <t>Transfer to Stage 3</t>
        </is>
      </c>
      <c r="B195" s="6" t="n">
        <v>8</v>
      </c>
      <c r="C195" s="6" t="n">
        <v>6</v>
      </c>
    </row>
    <row r="196">
      <c r="A196" s="4" t="inlineStr">
        <is>
          <t>Net remeasurement of loss allowance</t>
        </is>
      </c>
      <c r="B196" s="6" t="n">
        <v>13</v>
      </c>
      <c r="C196" s="6" t="n">
        <v>4</v>
      </c>
    </row>
    <row r="197">
      <c r="A197" s="4" t="inlineStr">
        <is>
          <t>Total PCL</t>
        </is>
      </c>
      <c r="B197" s="6" t="n">
        <v>15</v>
      </c>
      <c r="C197" s="6" t="n">
        <v>7</v>
      </c>
    </row>
    <row r="198">
      <c r="A198" s="4" t="inlineStr">
        <is>
          <t>Write-offs</t>
        </is>
      </c>
      <c r="B198" s="6" t="n">
        <v>-1</v>
      </c>
      <c r="C198" s="6" t="n">
        <v>-2</v>
      </c>
    </row>
    <row r="199">
      <c r="A199" s="4" t="inlineStr">
        <is>
          <t>Recoveries of previous write-offs</t>
        </is>
      </c>
      <c r="B199" s="6" t="n">
        <v>1</v>
      </c>
      <c r="C199" s="6" t="n">
        <v>2</v>
      </c>
    </row>
    <row r="200">
      <c r="A200" s="4" t="inlineStr">
        <is>
          <t>Foreign exchange and other</t>
        </is>
      </c>
      <c r="B200" s="6" t="n">
        <v>-12</v>
      </c>
      <c r="C200" s="6" t="n">
        <v>-5</v>
      </c>
    </row>
    <row r="201">
      <c r="A201" s="4" t="inlineStr">
        <is>
          <t>Ending balance</t>
        </is>
      </c>
      <c r="B201" s="6" t="n">
        <v>22</v>
      </c>
      <c r="C201" s="6" t="n">
        <v>12</v>
      </c>
    </row>
    <row r="202">
      <c r="A202" s="4" t="inlineStr">
        <is>
          <t>Stage three [member] | Consumer installment and other personal loans [member] | IFRS9 [member]</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Beginning balance</t>
        </is>
      </c>
      <c r="B204" s="6" t="n">
        <v>175</v>
      </c>
      <c r="C204" s="6" t="n">
        <v>152</v>
      </c>
    </row>
    <row r="205">
      <c r="A205" s="4" t="inlineStr">
        <is>
          <t>Transfer to Stage 1</t>
        </is>
      </c>
      <c r="B205" s="6" t="n">
        <v>-6</v>
      </c>
      <c r="C205" s="6" t="n">
        <v>-4</v>
      </c>
    </row>
    <row r="206">
      <c r="A206" s="4" t="inlineStr">
        <is>
          <t>Transfer to Stage 2</t>
        </is>
      </c>
      <c r="B206" s="6" t="n">
        <v>-12</v>
      </c>
      <c r="C206" s="6" t="n">
        <v>-11</v>
      </c>
    </row>
    <row r="207">
      <c r="A207" s="4" t="inlineStr">
        <is>
          <t>Transfer to Stage 3</t>
        </is>
      </c>
      <c r="B207" s="6" t="n">
        <v>44</v>
      </c>
      <c r="C207" s="6" t="n">
        <v>31</v>
      </c>
    </row>
    <row r="208">
      <c r="A208" s="4" t="inlineStr">
        <is>
          <t>Net remeasurement of loss allowance</t>
        </is>
      </c>
      <c r="B208" s="6" t="n">
        <v>138</v>
      </c>
      <c r="C208" s="6" t="n">
        <v>157</v>
      </c>
    </row>
    <row r="209">
      <c r="A209" s="4" t="inlineStr">
        <is>
          <t>Derecognitions and maturities</t>
        </is>
      </c>
      <c r="B209" s="4" t="inlineStr">
        <is>
          <t xml:space="preserve"> </t>
        </is>
      </c>
      <c r="C209" s="6" t="n">
        <v>-11</v>
      </c>
    </row>
    <row r="210">
      <c r="A210" s="4" t="inlineStr">
        <is>
          <t>Total PCL</t>
        </is>
      </c>
      <c r="B210" s="6" t="n">
        <v>164</v>
      </c>
      <c r="C210" s="6" t="n">
        <v>162</v>
      </c>
    </row>
    <row r="211">
      <c r="A211" s="4" t="inlineStr">
        <is>
          <t>Write-offs</t>
        </is>
      </c>
      <c r="B211" s="6" t="n">
        <v>-170</v>
      </c>
      <c r="C211" s="6" t="n">
        <v>-159</v>
      </c>
    </row>
    <row r="212">
      <c r="A212" s="4" t="inlineStr">
        <is>
          <t>Recoveries of previous write-offs</t>
        </is>
      </c>
      <c r="B212" s="6" t="n">
        <v>28</v>
      </c>
      <c r="C212" s="6" t="n">
        <v>25</v>
      </c>
    </row>
    <row r="213">
      <c r="A213" s="4" t="inlineStr">
        <is>
          <t>Foreign exchange and other</t>
        </is>
      </c>
      <c r="B213" s="6" t="n">
        <v>-14</v>
      </c>
      <c r="C213" s="6" t="n">
        <v>-9</v>
      </c>
    </row>
    <row r="214">
      <c r="A214" s="4" t="inlineStr">
        <is>
          <t>Ending balance</t>
        </is>
      </c>
      <c r="B214" s="6" t="n">
        <v>183</v>
      </c>
      <c r="C214" s="6" t="n">
        <v>171</v>
      </c>
    </row>
    <row r="215">
      <c r="A215" s="4" t="inlineStr">
        <is>
          <t>Stage three [member] | Credit Card Loans [member] | IFRS9 [member]</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Transfer to Stage 3</t>
        </is>
      </c>
      <c r="B217" s="6" t="n">
        <v>109</v>
      </c>
      <c r="C217" s="6" t="n">
        <v>49</v>
      </c>
    </row>
    <row r="218">
      <c r="A218" s="4" t="inlineStr">
        <is>
          <t>Net remeasurement of loss allowance</t>
        </is>
      </c>
      <c r="B218" s="6" t="n">
        <v>79</v>
      </c>
      <c r="C218" s="6" t="n">
        <v>66</v>
      </c>
    </row>
    <row r="219">
      <c r="A219" s="4" t="inlineStr">
        <is>
          <t>Total PCL</t>
        </is>
      </c>
      <c r="B219" s="6" t="n">
        <v>188</v>
      </c>
      <c r="C219" s="6" t="n">
        <v>115</v>
      </c>
    </row>
    <row r="220">
      <c r="A220" s="4" t="inlineStr">
        <is>
          <t>Write-offs</t>
        </is>
      </c>
      <c r="B220" s="6" t="n">
        <v>-223</v>
      </c>
      <c r="C220" s="6" t="n">
        <v>-152</v>
      </c>
    </row>
    <row r="221">
      <c r="A221" s="4" t="inlineStr">
        <is>
          <t>Recoveries of previous write-offs</t>
        </is>
      </c>
      <c r="B221" s="6" t="n">
        <v>53</v>
      </c>
      <c r="C221" s="6" t="n">
        <v>48</v>
      </c>
    </row>
    <row r="222">
      <c r="A222" s="4" t="inlineStr">
        <is>
          <t>Foreign exchange and other</t>
        </is>
      </c>
      <c r="B222" s="6" t="n">
        <v>-18</v>
      </c>
      <c r="C222" s="6" t="n">
        <v>-11</v>
      </c>
    </row>
    <row r="223">
      <c r="A223" s="4" t="inlineStr">
        <is>
          <t>Stage three [member] | Business and government loans [member] | IFRS9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Beginning balance</t>
        </is>
      </c>
      <c r="B225" s="6" t="n">
        <v>537</v>
      </c>
      <c r="C225" s="6" t="n">
        <v>533</v>
      </c>
    </row>
    <row r="226">
      <c r="A226" s="4" t="inlineStr">
        <is>
          <t>Transfer to Stage 1</t>
        </is>
      </c>
      <c r="B226" s="6" t="n">
        <v>-16</v>
      </c>
      <c r="C226" s="6" t="n">
        <v>-2</v>
      </c>
    </row>
    <row r="227">
      <c r="A227" s="4" t="inlineStr">
        <is>
          <t>Transfer to Stage 2</t>
        </is>
      </c>
      <c r="B227" s="6" t="n">
        <v>-38</v>
      </c>
      <c r="C227" s="6" t="n">
        <v>-3</v>
      </c>
    </row>
    <row r="228">
      <c r="A228" s="4" t="inlineStr">
        <is>
          <t>Transfer to Stage 3</t>
        </is>
      </c>
      <c r="B228" s="6" t="n">
        <v>140</v>
      </c>
      <c r="C228" s="6" t="n">
        <v>65</v>
      </c>
    </row>
    <row r="229">
      <c r="A229" s="4" t="inlineStr">
        <is>
          <t>Net remeasurement of loss allowance</t>
        </is>
      </c>
      <c r="B229" s="6" t="n">
        <v>406</v>
      </c>
      <c r="C229" s="6" t="n">
        <v>140</v>
      </c>
    </row>
    <row r="230">
      <c r="A230" s="4" t="inlineStr">
        <is>
          <t>Derecognitions and maturities</t>
        </is>
      </c>
      <c r="B230" s="4" t="inlineStr">
        <is>
          <t xml:space="preserve"> </t>
        </is>
      </c>
      <c r="C230" s="6" t="n">
        <v>-11</v>
      </c>
    </row>
    <row r="231">
      <c r="A231" s="4" t="inlineStr">
        <is>
          <t>Total PCL</t>
        </is>
      </c>
      <c r="B231" s="6" t="n">
        <v>492</v>
      </c>
      <c r="C231" s="6" t="n">
        <v>189</v>
      </c>
    </row>
    <row r="232">
      <c r="A232" s="4" t="inlineStr">
        <is>
          <t>Write-offs</t>
        </is>
      </c>
      <c r="B232" s="6" t="n">
        <v>-253</v>
      </c>
      <c r="C232" s="6" t="n">
        <v>-220</v>
      </c>
    </row>
    <row r="233">
      <c r="A233" s="4" t="inlineStr">
        <is>
          <t>Recoveries of previous write-offs</t>
        </is>
      </c>
      <c r="B233" s="6" t="n">
        <v>61</v>
      </c>
      <c r="C233" s="6" t="n">
        <v>75</v>
      </c>
    </row>
    <row r="234">
      <c r="A234" s="4" t="inlineStr">
        <is>
          <t>Foreign exchange and other</t>
        </is>
      </c>
      <c r="B234" s="6" t="n">
        <v>-84</v>
      </c>
      <c r="C234" s="6" t="n">
        <v>-57</v>
      </c>
    </row>
    <row r="235">
      <c r="A235" s="4" t="inlineStr">
        <is>
          <t>Ending balance</t>
        </is>
      </c>
      <c r="B235" s="5" t="n">
        <v>753</v>
      </c>
      <c r="C235" s="5" t="n">
        <v>5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Parenthetical) (Detail) - CAD ($) $ in Millions</t>
        </is>
      </c>
      <c r="B1" s="2" t="inlineStr">
        <is>
          <t>3 Months Ended</t>
        </is>
      </c>
    </row>
    <row r="2">
      <c r="B2" s="2" t="inlineStr">
        <is>
          <t>Jan. 31, 2025</t>
        </is>
      </c>
      <c r="C2" s="2" t="inlineStr">
        <is>
          <t>Jan. 31, 2024</t>
        </is>
      </c>
    </row>
    <row r="3">
      <c r="A3" s="4" t="inlineStr">
        <is>
          <t>Other asset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rovision for credit losses</t>
        </is>
      </c>
      <c r="B5" s="5" t="n">
        <v>-7</v>
      </c>
      <c r="C5" s="5" t="n">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5</t>
        </is>
      </c>
      <c r="C2" s="2" t="inlineStr">
        <is>
          <t>Oct. 31, 2024</t>
        </is>
      </c>
      <c r="D2" s="2" t="inlineStr">
        <is>
          <t>Jan. 31, 2024</t>
        </is>
      </c>
    </row>
    <row r="3">
      <c r="A3" s="3" t="inlineStr">
        <is>
          <t>Statement [Line Items]</t>
        </is>
      </c>
      <c r="B3" s="4" t="inlineStr">
        <is>
          <t xml:space="preserve"> </t>
        </is>
      </c>
      <c r="C3" s="4" t="inlineStr">
        <is>
          <t xml:space="preserve"> </t>
        </is>
      </c>
      <c r="D3" s="4" t="inlineStr">
        <is>
          <t xml:space="preserve"> </t>
        </is>
      </c>
    </row>
    <row r="4">
      <c r="A4" s="4" t="inlineStr">
        <is>
          <t>Net of income tax provision, reclassification to earnings of (gains)</t>
        </is>
      </c>
      <c r="B4" s="5" t="n">
        <v>2</v>
      </c>
      <c r="C4" s="5" t="n">
        <v>7</v>
      </c>
      <c r="D4" s="5" t="n">
        <v>2</v>
      </c>
    </row>
    <row r="5">
      <c r="A5" s="4" t="inlineStr">
        <is>
          <t>Net of income tax (provision), gains (losses) on derivatives designated as cash flow hedges</t>
        </is>
      </c>
      <c r="B5" s="6" t="n">
        <v>-148</v>
      </c>
      <c r="C5" s="6" t="n">
        <v>-82</v>
      </c>
      <c r="D5" s="6" t="n">
        <v>-729</v>
      </c>
    </row>
    <row r="6">
      <c r="A6" s="4" t="inlineStr">
        <is>
          <t>Net of income tax (recovery), reclassification to earnings of losses on derivatives designated as cash flow hedges</t>
        </is>
      </c>
      <c r="B6" s="6" t="n">
        <v>-129</v>
      </c>
      <c r="C6" s="6" t="n">
        <v>-118</v>
      </c>
      <c r="D6" s="6" t="n">
        <v>-147</v>
      </c>
    </row>
    <row r="7">
      <c r="A7" s="4" t="inlineStr">
        <is>
          <t>Net of income tax (provision) recovery, unrealized (losses) on hedges of net foreign operations</t>
        </is>
      </c>
      <c r="B7" s="6" t="n">
        <v>208</v>
      </c>
      <c r="C7" s="6" t="n">
        <v>47</v>
      </c>
      <c r="D7" s="6" t="n">
        <v>-126</v>
      </c>
    </row>
    <row r="8">
      <c r="A8" s="4" t="inlineStr">
        <is>
          <t>Net of income tax (provision) recovery, net unrealized gains on fair value through OCI equity securities</t>
        </is>
      </c>
      <c r="B8" s="6" t="n">
        <v>4</v>
      </c>
      <c r="C8" s="6" t="n">
        <v>1</v>
      </c>
      <c r="D8" s="6" t="n">
        <v>-3</v>
      </c>
    </row>
    <row r="9">
      <c r="A9" s="4" t="inlineStr">
        <is>
          <t>Net of income tax (provision) recovery, net gains (losses) on remeasurement of pension and other employee future benefit plans</t>
        </is>
      </c>
      <c r="B9" s="6" t="n">
        <v>-8</v>
      </c>
      <c r="C9" s="6" t="n">
        <v>21</v>
      </c>
      <c r="D9" s="6" t="n">
        <v>35</v>
      </c>
    </row>
    <row r="10">
      <c r="A10" s="4" t="inlineStr">
        <is>
          <t>Net of income tax (provision) recovery, net gains (losses) on remeasurement of own credit risk on financial liabilities designated at fair value</t>
        </is>
      </c>
      <c r="B10" s="6" t="n">
        <v>34</v>
      </c>
      <c r="C10" s="6" t="n">
        <v>-16</v>
      </c>
      <c r="D10" s="6" t="n">
        <v>163</v>
      </c>
    </row>
    <row r="11">
      <c r="A11" s="4" t="inlineStr">
        <is>
          <t>Debt securitie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Net of income tax (provision), unrealized gains (losses) on fair value through OCI debt securities</t>
        </is>
      </c>
      <c r="B13" s="5" t="n">
        <v>-45</v>
      </c>
      <c r="C13" s="5" t="n">
        <v>55</v>
      </c>
      <c r="D13" s="5" t="n">
        <v>-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ACL</t>
        </is>
      </c>
      <c r="B3" s="5" t="n">
        <v>5438</v>
      </c>
      <c r="C3" s="5" t="n">
        <v>4936</v>
      </c>
    </row>
    <row r="4">
      <c r="A4" s="4" t="inlineStr">
        <is>
          <t>Residential mortgag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risk exposure for loans</t>
        </is>
      </c>
      <c r="B6" s="6" t="n">
        <v>194029</v>
      </c>
      <c r="C6" s="6" t="n">
        <v>190829</v>
      </c>
    </row>
    <row r="7">
      <c r="A7" s="4" t="inlineStr">
        <is>
          <t>Residential mortgages [member]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risk exposure for loans</t>
        </is>
      </c>
      <c r="B9" s="6" t="n">
        <v>194293</v>
      </c>
      <c r="C9" s="6" t="n">
        <v>191080</v>
      </c>
    </row>
    <row r="10">
      <c r="A10" s="4" t="inlineStr">
        <is>
          <t>ACL</t>
        </is>
      </c>
      <c r="B10" s="6" t="n">
        <v>264</v>
      </c>
      <c r="C10" s="6" t="n">
        <v>251</v>
      </c>
    </row>
    <row r="11">
      <c r="A11" s="4" t="inlineStr">
        <is>
          <t>Residential mortgages [member] | Gross carrying amount [member] | Default and impaired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risk exposure for loans</t>
        </is>
      </c>
      <c r="B13" s="6" t="n">
        <v>750</v>
      </c>
      <c r="C13" s="6" t="n">
        <v>657</v>
      </c>
    </row>
    <row r="14">
      <c r="A14" s="4" t="inlineStr">
        <is>
          <t>Residential mortgages [member] | Gross carrying amount [member] | Exceptionally low probability of defaul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risk exposure for loans</t>
        </is>
      </c>
      <c r="B16" s="6" t="n">
        <v>1</v>
      </c>
      <c r="C16" s="6" t="n">
        <v>1</v>
      </c>
    </row>
    <row r="17">
      <c r="A17" s="4" t="inlineStr">
        <is>
          <t>Residential mortgages [member] | Gross carrying amount [member] | Very low probability of defaul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risk exposure for loans</t>
        </is>
      </c>
      <c r="B19" s="6" t="n">
        <v>94254</v>
      </c>
      <c r="C19" s="6" t="n">
        <v>92361</v>
      </c>
    </row>
    <row r="20">
      <c r="A20" s="4" t="inlineStr">
        <is>
          <t>Residential mortgages [member] | Gross carrying amount [member] | Low probability of default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risk exposure for loans</t>
        </is>
      </c>
      <c r="B22" s="6" t="n">
        <v>67405</v>
      </c>
      <c r="C22" s="6" t="n">
        <v>67191</v>
      </c>
    </row>
    <row r="23">
      <c r="A23" s="4" t="inlineStr">
        <is>
          <t>Residential mortgages [member] | Gross carrying amount [member] | Medium probability of default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exposure for loans</t>
        </is>
      </c>
      <c r="B25" s="6" t="n">
        <v>13121</v>
      </c>
      <c r="C25" s="6" t="n">
        <v>12731</v>
      </c>
    </row>
    <row r="26">
      <c r="A26" s="4" t="inlineStr">
        <is>
          <t>Residential mortgages [member] | Gross carrying amount [member] | High probability of defaul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exposure for loans</t>
        </is>
      </c>
      <c r="B28" s="6" t="n">
        <v>3032</v>
      </c>
      <c r="C28" s="6" t="n">
        <v>2890</v>
      </c>
    </row>
    <row r="29">
      <c r="A29" s="4" t="inlineStr">
        <is>
          <t>Residential mortgages [member] | Gross carrying amount [member] | Not Rated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exposure for loans</t>
        </is>
      </c>
      <c r="B31" s="6" t="n">
        <v>15730</v>
      </c>
      <c r="C31" s="6" t="n">
        <v>15249</v>
      </c>
    </row>
    <row r="32">
      <c r="A32" s="4" t="inlineStr">
        <is>
          <t>Consumer installment and other personal loan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redit risk exposure for loans</t>
        </is>
      </c>
      <c r="B34" s="6" t="n">
        <v>92212</v>
      </c>
      <c r="C34" s="6" t="n">
        <v>91889</v>
      </c>
    </row>
    <row r="35">
      <c r="A35" s="4" t="inlineStr">
        <is>
          <t>Consumer installment and other personal loans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redit risk exposure for loans</t>
        </is>
      </c>
      <c r="B37" s="6" t="n">
        <v>93056</v>
      </c>
      <c r="C37" s="6" t="n">
        <v>92687</v>
      </c>
    </row>
    <row r="38">
      <c r="A38" s="4" t="inlineStr">
        <is>
          <t>ACL</t>
        </is>
      </c>
      <c r="B38" s="6" t="n">
        <v>844</v>
      </c>
      <c r="C38" s="6" t="n">
        <v>798</v>
      </c>
    </row>
    <row r="39">
      <c r="A39" s="4" t="inlineStr">
        <is>
          <t>Consumer installment and other personal loans [member] | Gross carrying amount [member] | Default and impair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6" t="n">
        <v>622</v>
      </c>
      <c r="C41" s="6" t="n">
        <v>577</v>
      </c>
    </row>
    <row r="42">
      <c r="A42" s="4" t="inlineStr">
        <is>
          <t>Consumer installment and other personal loans [member] | Gross carrying amount [member] | Exceptionally low probability of defaul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redit risk exposure for loans</t>
        </is>
      </c>
      <c r="B44" s="6" t="n">
        <v>10401</v>
      </c>
      <c r="C44" s="6" t="n">
        <v>9307</v>
      </c>
    </row>
    <row r="45">
      <c r="A45" s="4" t="inlineStr">
        <is>
          <t>Consumer installment and other personal loans [member] | Gross carrying amount [member] | Very low probability of defaul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redit risk exposure for loans</t>
        </is>
      </c>
      <c r="B47" s="6" t="n">
        <v>20758</v>
      </c>
      <c r="C47" s="6" t="n">
        <v>21369</v>
      </c>
    </row>
    <row r="48">
      <c r="A48" s="4" t="inlineStr">
        <is>
          <t>Consumer installment and other personal loans [member] | Gross carrying amount [member] | Low probability of default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redit risk exposure for loans</t>
        </is>
      </c>
      <c r="B50" s="6" t="n">
        <v>29512</v>
      </c>
      <c r="C50" s="6" t="n">
        <v>30700</v>
      </c>
    </row>
    <row r="51">
      <c r="A51" s="4" t="inlineStr">
        <is>
          <t>Consumer installment and other personal loans [member] | Gross carrying amount [member] | Medium probability of default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Credit risk exposure for loans</t>
        </is>
      </c>
      <c r="B53" s="6" t="n">
        <v>13131</v>
      </c>
      <c r="C53" s="6" t="n">
        <v>12931</v>
      </c>
    </row>
    <row r="54">
      <c r="A54" s="4" t="inlineStr">
        <is>
          <t>Consumer installment and other personal loans [member] | Gross carrying amount [member] | High probability of default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Credit risk exposure for loans</t>
        </is>
      </c>
      <c r="B56" s="6" t="n">
        <v>2871</v>
      </c>
      <c r="C56" s="6" t="n">
        <v>2806</v>
      </c>
    </row>
    <row r="57">
      <c r="A57" s="4" t="inlineStr">
        <is>
          <t>Consumer installment and other personal loans [member] | Gross carrying amount [member] | Not Rated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Credit risk exposure for loans</t>
        </is>
      </c>
      <c r="B59" s="6" t="n">
        <v>15761</v>
      </c>
      <c r="C59" s="6" t="n">
        <v>14997</v>
      </c>
    </row>
    <row r="60">
      <c r="A60" s="4" t="inlineStr">
        <is>
          <t>Credit Card Loan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Credit risk exposure for loans</t>
        </is>
      </c>
      <c r="B62" s="6" t="n">
        <v>12942</v>
      </c>
      <c r="C62" s="6" t="n">
        <v>13030</v>
      </c>
    </row>
    <row r="63">
      <c r="A63" s="4" t="inlineStr">
        <is>
          <t>Credit Card Loans [member] | Gross carrying amount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Credit risk exposure for loans</t>
        </is>
      </c>
      <c r="B65" s="6" t="n">
        <v>13520</v>
      </c>
      <c r="C65" s="6" t="n">
        <v>13612</v>
      </c>
    </row>
    <row r="66">
      <c r="A66" s="4" t="inlineStr">
        <is>
          <t>ACL</t>
        </is>
      </c>
      <c r="B66" s="6" t="n">
        <v>578</v>
      </c>
      <c r="C66" s="6" t="n">
        <v>582</v>
      </c>
    </row>
    <row r="67">
      <c r="A67" s="4" t="inlineStr">
        <is>
          <t>Credit Card Loans [member] | Gross carrying amount [member] | Exceptionally low probability of default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6" t="n">
        <v>1516</v>
      </c>
      <c r="C69" s="6" t="n">
        <v>1660</v>
      </c>
    </row>
    <row r="70">
      <c r="A70" s="4" t="inlineStr">
        <is>
          <t>Credit Card Loans [member] | Gross carrying amount [member] | Very low probability of default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risk exposure for loans</t>
        </is>
      </c>
      <c r="B72" s="6" t="n">
        <v>2150</v>
      </c>
      <c r="C72" s="6" t="n">
        <v>2167</v>
      </c>
    </row>
    <row r="73">
      <c r="A73" s="4" t="inlineStr">
        <is>
          <t>Credit Card Loans [member] | Gross carrying amount [member] | Low probability of defaul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risk exposure for loans</t>
        </is>
      </c>
      <c r="B75" s="6" t="n">
        <v>2180</v>
      </c>
      <c r="C75" s="6" t="n">
        <v>2170</v>
      </c>
    </row>
    <row r="76">
      <c r="A76" s="4" t="inlineStr">
        <is>
          <t>Credit Card Loans [member] | Gross carrying amount [member] | Medium probability of defaul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Credit risk exposure for loans</t>
        </is>
      </c>
      <c r="B78" s="6" t="n">
        <v>5367</v>
      </c>
      <c r="C78" s="6" t="n">
        <v>5368</v>
      </c>
    </row>
    <row r="79">
      <c r="A79" s="4" t="inlineStr">
        <is>
          <t>Credit Card Loans [member] | Gross carrying amount [member] | High probability of default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Credit risk exposure for loans</t>
        </is>
      </c>
      <c r="B81" s="6" t="n">
        <v>1743</v>
      </c>
      <c r="C81" s="6" t="n">
        <v>1668</v>
      </c>
    </row>
    <row r="82">
      <c r="A82" s="4" t="inlineStr">
        <is>
          <t>Credit Card Loans [member] | Gross carrying amount [member] | Not Rated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Credit risk exposure for loans</t>
        </is>
      </c>
      <c r="B84" s="6" t="n">
        <v>564</v>
      </c>
      <c r="C84" s="6" t="n">
        <v>579</v>
      </c>
    </row>
    <row r="85">
      <c r="A85" s="4" t="inlineStr">
        <is>
          <t>Business and government loan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Credit risk exposure for loans</t>
        </is>
      </c>
      <c r="B87" s="6" t="n">
        <v>390052</v>
      </c>
      <c r="C87" s="6" t="n">
        <v>382627</v>
      </c>
    </row>
    <row r="88">
      <c r="A88" s="4" t="inlineStr">
        <is>
          <t>Business and government loans [member] | Gross carrying amount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Credit risk exposure for loans</t>
        </is>
      </c>
      <c r="B90" s="6" t="n">
        <v>393158</v>
      </c>
      <c r="C90" s="6" t="n">
        <v>385352</v>
      </c>
    </row>
    <row r="91">
      <c r="A91" s="4" t="inlineStr">
        <is>
          <t>ACL</t>
        </is>
      </c>
      <c r="B91" s="6" t="n">
        <v>3106</v>
      </c>
      <c r="C91" s="6" t="n">
        <v>2725</v>
      </c>
    </row>
    <row r="92">
      <c r="A92" s="4" t="inlineStr">
        <is>
          <t>Business and government loans [member] | Gross carrying amount [member] | Default and impaired [member]</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Credit risk exposure for loans</t>
        </is>
      </c>
      <c r="B94" s="6" t="n">
        <v>5582</v>
      </c>
      <c r="C94" s="6" t="n">
        <v>4609</v>
      </c>
    </row>
    <row r="95">
      <c r="A95" s="4" t="inlineStr">
        <is>
          <t>Business and government loans [member] | Gross carrying amount [member] | Investment grade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6" t="n">
        <v>195992</v>
      </c>
      <c r="C97" s="6" t="n">
        <v>195179</v>
      </c>
    </row>
    <row r="98">
      <c r="A98" s="4" t="inlineStr">
        <is>
          <t>Business and government loans [member] | Gross carrying amount [member] | Sub investment grad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redit risk exposure for loans</t>
        </is>
      </c>
      <c r="B100" s="6" t="n">
        <v>167342</v>
      </c>
      <c r="C100" s="6" t="n">
        <v>162791</v>
      </c>
    </row>
    <row r="101">
      <c r="A101" s="4" t="inlineStr">
        <is>
          <t>Business and government loans [member] | Gross carrying amount [member] | Watch list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redit risk exposure for loans</t>
        </is>
      </c>
      <c r="B103" s="6" t="n">
        <v>24242</v>
      </c>
      <c r="C103" s="6" t="n">
        <v>22773</v>
      </c>
    </row>
    <row r="104">
      <c r="A104" s="4" t="inlineStr">
        <is>
          <t>Loan commitments and financial guarantee contracts issued [memb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ommitments and financial guarantee contracts</t>
        </is>
      </c>
      <c r="B106" s="6" t="n">
        <v>293085</v>
      </c>
      <c r="C106" s="6" t="n">
        <v>283360</v>
      </c>
    </row>
    <row r="107">
      <c r="A107" s="4" t="inlineStr">
        <is>
          <t>Loan commitments and financial guarantee contracts issued [member] | Gross carrying amount [member]</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ACL</t>
        </is>
      </c>
      <c r="B109" s="6" t="n">
        <v>646</v>
      </c>
      <c r="C109" s="6" t="n">
        <v>580</v>
      </c>
    </row>
    <row r="110">
      <c r="A110" s="4" t="inlineStr">
        <is>
          <t>Loan commitments and financial guarantee contracts issued [member] | Gross carrying amount [member] | Default and impaired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Commitments and financial guarantee contracts</t>
        </is>
      </c>
      <c r="B112" s="6" t="n">
        <v>1863</v>
      </c>
      <c r="C112" s="6" t="n">
        <v>1373</v>
      </c>
    </row>
    <row r="113">
      <c r="A113" s="4" t="inlineStr">
        <is>
          <t>Loan commitments and financial guarantee contracts issued [member] | Gross carrying amount [member] | Investment grade [member]</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mmitments and financial guarantee contracts</t>
        </is>
      </c>
      <c r="B115" s="6" t="n">
        <v>205942</v>
      </c>
      <c r="C115" s="6" t="n">
        <v>198919</v>
      </c>
    </row>
    <row r="116">
      <c r="A116" s="4" t="inlineStr">
        <is>
          <t>Loan commitments and financial guarantee contracts issued [member] | Gross carrying amount [member] | Sub investment grade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mmitments and financial guarantee contracts</t>
        </is>
      </c>
      <c r="B118" s="6" t="n">
        <v>77277</v>
      </c>
      <c r="C118" s="6" t="n">
        <v>74824</v>
      </c>
    </row>
    <row r="119">
      <c r="A119" s="4" t="inlineStr">
        <is>
          <t>Loan commitments and financial guarantee contracts issued [member] | Gross carrying amount [member] | Watch list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mmitments and financial guarantee contracts</t>
        </is>
      </c>
      <c r="B121" s="6" t="n">
        <v>8649</v>
      </c>
      <c r="C121" s="6" t="n">
        <v>8824</v>
      </c>
    </row>
    <row r="122">
      <c r="A122" s="4" t="inlineStr">
        <is>
          <t>Gross Total Loans And Acceptances [member] | Gross carrying amount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redit risk exposure for loans</t>
        </is>
      </c>
      <c r="B124" s="6" t="n">
        <v>694027</v>
      </c>
      <c r="C124" s="6" t="n">
        <v>682731</v>
      </c>
    </row>
    <row r="125">
      <c r="A125" s="4" t="inlineStr">
        <is>
          <t>Net Total Loans And Acceptances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redit risk exposure for loans</t>
        </is>
      </c>
      <c r="B127" s="6" t="n">
        <v>689235</v>
      </c>
      <c r="C127" s="6" t="n">
        <v>678375</v>
      </c>
    </row>
    <row r="128">
      <c r="A128" s="4" t="inlineStr">
        <is>
          <t>Gross commitments and financial guarantee contracts [Member] | Gross carrying amount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redit risk exposure for loans</t>
        </is>
      </c>
      <c r="B130" s="6" t="n">
        <v>293731</v>
      </c>
      <c r="C130" s="6" t="n">
        <v>283940</v>
      </c>
    </row>
    <row r="131">
      <c r="A131" s="4" t="inlineStr">
        <is>
          <t>Stage One [member] | Residential mortgages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Credit risk exposure for loans</t>
        </is>
      </c>
      <c r="B133" s="6" t="n">
        <v>170157</v>
      </c>
      <c r="C133" s="6" t="n">
        <v>160663</v>
      </c>
    </row>
    <row r="134">
      <c r="A134" s="4" t="inlineStr">
        <is>
          <t>Stage One [member] | Residential mortgages [member] | Gross carrying amount [member]</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Credit risk exposure for loans</t>
        </is>
      </c>
      <c r="B136" s="6" t="n">
        <v>170219</v>
      </c>
      <c r="C136" s="6" t="n">
        <v>160719</v>
      </c>
    </row>
    <row r="137">
      <c r="A137" s="4" t="inlineStr">
        <is>
          <t>ACL</t>
        </is>
      </c>
      <c r="B137" s="6" t="n">
        <v>62</v>
      </c>
      <c r="C137" s="6" t="n">
        <v>56</v>
      </c>
    </row>
    <row r="138">
      <c r="A138" s="4" t="inlineStr">
        <is>
          <t>Stage One [member] | Residential mortgages [member] | Gross carrying amount [member] | Exceptionally low probability of default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Credit risk exposure for loans</t>
        </is>
      </c>
      <c r="B140" s="6" t="n">
        <v>1</v>
      </c>
      <c r="C140" s="6" t="n">
        <v>1</v>
      </c>
    </row>
    <row r="141">
      <c r="A141" s="4" t="inlineStr">
        <is>
          <t>Stage One [member] | Residential mortgages [member] | Gross carrying amount [member] | Very low probability of default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Credit risk exposure for loans</t>
        </is>
      </c>
      <c r="B143" s="6" t="n">
        <v>92029</v>
      </c>
      <c r="C143" s="6" t="n">
        <v>86730</v>
      </c>
    </row>
    <row r="144">
      <c r="A144" s="4" t="inlineStr">
        <is>
          <t>Stage One [member] | Residential mortgages [member] | Gross carrying amount [member] | Low probability of default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Credit risk exposure for loans</t>
        </is>
      </c>
      <c r="B146" s="6" t="n">
        <v>55282</v>
      </c>
      <c r="C146" s="6" t="n">
        <v>52111</v>
      </c>
    </row>
    <row r="147">
      <c r="A147" s="4" t="inlineStr">
        <is>
          <t>Stage One [member] | Residential mortgages [member] | Gross carrying amount [member] | Medium probability of default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Credit risk exposure for loans</t>
        </is>
      </c>
      <c r="B149" s="6" t="n">
        <v>7915</v>
      </c>
      <c r="C149" s="6" t="n">
        <v>7402</v>
      </c>
    </row>
    <row r="150">
      <c r="A150" s="4" t="inlineStr">
        <is>
          <t>Stage One [member] | Residential mortgages [member] | Gross carrying amount [member] | High probability of default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Credit risk exposure for loans</t>
        </is>
      </c>
      <c r="B152" s="6" t="n">
        <v>293</v>
      </c>
      <c r="C152" s="6" t="n">
        <v>268</v>
      </c>
    </row>
    <row r="153">
      <c r="A153" s="4" t="inlineStr">
        <is>
          <t>Stage One [member] | Residential mortgages [member] | Gross carrying amount [member] | Not Rated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Credit risk exposure for loans</t>
        </is>
      </c>
      <c r="B155" s="6" t="n">
        <v>14699</v>
      </c>
      <c r="C155" s="6" t="n">
        <v>14207</v>
      </c>
    </row>
    <row r="156">
      <c r="A156" s="4" t="inlineStr">
        <is>
          <t>Stage One [member] | Consumer installment and other personal loans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Credit risk exposure for loans</t>
        </is>
      </c>
      <c r="B158" s="6" t="n">
        <v>79847</v>
      </c>
      <c r="C158" s="6" t="n">
        <v>78286</v>
      </c>
    </row>
    <row r="159">
      <c r="A159" s="4" t="inlineStr">
        <is>
          <t>Stage One [member] | Consumer installment and other personal loans [member] | Gross carrying amount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Credit risk exposure for loans</t>
        </is>
      </c>
      <c r="B161" s="6" t="n">
        <v>80027</v>
      </c>
      <c r="C161" s="6" t="n">
        <v>78469</v>
      </c>
    </row>
    <row r="162">
      <c r="A162" s="4" t="inlineStr">
        <is>
          <t>ACL</t>
        </is>
      </c>
      <c r="B162" s="6" t="n">
        <v>180</v>
      </c>
      <c r="C162" s="6" t="n">
        <v>183</v>
      </c>
    </row>
    <row r="163">
      <c r="A163" s="4" t="inlineStr">
        <is>
          <t>Stage One [member] | Consumer installment and other personal loans [member] | Gross carrying amount [member] | Exceptionally low probability of default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Credit risk exposure for loans</t>
        </is>
      </c>
      <c r="B165" s="6" t="n">
        <v>10364</v>
      </c>
      <c r="C165" s="6" t="n">
        <v>9162</v>
      </c>
    </row>
    <row r="166">
      <c r="A166" s="4" t="inlineStr">
        <is>
          <t>Stage One [member] | Consumer installment and other personal loans [member] | Gross carrying amount [member] | Very low probability of default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Credit risk exposure for loans</t>
        </is>
      </c>
      <c r="B168" s="6" t="n">
        <v>20417</v>
      </c>
      <c r="C168" s="6" t="n">
        <v>20466</v>
      </c>
    </row>
    <row r="169">
      <c r="A169" s="4" t="inlineStr">
        <is>
          <t>Stage One [member] | Consumer installment and other personal loans [member] | Gross carrying amount [member] | Low probability of default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Credit risk exposure for loans</t>
        </is>
      </c>
      <c r="B171" s="6" t="n">
        <v>25835</v>
      </c>
      <c r="C171" s="6" t="n">
        <v>26125</v>
      </c>
    </row>
    <row r="172">
      <c r="A172" s="4" t="inlineStr">
        <is>
          <t>Stage One [member] | Consumer installment and other personal loans [member] | Gross carrying amount [member] | Medium probability of default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Credit risk exposure for loans</t>
        </is>
      </c>
      <c r="B174" s="6" t="n">
        <v>7589</v>
      </c>
      <c r="C174" s="6" t="n">
        <v>7405</v>
      </c>
    </row>
    <row r="175">
      <c r="A175" s="4" t="inlineStr">
        <is>
          <t>Stage One [member] | Consumer installment and other personal loans [member] | Gross carrying amount [member] | High probability of default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Credit risk exposure for loans</t>
        </is>
      </c>
      <c r="B177" s="6" t="n">
        <v>736</v>
      </c>
      <c r="C177" s="6" t="n">
        <v>789</v>
      </c>
    </row>
    <row r="178">
      <c r="A178" s="4" t="inlineStr">
        <is>
          <t>Stage One [member] | Consumer installment and other personal loans [member] | Gross carrying amount [member] | Not Rated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Credit risk exposure for loans</t>
        </is>
      </c>
      <c r="B180" s="6" t="n">
        <v>15086</v>
      </c>
      <c r="C180" s="6" t="n">
        <v>14522</v>
      </c>
    </row>
    <row r="181">
      <c r="A181" s="4" t="inlineStr">
        <is>
          <t>Stage One [member] | Credit Card Loan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Credit risk exposure for loans</t>
        </is>
      </c>
      <c r="B183" s="6" t="n">
        <v>11348</v>
      </c>
      <c r="C183" s="6" t="n">
        <v>11495</v>
      </c>
    </row>
    <row r="184">
      <c r="A184" s="4" t="inlineStr">
        <is>
          <t>Stage One [member] | Credit Card Loans [member] | Gross carrying amount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Credit risk exposure for loans</t>
        </is>
      </c>
      <c r="B186" s="6" t="n">
        <v>11499</v>
      </c>
      <c r="C186" s="6" t="n">
        <v>11656</v>
      </c>
    </row>
    <row r="187">
      <c r="A187" s="4" t="inlineStr">
        <is>
          <t>ACL</t>
        </is>
      </c>
      <c r="B187" s="6" t="n">
        <v>151</v>
      </c>
      <c r="C187" s="6" t="n">
        <v>161</v>
      </c>
    </row>
    <row r="188">
      <c r="A188" s="4" t="inlineStr">
        <is>
          <t>Stage One [member] | Credit Card Loans [member] | Gross carrying amount [member] | Exceptionally low probability of default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Credit risk exposure for loans</t>
        </is>
      </c>
      <c r="B190" s="6" t="n">
        <v>1516</v>
      </c>
      <c r="C190" s="6" t="n">
        <v>1660</v>
      </c>
    </row>
    <row r="191">
      <c r="A191" s="4" t="inlineStr">
        <is>
          <t>Stage One [member] | Credit Card Loans [member] | Gross carrying amount [member] | Very low probability of defaul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Credit risk exposure for loans</t>
        </is>
      </c>
      <c r="B193" s="6" t="n">
        <v>2149</v>
      </c>
      <c r="C193" s="6" t="n">
        <v>2166</v>
      </c>
    </row>
    <row r="194">
      <c r="A194" s="4" t="inlineStr">
        <is>
          <t>Stage One [member] | Credit Card Loans [member] | Gross carrying amount [member] | Low probability of defaul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Credit risk exposure for loans</t>
        </is>
      </c>
      <c r="B196" s="6" t="n">
        <v>2134</v>
      </c>
      <c r="C196" s="6" t="n">
        <v>2110</v>
      </c>
    </row>
    <row r="197">
      <c r="A197" s="4" t="inlineStr">
        <is>
          <t>Stage One [member] | Credit Card Loans [member] | Gross carrying amount [member] | Medium probability of defaul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Credit risk exposure for loans</t>
        </is>
      </c>
      <c r="B199" s="6" t="n">
        <v>4542</v>
      </c>
      <c r="C199" s="6" t="n">
        <v>4544</v>
      </c>
    </row>
    <row r="200">
      <c r="A200" s="4" t="inlineStr">
        <is>
          <t>Stage One [member] | Credit Card Loans [member] | Gross carrying amount [member] | High probability of default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Credit risk exposure for loans</t>
        </is>
      </c>
      <c r="B202" s="6" t="n">
        <v>783</v>
      </c>
      <c r="C202" s="6" t="n">
        <v>746</v>
      </c>
    </row>
    <row r="203">
      <c r="A203" s="4" t="inlineStr">
        <is>
          <t>Stage One [member] | Credit Card Loans [member] | Gross carrying amount [member] | Not Rated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Credit risk exposure for loans</t>
        </is>
      </c>
      <c r="B205" s="6" t="n">
        <v>375</v>
      </c>
      <c r="C205" s="6" t="n">
        <v>430</v>
      </c>
    </row>
    <row r="206">
      <c r="A206" s="4" t="inlineStr">
        <is>
          <t>Stage One [member] | Business and government loans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Credit risk exposure for loans</t>
        </is>
      </c>
      <c r="B208" s="6" t="n">
        <v>338953</v>
      </c>
      <c r="C208" s="6" t="n">
        <v>338950</v>
      </c>
    </row>
    <row r="209">
      <c r="A209" s="4" t="inlineStr">
        <is>
          <t>Stage One [member] | Business and government loans [member] | Gross carrying amount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Credit risk exposure for loans</t>
        </is>
      </c>
      <c r="B211" s="6" t="n">
        <v>339653</v>
      </c>
      <c r="C211" s="6" t="n">
        <v>339693</v>
      </c>
    </row>
    <row r="212">
      <c r="A212" s="4" t="inlineStr">
        <is>
          <t>ACL</t>
        </is>
      </c>
      <c r="B212" s="6" t="n">
        <v>700</v>
      </c>
      <c r="C212" s="6" t="n">
        <v>743</v>
      </c>
    </row>
    <row r="213">
      <c r="A213" s="4" t="inlineStr">
        <is>
          <t>Stage One [member] | Business and government loans [member] | Gross carrying amount [member] | Investment grade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Credit risk exposure for loans</t>
        </is>
      </c>
      <c r="B215" s="6" t="n">
        <v>192761</v>
      </c>
      <c r="C215" s="6" t="n">
        <v>191742</v>
      </c>
    </row>
    <row r="216">
      <c r="A216" s="4" t="inlineStr">
        <is>
          <t>Stage One [member] | Business and government loans [member] | Gross carrying amount [member] | Sub investment grade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Credit risk exposure for loans</t>
        </is>
      </c>
      <c r="B218" s="6" t="n">
        <v>146685</v>
      </c>
      <c r="C218" s="6" t="n">
        <v>147713</v>
      </c>
    </row>
    <row r="219">
      <c r="A219" s="4" t="inlineStr">
        <is>
          <t>Stage One [member] | Business and government loans [member] | Gross carrying amount [member] | Watch list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Credit risk exposure for loans</t>
        </is>
      </c>
      <c r="B221" s="6" t="n">
        <v>207</v>
      </c>
      <c r="C221" s="6" t="n">
        <v>238</v>
      </c>
    </row>
    <row r="222">
      <c r="A222" s="4" t="inlineStr">
        <is>
          <t>Stage One [member] | Loan commitments and financial guarantee contracts issued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Commitments and financial guarantee contracts</t>
        </is>
      </c>
      <c r="B224" s="6" t="n">
        <v>272870</v>
      </c>
      <c r="C224" s="6" t="n">
        <v>266133</v>
      </c>
    </row>
    <row r="225">
      <c r="A225" s="4" t="inlineStr">
        <is>
          <t>Stage One [member] | Loan commitments and financial guarantee contracts issued [member] | Gross carrying amount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ACL</t>
        </is>
      </c>
      <c r="B227" s="6" t="n">
        <v>252</v>
      </c>
      <c r="C227" s="6" t="n">
        <v>235</v>
      </c>
    </row>
    <row r="228">
      <c r="A228" s="4" t="inlineStr">
        <is>
          <t>Stage One [member] | Loan commitments and financial guarantee contracts issued [member] | Gross carrying amount [member] | Investment grade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Commitments and financial guarantee contracts</t>
        </is>
      </c>
      <c r="B230" s="6" t="n">
        <v>205177</v>
      </c>
      <c r="C230" s="6" t="n">
        <v>198132</v>
      </c>
    </row>
    <row r="231">
      <c r="A231" s="4" t="inlineStr">
        <is>
          <t>Stage One [member] | Loan commitments and financial guarantee contracts issued [member] | Gross carrying amount [member] | Sub investment grade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Commitments and financial guarantee contracts</t>
        </is>
      </c>
      <c r="B233" s="6" t="n">
        <v>67932</v>
      </c>
      <c r="C233" s="6" t="n">
        <v>68177</v>
      </c>
    </row>
    <row r="234">
      <c r="A234" s="4" t="inlineStr">
        <is>
          <t>Stage One [member] | Loan commitments and financial guarantee contracts issued [member] | Gross carrying amount [member] | Watch list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Commitments and financial guarantee contracts</t>
        </is>
      </c>
      <c r="B236" s="6" t="n">
        <v>13</v>
      </c>
      <c r="C236" s="6" t="n">
        <v>59</v>
      </c>
    </row>
    <row r="237">
      <c r="A237" s="4" t="inlineStr">
        <is>
          <t>Stage One [member] | Gross Total Loans And Acceptances [member] | Gross carrying amount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Credit risk exposure for loans</t>
        </is>
      </c>
      <c r="B239" s="6" t="n">
        <v>601398</v>
      </c>
      <c r="C239" s="6" t="n">
        <v>590537</v>
      </c>
    </row>
    <row r="240">
      <c r="A240" s="4" t="inlineStr">
        <is>
          <t>Stage One [member] | Net Total Loans And Acceptances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Credit risk exposure for loans</t>
        </is>
      </c>
      <c r="B242" s="6" t="n">
        <v>600305</v>
      </c>
      <c r="C242" s="6" t="n">
        <v>589394</v>
      </c>
    </row>
    <row r="243">
      <c r="A243" s="4" t="inlineStr">
        <is>
          <t>Stage One [member] | Gross commitments and financial guarantee contracts [Member] | Gross carrying amount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Credit risk exposure for loans</t>
        </is>
      </c>
      <c r="B245" s="6" t="n">
        <v>273122</v>
      </c>
      <c r="C245" s="6" t="n">
        <v>266368</v>
      </c>
    </row>
    <row r="246">
      <c r="A246" s="4" t="inlineStr">
        <is>
          <t>Stage Two [Member] | Residential mortgages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Credit risk exposure for loans</t>
        </is>
      </c>
      <c r="B248" s="6" t="n">
        <v>23134</v>
      </c>
      <c r="C248" s="6" t="n">
        <v>29519</v>
      </c>
    </row>
    <row r="249">
      <c r="A249" s="4" t="inlineStr">
        <is>
          <t>Stage Two [Member] | Residential mortgages [member] | Gross carrying amount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Credit risk exposure for loans</t>
        </is>
      </c>
      <c r="B251" s="6" t="n">
        <v>23324</v>
      </c>
      <c r="C251" s="6" t="n">
        <v>29704</v>
      </c>
    </row>
    <row r="252">
      <c r="A252" s="4" t="inlineStr">
        <is>
          <t>ACL</t>
        </is>
      </c>
      <c r="B252" s="6" t="n">
        <v>190</v>
      </c>
      <c r="C252" s="6" t="n">
        <v>185</v>
      </c>
    </row>
    <row r="253">
      <c r="A253" s="4" t="inlineStr">
        <is>
          <t>Stage Two [Member] | Residential mortgages [member] | Gross carrying amount [member] | Very low probability of default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Credit risk exposure for loans</t>
        </is>
      </c>
      <c r="B255" s="6" t="n">
        <v>2225</v>
      </c>
      <c r="C255" s="6" t="n">
        <v>5631</v>
      </c>
    </row>
    <row r="256">
      <c r="A256" s="4" t="inlineStr">
        <is>
          <t>Stage Two [Member] | Residential mortgages [member] | Gross carrying amount [member] | Low probability of default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Credit risk exposure for loans</t>
        </is>
      </c>
      <c r="B258" s="6" t="n">
        <v>12123</v>
      </c>
      <c r="C258" s="6" t="n">
        <v>15080</v>
      </c>
    </row>
    <row r="259">
      <c r="A259" s="4" t="inlineStr">
        <is>
          <t>Stage Two [Member] | Residential mortgages [member] | Gross carrying amount [member] | Medium probability of default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Credit risk exposure for loans</t>
        </is>
      </c>
      <c r="B261" s="6" t="n">
        <v>5206</v>
      </c>
      <c r="C261" s="6" t="n">
        <v>5329</v>
      </c>
    </row>
    <row r="262">
      <c r="A262" s="4" t="inlineStr">
        <is>
          <t>Stage Two [Member] | Residential mortgages [member] | Gross carrying amount [member] | High probability of default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Credit risk exposure for loans</t>
        </is>
      </c>
      <c r="B264" s="6" t="n">
        <v>2739</v>
      </c>
      <c r="C264" s="6" t="n">
        <v>2622</v>
      </c>
    </row>
    <row r="265">
      <c r="A265" s="4" t="inlineStr">
        <is>
          <t>Stage Two [Member] | Residential mortgages [member] | Gross carrying amount [member] | Not Rated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Credit risk exposure for loans</t>
        </is>
      </c>
      <c r="B267" s="6" t="n">
        <v>1031</v>
      </c>
      <c r="C267" s="6" t="n">
        <v>1042</v>
      </c>
    </row>
    <row r="268">
      <c r="A268" s="4" t="inlineStr">
        <is>
          <t>Stage Two [Member] | Consumer installment and other personal loan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Credit risk exposure for loans</t>
        </is>
      </c>
      <c r="B270" s="6" t="n">
        <v>11919</v>
      </c>
      <c r="C270" s="6" t="n">
        <v>13194</v>
      </c>
    </row>
    <row r="271">
      <c r="A271" s="4" t="inlineStr">
        <is>
          <t>Stage Two [Member] | Consumer installment and other personal loans [member] | Gross carrying amount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Credit risk exposure for loans</t>
        </is>
      </c>
      <c r="B273" s="6" t="n">
        <v>12407</v>
      </c>
      <c r="C273" s="6" t="n">
        <v>13641</v>
      </c>
    </row>
    <row r="274">
      <c r="A274" s="4" t="inlineStr">
        <is>
          <t>ACL</t>
        </is>
      </c>
      <c r="B274" s="6" t="n">
        <v>488</v>
      </c>
      <c r="C274" s="6" t="n">
        <v>447</v>
      </c>
    </row>
    <row r="275">
      <c r="A275" s="4" t="inlineStr">
        <is>
          <t>Stage Two [Member] | Consumer installment and other personal loans [member] | Gross carrying amount [member] | Exceptionally low probability of default [member]</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Credit risk exposure for loans</t>
        </is>
      </c>
      <c r="B277" s="6" t="n">
        <v>37</v>
      </c>
      <c r="C277" s="6" t="n">
        <v>145</v>
      </c>
    </row>
    <row r="278">
      <c r="A278" s="4" t="inlineStr">
        <is>
          <t>Stage Two [Member] | Consumer installment and other personal loans [member] | Gross carrying amount [member] | Very low probability of default [member]</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Credit risk exposure for loans</t>
        </is>
      </c>
      <c r="B280" s="6" t="n">
        <v>341</v>
      </c>
      <c r="C280" s="6" t="n">
        <v>903</v>
      </c>
    </row>
    <row r="281">
      <c r="A281" s="4" t="inlineStr">
        <is>
          <t>Stage Two [Member] | Consumer installment and other personal loans [member] | Gross carrying amount [member] | Low probability of default [member]</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Credit risk exposure for loans</t>
        </is>
      </c>
      <c r="B283" s="6" t="n">
        <v>3677</v>
      </c>
      <c r="C283" s="6" t="n">
        <v>4575</v>
      </c>
    </row>
    <row r="284">
      <c r="A284" s="4" t="inlineStr">
        <is>
          <t>Stage Two [Member] | Consumer installment and other personal loans [member] | Gross carrying amount [member] | Medium probability of default [member]</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Credit risk exposure for loans</t>
        </is>
      </c>
      <c r="B286" s="6" t="n">
        <v>5542</v>
      </c>
      <c r="C286" s="6" t="n">
        <v>5526</v>
      </c>
    </row>
    <row r="287">
      <c r="A287" s="4" t="inlineStr">
        <is>
          <t>Stage Two [Member] | Consumer installment and other personal loans [member] | Gross carrying amount [member] | High probability of default [member]</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Credit risk exposure for loans</t>
        </is>
      </c>
      <c r="B289" s="6" t="n">
        <v>2135</v>
      </c>
      <c r="C289" s="6" t="n">
        <v>2017</v>
      </c>
    </row>
    <row r="290">
      <c r="A290" s="4" t="inlineStr">
        <is>
          <t>Stage Two [Member] | Consumer installment and other personal loans [member] | Gross carrying amount [member] | Not Rated [member]</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Credit risk exposure for loans</t>
        </is>
      </c>
      <c r="B292" s="6" t="n">
        <v>675</v>
      </c>
      <c r="C292" s="6" t="n">
        <v>475</v>
      </c>
    </row>
    <row r="293">
      <c r="A293" s="4" t="inlineStr">
        <is>
          <t>Stage Two [Member] | Credit Card Loans [member]</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Credit risk exposure for loans</t>
        </is>
      </c>
      <c r="B295" s="6" t="n">
        <v>1594</v>
      </c>
      <c r="C295" s="6" t="n">
        <v>1535</v>
      </c>
    </row>
    <row r="296">
      <c r="A296" s="4" t="inlineStr">
        <is>
          <t>Stage Two [Member] | Credit Card Loans [member] | Gross carrying amount [member]</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Credit risk exposure for loans</t>
        </is>
      </c>
      <c r="B298" s="6" t="n">
        <v>2021</v>
      </c>
      <c r="C298" s="6" t="n">
        <v>1956</v>
      </c>
    </row>
    <row r="299">
      <c r="A299" s="4" t="inlineStr">
        <is>
          <t>ACL</t>
        </is>
      </c>
      <c r="B299" s="6" t="n">
        <v>427</v>
      </c>
      <c r="C299" s="6" t="n">
        <v>421</v>
      </c>
    </row>
    <row r="300">
      <c r="A300" s="4" t="inlineStr">
        <is>
          <t>Stage Two [Member] | Credit Card Loans [member] | Gross carrying amount [member] | Very low probability of default [member]</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Credit risk exposure for loans</t>
        </is>
      </c>
      <c r="B302" s="6" t="n">
        <v>1</v>
      </c>
      <c r="C302" s="6" t="n">
        <v>1</v>
      </c>
    </row>
    <row r="303">
      <c r="A303" s="4" t="inlineStr">
        <is>
          <t>Stage Two [Member] | Credit Card Loans [member] | Gross carrying amount [member] | Low probability of default [member]</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Credit risk exposure for loans</t>
        </is>
      </c>
      <c r="B305" s="6" t="n">
        <v>46</v>
      </c>
      <c r="C305" s="6" t="n">
        <v>60</v>
      </c>
    </row>
    <row r="306">
      <c r="A306" s="4" t="inlineStr">
        <is>
          <t>Stage Two [Member] | Credit Card Loans [member] | Gross carrying amount [member] | Medium probability of default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Credit risk exposure for loans</t>
        </is>
      </c>
      <c r="B308" s="6" t="n">
        <v>825</v>
      </c>
      <c r="C308" s="6" t="n">
        <v>824</v>
      </c>
    </row>
    <row r="309">
      <c r="A309" s="4" t="inlineStr">
        <is>
          <t>Stage Two [Member] | Credit Card Loans [member] | Gross carrying amount [member] | High probability of default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Credit risk exposure for loans</t>
        </is>
      </c>
      <c r="B311" s="6" t="n">
        <v>960</v>
      </c>
      <c r="C311" s="6" t="n">
        <v>922</v>
      </c>
    </row>
    <row r="312">
      <c r="A312" s="4" t="inlineStr">
        <is>
          <t>Stage Two [Member] | Credit Card Loans [member] | Gross carrying amount [member] | Not Rated [member]</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Credit risk exposure for loans</t>
        </is>
      </c>
      <c r="B314" s="6" t="n">
        <v>189</v>
      </c>
      <c r="C314" s="6" t="n">
        <v>149</v>
      </c>
    </row>
    <row r="315">
      <c r="A315" s="4" t="inlineStr">
        <is>
          <t>Stage Two [Member] | Business and government loans [member]</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Credit risk exposure for loans</t>
        </is>
      </c>
      <c r="B317" s="6" t="n">
        <v>46203</v>
      </c>
      <c r="C317" s="6" t="n">
        <v>39543</v>
      </c>
    </row>
    <row r="318">
      <c r="A318" s="4" t="inlineStr">
        <is>
          <t>Stage Two [Member] | Business and government loans [member] | Gross carrying amount [membe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Credit risk exposure for loans</t>
        </is>
      </c>
      <c r="B320" s="6" t="n">
        <v>47923</v>
      </c>
      <c r="C320" s="6" t="n">
        <v>41050</v>
      </c>
    </row>
    <row r="321">
      <c r="A321" s="4" t="inlineStr">
        <is>
          <t>ACL</t>
        </is>
      </c>
      <c r="B321" s="6" t="n">
        <v>1720</v>
      </c>
      <c r="C321" s="6" t="n">
        <v>1507</v>
      </c>
    </row>
    <row r="322">
      <c r="A322" s="4" t="inlineStr">
        <is>
          <t>Stage Two [Member] | Business and government loans [member] | Gross carrying amount [member] | Investment grade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Credit risk exposure for loans</t>
        </is>
      </c>
      <c r="B324" s="6" t="n">
        <v>3231</v>
      </c>
      <c r="C324" s="6" t="n">
        <v>3437</v>
      </c>
    </row>
    <row r="325">
      <c r="A325" s="4" t="inlineStr">
        <is>
          <t>Stage Two [Member] | Business and government loans [member] | Gross carrying amount [member] | Sub investment grade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Credit risk exposure for loans</t>
        </is>
      </c>
      <c r="B327" s="6" t="n">
        <v>20657</v>
      </c>
      <c r="C327" s="6" t="n">
        <v>15078</v>
      </c>
    </row>
    <row r="328">
      <c r="A328" s="4" t="inlineStr">
        <is>
          <t>Stage Two [Member] | Business and government loans [member] | Gross carrying amount [member] | Watch list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Credit risk exposure for loans</t>
        </is>
      </c>
      <c r="B330" s="6" t="n">
        <v>24035</v>
      </c>
      <c r="C330" s="6" t="n">
        <v>22535</v>
      </c>
    </row>
    <row r="331">
      <c r="A331" s="4" t="inlineStr">
        <is>
          <t>Stage Two [Member] | Loan commitments and financial guarantee contracts issued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Commitments and financial guarantee contracts</t>
        </is>
      </c>
      <c r="B333" s="6" t="n">
        <v>18436</v>
      </c>
      <c r="C333" s="6" t="n">
        <v>15932</v>
      </c>
    </row>
    <row r="334">
      <c r="A334" s="4" t="inlineStr">
        <is>
          <t>Stage Two [Member] | Loan commitments and financial guarantee contracts issued [member] | Gross carrying amount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ACL</t>
        </is>
      </c>
      <c r="B336" s="6" t="n">
        <v>310</v>
      </c>
      <c r="C336" s="6" t="n">
        <v>267</v>
      </c>
    </row>
    <row r="337">
      <c r="A337" s="4" t="inlineStr">
        <is>
          <t>Stage Two [Member] | Loan commitments and financial guarantee contracts issued [member] | Gross carrying amount [member] | Investment grade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Commitments and financial guarantee contracts</t>
        </is>
      </c>
      <c r="B339" s="6" t="n">
        <v>765</v>
      </c>
      <c r="C339" s="6" t="n">
        <v>787</v>
      </c>
    </row>
    <row r="340">
      <c r="A340" s="4" t="inlineStr">
        <is>
          <t>Stage Two [Member] | Loan commitments and financial guarantee contracts issued [member] | Gross carrying amount [member] | Sub investment grade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Commitments and financial guarantee contracts</t>
        </is>
      </c>
      <c r="B342" s="6" t="n">
        <v>9345</v>
      </c>
      <c r="C342" s="6" t="n">
        <v>6647</v>
      </c>
    </row>
    <row r="343">
      <c r="A343" s="4" t="inlineStr">
        <is>
          <t>Stage Two [Member] | Loan commitments and financial guarantee contracts issued [member] | Gross carrying amount [member] | Watch list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Commitments and financial guarantee contracts</t>
        </is>
      </c>
      <c r="B345" s="6" t="n">
        <v>8636</v>
      </c>
      <c r="C345" s="6" t="n">
        <v>8765</v>
      </c>
    </row>
    <row r="346">
      <c r="A346" s="4" t="inlineStr">
        <is>
          <t>Stage Two [Member] | Gross Total Loans And Acceptances [member] | Gross carrying amount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Credit risk exposure for loans</t>
        </is>
      </c>
      <c r="B348" s="6" t="n">
        <v>85675</v>
      </c>
      <c r="C348" s="6" t="n">
        <v>86351</v>
      </c>
    </row>
    <row r="349">
      <c r="A349" s="4" t="inlineStr">
        <is>
          <t>Stage Two [Member] | Net Total Loans And Acceptances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Credit risk exposure for loans</t>
        </is>
      </c>
      <c r="B351" s="6" t="n">
        <v>82850</v>
      </c>
      <c r="C351" s="6" t="n">
        <v>83791</v>
      </c>
    </row>
    <row r="352">
      <c r="A352" s="4" t="inlineStr">
        <is>
          <t>Stage Two [Member] | Gross commitments and financial guarantee contracts [Member] | Gross carrying amount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Credit risk exposure for loans</t>
        </is>
      </c>
      <c r="B354" s="6" t="n">
        <v>18746</v>
      </c>
      <c r="C354" s="6" t="n">
        <v>16199</v>
      </c>
    </row>
    <row r="355">
      <c r="A355" s="4" t="inlineStr">
        <is>
          <t>Stage three [member] | Residential mortgages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Credit risk exposure for loans</t>
        </is>
      </c>
      <c r="B357" s="6" t="n">
        <v>738</v>
      </c>
      <c r="C357" s="6" t="n">
        <v>647</v>
      </c>
    </row>
    <row r="358">
      <c r="A358" s="4" t="inlineStr">
        <is>
          <t>Stage three [member] | Residential mortgages [member] | Gross carrying amount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Credit risk exposure for loans</t>
        </is>
      </c>
      <c r="B360" s="6" t="n">
        <v>750</v>
      </c>
      <c r="C360" s="6" t="n">
        <v>657</v>
      </c>
    </row>
    <row r="361">
      <c r="A361" s="4" t="inlineStr">
        <is>
          <t>ACL</t>
        </is>
      </c>
      <c r="B361" s="6" t="n">
        <v>12</v>
      </c>
      <c r="C361" s="6" t="n">
        <v>10</v>
      </c>
    </row>
    <row r="362">
      <c r="A362" s="4" t="inlineStr">
        <is>
          <t>Stage three [member] | Residential mortgages [member] | Gross carrying amount [member] | Default and impaired [member]</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Credit risk exposure for loans</t>
        </is>
      </c>
      <c r="B364" s="6" t="n">
        <v>750</v>
      </c>
      <c r="C364" s="6" t="n">
        <v>657</v>
      </c>
    </row>
    <row r="365">
      <c r="A365" s="4" t="inlineStr">
        <is>
          <t>Stage three [member] | Consumer installment and other personal loans [member]</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Credit risk exposure for loans</t>
        </is>
      </c>
      <c r="B367" s="6" t="n">
        <v>446</v>
      </c>
      <c r="C367" s="6" t="n">
        <v>409</v>
      </c>
    </row>
    <row r="368">
      <c r="A368" s="4" t="inlineStr">
        <is>
          <t>Stage three [member] | Consumer installment and other personal loans [member] | Gross carrying amount [member]</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Credit risk exposure for loans</t>
        </is>
      </c>
      <c r="B370" s="6" t="n">
        <v>622</v>
      </c>
      <c r="C370" s="6" t="n">
        <v>577</v>
      </c>
    </row>
    <row r="371">
      <c r="A371" s="4" t="inlineStr">
        <is>
          <t>ACL</t>
        </is>
      </c>
      <c r="B371" s="6" t="n">
        <v>176</v>
      </c>
      <c r="C371" s="6" t="n">
        <v>168</v>
      </c>
    </row>
    <row r="372">
      <c r="A372" s="4" t="inlineStr">
        <is>
          <t>Stage three [member] | Consumer installment and other personal loans [member] | Gross carrying amount [member] | Default and impaired [member]</t>
        </is>
      </c>
      <c r="B372" s="4" t="inlineStr">
        <is>
          <t xml:space="preserve"> </t>
        </is>
      </c>
      <c r="C372" s="4" t="inlineStr">
        <is>
          <t xml:space="preserve"> </t>
        </is>
      </c>
    </row>
    <row r="373">
      <c r="A373" s="3" t="inlineStr">
        <is>
          <t>Disclosure of credit risk exposure [line items]</t>
        </is>
      </c>
      <c r="B373" s="4" t="inlineStr">
        <is>
          <t xml:space="preserve"> </t>
        </is>
      </c>
      <c r="C373" s="4" t="inlineStr">
        <is>
          <t xml:space="preserve"> </t>
        </is>
      </c>
    </row>
    <row r="374">
      <c r="A374" s="4" t="inlineStr">
        <is>
          <t>Credit risk exposure for loans</t>
        </is>
      </c>
      <c r="B374" s="6" t="n">
        <v>622</v>
      </c>
      <c r="C374" s="6" t="n">
        <v>577</v>
      </c>
    </row>
    <row r="375">
      <c r="A375" s="4" t="inlineStr">
        <is>
          <t>Stage three [member] | Business and government loans [member]</t>
        </is>
      </c>
      <c r="B375" s="4" t="inlineStr">
        <is>
          <t xml:space="preserve"> </t>
        </is>
      </c>
      <c r="C375" s="4" t="inlineStr">
        <is>
          <t xml:space="preserve"> </t>
        </is>
      </c>
    </row>
    <row r="376">
      <c r="A376" s="3" t="inlineStr">
        <is>
          <t>Disclosure of credit risk exposure [line items]</t>
        </is>
      </c>
      <c r="B376" s="4" t="inlineStr">
        <is>
          <t xml:space="preserve"> </t>
        </is>
      </c>
      <c r="C376" s="4" t="inlineStr">
        <is>
          <t xml:space="preserve"> </t>
        </is>
      </c>
    </row>
    <row r="377">
      <c r="A377" s="4" t="inlineStr">
        <is>
          <t>Credit risk exposure for loans</t>
        </is>
      </c>
      <c r="B377" s="6" t="n">
        <v>4896</v>
      </c>
      <c r="C377" s="6" t="n">
        <v>4134</v>
      </c>
    </row>
    <row r="378">
      <c r="A378" s="4" t="inlineStr">
        <is>
          <t>Stage three [member] | Business and government loans [member] | Gross carrying amount [member]</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Credit risk exposure for loans</t>
        </is>
      </c>
      <c r="B380" s="6" t="n">
        <v>5582</v>
      </c>
      <c r="C380" s="6" t="n">
        <v>4609</v>
      </c>
    </row>
    <row r="381">
      <c r="A381" s="4" t="inlineStr">
        <is>
          <t>ACL</t>
        </is>
      </c>
      <c r="B381" s="6" t="n">
        <v>686</v>
      </c>
      <c r="C381" s="6" t="n">
        <v>475</v>
      </c>
    </row>
    <row r="382">
      <c r="A382" s="4" t="inlineStr">
        <is>
          <t>Stage three [member] | Business and government loans [member] | Gross carrying amount [member] | Default and impaired [member]</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Credit risk exposure for loans</t>
        </is>
      </c>
      <c r="B384" s="6" t="n">
        <v>5582</v>
      </c>
      <c r="C384" s="6" t="n">
        <v>4609</v>
      </c>
    </row>
    <row r="385">
      <c r="A385" s="4" t="inlineStr">
        <is>
          <t>Stage three [member] | Loan commitments and financial guarantee contracts issued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Commitments and financial guarantee contracts</t>
        </is>
      </c>
      <c r="B387" s="6" t="n">
        <v>1779</v>
      </c>
      <c r="C387" s="6" t="n">
        <v>1295</v>
      </c>
    </row>
    <row r="388">
      <c r="A388" s="4" t="inlineStr">
        <is>
          <t>Stage three [member] | Loan commitments and financial guarantee contracts issued [member] | Gross carrying amount [member]</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ACL</t>
        </is>
      </c>
      <c r="B390" s="6" t="n">
        <v>84</v>
      </c>
      <c r="C390" s="6" t="n">
        <v>78</v>
      </c>
    </row>
    <row r="391">
      <c r="A391" s="4" t="inlineStr">
        <is>
          <t>Stage three [member] | Loan commitments and financial guarantee contracts issued [member] | Gross carrying amount [member] | Default and impaired [member]</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Commitments and financial guarantee contracts</t>
        </is>
      </c>
      <c r="B393" s="6" t="n">
        <v>1863</v>
      </c>
      <c r="C393" s="6" t="n">
        <v>1373</v>
      </c>
    </row>
    <row r="394">
      <c r="A394" s="4" t="inlineStr">
        <is>
          <t>Stage three [member] | Gross Total Loans And Acceptances [member] | Gross carrying amount [member]</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Credit risk exposure for loans</t>
        </is>
      </c>
      <c r="B396" s="6" t="n">
        <v>6954</v>
      </c>
      <c r="C396" s="6" t="n">
        <v>5843</v>
      </c>
    </row>
    <row r="397">
      <c r="A397" s="4" t="inlineStr">
        <is>
          <t>Stage three [member] | Net Total Loans And Acceptances [member]</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Credit risk exposure for loans</t>
        </is>
      </c>
      <c r="B399" s="6" t="n">
        <v>6080</v>
      </c>
      <c r="C399" s="6" t="n">
        <v>5190</v>
      </c>
    </row>
    <row r="400">
      <c r="A400" s="4" t="inlineStr">
        <is>
          <t>Stage three [member] | Gross commitments and financial guarantee contracts [Member] | Gross carrying amount [member]</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Credit risk exposure for loans</t>
        </is>
      </c>
      <c r="B402" s="5" t="n">
        <v>1863</v>
      </c>
      <c r="C402" s="5" t="n">
        <v>13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Risk Exposures for Loans Carried at Amortized Cost, FVOCI or FVTPL (Parenthetical) (Detail) - CAD ($) $ in Millions</t>
        </is>
      </c>
      <c r="B1" s="2" t="inlineStr">
        <is>
          <t>3 Months Ended</t>
        </is>
      </c>
      <c r="C1" s="2" t="inlineStr">
        <is>
          <t>12 Months Ended</t>
        </is>
      </c>
    </row>
    <row r="2">
      <c r="B2" s="2" t="inlineStr">
        <is>
          <t>Jan. 31, 2025</t>
        </is>
      </c>
      <c r="C2" s="2" t="inlineStr">
        <is>
          <t>Oct. 31, 2024</t>
        </is>
      </c>
    </row>
    <row r="3">
      <c r="A3" s="4" t="inlineStr">
        <is>
          <t>Credit Card Loans [member] | Principal [member] | Bottom of range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days for which the loan receivable is overdue for the loans to be written off</t>
        </is>
      </c>
      <c r="B5" s="4" t="inlineStr">
        <is>
          <t>180 days</t>
        </is>
      </c>
      <c r="C5" s="4" t="inlineStr">
        <is>
          <t>180 days</t>
        </is>
      </c>
    </row>
    <row r="6">
      <c r="A6" s="4" t="inlineStr">
        <is>
          <t>Credit Card Loans [member] | Interest [member] | Bottom of rang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180 days</t>
        </is>
      </c>
    </row>
    <row r="9">
      <c r="A9" s="4" t="inlineStr">
        <is>
          <t>Residential mortgages [member] | FVTPL loans [member] | Stage 1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FVTPL loans</t>
        </is>
      </c>
      <c r="B11" s="5" t="n">
        <v>66</v>
      </c>
      <c r="C11" s="5" t="n">
        <v>163</v>
      </c>
    </row>
    <row r="12">
      <c r="A12" s="4" t="inlineStr">
        <is>
          <t>Business and government loans [member] | FVTPL loans [member] | Stage 1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FVTPL loans</t>
        </is>
      </c>
      <c r="B14" s="5" t="n">
        <v>13116</v>
      </c>
      <c r="C14" s="5" t="n">
        <v>124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an. 31, 2025</t>
        </is>
      </c>
      <c r="C1" s="2" t="inlineStr">
        <is>
          <t>Oct. 31, 2024</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2481</v>
      </c>
      <c r="C3" s="5" t="n">
        <v>2323</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807</v>
      </c>
      <c r="C6" s="6" t="n">
        <v>711</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6" t="n">
        <v>976</v>
      </c>
      <c r="C9" s="6" t="n">
        <v>907</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6" t="n">
        <v>698</v>
      </c>
      <c r="C12" s="6" t="n">
        <v>705</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6" t="n">
        <v>218</v>
      </c>
      <c r="C15" s="6" t="n">
        <v>204</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6" t="n">
        <v>10</v>
      </c>
      <c r="C18" s="6" t="n">
        <v>15</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6" t="n">
        <v>189</v>
      </c>
      <c r="C21" s="6" t="n">
        <v>173</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6" t="n">
        <v>19</v>
      </c>
      <c r="C24" s="6" t="n">
        <v>16</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6" t="n">
        <v>2263</v>
      </c>
      <c r="C27" s="6" t="n">
        <v>2119</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6" t="n">
        <v>797</v>
      </c>
      <c r="C30" s="6" t="n">
        <v>696</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6" t="n">
        <v>787</v>
      </c>
      <c r="C33" s="6" t="n">
        <v>734</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5" t="n">
        <v>679</v>
      </c>
      <c r="C36" s="5" t="n">
        <v>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Financial assets past due but not impaired [member] - CAD ($) $ in Millions</t>
        </is>
      </c>
      <c r="B1" s="2" t="inlineStr">
        <is>
          <t>Jan. 31, 2025</t>
        </is>
      </c>
      <c r="C1" s="2" t="inlineStr">
        <is>
          <t>Oct. 31, 2024</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2481</v>
      </c>
      <c r="C3" s="5" t="n">
        <v>2323</v>
      </c>
    </row>
    <row r="4">
      <c r="A4" s="4" t="inlineStr">
        <is>
          <t>Maturity Between 90 to 180 Days Past D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5" t="n">
        <v>10</v>
      </c>
      <c r="C6" s="5"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Jan. 31, 2025</t>
        </is>
      </c>
      <c r="C1" s="2" t="inlineStr">
        <is>
          <t>Oct. 31, 2024</t>
        </is>
      </c>
    </row>
    <row r="2">
      <c r="A2" s="4" t="inlineStr">
        <is>
          <t>Upside Scenarios [member] | Canada [member] | First 12 month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Real GDP growth rates</t>
        </is>
      </c>
      <c r="B4" s="10" t="n">
        <v>0.048</v>
      </c>
      <c r="C4" s="10" t="n">
        <v>0.046</v>
      </c>
    </row>
    <row r="5">
      <c r="A5" s="4" t="inlineStr">
        <is>
          <t>Corporate BBB</t>
        </is>
      </c>
      <c r="B5" s="10" t="n">
        <v>0.012</v>
      </c>
      <c r="C5" s="10" t="n">
        <v>0.013</v>
      </c>
    </row>
    <row r="6">
      <c r="A6" s="4" t="inlineStr">
        <is>
          <t>Unemployment rates</t>
        </is>
      </c>
      <c r="B6" s="10" t="n">
        <v>0.055</v>
      </c>
      <c r="C6" s="10" t="n">
        <v>0.053</v>
      </c>
    </row>
    <row r="7">
      <c r="A7" s="4" t="inlineStr">
        <is>
          <t>Housing Price Index</t>
        </is>
      </c>
      <c r="B7" s="10" t="n">
        <v>0.07199999999999999</v>
      </c>
      <c r="C7" s="10" t="n">
        <v>0.059</v>
      </c>
    </row>
    <row r="8">
      <c r="A8" s="4" t="inlineStr">
        <is>
          <t>Upside Scenarios [member] | Canada [member] | Remaining horizon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Real GDP growth rates</t>
        </is>
      </c>
      <c r="B10" s="10" t="n">
        <v>0.026</v>
      </c>
      <c r="C10" s="10" t="n">
        <v>0.026</v>
      </c>
    </row>
    <row r="11">
      <c r="A11" s="4" t="inlineStr">
        <is>
          <t>Corporate BBB</t>
        </is>
      </c>
      <c r="B11" s="10" t="n">
        <v>0.018</v>
      </c>
      <c r="C11" s="10" t="n">
        <v>0.018</v>
      </c>
    </row>
    <row r="12">
      <c r="A12" s="4" t="inlineStr">
        <is>
          <t>Unemployment rates</t>
        </is>
      </c>
      <c r="B12" s="9" t="n">
        <v>0.05</v>
      </c>
      <c r="C12" s="10" t="n">
        <v>0.048</v>
      </c>
    </row>
    <row r="13">
      <c r="A13" s="4" t="inlineStr">
        <is>
          <t>Housing Price Index</t>
        </is>
      </c>
      <c r="B13" s="10" t="n">
        <v>0.052</v>
      </c>
      <c r="C13" s="10" t="n">
        <v>0.054</v>
      </c>
    </row>
    <row r="14">
      <c r="A14" s="4" t="inlineStr">
        <is>
          <t>Upside Scenarios [member] | United States [member] | First 12 month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Real GDP growth rates</t>
        </is>
      </c>
      <c r="B16" s="10" t="n">
        <v>0.047</v>
      </c>
      <c r="C16" s="10" t="n">
        <v>0.043</v>
      </c>
    </row>
    <row r="17">
      <c r="A17" s="4" t="inlineStr">
        <is>
          <t>Corporate BBB</t>
        </is>
      </c>
      <c r="B17" s="10" t="n">
        <v>0.008999999999999999</v>
      </c>
      <c r="C17" s="10" t="n">
        <v>0.008999999999999999</v>
      </c>
    </row>
    <row r="18">
      <c r="A18" s="4" t="inlineStr">
        <is>
          <t>Unemployment rates</t>
        </is>
      </c>
      <c r="B18" s="10" t="n">
        <v>0.036</v>
      </c>
      <c r="C18" s="10" t="n">
        <v>0.034</v>
      </c>
    </row>
    <row r="19">
      <c r="A19" s="4" t="inlineStr">
        <is>
          <t>Housing Price Index</t>
        </is>
      </c>
      <c r="B19" s="10" t="n">
        <v>0.058</v>
      </c>
      <c r="C19" s="10" t="n">
        <v>0.059</v>
      </c>
    </row>
    <row r="20">
      <c r="A20" s="4" t="inlineStr">
        <is>
          <t>Upside Scenarios [member] | United States [member] | Remaining horizon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eal GDP growth rates</t>
        </is>
      </c>
      <c r="B22" s="10" t="n">
        <v>0.024</v>
      </c>
      <c r="C22" s="10" t="n">
        <v>0.024</v>
      </c>
    </row>
    <row r="23">
      <c r="A23" s="4" t="inlineStr">
        <is>
          <t>Corporate BBB</t>
        </is>
      </c>
      <c r="B23" s="10" t="n">
        <v>0.016</v>
      </c>
      <c r="C23" s="10" t="n">
        <v>0.016</v>
      </c>
    </row>
    <row r="24">
      <c r="A24" s="4" t="inlineStr">
        <is>
          <t>Unemployment rates</t>
        </is>
      </c>
      <c r="B24" s="10" t="n">
        <v>0.032</v>
      </c>
      <c r="C24" s="9" t="n">
        <v>0.03</v>
      </c>
    </row>
    <row r="25">
      <c r="A25" s="4" t="inlineStr">
        <is>
          <t>Housing Price Index</t>
        </is>
      </c>
      <c r="B25" s="9" t="n">
        <v>0.04</v>
      </c>
      <c r="C25" s="9" t="n">
        <v>0.04</v>
      </c>
    </row>
    <row r="26">
      <c r="A26" s="4" t="inlineStr">
        <is>
          <t>Base Scenarios [member] | Canada [member] | First 12 month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Real GDP growth rates</t>
        </is>
      </c>
      <c r="B28" s="9" t="n">
        <v>0.02</v>
      </c>
      <c r="C28" s="10" t="n">
        <v>0.018</v>
      </c>
    </row>
    <row r="29">
      <c r="A29" s="4" t="inlineStr">
        <is>
          <t>Corporate BBB</t>
        </is>
      </c>
      <c r="B29" s="10" t="n">
        <v>0.018</v>
      </c>
      <c r="C29" s="10" t="n">
        <v>0.019</v>
      </c>
    </row>
    <row r="30">
      <c r="A30" s="4" t="inlineStr">
        <is>
          <t>Unemployment rates</t>
        </is>
      </c>
      <c r="B30" s="10" t="n">
        <v>0.06900000000000001</v>
      </c>
      <c r="C30" s="9" t="n">
        <v>0.07000000000000001</v>
      </c>
    </row>
    <row r="31">
      <c r="A31" s="4" t="inlineStr">
        <is>
          <t>Housing Price Index</t>
        </is>
      </c>
      <c r="B31" s="9" t="n">
        <v>0.03</v>
      </c>
      <c r="C31" s="10" t="n">
        <v>0.016</v>
      </c>
    </row>
    <row r="32">
      <c r="A32" s="4" t="inlineStr">
        <is>
          <t>Base Scenarios [member] | Canada [member] | Remaining horizon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eal GDP growth rates</t>
        </is>
      </c>
      <c r="B34" s="10" t="n">
        <v>0.019</v>
      </c>
      <c r="C34" s="10" t="n">
        <v>0.019</v>
      </c>
    </row>
    <row r="35">
      <c r="A35" s="4" t="inlineStr">
        <is>
          <t>Corporate BBB</t>
        </is>
      </c>
      <c r="B35" s="9" t="n">
        <v>0.02</v>
      </c>
      <c r="C35" s="9" t="n">
        <v>0.02</v>
      </c>
    </row>
    <row r="36">
      <c r="A36" s="4" t="inlineStr">
        <is>
          <t>Unemployment rates</t>
        </is>
      </c>
      <c r="B36" s="10" t="n">
        <v>0.066</v>
      </c>
      <c r="C36" s="10" t="n">
        <v>0.068</v>
      </c>
    </row>
    <row r="37">
      <c r="A37" s="4" t="inlineStr">
        <is>
          <t>Housing Price Index</t>
        </is>
      </c>
      <c r="B37" s="10" t="n">
        <v>0.028</v>
      </c>
      <c r="C37" s="9" t="n">
        <v>0.03</v>
      </c>
    </row>
    <row r="38">
      <c r="A38" s="4" t="inlineStr">
        <is>
          <t>Base Scenarios [member] | United States [member] | First 12 month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Real GDP growth rates</t>
        </is>
      </c>
      <c r="B40" s="10" t="n">
        <v>0.023</v>
      </c>
      <c r="C40" s="10" t="n">
        <v>0.019</v>
      </c>
    </row>
    <row r="41">
      <c r="A41" s="4" t="inlineStr">
        <is>
          <t>Corporate BBB</t>
        </is>
      </c>
      <c r="B41" s="10" t="n">
        <v>0.016</v>
      </c>
      <c r="C41" s="10" t="n">
        <v>0.016</v>
      </c>
    </row>
    <row r="42">
      <c r="A42" s="4" t="inlineStr">
        <is>
          <t>Unemployment rates</t>
        </is>
      </c>
      <c r="B42" s="10" t="n">
        <v>0.043</v>
      </c>
      <c r="C42" s="10" t="n">
        <v>0.047</v>
      </c>
    </row>
    <row r="43">
      <c r="A43" s="4" t="inlineStr">
        <is>
          <t>Housing Price Index</t>
        </is>
      </c>
      <c r="B43" s="10" t="n">
        <v>0.027</v>
      </c>
      <c r="C43" s="10" t="n">
        <v>0.028</v>
      </c>
    </row>
    <row r="44">
      <c r="A44" s="4" t="inlineStr">
        <is>
          <t>Base Scenarios [member] | United States [member] | Remaining horizon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Real GDP growth rates</t>
        </is>
      </c>
      <c r="B46" s="10" t="n">
        <v>0.019</v>
      </c>
      <c r="C46" s="10" t="n">
        <v>0.019</v>
      </c>
    </row>
    <row r="47">
      <c r="A47" s="4" t="inlineStr">
        <is>
          <t>Corporate BBB</t>
        </is>
      </c>
      <c r="B47" s="9" t="n">
        <v>0.02</v>
      </c>
      <c r="C47" s="9" t="n">
        <v>0.02</v>
      </c>
    </row>
    <row r="48">
      <c r="A48" s="4" t="inlineStr">
        <is>
          <t>Unemployment rates</t>
        </is>
      </c>
      <c r="B48" s="10" t="n">
        <v>0.041</v>
      </c>
      <c r="C48" s="10" t="n">
        <v>0.044</v>
      </c>
    </row>
    <row r="49">
      <c r="A49" s="4" t="inlineStr">
        <is>
          <t>Housing Price Index</t>
        </is>
      </c>
      <c r="B49" s="10" t="n">
        <v>0.026</v>
      </c>
      <c r="C49" s="10" t="n">
        <v>0.026</v>
      </c>
    </row>
    <row r="50">
      <c r="A50" s="4" t="inlineStr">
        <is>
          <t>Downside Scenarios [member] | Canada [member] | First 12 month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Real GDP growth rates</t>
        </is>
      </c>
      <c r="B52" s="4" t="inlineStr">
        <is>
          <t>(2.40%)</t>
        </is>
      </c>
      <c r="C52" s="4" t="inlineStr">
        <is>
          <t>(2.30%)</t>
        </is>
      </c>
    </row>
    <row r="53">
      <c r="A53" s="4" t="inlineStr">
        <is>
          <t>Corporate BBB</t>
        </is>
      </c>
      <c r="B53" s="10" t="n">
        <v>0.035</v>
      </c>
      <c r="C53" s="10" t="n">
        <v>0.036</v>
      </c>
    </row>
    <row r="54">
      <c r="A54" s="4" t="inlineStr">
        <is>
          <t>Unemployment rates</t>
        </is>
      </c>
      <c r="B54" s="10" t="n">
        <v>0.089</v>
      </c>
      <c r="C54" s="10" t="n">
        <v>0.08799999999999999</v>
      </c>
    </row>
    <row r="55">
      <c r="A55" s="4" t="inlineStr">
        <is>
          <t>Housing Price Index</t>
        </is>
      </c>
      <c r="B55" s="4" t="inlineStr">
        <is>
          <t>(9.10%)</t>
        </is>
      </c>
      <c r="C55" s="4" t="inlineStr">
        <is>
          <t>(10.90%)</t>
        </is>
      </c>
    </row>
    <row r="56">
      <c r="A56" s="4" t="inlineStr">
        <is>
          <t>Downside Scenarios [member] | Canada [member] | Remaining horizon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Real GDP growth rates</t>
        </is>
      </c>
      <c r="B58" s="10" t="n">
        <v>0.012</v>
      </c>
      <c r="C58" s="10" t="n">
        <v>0.013</v>
      </c>
    </row>
    <row r="59">
      <c r="A59" s="4" t="inlineStr">
        <is>
          <t>Corporate BBB</t>
        </is>
      </c>
      <c r="B59" s="9" t="n">
        <v>0.03</v>
      </c>
      <c r="C59" s="9" t="n">
        <v>0.03</v>
      </c>
    </row>
    <row r="60">
      <c r="A60" s="4" t="inlineStr">
        <is>
          <t>Unemployment rates</t>
        </is>
      </c>
      <c r="B60" s="10" t="n">
        <v>0.096</v>
      </c>
      <c r="C60" s="10" t="n">
        <v>0.094</v>
      </c>
    </row>
    <row r="61">
      <c r="A61" s="4" t="inlineStr">
        <is>
          <t>Housing Price Index</t>
        </is>
      </c>
      <c r="B61" s="4" t="inlineStr">
        <is>
          <t>(1.70%)</t>
        </is>
      </c>
      <c r="C61" s="4" t="inlineStr">
        <is>
          <t>(1.00%)</t>
        </is>
      </c>
    </row>
    <row r="62">
      <c r="A62" s="4" t="inlineStr">
        <is>
          <t>Downside Scenarios [member] | United States [member] | First 12 month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Real GDP growth rates</t>
        </is>
      </c>
      <c r="B64" s="4" t="inlineStr">
        <is>
          <t>(2.10%)</t>
        </is>
      </c>
      <c r="C64" s="4" t="inlineStr">
        <is>
          <t>(2.10%)</t>
        </is>
      </c>
    </row>
    <row r="65">
      <c r="A65" s="4" t="inlineStr">
        <is>
          <t>Corporate BBB</t>
        </is>
      </c>
      <c r="B65" s="10" t="n">
        <v>0.034</v>
      </c>
      <c r="C65" s="10" t="n">
        <v>0.034</v>
      </c>
    </row>
    <row r="66">
      <c r="A66" s="4" t="inlineStr">
        <is>
          <t>Unemployment rates</t>
        </is>
      </c>
      <c r="B66" s="10" t="n">
        <v>0.068</v>
      </c>
      <c r="C66" s="10" t="n">
        <v>0.067</v>
      </c>
    </row>
    <row r="67">
      <c r="A67" s="4" t="inlineStr">
        <is>
          <t>Housing Price Index</t>
        </is>
      </c>
      <c r="B67" s="4" t="inlineStr">
        <is>
          <t>(9.70%)</t>
        </is>
      </c>
      <c r="C67" s="4" t="inlineStr">
        <is>
          <t>(9.60%)</t>
        </is>
      </c>
    </row>
    <row r="68">
      <c r="A68" s="4" t="inlineStr">
        <is>
          <t>Downside Scenarios [member] | United States [member] | Remaining horizon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Real GDP growth rates</t>
        </is>
      </c>
      <c r="B70" s="10" t="n">
        <v>0.014</v>
      </c>
      <c r="C70" s="10" t="n">
        <v>0.014</v>
      </c>
    </row>
    <row r="71">
      <c r="A71" s="4" t="inlineStr">
        <is>
          <t>Corporate BBB</t>
        </is>
      </c>
      <c r="B71" s="10" t="n">
        <v>0.031</v>
      </c>
      <c r="C71" s="10" t="n">
        <v>0.031</v>
      </c>
    </row>
    <row r="72">
      <c r="A72" s="4" t="inlineStr">
        <is>
          <t>Unemployment rates</t>
        </is>
      </c>
      <c r="B72" s="10" t="n">
        <v>0.074</v>
      </c>
      <c r="C72" s="10" t="n">
        <v>0.073</v>
      </c>
    </row>
    <row r="73">
      <c r="A73" s="4" t="inlineStr">
        <is>
          <t>Housing Price Index</t>
        </is>
      </c>
      <c r="B73" s="4" t="inlineStr">
        <is>
          <t>(1.00%)</t>
        </is>
      </c>
      <c r="C73" s="4" t="inlineStr">
        <is>
          <t>(1.00%)</t>
        </is>
      </c>
    </row>
    <row r="74">
      <c r="A74" s="4" t="inlineStr">
        <is>
          <t>Severe Downside Scenario [member] | Canada [member] | First 12 month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Real GDP growth rates</t>
        </is>
      </c>
      <c r="B76" s="4" t="inlineStr">
        <is>
          <t>(3.70%)</t>
        </is>
      </c>
      <c r="C76" s="4" t="inlineStr">
        <is>
          <t>(3.60%)</t>
        </is>
      </c>
    </row>
    <row r="77">
      <c r="A77" s="4" t="inlineStr">
        <is>
          <t>Corporate BBB</t>
        </is>
      </c>
      <c r="B77" s="10" t="n">
        <v>0.042</v>
      </c>
      <c r="C77" s="10" t="n">
        <v>0.042</v>
      </c>
    </row>
    <row r="78">
      <c r="A78" s="4" t="inlineStr">
        <is>
          <t>Unemployment rates</t>
        </is>
      </c>
      <c r="B78" s="10" t="n">
        <v>0.099</v>
      </c>
      <c r="C78" s="10" t="n">
        <v>0.098</v>
      </c>
    </row>
    <row r="79">
      <c r="A79" s="4" t="inlineStr">
        <is>
          <t>Housing Price Index</t>
        </is>
      </c>
      <c r="B79" s="4" t="inlineStr">
        <is>
          <t>(20.20%)</t>
        </is>
      </c>
      <c r="C79" s="4" t="inlineStr">
        <is>
          <t>(19.00%)</t>
        </is>
      </c>
    </row>
    <row r="80">
      <c r="A80" s="4" t="inlineStr">
        <is>
          <t>Severe Downside Scenario [member] | Canada [member] | Remaining horizon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Real GDP growth rates</t>
        </is>
      </c>
      <c r="B82" s="10" t="n">
        <v>0.012</v>
      </c>
      <c r="C82" s="10" t="n">
        <v>0.012</v>
      </c>
    </row>
    <row r="83">
      <c r="A83" s="4" t="inlineStr">
        <is>
          <t>Corporate BBB</t>
        </is>
      </c>
      <c r="B83" s="10" t="n">
        <v>0.035</v>
      </c>
      <c r="C83" s="10" t="n">
        <v>0.035</v>
      </c>
    </row>
    <row r="84">
      <c r="A84" s="4" t="inlineStr">
        <is>
          <t>Unemployment rates</t>
        </is>
      </c>
      <c r="B84" s="10" t="n">
        <v>0.107</v>
      </c>
      <c r="C84" s="10" t="n">
        <v>0.105</v>
      </c>
    </row>
    <row r="85">
      <c r="A85" s="4" t="inlineStr">
        <is>
          <t>Housing Price Index</t>
        </is>
      </c>
      <c r="B85" s="4" t="inlineStr">
        <is>
          <t>(5.00%)</t>
        </is>
      </c>
      <c r="C85" s="4" t="inlineStr">
        <is>
          <t>(5.00%)</t>
        </is>
      </c>
    </row>
    <row r="86">
      <c r="A86" s="4" t="inlineStr">
        <is>
          <t>Severe Downside Scenario [member] | United States [member] | First 12 month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Real GDP growth rates</t>
        </is>
      </c>
      <c r="B88" s="4" t="inlineStr">
        <is>
          <t>(3.30%)</t>
        </is>
      </c>
      <c r="C88" s="4" t="inlineStr">
        <is>
          <t>(3.40%)</t>
        </is>
      </c>
    </row>
    <row r="89">
      <c r="A89" s="4" t="inlineStr">
        <is>
          <t>Corporate BBB</t>
        </is>
      </c>
      <c r="B89" s="10" t="n">
        <v>0.046</v>
      </c>
      <c r="C89" s="10" t="n">
        <v>0.046</v>
      </c>
    </row>
    <row r="90">
      <c r="A90" s="4" t="inlineStr">
        <is>
          <t>Unemployment rates</t>
        </is>
      </c>
      <c r="B90" s="10" t="n">
        <v>0.075</v>
      </c>
      <c r="C90" s="10" t="n">
        <v>0.076</v>
      </c>
    </row>
    <row r="91">
      <c r="A91" s="4" t="inlineStr">
        <is>
          <t>Housing Price Index</t>
        </is>
      </c>
      <c r="B91" s="4" t="inlineStr">
        <is>
          <t>(19.40%)</t>
        </is>
      </c>
      <c r="C91" s="4" t="inlineStr">
        <is>
          <t>(19.30%)</t>
        </is>
      </c>
    </row>
    <row r="92">
      <c r="A92" s="4" t="inlineStr">
        <is>
          <t>Severe Downside Scenario [member] | United States [member] | Remaining horizon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Real GDP growth rates</t>
        </is>
      </c>
      <c r="B94" s="10" t="n">
        <v>0.013</v>
      </c>
      <c r="C94" s="10" t="n">
        <v>0.013</v>
      </c>
    </row>
    <row r="95">
      <c r="A95" s="4" t="inlineStr">
        <is>
          <t>Corporate BBB</t>
        </is>
      </c>
      <c r="B95" s="10" t="n">
        <v>0.036</v>
      </c>
      <c r="C95" s="10" t="n">
        <v>0.036</v>
      </c>
    </row>
    <row r="96">
      <c r="A96" s="4" t="inlineStr">
        <is>
          <t>Unemployment rates</t>
        </is>
      </c>
      <c r="B96" s="10" t="n">
        <v>0.08400000000000001</v>
      </c>
      <c r="C96" s="10" t="n">
        <v>0.08400000000000001</v>
      </c>
    </row>
    <row r="97">
      <c r="A97" s="4" t="inlineStr">
        <is>
          <t>Housing Price Index</t>
        </is>
      </c>
      <c r="B97" s="4" t="inlineStr">
        <is>
          <t>(4.30%)</t>
        </is>
      </c>
      <c r="C97" s="4" t="inlineStr">
        <is>
          <t>(4.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Interest bearing</t>
        </is>
      </c>
      <c r="B3" s="5" t="n">
        <v>83117</v>
      </c>
      <c r="C3" s="4" t="inlineStr">
        <is>
          <t xml:space="preserve"> </t>
        </is>
      </c>
    </row>
    <row r="4">
      <c r="A4" s="4" t="inlineStr">
        <is>
          <t>Non-interest bearing</t>
        </is>
      </c>
      <c r="B4" s="6" t="n">
        <v>80067</v>
      </c>
      <c r="C4" s="4" t="inlineStr">
        <is>
          <t xml:space="preserve"> </t>
        </is>
      </c>
    </row>
    <row r="5">
      <c r="A5" s="4" t="inlineStr">
        <is>
          <t>Payables after notice</t>
        </is>
      </c>
      <c r="B5" s="6" t="n">
        <v>364634</v>
      </c>
      <c r="C5" s="4" t="inlineStr">
        <is>
          <t xml:space="preserve"> </t>
        </is>
      </c>
    </row>
    <row r="6">
      <c r="A6" s="4" t="inlineStr">
        <is>
          <t>Payable on a fixed date</t>
        </is>
      </c>
      <c r="B6" s="6" t="n">
        <v>469014</v>
      </c>
      <c r="C6" s="4" t="inlineStr">
        <is>
          <t xml:space="preserve"> </t>
        </is>
      </c>
    </row>
    <row r="7">
      <c r="A7" s="4" t="inlineStr">
        <is>
          <t>Total</t>
        </is>
      </c>
      <c r="B7" s="6" t="n">
        <v>996832</v>
      </c>
      <c r="C7" s="5" t="n">
        <v>982440</v>
      </c>
    </row>
    <row r="8">
      <c r="A8" s="4" t="inlineStr">
        <is>
          <t>Canada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Interest bearing</t>
        </is>
      </c>
      <c r="B10" s="6" t="n">
        <v>72647</v>
      </c>
      <c r="C10" s="4" t="inlineStr">
        <is>
          <t xml:space="preserve"> </t>
        </is>
      </c>
    </row>
    <row r="11">
      <c r="A11" s="4" t="inlineStr">
        <is>
          <t>Non-interest bearing</t>
        </is>
      </c>
      <c r="B11" s="6" t="n">
        <v>68057</v>
      </c>
      <c r="C11" s="4" t="inlineStr">
        <is>
          <t xml:space="preserve"> </t>
        </is>
      </c>
    </row>
    <row r="12">
      <c r="A12" s="4" t="inlineStr">
        <is>
          <t>Payables after notice</t>
        </is>
      </c>
      <c r="B12" s="6" t="n">
        <v>151640</v>
      </c>
      <c r="C12" s="4" t="inlineStr">
        <is>
          <t xml:space="preserve"> </t>
        </is>
      </c>
    </row>
    <row r="13">
      <c r="A13" s="4" t="inlineStr">
        <is>
          <t>Payable on a fixed date</t>
        </is>
      </c>
      <c r="B13" s="6" t="n">
        <v>326995</v>
      </c>
      <c r="C13" s="4" t="inlineStr">
        <is>
          <t xml:space="preserve"> </t>
        </is>
      </c>
    </row>
    <row r="14">
      <c r="A14" s="4" t="inlineStr">
        <is>
          <t>Total</t>
        </is>
      </c>
      <c r="B14" s="6" t="n">
        <v>619339</v>
      </c>
      <c r="C14" s="6" t="n">
        <v>618141</v>
      </c>
    </row>
    <row r="15">
      <c r="A15" s="4" t="inlineStr">
        <is>
          <t>United State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Interest bearing</t>
        </is>
      </c>
      <c r="B17" s="6" t="n">
        <v>10402</v>
      </c>
      <c r="C17" s="4" t="inlineStr">
        <is>
          <t xml:space="preserve"> </t>
        </is>
      </c>
    </row>
    <row r="18">
      <c r="A18" s="4" t="inlineStr">
        <is>
          <t>Non-interest bearing</t>
        </is>
      </c>
      <c r="B18" s="6" t="n">
        <v>12009</v>
      </c>
      <c r="C18" s="4" t="inlineStr">
        <is>
          <t xml:space="preserve"> </t>
        </is>
      </c>
    </row>
    <row r="19">
      <c r="A19" s="4" t="inlineStr">
        <is>
          <t>Payables after notice</t>
        </is>
      </c>
      <c r="B19" s="6" t="n">
        <v>211102</v>
      </c>
      <c r="C19" s="4" t="inlineStr">
        <is>
          <t xml:space="preserve"> </t>
        </is>
      </c>
    </row>
    <row r="20">
      <c r="A20" s="4" t="inlineStr">
        <is>
          <t>Payable on a fixed date</t>
        </is>
      </c>
      <c r="B20" s="6" t="n">
        <v>93808</v>
      </c>
      <c r="C20" s="4" t="inlineStr">
        <is>
          <t xml:space="preserve"> </t>
        </is>
      </c>
    </row>
    <row r="21">
      <c r="A21" s="4" t="inlineStr">
        <is>
          <t>Total</t>
        </is>
      </c>
      <c r="B21" s="6" t="n">
        <v>327321</v>
      </c>
      <c r="C21" s="6" t="n">
        <v>314066</v>
      </c>
    </row>
    <row r="22">
      <c r="A22" s="4" t="inlineStr">
        <is>
          <t>Other countrie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Interest bearing</t>
        </is>
      </c>
      <c r="B24" s="6" t="n">
        <v>68</v>
      </c>
      <c r="C24" s="4" t="inlineStr">
        <is>
          <t xml:space="preserve"> </t>
        </is>
      </c>
    </row>
    <row r="25">
      <c r="A25" s="4" t="inlineStr">
        <is>
          <t>Non-interest bearing</t>
        </is>
      </c>
      <c r="B25" s="6" t="n">
        <v>1</v>
      </c>
      <c r="C25" s="4" t="inlineStr">
        <is>
          <t xml:space="preserve"> </t>
        </is>
      </c>
    </row>
    <row r="26">
      <c r="A26" s="4" t="inlineStr">
        <is>
          <t>Payables after notice</t>
        </is>
      </c>
      <c r="B26" s="6" t="n">
        <v>1892</v>
      </c>
      <c r="C26" s="4" t="inlineStr">
        <is>
          <t xml:space="preserve"> </t>
        </is>
      </c>
    </row>
    <row r="27">
      <c r="A27" s="4" t="inlineStr">
        <is>
          <t>Payable on a fixed date</t>
        </is>
      </c>
      <c r="B27" s="6" t="n">
        <v>48211</v>
      </c>
      <c r="C27" s="4" t="inlineStr">
        <is>
          <t xml:space="preserve"> </t>
        </is>
      </c>
    </row>
    <row r="28">
      <c r="A28" s="4" t="inlineStr">
        <is>
          <t>Total</t>
        </is>
      </c>
      <c r="B28" s="6" t="n">
        <v>50172</v>
      </c>
      <c r="C28" s="6" t="n">
        <v>50233</v>
      </c>
    </row>
    <row r="29">
      <c r="A29" s="4" t="inlineStr">
        <is>
          <t>Bank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Interest bearing</t>
        </is>
      </c>
      <c r="B31" s="6" t="n">
        <v>5081</v>
      </c>
      <c r="C31" s="4" t="inlineStr">
        <is>
          <t xml:space="preserve"> </t>
        </is>
      </c>
    </row>
    <row r="32">
      <c r="A32" s="4" t="inlineStr">
        <is>
          <t>Non-interest bearing</t>
        </is>
      </c>
      <c r="B32" s="6" t="n">
        <v>2439</v>
      </c>
      <c r="C32" s="4" t="inlineStr">
        <is>
          <t xml:space="preserve"> </t>
        </is>
      </c>
    </row>
    <row r="33">
      <c r="A33" s="4" t="inlineStr">
        <is>
          <t>Payables after notice</t>
        </is>
      </c>
      <c r="B33" s="6" t="n">
        <v>1831</v>
      </c>
      <c r="C33" s="4" t="inlineStr">
        <is>
          <t xml:space="preserve"> </t>
        </is>
      </c>
    </row>
    <row r="34">
      <c r="A34" s="4" t="inlineStr">
        <is>
          <t>Payable on a fixed date</t>
        </is>
      </c>
      <c r="B34" s="6" t="n">
        <v>23265</v>
      </c>
      <c r="C34" s="4" t="inlineStr">
        <is>
          <t xml:space="preserve"> </t>
        </is>
      </c>
    </row>
    <row r="35">
      <c r="A35" s="4" t="inlineStr">
        <is>
          <t>Total</t>
        </is>
      </c>
      <c r="B35" s="6" t="n">
        <v>32616</v>
      </c>
      <c r="C35" s="6" t="n">
        <v>32546</v>
      </c>
    </row>
    <row r="36">
      <c r="A36" s="4" t="inlineStr">
        <is>
          <t>Business and governments [member]</t>
        </is>
      </c>
      <c r="B36" s="4" t="inlineStr">
        <is>
          <t xml:space="preserve"> </t>
        </is>
      </c>
      <c r="C36" s="4" t="inlineStr">
        <is>
          <t xml:space="preserve"> </t>
        </is>
      </c>
    </row>
    <row r="37">
      <c r="A37" s="3" t="inlineStr">
        <is>
          <t>Disclosure Of Deposits [Line Items]</t>
        </is>
      </c>
      <c r="B37" s="4" t="inlineStr">
        <is>
          <t xml:space="preserve"> </t>
        </is>
      </c>
      <c r="C37" s="4" t="inlineStr">
        <is>
          <t xml:space="preserve"> </t>
        </is>
      </c>
    </row>
    <row r="38">
      <c r="A38" s="4" t="inlineStr">
        <is>
          <t>Interest bearing</t>
        </is>
      </c>
      <c r="B38" s="6" t="n">
        <v>74069</v>
      </c>
      <c r="C38" s="4" t="inlineStr">
        <is>
          <t xml:space="preserve"> </t>
        </is>
      </c>
    </row>
    <row r="39">
      <c r="A39" s="4" t="inlineStr">
        <is>
          <t>Non-interest bearing</t>
        </is>
      </c>
      <c r="B39" s="6" t="n">
        <v>41832</v>
      </c>
      <c r="C39" s="4" t="inlineStr">
        <is>
          <t xml:space="preserve"> </t>
        </is>
      </c>
    </row>
    <row r="40">
      <c r="A40" s="4" t="inlineStr">
        <is>
          <t>Payables after notice</t>
        </is>
      </c>
      <c r="B40" s="6" t="n">
        <v>212611</v>
      </c>
      <c r="C40" s="4" t="inlineStr">
        <is>
          <t xml:space="preserve"> </t>
        </is>
      </c>
    </row>
    <row r="41">
      <c r="A41" s="4" t="inlineStr">
        <is>
          <t>Payable on a fixed date</t>
        </is>
      </c>
      <c r="B41" s="6" t="n">
        <v>249857</v>
      </c>
      <c r="C41" s="4" t="inlineStr">
        <is>
          <t xml:space="preserve"> </t>
        </is>
      </c>
    </row>
    <row r="42">
      <c r="A42" s="4" t="inlineStr">
        <is>
          <t>Total</t>
        </is>
      </c>
      <c r="B42" s="6" t="n">
        <v>578369</v>
      </c>
      <c r="C42" s="6" t="n">
        <v>575019</v>
      </c>
    </row>
    <row r="43">
      <c r="A43" s="4" t="inlineStr">
        <is>
          <t>Individual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Interest bearing</t>
        </is>
      </c>
      <c r="B45" s="6" t="n">
        <v>3967</v>
      </c>
      <c r="C45" s="4" t="inlineStr">
        <is>
          <t xml:space="preserve"> </t>
        </is>
      </c>
    </row>
    <row r="46">
      <c r="A46" s="4" t="inlineStr">
        <is>
          <t>Non-interest bearing</t>
        </is>
      </c>
      <c r="B46" s="6" t="n">
        <v>35796</v>
      </c>
      <c r="C46" s="4" t="inlineStr">
        <is>
          <t xml:space="preserve"> </t>
        </is>
      </c>
    </row>
    <row r="47">
      <c r="A47" s="4" t="inlineStr">
        <is>
          <t>Payables after notice</t>
        </is>
      </c>
      <c r="B47" s="6" t="n">
        <v>150192</v>
      </c>
      <c r="C47" s="4" t="inlineStr">
        <is>
          <t xml:space="preserve"> </t>
        </is>
      </c>
    </row>
    <row r="48">
      <c r="A48" s="4" t="inlineStr">
        <is>
          <t>Payable on a fixed date</t>
        </is>
      </c>
      <c r="B48" s="6" t="n">
        <v>139246</v>
      </c>
      <c r="C48" s="4" t="inlineStr">
        <is>
          <t xml:space="preserve"> </t>
        </is>
      </c>
    </row>
    <row r="49">
      <c r="A49" s="4" t="inlineStr">
        <is>
          <t>Total</t>
        </is>
      </c>
      <c r="B49" s="6" t="n">
        <v>329201</v>
      </c>
      <c r="C49" s="6" t="n">
        <v>320767</v>
      </c>
    </row>
    <row r="50">
      <c r="A50" s="4" t="inlineStr">
        <is>
          <t>Total amortized cost deposits [member]</t>
        </is>
      </c>
      <c r="B50" s="4" t="inlineStr">
        <is>
          <t xml:space="preserve"> </t>
        </is>
      </c>
      <c r="C50" s="4" t="inlineStr">
        <is>
          <t xml:space="preserve"> </t>
        </is>
      </c>
    </row>
    <row r="51">
      <c r="A51" s="3" t="inlineStr">
        <is>
          <t>Disclosure Of Deposits [Line Items]</t>
        </is>
      </c>
      <c r="B51" s="4" t="inlineStr">
        <is>
          <t xml:space="preserve"> </t>
        </is>
      </c>
      <c r="C51" s="4" t="inlineStr">
        <is>
          <t xml:space="preserve"> </t>
        </is>
      </c>
    </row>
    <row r="52">
      <c r="A52" s="4" t="inlineStr">
        <is>
          <t>Interest bearing</t>
        </is>
      </c>
      <c r="B52" s="6" t="n">
        <v>83117</v>
      </c>
      <c r="C52" s="4" t="inlineStr">
        <is>
          <t xml:space="preserve"> </t>
        </is>
      </c>
    </row>
    <row r="53">
      <c r="A53" s="4" t="inlineStr">
        <is>
          <t>Non-interest bearing</t>
        </is>
      </c>
      <c r="B53" s="6" t="n">
        <v>80067</v>
      </c>
      <c r="C53" s="4" t="inlineStr">
        <is>
          <t xml:space="preserve"> </t>
        </is>
      </c>
    </row>
    <row r="54">
      <c r="A54" s="4" t="inlineStr">
        <is>
          <t>Payables after notice</t>
        </is>
      </c>
      <c r="B54" s="6" t="n">
        <v>364634</v>
      </c>
      <c r="C54" s="4" t="inlineStr">
        <is>
          <t xml:space="preserve"> </t>
        </is>
      </c>
    </row>
    <row r="55">
      <c r="A55" s="4" t="inlineStr">
        <is>
          <t>Payable on a fixed date</t>
        </is>
      </c>
      <c r="B55" s="6" t="n">
        <v>412368</v>
      </c>
      <c r="C55" s="4" t="inlineStr">
        <is>
          <t xml:space="preserve"> </t>
        </is>
      </c>
    </row>
    <row r="56">
      <c r="A56" s="4" t="inlineStr">
        <is>
          <t>Total</t>
        </is>
      </c>
      <c r="B56" s="6" t="n">
        <v>940186</v>
      </c>
      <c r="C56" s="6" t="n">
        <v>928332</v>
      </c>
    </row>
    <row r="57">
      <c r="A57" s="4" t="inlineStr">
        <is>
          <t>Deposits at FVTPL [member]</t>
        </is>
      </c>
      <c r="B57" s="4" t="inlineStr">
        <is>
          <t xml:space="preserve"> </t>
        </is>
      </c>
      <c r="C57" s="4" t="inlineStr">
        <is>
          <t xml:space="preserve"> </t>
        </is>
      </c>
    </row>
    <row r="58">
      <c r="A58" s="3" t="inlineStr">
        <is>
          <t>Disclosure Of Deposits [Line Items]</t>
        </is>
      </c>
      <c r="B58" s="4" t="inlineStr">
        <is>
          <t xml:space="preserve"> </t>
        </is>
      </c>
      <c r="C58" s="4" t="inlineStr">
        <is>
          <t xml:space="preserve"> </t>
        </is>
      </c>
    </row>
    <row r="59">
      <c r="A59" s="4" t="inlineStr">
        <is>
          <t>Payable on a fixed date</t>
        </is>
      </c>
      <c r="B59" s="6" t="n">
        <v>56646</v>
      </c>
      <c r="C59" s="4" t="inlineStr">
        <is>
          <t xml:space="preserve"> </t>
        </is>
      </c>
    </row>
    <row r="60">
      <c r="A60" s="4" t="inlineStr">
        <is>
          <t>Total</t>
        </is>
      </c>
      <c r="B60" s="5" t="n">
        <v>56646</v>
      </c>
      <c r="C60" s="5" t="n">
        <v>54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Non interest bearing deposits</t>
        </is>
      </c>
      <c r="B3" s="5" t="n">
        <v>46979</v>
      </c>
      <c r="C3" s="5" t="n">
        <v>44617</v>
      </c>
    </row>
    <row r="4">
      <c r="A4" s="4" t="inlineStr">
        <is>
          <t>Deposits booked payable on a fixed date</t>
        </is>
      </c>
      <c r="B4" s="6" t="n">
        <v>469014</v>
      </c>
      <c r="C4" s="4" t="inlineStr">
        <is>
          <t xml:space="preserve"> </t>
        </is>
      </c>
    </row>
    <row r="5">
      <c r="A5" s="4" t="inlineStr">
        <is>
          <t>Unencumbered liquid assets</t>
        </is>
      </c>
      <c r="B5" s="6" t="n">
        <v>29063</v>
      </c>
      <c r="C5" s="6" t="n">
        <v>29136</v>
      </c>
    </row>
    <row r="6">
      <c r="A6" s="4" t="inlineStr">
        <is>
          <t>Bank Recapitalization (Bail-In) Regime [member]</t>
        </is>
      </c>
      <c r="B6" s="4" t="inlineStr">
        <is>
          <t xml:space="preserve"> </t>
        </is>
      </c>
      <c r="C6" s="4" t="inlineStr">
        <is>
          <t xml:space="preserve"> </t>
        </is>
      </c>
    </row>
    <row r="7">
      <c r="A7" s="3" t="inlineStr">
        <is>
          <t>Disclosure Of Deposits [Line Items]</t>
        </is>
      </c>
      <c r="B7" s="4" t="inlineStr">
        <is>
          <t xml:space="preserve"> </t>
        </is>
      </c>
      <c r="C7" s="4" t="inlineStr">
        <is>
          <t xml:space="preserve"> </t>
        </is>
      </c>
    </row>
    <row r="8">
      <c r="A8" s="4" t="inlineStr">
        <is>
          <t>Deposits booked payable on a fixed date</t>
        </is>
      </c>
      <c r="B8" s="6" t="n">
        <v>64536</v>
      </c>
      <c r="C8" s="6" t="n">
        <v>65986</v>
      </c>
    </row>
    <row r="9">
      <c r="A9" s="4" t="inlineStr">
        <is>
          <t>U.S. dollars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s liabilities</t>
        </is>
      </c>
      <c r="B11" s="6" t="n">
        <v>539423</v>
      </c>
      <c r="C11" s="6" t="n">
        <v>521160</v>
      </c>
    </row>
    <row r="12">
      <c r="A12" s="4" t="inlineStr">
        <is>
          <t>Non USD Non CAD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s liabilities</t>
        </is>
      </c>
      <c r="B14" s="5" t="n">
        <v>55039</v>
      </c>
      <c r="C14" s="5" t="n">
        <v>54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Jan. 31, 2025</t>
        </is>
      </c>
      <c r="C1" s="2" t="inlineStr">
        <is>
          <t>Oct. 31, 2024</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5" t="n">
        <v>469014</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6" t="n">
        <v>408241</v>
      </c>
      <c r="C6" s="5" t="n">
        <v>410954</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6" t="n">
        <v>326995</v>
      </c>
      <c r="C9" s="4" t="inlineStr">
        <is>
          <t xml:space="preserve"> </t>
        </is>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6" t="n">
        <v>277246</v>
      </c>
      <c r="C12" s="6" t="n">
        <v>285555</v>
      </c>
    </row>
    <row r="13">
      <c r="A13" s="4" t="inlineStr">
        <is>
          <t>United States</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6" t="n">
        <v>93808</v>
      </c>
      <c r="C15" s="4" t="inlineStr">
        <is>
          <t xml:space="preserve"> </t>
        </is>
      </c>
    </row>
    <row r="16">
      <c r="A16" s="4" t="inlineStr">
        <is>
          <t>United States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6" t="n">
        <v>82792</v>
      </c>
      <c r="C18" s="6" t="n">
        <v>77313</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6" t="n">
        <v>48211</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5" t="n">
        <v>48203</v>
      </c>
      <c r="C24" s="5" t="n">
        <v>48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Jan. 31, 2025</t>
        </is>
      </c>
      <c r="C1" s="2" t="inlineStr">
        <is>
          <t>Oct. 31, 2024</t>
        </is>
      </c>
    </row>
    <row r="2">
      <c r="A2" s="3" t="inlineStr">
        <is>
          <t>Disclosure of deposits payable to customers on a fixed date [line items]</t>
        </is>
      </c>
      <c r="B2" s="4" t="inlineStr">
        <is>
          <t xml:space="preserve"> </t>
        </is>
      </c>
      <c r="C2" s="4" t="inlineStr">
        <is>
          <t xml:space="preserve"> </t>
        </is>
      </c>
    </row>
    <row r="3">
      <c r="A3" s="4" t="inlineStr">
        <is>
          <t>Deposits (Note 4)</t>
        </is>
      </c>
      <c r="B3" s="5" t="n">
        <v>996832</v>
      </c>
      <c r="C3" s="5" t="n">
        <v>982440</v>
      </c>
    </row>
    <row r="4">
      <c r="A4" s="4" t="inlineStr">
        <is>
          <t>CANADA</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Note 4)</t>
        </is>
      </c>
      <c r="B6" s="6" t="n">
        <v>619339</v>
      </c>
      <c r="C6" s="6" t="n">
        <v>618141</v>
      </c>
    </row>
    <row r="7">
      <c r="A7" s="4" t="inlineStr">
        <is>
          <t>CANADA | Deposits more than one hundred thousand dollar [Member]</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Note 4)</t>
        </is>
      </c>
      <c r="B9" s="6" t="n">
        <v>277246</v>
      </c>
      <c r="C9" s="6" t="n">
        <v>285555</v>
      </c>
    </row>
    <row r="10">
      <c r="A10" s="4" t="inlineStr">
        <is>
          <t>CANADA | Less than 3 months [member]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Note 4)</t>
        </is>
      </c>
      <c r="B12" s="6" t="n">
        <v>52532</v>
      </c>
      <c r="C12" s="6" t="n">
        <v>63442</v>
      </c>
    </row>
    <row r="13">
      <c r="A13" s="4" t="inlineStr">
        <is>
          <t>CANADA | 3 to 6 months [member] | Deposits more than one hundred thousand dollar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Note 4)</t>
        </is>
      </c>
      <c r="B15" s="6" t="n">
        <v>46585</v>
      </c>
      <c r="C15" s="6" t="n">
        <v>33704</v>
      </c>
    </row>
    <row r="16">
      <c r="A16" s="4" t="inlineStr">
        <is>
          <t>CANADA | 6 to 12 month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Note 4)</t>
        </is>
      </c>
      <c r="B18" s="6" t="n">
        <v>48980</v>
      </c>
      <c r="C18" s="6" t="n">
        <v>62674</v>
      </c>
    </row>
    <row r="19">
      <c r="A19" s="4" t="inlineStr">
        <is>
          <t>CANADA | Over 12 months [member] | Deposits more than one hundred thousand dollar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Note 4)</t>
        </is>
      </c>
      <c r="B21" s="5" t="n">
        <v>129149</v>
      </c>
      <c r="C21" s="5" t="n">
        <v>1257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 Summary of Insurance Service Results (Detail) - CAD ($) $ in Millions</t>
        </is>
      </c>
      <c r="B1" s="2" t="inlineStr">
        <is>
          <t>3 Months Ended</t>
        </is>
      </c>
    </row>
    <row r="2">
      <c r="B2" s="2" t="inlineStr">
        <is>
          <t>Jan. 31, 2025</t>
        </is>
      </c>
      <c r="C2" s="2" t="inlineStr">
        <is>
          <t>Oct. 31, 2024</t>
        </is>
      </c>
      <c r="D2" s="2" t="inlineStr">
        <is>
          <t>Jan. 31, 2024</t>
        </is>
      </c>
    </row>
    <row r="3">
      <c r="A3" s="3" t="inlineStr">
        <is>
          <t>Disclosure in tabular form of insurance service result [line items]</t>
        </is>
      </c>
      <c r="B3" s="4" t="inlineStr">
        <is>
          <t xml:space="preserve"> </t>
        </is>
      </c>
      <c r="C3" s="4" t="inlineStr">
        <is>
          <t xml:space="preserve"> </t>
        </is>
      </c>
      <c r="D3" s="4" t="inlineStr">
        <is>
          <t xml:space="preserve"> </t>
        </is>
      </c>
    </row>
    <row r="4">
      <c r="A4" s="4" t="inlineStr">
        <is>
          <t>Insurance revenue</t>
        </is>
      </c>
      <c r="B4" s="5" t="n">
        <v>470</v>
      </c>
      <c r="C4" s="4" t="inlineStr">
        <is>
          <t xml:space="preserve"> </t>
        </is>
      </c>
      <c r="D4" s="5" t="n">
        <v>433</v>
      </c>
    </row>
    <row r="5">
      <c r="A5" s="4" t="inlineStr">
        <is>
          <t>Insurance service expenses</t>
        </is>
      </c>
      <c r="B5" s="6" t="n">
        <v>-351</v>
      </c>
      <c r="C5" s="4" t="inlineStr">
        <is>
          <t xml:space="preserve"> </t>
        </is>
      </c>
      <c r="D5" s="6" t="n">
        <v>-297</v>
      </c>
    </row>
    <row r="6">
      <c r="A6" s="4" t="inlineStr">
        <is>
          <t>Net expenses from reinsurance contracts</t>
        </is>
      </c>
      <c r="B6" s="6" t="n">
        <v>-28</v>
      </c>
      <c r="C6" s="4" t="inlineStr">
        <is>
          <t xml:space="preserve"> </t>
        </is>
      </c>
      <c r="D6" s="6" t="n">
        <v>-37</v>
      </c>
    </row>
    <row r="7">
      <c r="A7" s="4" t="inlineStr">
        <is>
          <t>Insurance service results</t>
        </is>
      </c>
      <c r="B7" s="5" t="n">
        <v>91</v>
      </c>
      <c r="C7" s="5" t="n">
        <v>42</v>
      </c>
      <c r="D7" s="5" t="n">
        <v>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CAD ($) $ in Millions</t>
        </is>
      </c>
      <c r="C1" s="2" t="inlineStr">
        <is>
          <t>Jan. 31, 2025</t>
        </is>
      </c>
      <c r="D1" s="2" t="inlineStr">
        <is>
          <t>Oct. 31, 2024</t>
        </is>
      </c>
    </row>
    <row r="2">
      <c r="A2" s="3" t="inlineStr">
        <is>
          <t>Assets</t>
        </is>
      </c>
      <c r="C2" s="4" t="inlineStr">
        <is>
          <t xml:space="preserve"> </t>
        </is>
      </c>
      <c r="D2" s="4" t="inlineStr">
        <is>
          <t xml:space="preserve"> </t>
        </is>
      </c>
    </row>
    <row r="3">
      <c r="A3" s="4" t="inlineStr">
        <is>
          <t>Cash and Cash Equivalents</t>
        </is>
      </c>
      <c r="C3" s="5" t="n">
        <v>76460</v>
      </c>
      <c r="D3" s="5" t="n">
        <v>65098</v>
      </c>
    </row>
    <row r="4">
      <c r="A4" s="4" t="inlineStr">
        <is>
          <t>Interest Bearing Deposits with Banks</t>
        </is>
      </c>
      <c r="C4" s="6" t="n">
        <v>3339</v>
      </c>
      <c r="D4" s="6" t="n">
        <v>3640</v>
      </c>
    </row>
    <row r="5">
      <c r="A5" s="3" t="inlineStr">
        <is>
          <t>Securities (Note 2)</t>
        </is>
      </c>
      <c r="C5" s="4" t="inlineStr">
        <is>
          <t xml:space="preserve"> </t>
        </is>
      </c>
      <c r="D5" s="4" t="inlineStr">
        <is>
          <t xml:space="preserve"> </t>
        </is>
      </c>
    </row>
    <row r="6">
      <c r="A6" s="4" t="inlineStr">
        <is>
          <t>Trading</t>
        </is>
      </c>
      <c r="C6" s="6" t="n">
        <v>183264</v>
      </c>
      <c r="D6" s="6" t="n">
        <v>168926</v>
      </c>
    </row>
    <row r="7">
      <c r="A7" s="4" t="inlineStr">
        <is>
          <t>Fair value through profit or loss</t>
        </is>
      </c>
      <c r="C7" s="6" t="n">
        <v>20103</v>
      </c>
      <c r="D7" s="6" t="n">
        <v>19064</v>
      </c>
    </row>
    <row r="8">
      <c r="A8" s="4" t="inlineStr">
        <is>
          <t>Fair value through other comprehensive income</t>
        </is>
      </c>
      <c r="B8" s="4" t="inlineStr">
        <is>
          <t>[1]</t>
        </is>
      </c>
      <c r="C8" s="6" t="n">
        <v>100257</v>
      </c>
      <c r="D8" s="6" t="n">
        <v>93702</v>
      </c>
    </row>
    <row r="9">
      <c r="A9" s="4" t="inlineStr">
        <is>
          <t>Debt securities at amortized cost</t>
        </is>
      </c>
      <c r="B9" s="4" t="inlineStr">
        <is>
          <t>[2]</t>
        </is>
      </c>
      <c r="C9" s="6" t="n">
        <v>107444</v>
      </c>
      <c r="D9" s="6" t="n">
        <v>115188</v>
      </c>
    </row>
    <row r="10">
      <c r="A10" s="4" t="inlineStr">
        <is>
          <t>Securities, net</t>
        </is>
      </c>
      <c r="C10" s="6" t="n">
        <v>411068</v>
      </c>
      <c r="D10" s="6" t="n">
        <v>396880</v>
      </c>
    </row>
    <row r="11">
      <c r="A11" s="4" t="inlineStr">
        <is>
          <t>Securities Borrowed or Purchased Under Resale Agreements</t>
        </is>
      </c>
      <c r="C11" s="6" t="n">
        <v>110632</v>
      </c>
      <c r="D11" s="6" t="n">
        <v>110907</v>
      </c>
    </row>
    <row r="12">
      <c r="A12" s="3" t="inlineStr">
        <is>
          <t>Loans (Note 3)</t>
        </is>
      </c>
      <c r="C12" s="4" t="inlineStr">
        <is>
          <t xml:space="preserve"> </t>
        </is>
      </c>
      <c r="D12" s="4" t="inlineStr">
        <is>
          <t xml:space="preserve"> </t>
        </is>
      </c>
    </row>
    <row r="13">
      <c r="A13" s="4" t="inlineStr">
        <is>
          <t>Residential mortgages</t>
        </is>
      </c>
      <c r="C13" s="6" t="n">
        <v>194293</v>
      </c>
      <c r="D13" s="6" t="n">
        <v>191080</v>
      </c>
    </row>
    <row r="14">
      <c r="A14" s="4" t="inlineStr">
        <is>
          <t>Consumer instalment and other personal</t>
        </is>
      </c>
      <c r="C14" s="6" t="n">
        <v>93056</v>
      </c>
      <c r="D14" s="6" t="n">
        <v>92687</v>
      </c>
    </row>
    <row r="15">
      <c r="A15" s="4" t="inlineStr">
        <is>
          <t>Credit cards</t>
        </is>
      </c>
      <c r="C15" s="6" t="n">
        <v>13520</v>
      </c>
      <c r="D15" s="6" t="n">
        <v>13612</v>
      </c>
    </row>
    <row r="16">
      <c r="A16" s="4" t="inlineStr">
        <is>
          <t>Business and government</t>
        </is>
      </c>
      <c r="C16" s="6" t="n">
        <v>392637</v>
      </c>
      <c r="D16" s="6" t="n">
        <v>384993</v>
      </c>
    </row>
    <row r="17">
      <c r="A17" s="4" t="inlineStr">
        <is>
          <t>Loans gross of allowance for loan losses</t>
        </is>
      </c>
      <c r="C17" s="6" t="n">
        <v>693506</v>
      </c>
      <c r="D17" s="6" t="n">
        <v>682372</v>
      </c>
    </row>
    <row r="18">
      <c r="A18" s="4" t="inlineStr">
        <is>
          <t>Allowance for credit losses (Note 3)</t>
        </is>
      </c>
      <c r="C18" s="6" t="n">
        <v>-4792</v>
      </c>
      <c r="D18" s="6" t="n">
        <v>-4356</v>
      </c>
    </row>
    <row r="19">
      <c r="A19" s="4" t="inlineStr">
        <is>
          <t>Loans,net</t>
        </is>
      </c>
      <c r="C19" s="6" t="n">
        <v>688714</v>
      </c>
      <c r="D19" s="6" t="n">
        <v>678016</v>
      </c>
    </row>
    <row r="20">
      <c r="A20" s="3" t="inlineStr">
        <is>
          <t>Other Assets</t>
        </is>
      </c>
      <c r="C20" s="4" t="inlineStr">
        <is>
          <t xml:space="preserve"> </t>
        </is>
      </c>
      <c r="D20" s="4" t="inlineStr">
        <is>
          <t xml:space="preserve"> </t>
        </is>
      </c>
    </row>
    <row r="21">
      <c r="A21" s="4" t="inlineStr">
        <is>
          <t>Derivative instruments</t>
        </is>
      </c>
      <c r="C21" s="6" t="n">
        <v>52513</v>
      </c>
      <c r="D21" s="6" t="n">
        <v>47253</v>
      </c>
    </row>
    <row r="22">
      <c r="A22" s="4" t="inlineStr">
        <is>
          <t>Customers' liability under acceptances</t>
        </is>
      </c>
      <c r="C22" s="6" t="n">
        <v>521</v>
      </c>
      <c r="D22" s="6" t="n">
        <v>359</v>
      </c>
    </row>
    <row r="23">
      <c r="A23" s="4" t="inlineStr">
        <is>
          <t>Premises and equipment</t>
        </is>
      </c>
      <c r="C23" s="6" t="n">
        <v>6312</v>
      </c>
      <c r="D23" s="6" t="n">
        <v>6249</v>
      </c>
    </row>
    <row r="24">
      <c r="A24" s="4" t="inlineStr">
        <is>
          <t>Goodwill</t>
        </is>
      </c>
      <c r="C24" s="6" t="n">
        <v>17485</v>
      </c>
      <c r="D24" s="6" t="n">
        <v>16774</v>
      </c>
    </row>
    <row r="25">
      <c r="A25" s="4" t="inlineStr">
        <is>
          <t>Intangible assets</t>
        </is>
      </c>
      <c r="C25" s="6" t="n">
        <v>5002</v>
      </c>
      <c r="D25" s="6" t="n">
        <v>4925</v>
      </c>
    </row>
    <row r="26">
      <c r="A26" s="4" t="inlineStr">
        <is>
          <t>Current tax assets</t>
        </is>
      </c>
      <c r="C26" s="6" t="n">
        <v>2105</v>
      </c>
      <c r="D26" s="6" t="n">
        <v>2219</v>
      </c>
    </row>
    <row r="27">
      <c r="A27" s="4" t="inlineStr">
        <is>
          <t>Deferred tax assets</t>
        </is>
      </c>
      <c r="C27" s="6" t="n">
        <v>2916</v>
      </c>
      <c r="D27" s="6" t="n">
        <v>3024</v>
      </c>
    </row>
    <row r="28">
      <c r="A28" s="4" t="inlineStr">
        <is>
          <t>Receivable from brokers, dealers and clients</t>
        </is>
      </c>
      <c r="C28" s="6" t="n">
        <v>38057</v>
      </c>
      <c r="D28" s="6" t="n">
        <v>31916</v>
      </c>
    </row>
    <row r="29">
      <c r="A29" s="4" t="inlineStr">
        <is>
          <t>Other</t>
        </is>
      </c>
      <c r="C29" s="6" t="n">
        <v>52969</v>
      </c>
      <c r="D29" s="6" t="n">
        <v>42387</v>
      </c>
    </row>
    <row r="30">
      <c r="A30" s="4" t="inlineStr">
        <is>
          <t>Other assets</t>
        </is>
      </c>
      <c r="C30" s="6" t="n">
        <v>177880</v>
      </c>
      <c r="D30" s="6" t="n">
        <v>155106</v>
      </c>
    </row>
    <row r="31">
      <c r="A31" s="4" t="inlineStr">
        <is>
          <t>Total Assets</t>
        </is>
      </c>
      <c r="C31" s="6" t="n">
        <v>1468093</v>
      </c>
      <c r="D31" s="6" t="n">
        <v>1409647</v>
      </c>
    </row>
    <row r="32">
      <c r="A32" s="3" t="inlineStr">
        <is>
          <t>Liabilities and Equity</t>
        </is>
      </c>
      <c r="C32" s="4" t="inlineStr">
        <is>
          <t xml:space="preserve"> </t>
        </is>
      </c>
      <c r="D32" s="4" t="inlineStr">
        <is>
          <t xml:space="preserve"> </t>
        </is>
      </c>
    </row>
    <row r="33">
      <c r="A33" s="4" t="inlineStr">
        <is>
          <t>Deposits (Note 4)</t>
        </is>
      </c>
      <c r="C33" s="6" t="n">
        <v>996832</v>
      </c>
      <c r="D33" s="6" t="n">
        <v>982440</v>
      </c>
    </row>
    <row r="34">
      <c r="A34" s="3" t="inlineStr">
        <is>
          <t>Other Liabilities</t>
        </is>
      </c>
      <c r="C34" s="4" t="inlineStr">
        <is>
          <t xml:space="preserve"> </t>
        </is>
      </c>
      <c r="D34" s="4" t="inlineStr">
        <is>
          <t xml:space="preserve"> </t>
        </is>
      </c>
    </row>
    <row r="35">
      <c r="A35" s="4" t="inlineStr">
        <is>
          <t>Derivative instruments</t>
        </is>
      </c>
      <c r="C35" s="6" t="n">
        <v>66353</v>
      </c>
      <c r="D35" s="6" t="n">
        <v>58303</v>
      </c>
    </row>
    <row r="36">
      <c r="A36" s="4" t="inlineStr">
        <is>
          <t>Acceptances</t>
        </is>
      </c>
      <c r="C36" s="6" t="n">
        <v>521</v>
      </c>
      <c r="D36" s="6" t="n">
        <v>359</v>
      </c>
    </row>
    <row r="37">
      <c r="A37" s="4" t="inlineStr">
        <is>
          <t>Securities sold but not yet purchased</t>
        </is>
      </c>
      <c r="C37" s="6" t="n">
        <v>44047</v>
      </c>
      <c r="D37" s="6" t="n">
        <v>35030</v>
      </c>
    </row>
    <row r="38">
      <c r="A38" s="4" t="inlineStr">
        <is>
          <t>Securities lent or sold under repurchase agreements</t>
        </is>
      </c>
      <c r="C38" s="6" t="n">
        <v>122585</v>
      </c>
      <c r="D38" s="6" t="n">
        <v>110791</v>
      </c>
    </row>
    <row r="39">
      <c r="A39" s="4" t="inlineStr">
        <is>
          <t>Securitization and structured entities' liabilities</t>
        </is>
      </c>
      <c r="C39" s="6" t="n">
        <v>46794</v>
      </c>
      <c r="D39" s="6" t="n">
        <v>40164</v>
      </c>
    </row>
    <row r="40">
      <c r="A40" s="4" t="inlineStr">
        <is>
          <t>Payable to brokers, dealers and clients</t>
        </is>
      </c>
      <c r="C40" s="6" t="n">
        <v>41284</v>
      </c>
      <c r="D40" s="6" t="n">
        <v>34407</v>
      </c>
    </row>
    <row r="41">
      <c r="A41" s="4" t="inlineStr">
        <is>
          <t>Insurance-related liabilities (Note 5)</t>
        </is>
      </c>
      <c r="C41" s="6" t="n">
        <v>19541</v>
      </c>
      <c r="D41" s="6" t="n">
        <v>18770</v>
      </c>
    </row>
    <row r="42">
      <c r="A42" s="4" t="inlineStr">
        <is>
          <t>Other</t>
        </is>
      </c>
      <c r="C42" s="6" t="n">
        <v>33982</v>
      </c>
      <c r="D42" s="6" t="n">
        <v>36720</v>
      </c>
    </row>
    <row r="43">
      <c r="A43" s="4" t="inlineStr">
        <is>
          <t>Other liabilities</t>
        </is>
      </c>
      <c r="C43" s="6" t="n">
        <v>375107</v>
      </c>
      <c r="D43" s="6" t="n">
        <v>334544</v>
      </c>
    </row>
    <row r="44">
      <c r="A44" s="4" t="inlineStr">
        <is>
          <t>Subordinated Debt</t>
        </is>
      </c>
      <c r="C44" s="6" t="n">
        <v>8554</v>
      </c>
      <c r="D44" s="6" t="n">
        <v>8377</v>
      </c>
    </row>
    <row r="45">
      <c r="A45" s="4" t="inlineStr">
        <is>
          <t>Total Liabilities</t>
        </is>
      </c>
      <c r="C45" s="6" t="n">
        <v>1380493</v>
      </c>
      <c r="D45" s="6" t="n">
        <v>1325361</v>
      </c>
    </row>
    <row r="46">
      <c r="A46" s="3" t="inlineStr">
        <is>
          <t>Equity</t>
        </is>
      </c>
      <c r="C46" s="4" t="inlineStr">
        <is>
          <t xml:space="preserve"> </t>
        </is>
      </c>
      <c r="D46" s="4" t="inlineStr">
        <is>
          <t xml:space="preserve"> </t>
        </is>
      </c>
    </row>
    <row r="47">
      <c r="A47" s="4" t="inlineStr">
        <is>
          <t>Contributed surplus</t>
        </is>
      </c>
      <c r="C47" s="6" t="n">
        <v>363</v>
      </c>
      <c r="D47" s="6" t="n">
        <v>354</v>
      </c>
    </row>
    <row r="48">
      <c r="A48" s="4" t="inlineStr">
        <is>
          <t>Retained earnings</t>
        </is>
      </c>
      <c r="C48" s="6" t="n">
        <v>47243</v>
      </c>
      <c r="D48" s="6" t="n">
        <v>46469</v>
      </c>
    </row>
    <row r="49">
      <c r="A49" s="4" t="inlineStr">
        <is>
          <t>Accumulated other comprehensive income</t>
        </is>
      </c>
      <c r="C49" s="6" t="n">
        <v>8243</v>
      </c>
      <c r="D49" s="6" t="n">
        <v>5419</v>
      </c>
    </row>
    <row r="50">
      <c r="A50" s="4" t="inlineStr">
        <is>
          <t>Total shareholders' equity</t>
        </is>
      </c>
      <c r="C50" s="6" t="n">
        <v>87559</v>
      </c>
      <c r="D50" s="6" t="n">
        <v>84250</v>
      </c>
    </row>
    <row r="51">
      <c r="A51" s="4" t="inlineStr">
        <is>
          <t>Non-controlling interest in subsidiaries (Note 6)</t>
        </is>
      </c>
      <c r="C51" s="6" t="n">
        <v>41</v>
      </c>
      <c r="D51" s="6" t="n">
        <v>36</v>
      </c>
    </row>
    <row r="52">
      <c r="A52" s="4" t="inlineStr">
        <is>
          <t>Total Equity</t>
        </is>
      </c>
      <c r="C52" s="6" t="n">
        <v>87600</v>
      </c>
      <c r="D52" s="6" t="n">
        <v>84286</v>
      </c>
    </row>
    <row r="53">
      <c r="A53" s="4" t="inlineStr">
        <is>
          <t>Total Liabilities and Equity</t>
        </is>
      </c>
      <c r="C53" s="6" t="n">
        <v>1468093</v>
      </c>
      <c r="D53" s="6" t="n">
        <v>1409647</v>
      </c>
    </row>
    <row r="54">
      <c r="A54" s="4" t="inlineStr">
        <is>
          <t>Preferred shares and other equity instruments (Note 6) [member]</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Issued capital</t>
        </is>
      </c>
      <c r="C56" s="6" t="n">
        <v>7787</v>
      </c>
      <c r="D56" s="6" t="n">
        <v>8087</v>
      </c>
    </row>
    <row r="57">
      <c r="A57" s="4" t="inlineStr">
        <is>
          <t>Total Equity</t>
        </is>
      </c>
      <c r="C57" s="6" t="n">
        <v>7787</v>
      </c>
      <c r="D57" s="6" t="n">
        <v>8087</v>
      </c>
    </row>
    <row r="58">
      <c r="A58" s="4" t="inlineStr">
        <is>
          <t>Common shares (Note 6) [member]</t>
        </is>
      </c>
      <c r="C58" s="4" t="inlineStr">
        <is>
          <t xml:space="preserve"> </t>
        </is>
      </c>
      <c r="D58" s="4" t="inlineStr">
        <is>
          <t xml:space="preserve"> </t>
        </is>
      </c>
    </row>
    <row r="59">
      <c r="A59" s="3" t="inlineStr">
        <is>
          <t>Equity</t>
        </is>
      </c>
      <c r="C59" s="4" t="inlineStr">
        <is>
          <t xml:space="preserve"> </t>
        </is>
      </c>
      <c r="D59" s="4" t="inlineStr">
        <is>
          <t xml:space="preserve"> </t>
        </is>
      </c>
    </row>
    <row r="60">
      <c r="A60" s="4" t="inlineStr">
        <is>
          <t>Issued capital</t>
        </is>
      </c>
      <c r="C60" s="6" t="n">
        <v>23923</v>
      </c>
      <c r="D60" s="6" t="n">
        <v>23921</v>
      </c>
    </row>
    <row r="61">
      <c r="A61" s="4" t="inlineStr">
        <is>
          <t>Total Equity</t>
        </is>
      </c>
      <c r="C61" s="5" t="n">
        <v>23923</v>
      </c>
      <c r="D61" s="5" t="n">
        <v>23921</v>
      </c>
    </row>
    <row r="62"/>
    <row r="63">
      <c r="A63" s="4" t="inlineStr">
        <is>
          <t>[1]Amounts are net of ACL of $4 million ($4 million as at October 31, 2024).[2]Amounts are net of ACL of $3 million ($3 million as at October 31, 2024).</t>
        </is>
      </c>
    </row>
  </sheetData>
  <mergeCells count="3">
    <mergeCell ref="A1:B1"/>
    <mergeCell ref="A62:C62"/>
    <mergeCell ref="A63:C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 Summary of Insurance Investment Results (Detail) - CAD ($) $ in Millions</t>
        </is>
      </c>
      <c r="B1" s="2" t="inlineStr">
        <is>
          <t>3 Months Ended</t>
        </is>
      </c>
    </row>
    <row r="2">
      <c r="B2" s="2" t="inlineStr">
        <is>
          <t>Jan. 31, 2025</t>
        </is>
      </c>
      <c r="C2" s="2" t="inlineStr">
        <is>
          <t>Oct. 31, 2024</t>
        </is>
      </c>
      <c r="D2" s="2" t="inlineStr">
        <is>
          <t>Jan. 31, 2024</t>
        </is>
      </c>
    </row>
    <row r="3">
      <c r="A3" s="3" t="inlineStr">
        <is>
          <t>Insurance Investment Results [Abstract]</t>
        </is>
      </c>
      <c r="B3" s="4" t="inlineStr">
        <is>
          <t xml:space="preserve"> </t>
        </is>
      </c>
      <c r="C3" s="4" t="inlineStr">
        <is>
          <t xml:space="preserve"> </t>
        </is>
      </c>
      <c r="D3" s="4" t="inlineStr">
        <is>
          <t xml:space="preserve"> </t>
        </is>
      </c>
    </row>
    <row r="4">
      <c r="A4" s="4" t="inlineStr">
        <is>
          <t>Investment return</t>
        </is>
      </c>
      <c r="B4" s="5" t="n">
        <v>559</v>
      </c>
      <c r="C4" s="4" t="inlineStr">
        <is>
          <t xml:space="preserve"> </t>
        </is>
      </c>
      <c r="D4" s="5" t="n">
        <v>1283</v>
      </c>
    </row>
    <row r="5">
      <c r="A5" s="4" t="inlineStr">
        <is>
          <t>Insurance finance income (expense) from insurance and reinsurance contracts held</t>
        </is>
      </c>
      <c r="B5" s="6" t="n">
        <v>-473</v>
      </c>
      <c r="C5" s="4" t="inlineStr">
        <is>
          <t xml:space="preserve"> </t>
        </is>
      </c>
      <c r="D5" s="6" t="n">
        <v>-1225</v>
      </c>
    </row>
    <row r="6">
      <c r="A6" s="4" t="inlineStr">
        <is>
          <t>Movement in investment contract liabilities</t>
        </is>
      </c>
      <c r="B6" s="6" t="n">
        <v>-26</v>
      </c>
      <c r="C6" s="4" t="inlineStr">
        <is>
          <t xml:space="preserve"> </t>
        </is>
      </c>
      <c r="D6" s="6" t="n">
        <v>-67</v>
      </c>
    </row>
    <row r="7">
      <c r="A7" s="4" t="inlineStr">
        <is>
          <t>Insurance investment results</t>
        </is>
      </c>
      <c r="B7" s="5" t="n">
        <v>60</v>
      </c>
      <c r="C7" s="5" t="n">
        <v>72</v>
      </c>
      <c r="D7" s="5" t="n">
        <v>-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 Summary of the Insurance Liability by Remaining Coverage and Incurred Claims (Detail) - CAD ($) $ in Millions</t>
        </is>
      </c>
      <c r="B1" s="2" t="inlineStr">
        <is>
          <t>3 Months Ended</t>
        </is>
      </c>
    </row>
    <row r="2">
      <c r="B2" s="2" t="inlineStr">
        <is>
          <t>Jan. 31, 2025</t>
        </is>
      </c>
      <c r="C2" s="2" t="inlineStr">
        <is>
          <t>Jan. 31, 2024</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Insurance contract liabilities, beginning of period</t>
        </is>
      </c>
      <c r="B4" s="5" t="n">
        <v>17248</v>
      </c>
      <c r="C4" s="5" t="n">
        <v>13349</v>
      </c>
    </row>
    <row r="5">
      <c r="A5" s="4" t="inlineStr">
        <is>
          <t>Insurance service results</t>
        </is>
      </c>
      <c r="B5" s="6" t="n">
        <v>-102</v>
      </c>
      <c r="C5" s="6" t="n">
        <v>-122</v>
      </c>
    </row>
    <row r="6">
      <c r="A6" s="4" t="inlineStr">
        <is>
          <t>Net finance expenses from insurance contracts</t>
        </is>
      </c>
      <c r="B6" s="6" t="n">
        <v>531</v>
      </c>
      <c r="C6" s="6" t="n">
        <v>1267</v>
      </c>
    </row>
    <row r="7">
      <c r="A7" s="4" t="inlineStr">
        <is>
          <t>Total cash flows</t>
        </is>
      </c>
      <c r="B7" s="6" t="n">
        <v>350</v>
      </c>
      <c r="C7" s="6" t="n">
        <v>767</v>
      </c>
    </row>
    <row r="8">
      <c r="A8" s="4" t="inlineStr">
        <is>
          <t>Other changes in the net carrying amount of the insurance contract</t>
        </is>
      </c>
      <c r="B8" s="6" t="n">
        <v>5</v>
      </c>
      <c r="C8" s="6" t="n">
        <v>-4</v>
      </c>
    </row>
    <row r="9">
      <c r="A9" s="4" t="inlineStr">
        <is>
          <t>Insurance contract liabilities, end of period</t>
        </is>
      </c>
      <c r="B9" s="6" t="n">
        <v>18032</v>
      </c>
      <c r="C9" s="6" t="n">
        <v>15257</v>
      </c>
    </row>
    <row r="10">
      <c r="A10" s="4" t="inlineStr">
        <is>
          <t>Liabilities for remaining coverage [member]</t>
        </is>
      </c>
      <c r="B10" s="4" t="inlineStr">
        <is>
          <t xml:space="preserve"> </t>
        </is>
      </c>
      <c r="C10" s="4" t="inlineStr">
        <is>
          <t xml:space="preserve"> </t>
        </is>
      </c>
    </row>
    <row r="11">
      <c r="A11" s="3" t="inlineStr">
        <is>
          <t>Disclosure of reconciliation of changes in insurance contracts by remaining coverage and incurred claims [line items]</t>
        </is>
      </c>
      <c r="B11" s="4" t="inlineStr">
        <is>
          <t xml:space="preserve"> </t>
        </is>
      </c>
      <c r="C11" s="4" t="inlineStr">
        <is>
          <t xml:space="preserve"> </t>
        </is>
      </c>
    </row>
    <row r="12">
      <c r="A12" s="4" t="inlineStr">
        <is>
          <t>Insurance contract liabilities, beginning of period</t>
        </is>
      </c>
      <c r="B12" s="6" t="n">
        <v>17047</v>
      </c>
      <c r="C12" s="6" t="n">
        <v>13114</v>
      </c>
    </row>
    <row r="13">
      <c r="A13" s="4" t="inlineStr">
        <is>
          <t>Insurance service results</t>
        </is>
      </c>
      <c r="B13" s="6" t="n">
        <v>-423</v>
      </c>
      <c r="C13" s="6" t="n">
        <v>-385</v>
      </c>
    </row>
    <row r="14">
      <c r="A14" s="4" t="inlineStr">
        <is>
          <t>Net finance expenses from insurance contracts</t>
        </is>
      </c>
      <c r="B14" s="6" t="n">
        <v>531</v>
      </c>
      <c r="C14" s="6" t="n">
        <v>1267</v>
      </c>
    </row>
    <row r="15">
      <c r="A15" s="4" t="inlineStr">
        <is>
          <t>Total cash flows</t>
        </is>
      </c>
      <c r="B15" s="6" t="n">
        <v>658</v>
      </c>
      <c r="C15" s="6" t="n">
        <v>1037</v>
      </c>
    </row>
    <row r="16">
      <c r="A16" s="4" t="inlineStr">
        <is>
          <t>Other changes in the net carrying amount of the insurance contract</t>
        </is>
      </c>
      <c r="B16" s="6" t="n">
        <v>1</v>
      </c>
      <c r="C16" s="6" t="n">
        <v>-1</v>
      </c>
    </row>
    <row r="17">
      <c r="A17" s="4" t="inlineStr">
        <is>
          <t>Insurance contract liabilities, end of period</t>
        </is>
      </c>
      <c r="B17" s="6" t="n">
        <v>17814</v>
      </c>
      <c r="C17" s="6" t="n">
        <v>15032</v>
      </c>
    </row>
    <row r="18">
      <c r="A18" s="4" t="inlineStr">
        <is>
          <t>Liabilities for incurred claims [member]</t>
        </is>
      </c>
      <c r="B18" s="4" t="inlineStr">
        <is>
          <t xml:space="preserve"> </t>
        </is>
      </c>
      <c r="C18" s="4" t="inlineStr">
        <is>
          <t xml:space="preserve"> </t>
        </is>
      </c>
    </row>
    <row r="19">
      <c r="A19" s="3" t="inlineStr">
        <is>
          <t>Disclosure of reconciliation of changes in insurance contracts by remaining coverage and incurred claims [line items]</t>
        </is>
      </c>
      <c r="B19" s="4" t="inlineStr">
        <is>
          <t xml:space="preserve"> </t>
        </is>
      </c>
      <c r="C19" s="4" t="inlineStr">
        <is>
          <t xml:space="preserve"> </t>
        </is>
      </c>
    </row>
    <row r="20">
      <c r="A20" s="4" t="inlineStr">
        <is>
          <t>Insurance contract liabilities, beginning of period</t>
        </is>
      </c>
      <c r="B20" s="6" t="n">
        <v>201</v>
      </c>
      <c r="C20" s="6" t="n">
        <v>235</v>
      </c>
    </row>
    <row r="21">
      <c r="A21" s="4" t="inlineStr">
        <is>
          <t>Insurance service results</t>
        </is>
      </c>
      <c r="B21" s="6" t="n">
        <v>321</v>
      </c>
      <c r="C21" s="6" t="n">
        <v>263</v>
      </c>
    </row>
    <row r="22">
      <c r="A22" s="4" t="inlineStr">
        <is>
          <t>Total cash flows</t>
        </is>
      </c>
      <c r="B22" s="6" t="n">
        <v>-308</v>
      </c>
      <c r="C22" s="6" t="n">
        <v>-270</v>
      </c>
    </row>
    <row r="23">
      <c r="A23" s="4" t="inlineStr">
        <is>
          <t>Other changes in the net carrying amount of the insurance contract</t>
        </is>
      </c>
      <c r="B23" s="6" t="n">
        <v>4</v>
      </c>
      <c r="C23" s="6" t="n">
        <v>-3</v>
      </c>
    </row>
    <row r="24">
      <c r="A24" s="4" t="inlineStr">
        <is>
          <t>Insurance contract liabilities, end of period</t>
        </is>
      </c>
      <c r="B24" s="5" t="n">
        <v>218</v>
      </c>
      <c r="C24" s="5" t="n">
        <v>2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ummary of the Insurance Liability by Remaining Coverage and Incurred Claims (Parenthetical) (Detail) - CAD ($) $ in Millions</t>
        </is>
      </c>
      <c r="B1" s="2" t="inlineStr">
        <is>
          <t>Jan. 31, 2025</t>
        </is>
      </c>
      <c r="C1" s="2" t="inlineStr">
        <is>
          <t>Jan. 31, 2024</t>
        </is>
      </c>
    </row>
    <row r="2">
      <c r="A2" s="3" t="inlineStr">
        <is>
          <t>Insurance service result [abstract]</t>
        </is>
      </c>
      <c r="B2" s="4" t="inlineStr">
        <is>
          <t xml:space="preserve"> </t>
        </is>
      </c>
      <c r="C2" s="4" t="inlineStr">
        <is>
          <t xml:space="preserve"> </t>
        </is>
      </c>
    </row>
    <row r="3">
      <c r="A3" s="4" t="inlineStr">
        <is>
          <t>Liabilities for incurred claims</t>
        </is>
      </c>
      <c r="B3" s="5" t="n">
        <v>116</v>
      </c>
      <c r="C3" s="5" t="n">
        <v>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ummary of Yield Curve Used to Discount Cash Flows that do not Vary Based on Underlying Items (Detail)</t>
        </is>
      </c>
      <c r="B1" s="2" t="inlineStr">
        <is>
          <t>Jan. 31, 2025</t>
        </is>
      </c>
      <c r="C1" s="2" t="inlineStr">
        <is>
          <t>Oct. 31, 2024</t>
        </is>
      </c>
    </row>
    <row r="2">
      <c r="A2" s="4" t="inlineStr">
        <is>
          <t>1 year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10" t="n">
        <v>0.0358</v>
      </c>
      <c r="C4" s="10" t="n">
        <v>0.0416</v>
      </c>
    </row>
    <row r="5">
      <c r="A5" s="4" t="inlineStr">
        <is>
          <t>3 years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10" t="n">
        <v>0.0378</v>
      </c>
      <c r="C7" s="10" t="n">
        <v>0.0417</v>
      </c>
    </row>
    <row r="8">
      <c r="A8" s="4" t="inlineStr">
        <is>
          <t>5 years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10" t="n">
        <v>0.0404</v>
      </c>
      <c r="C10" s="10" t="n">
        <v>0.0435</v>
      </c>
    </row>
    <row r="11">
      <c r="A11" s="4" t="inlineStr">
        <is>
          <t>10 years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10" t="n">
        <v>0.0463</v>
      </c>
      <c r="C13" s="10" t="n">
        <v>0.0482</v>
      </c>
    </row>
    <row r="14">
      <c r="A14" s="4" t="inlineStr">
        <is>
          <t>20 years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used to discount cash flows that do not vary based on returns on underlying items</t>
        </is>
      </c>
      <c r="B16" s="10" t="n">
        <v>0.0504</v>
      </c>
      <c r="C16" s="10" t="n">
        <v>0.0515</v>
      </c>
    </row>
    <row r="17">
      <c r="A17" s="4" t="inlineStr">
        <is>
          <t>30 years [member]</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Yield used to discount cash flows that do not vary based on returns on underlying items</t>
        </is>
      </c>
      <c r="B19" s="10" t="n">
        <v>0.0489</v>
      </c>
      <c r="C19" s="10" t="n">
        <v>0.0498</v>
      </c>
    </row>
    <row r="20">
      <c r="A20" s="4" t="inlineStr">
        <is>
          <t>Ultimate [member]</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Yield used to discount cash flows that do not vary based on returns on underlying items</t>
        </is>
      </c>
      <c r="B22" s="9" t="n">
        <v>0.05</v>
      </c>
      <c r="C22" s="9"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 Additional Information (Detail) - CAD ($) $ in Millions</t>
        </is>
      </c>
      <c r="B1" s="2" t="inlineStr">
        <is>
          <t>Jan. 31, 2025</t>
        </is>
      </c>
      <c r="C1" s="2" t="inlineStr">
        <is>
          <t>Oct. 31, 2024</t>
        </is>
      </c>
      <c r="D1" s="2" t="inlineStr">
        <is>
          <t>Jan. 31, 2024</t>
        </is>
      </c>
    </row>
    <row r="2">
      <c r="A2" s="3" t="inlineStr">
        <is>
          <t>Disclosure of reconciliation of changes in insurance contracts by remaining coverage and incurred claims [line items]</t>
        </is>
      </c>
      <c r="B2" s="4" t="inlineStr">
        <is>
          <t xml:space="preserve"> </t>
        </is>
      </c>
      <c r="C2" s="4" t="inlineStr">
        <is>
          <t xml:space="preserve"> </t>
        </is>
      </c>
      <c r="D2" s="4" t="inlineStr">
        <is>
          <t xml:space="preserve"> </t>
        </is>
      </c>
    </row>
    <row r="3">
      <c r="A3" s="4" t="inlineStr">
        <is>
          <t>Contractual service margin</t>
        </is>
      </c>
      <c r="B3" s="5" t="n">
        <v>1567</v>
      </c>
      <c r="C3" s="5" t="n">
        <v>1550</v>
      </c>
      <c r="D3" s="4" t="inlineStr">
        <is>
          <t xml:space="preserve"> </t>
        </is>
      </c>
    </row>
    <row r="4">
      <c r="A4" s="4" t="inlineStr">
        <is>
          <t>Insurance contracts issued [member]</t>
        </is>
      </c>
      <c r="B4" s="4" t="inlineStr">
        <is>
          <t xml:space="preserve"> </t>
        </is>
      </c>
      <c r="C4" s="4" t="inlineStr">
        <is>
          <t xml:space="preserve"> </t>
        </is>
      </c>
      <c r="D4" s="4" t="inlineStr">
        <is>
          <t xml:space="preserve"> </t>
        </is>
      </c>
    </row>
    <row r="5">
      <c r="A5" s="3" t="inlineStr">
        <is>
          <t>Disclosure of reconciliation of changes in insurance contracts by remaining coverage and incurred claims [line items]</t>
        </is>
      </c>
      <c r="B5" s="4" t="inlineStr">
        <is>
          <t xml:space="preserve"> </t>
        </is>
      </c>
      <c r="C5" s="4" t="inlineStr">
        <is>
          <t xml:space="preserve"> </t>
        </is>
      </c>
      <c r="D5" s="4" t="inlineStr">
        <is>
          <t xml:space="preserve"> </t>
        </is>
      </c>
    </row>
    <row r="6">
      <c r="A6" s="4" t="inlineStr">
        <is>
          <t>Contractual service margin</t>
        </is>
      </c>
      <c r="B6" s="5" t="n">
        <v>18</v>
      </c>
      <c r="C6" s="4" t="inlineStr">
        <is>
          <t xml:space="preserve"> </t>
        </is>
      </c>
      <c r="D6" s="5"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7" customWidth="1" min="5" max="5"/>
    <col width="14" customWidth="1" min="6" max="6"/>
  </cols>
  <sheetData>
    <row r="1">
      <c r="A1" s="1" t="inlineStr">
        <is>
          <t>Equity - Summary of Classes of Preferred and Common Shares Outstanding (Detail) - CAD ($) $ / shares in Units, $ in Millions</t>
        </is>
      </c>
      <c r="B1" s="2" t="inlineStr">
        <is>
          <t>3 Months Ended</t>
        </is>
      </c>
      <c r="E1" s="2" t="inlineStr">
        <is>
          <t>12 Months Ended</t>
        </is>
      </c>
    </row>
    <row r="2">
      <c r="B2" s="2" t="inlineStr">
        <is>
          <t>Jan. 31, 2025</t>
        </is>
      </c>
      <c r="C2" s="2" t="inlineStr">
        <is>
          <t>Oct. 31, 2024</t>
        </is>
      </c>
      <c r="D2" s="2" t="inlineStr">
        <is>
          <t>Jan. 31, 2024</t>
        </is>
      </c>
      <c r="E2" s="2" t="inlineStr">
        <is>
          <t>Oct. 31, 2024</t>
        </is>
      </c>
      <c r="F2" s="2" t="inlineStr">
        <is>
          <t>Oct.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End of Period</t>
        </is>
      </c>
      <c r="B4" s="5" t="n">
        <v>87600</v>
      </c>
      <c r="C4" s="5" t="n">
        <v>84286</v>
      </c>
      <c r="D4" s="5" t="n">
        <v>77279</v>
      </c>
      <c r="E4" s="5" t="n">
        <v>84286</v>
      </c>
      <c r="F4" s="4" t="inlineStr">
        <is>
          <t xml:space="preserve"> </t>
        </is>
      </c>
    </row>
    <row r="5">
      <c r="A5" s="4" t="inlineStr">
        <is>
          <t>Class B Series 3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End of Period (shares)</t>
        </is>
      </c>
      <c r="B7" s="4" t="inlineStr">
        <is>
          <t xml:space="preserve"> </t>
        </is>
      </c>
      <c r="C7" s="6" t="n">
        <v>12000000</v>
      </c>
      <c r="D7" s="4" t="inlineStr">
        <is>
          <t xml:space="preserve"> </t>
        </is>
      </c>
      <c r="E7" s="6" t="n">
        <v>12000000</v>
      </c>
      <c r="F7" s="4" t="inlineStr">
        <is>
          <t xml:space="preserve"> </t>
        </is>
      </c>
    </row>
    <row r="8">
      <c r="A8" s="4" t="inlineStr">
        <is>
          <t>Balance at End of Period</t>
        </is>
      </c>
      <c r="B8" s="4" t="inlineStr">
        <is>
          <t xml:space="preserve"> </t>
        </is>
      </c>
      <c r="C8" s="5" t="n">
        <v>300</v>
      </c>
      <c r="D8" s="4" t="inlineStr">
        <is>
          <t xml:space="preserve"> </t>
        </is>
      </c>
      <c r="E8" s="5" t="n">
        <v>300</v>
      </c>
      <c r="F8" s="4" t="inlineStr">
        <is>
          <t xml:space="preserve"> </t>
        </is>
      </c>
    </row>
    <row r="9">
      <c r="A9" s="4" t="inlineStr">
        <is>
          <t>Dividend declared per share</t>
        </is>
      </c>
      <c r="B9" s="4" t="inlineStr">
        <is>
          <t xml:space="preserve"> </t>
        </is>
      </c>
      <c r="C9" s="4" t="inlineStr">
        <is>
          <t xml:space="preserve"> </t>
        </is>
      </c>
      <c r="D9" s="4" t="inlineStr">
        <is>
          <t xml:space="preserve"> </t>
        </is>
      </c>
      <c r="E9" s="7" t="n">
        <v>0.96</v>
      </c>
      <c r="F9" s="4" t="inlineStr">
        <is>
          <t xml:space="preserve"> </t>
        </is>
      </c>
    </row>
    <row r="10">
      <c r="A10" s="4" t="inlineStr">
        <is>
          <t>Convertible into</t>
        </is>
      </c>
      <c r="B10" s="4" t="inlineStr">
        <is>
          <t xml:space="preserve"> </t>
        </is>
      </c>
      <c r="C10" s="4" t="inlineStr">
        <is>
          <t xml:space="preserve"> </t>
        </is>
      </c>
      <c r="D10" s="4" t="inlineStr">
        <is>
          <t xml:space="preserve"> </t>
        </is>
      </c>
      <c r="E10" s="4" t="inlineStr">
        <is>
          <t>Class B -Series 32</t>
        </is>
      </c>
      <c r="F10" s="4" t="inlineStr">
        <is>
          <t xml:space="preserve"> </t>
        </is>
      </c>
    </row>
    <row r="11">
      <c r="A11" s="4" t="inlineStr">
        <is>
          <t>Class B Series 3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End of Period (shares)</t>
        </is>
      </c>
      <c r="B13" s="6" t="n">
        <v>8000000</v>
      </c>
      <c r="C13" s="6" t="n">
        <v>8000000</v>
      </c>
      <c r="D13" s="4" t="inlineStr">
        <is>
          <t xml:space="preserve"> </t>
        </is>
      </c>
      <c r="E13" s="6" t="n">
        <v>8000000</v>
      </c>
      <c r="F13" s="4" t="inlineStr">
        <is>
          <t xml:space="preserve"> </t>
        </is>
      </c>
    </row>
    <row r="14">
      <c r="A14" s="4" t="inlineStr">
        <is>
          <t>Balance at End of Period</t>
        </is>
      </c>
      <c r="B14" s="5" t="n">
        <v>200</v>
      </c>
      <c r="C14" s="5" t="n">
        <v>200</v>
      </c>
      <c r="D14" s="4" t="inlineStr">
        <is>
          <t xml:space="preserve"> </t>
        </is>
      </c>
      <c r="E14" s="5" t="n">
        <v>200</v>
      </c>
      <c r="F14" s="4" t="inlineStr">
        <is>
          <t xml:space="preserve"> </t>
        </is>
      </c>
    </row>
    <row r="15">
      <c r="A15" s="4" t="inlineStr">
        <is>
          <t>Dividend declared per share</t>
        </is>
      </c>
      <c r="B15" s="7" t="n">
        <v>0.19</v>
      </c>
      <c r="C15" s="4" t="inlineStr">
        <is>
          <t xml:space="preserve"> </t>
        </is>
      </c>
      <c r="D15" s="4" t="inlineStr">
        <is>
          <t xml:space="preserve"> </t>
        </is>
      </c>
      <c r="E15" s="7" t="n">
        <v>0.76</v>
      </c>
      <c r="F15" s="4" t="inlineStr">
        <is>
          <t xml:space="preserve"> </t>
        </is>
      </c>
    </row>
    <row r="16">
      <c r="A16" s="4" t="inlineStr">
        <is>
          <t>Convertible into</t>
        </is>
      </c>
      <c r="B16" s="4" t="inlineStr">
        <is>
          <t xml:space="preserve"> </t>
        </is>
      </c>
      <c r="C16" s="4" t="inlineStr">
        <is>
          <t xml:space="preserve"> </t>
        </is>
      </c>
      <c r="D16" s="4" t="inlineStr">
        <is>
          <t xml:space="preserve"> </t>
        </is>
      </c>
      <c r="E16" s="4" t="inlineStr">
        <is>
          <t>Class B -Series 34</t>
        </is>
      </c>
      <c r="F16" s="4" t="inlineStr">
        <is>
          <t xml:space="preserve"> </t>
        </is>
      </c>
    </row>
    <row r="17">
      <c r="A17" s="4" t="inlineStr">
        <is>
          <t>Class B Series 4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End of Period (shares)</t>
        </is>
      </c>
      <c r="B19" s="6" t="n">
        <v>16000000</v>
      </c>
      <c r="C19" s="6" t="n">
        <v>16000000</v>
      </c>
      <c r="D19" s="4" t="inlineStr">
        <is>
          <t xml:space="preserve"> </t>
        </is>
      </c>
      <c r="E19" s="6" t="n">
        <v>16000000</v>
      </c>
      <c r="F19" s="4" t="inlineStr">
        <is>
          <t xml:space="preserve"> </t>
        </is>
      </c>
    </row>
    <row r="20">
      <c r="A20" s="4" t="inlineStr">
        <is>
          <t>Balance at End of Period</t>
        </is>
      </c>
      <c r="B20" s="5" t="n">
        <v>400</v>
      </c>
      <c r="C20" s="5" t="n">
        <v>400</v>
      </c>
      <c r="D20" s="4" t="inlineStr">
        <is>
          <t xml:space="preserve"> </t>
        </is>
      </c>
      <c r="E20" s="5" t="n">
        <v>400</v>
      </c>
      <c r="F20" s="4" t="inlineStr">
        <is>
          <t xml:space="preserve"> </t>
        </is>
      </c>
    </row>
    <row r="21">
      <c r="A21" s="4" t="inlineStr">
        <is>
          <t>Dividend declared per share</t>
        </is>
      </c>
      <c r="B21" s="7" t="n">
        <v>0.43</v>
      </c>
      <c r="C21" s="4" t="inlineStr">
        <is>
          <t xml:space="preserve"> </t>
        </is>
      </c>
      <c r="D21" s="4" t="inlineStr">
        <is>
          <t xml:space="preserve"> </t>
        </is>
      </c>
      <c r="E21" s="11" t="n">
        <v>1.7</v>
      </c>
      <c r="F21" s="4" t="inlineStr">
        <is>
          <t xml:space="preserve"> </t>
        </is>
      </c>
    </row>
    <row r="22">
      <c r="A22" s="4" t="inlineStr">
        <is>
          <t>Convertible into</t>
        </is>
      </c>
      <c r="B22" s="4" t="inlineStr">
        <is>
          <t xml:space="preserve"> </t>
        </is>
      </c>
      <c r="C22" s="4" t="inlineStr">
        <is>
          <t xml:space="preserve"> </t>
        </is>
      </c>
      <c r="D22" s="4" t="inlineStr">
        <is>
          <t xml:space="preserve"> </t>
        </is>
      </c>
      <c r="E22" s="4" t="inlineStr">
        <is>
          <t>Class B -Series 45</t>
        </is>
      </c>
      <c r="F22" s="4" t="inlineStr">
        <is>
          <t xml:space="preserve"> </t>
        </is>
      </c>
    </row>
    <row r="23">
      <c r="A23" s="4" t="inlineStr">
        <is>
          <t>Class B Series 50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End of Period (shares)</t>
        </is>
      </c>
      <c r="B25" s="6" t="n">
        <v>500000</v>
      </c>
      <c r="C25" s="6" t="n">
        <v>500000</v>
      </c>
      <c r="D25" s="4" t="inlineStr">
        <is>
          <t xml:space="preserve"> </t>
        </is>
      </c>
      <c r="E25" s="6" t="n">
        <v>500000</v>
      </c>
      <c r="F25" s="4" t="inlineStr">
        <is>
          <t xml:space="preserve"> </t>
        </is>
      </c>
    </row>
    <row r="26">
      <c r="A26" s="4" t="inlineStr">
        <is>
          <t>Balance at End of Period</t>
        </is>
      </c>
      <c r="B26" s="5" t="n">
        <v>500</v>
      </c>
      <c r="C26" s="5" t="n">
        <v>500</v>
      </c>
      <c r="D26" s="4" t="inlineStr">
        <is>
          <t xml:space="preserve"> </t>
        </is>
      </c>
      <c r="E26" s="5" t="n">
        <v>500</v>
      </c>
      <c r="F26" s="4" t="inlineStr">
        <is>
          <t xml:space="preserve"> </t>
        </is>
      </c>
    </row>
    <row r="27">
      <c r="A27" s="4" t="inlineStr">
        <is>
          <t>Dividend declared per share</t>
        </is>
      </c>
      <c r="B27" s="4" t="inlineStr">
        <is>
          <t xml:space="preserve"> </t>
        </is>
      </c>
      <c r="C27" s="4" t="inlineStr">
        <is>
          <t xml:space="preserve"> </t>
        </is>
      </c>
      <c r="D27" s="4" t="inlineStr">
        <is>
          <t xml:space="preserve"> </t>
        </is>
      </c>
      <c r="E27" s="7" t="n">
        <v>73.73</v>
      </c>
      <c r="F27" s="4" t="inlineStr">
        <is>
          <t xml:space="preserve"> </t>
        </is>
      </c>
    </row>
    <row r="28">
      <c r="A28" s="4" t="inlineStr">
        <is>
          <t>Convertible into</t>
        </is>
      </c>
      <c r="B28" s="4" t="inlineStr">
        <is>
          <t xml:space="preserve"> </t>
        </is>
      </c>
      <c r="C28" s="4" t="inlineStr">
        <is>
          <t xml:space="preserve"> </t>
        </is>
      </c>
      <c r="D28" s="4" t="inlineStr">
        <is>
          <t xml:space="preserve"> </t>
        </is>
      </c>
      <c r="E28" s="4" t="inlineStr">
        <is>
          <t>Not convertible</t>
        </is>
      </c>
      <c r="F28" s="4" t="inlineStr">
        <is>
          <t xml:space="preserve"> </t>
        </is>
      </c>
    </row>
    <row r="29">
      <c r="A29" s="4" t="inlineStr">
        <is>
          <t>Class B Series 5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End of Period (shares)</t>
        </is>
      </c>
      <c r="B31" s="6" t="n">
        <v>650000</v>
      </c>
      <c r="C31" s="6" t="n">
        <v>650000</v>
      </c>
      <c r="D31" s="4" t="inlineStr">
        <is>
          <t xml:space="preserve"> </t>
        </is>
      </c>
      <c r="E31" s="6" t="n">
        <v>650000</v>
      </c>
      <c r="F31" s="4" t="inlineStr">
        <is>
          <t xml:space="preserve"> </t>
        </is>
      </c>
    </row>
    <row r="32">
      <c r="A32" s="4" t="inlineStr">
        <is>
          <t>Balance at End of Period</t>
        </is>
      </c>
      <c r="B32" s="5" t="n">
        <v>650</v>
      </c>
      <c r="C32" s="5" t="n">
        <v>650</v>
      </c>
      <c r="D32" s="4" t="inlineStr">
        <is>
          <t xml:space="preserve"> </t>
        </is>
      </c>
      <c r="E32" s="5" t="n">
        <v>650</v>
      </c>
      <c r="F32" s="4" t="inlineStr">
        <is>
          <t xml:space="preserve"> </t>
        </is>
      </c>
    </row>
    <row r="33">
      <c r="A33" s="4" t="inlineStr">
        <is>
          <t>Dividend declared per share</t>
        </is>
      </c>
      <c r="B33" s="4" t="inlineStr">
        <is>
          <t xml:space="preserve"> </t>
        </is>
      </c>
      <c r="C33" s="4" t="inlineStr">
        <is>
          <t xml:space="preserve"> </t>
        </is>
      </c>
      <c r="D33" s="4" t="inlineStr">
        <is>
          <t xml:space="preserve"> </t>
        </is>
      </c>
      <c r="E33" s="7" t="n">
        <v>70.56999999999999</v>
      </c>
      <c r="F33" s="4" t="inlineStr">
        <is>
          <t xml:space="preserve"> </t>
        </is>
      </c>
    </row>
    <row r="34">
      <c r="A34" s="4" t="inlineStr">
        <is>
          <t>Convertible into</t>
        </is>
      </c>
      <c r="B34" s="4" t="inlineStr">
        <is>
          <t xml:space="preserve"> </t>
        </is>
      </c>
      <c r="C34" s="4" t="inlineStr">
        <is>
          <t xml:space="preserve"> </t>
        </is>
      </c>
      <c r="D34" s="4" t="inlineStr">
        <is>
          <t xml:space="preserve"> </t>
        </is>
      </c>
      <c r="E34" s="4" t="inlineStr">
        <is>
          <t>Not convertible</t>
        </is>
      </c>
      <c r="F34" s="4" t="inlineStr">
        <is>
          <t xml:space="preserve"> </t>
        </is>
      </c>
    </row>
    <row r="35">
      <c r="A35" s="4" t="inlineStr">
        <is>
          <t>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End of Period</t>
        </is>
      </c>
      <c r="B37" s="6" t="n">
        <v>1750</v>
      </c>
      <c r="C37" s="6" t="n">
        <v>2050</v>
      </c>
      <c r="D37" s="4" t="inlineStr">
        <is>
          <t xml:space="preserve"> </t>
        </is>
      </c>
      <c r="E37" s="5" t="n">
        <v>2050</v>
      </c>
      <c r="F37" s="4" t="inlineStr">
        <is>
          <t xml:space="preserve"> </t>
        </is>
      </c>
    </row>
    <row r="38">
      <c r="A38" s="4" t="inlineStr">
        <is>
          <t>Other Equity Instru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End of Period</t>
        </is>
      </c>
      <c r="B40" s="6" t="n">
        <v>6037</v>
      </c>
      <c r="C40" s="6" t="n">
        <v>6037</v>
      </c>
      <c r="D40" s="4" t="inlineStr">
        <is>
          <t xml:space="preserve"> </t>
        </is>
      </c>
      <c r="E40" s="6" t="n">
        <v>6037</v>
      </c>
      <c r="F40" s="4" t="inlineStr">
        <is>
          <t xml:space="preserve"> </t>
        </is>
      </c>
    </row>
    <row r="41">
      <c r="A41" s="4" t="inlineStr">
        <is>
          <t>Preferred Shares and Other Equity Instru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End of Period</t>
        </is>
      </c>
      <c r="B43" s="5" t="n">
        <v>7787</v>
      </c>
      <c r="C43" s="5" t="n">
        <v>8087</v>
      </c>
      <c r="D43" s="6" t="n">
        <v>6958</v>
      </c>
      <c r="E43" s="5" t="n">
        <v>8087</v>
      </c>
      <c r="F43" s="5" t="n">
        <v>6958</v>
      </c>
    </row>
    <row r="44">
      <c r="A44" s="4" t="inlineStr">
        <is>
          <t>Common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End of Period (shares)</t>
        </is>
      </c>
      <c r="B46" s="6" t="n">
        <v>728763569</v>
      </c>
      <c r="C46" s="6" t="n">
        <v>729529876</v>
      </c>
      <c r="D46" s="4" t="inlineStr">
        <is>
          <t xml:space="preserve"> </t>
        </is>
      </c>
      <c r="E46" s="6" t="n">
        <v>729529876</v>
      </c>
      <c r="F46" s="4" t="inlineStr">
        <is>
          <t xml:space="preserve"> </t>
        </is>
      </c>
    </row>
    <row r="47">
      <c r="A47" s="4" t="inlineStr">
        <is>
          <t>Balance at End of Period</t>
        </is>
      </c>
      <c r="B47" s="5" t="n">
        <v>23923</v>
      </c>
      <c r="C47" s="5" t="n">
        <v>23921</v>
      </c>
      <c r="D47" s="5" t="n">
        <v>23412</v>
      </c>
      <c r="E47" s="5" t="n">
        <v>23921</v>
      </c>
      <c r="F47" s="5" t="n">
        <v>22941</v>
      </c>
    </row>
    <row r="48">
      <c r="A48" s="4" t="inlineStr">
        <is>
          <t>Dividend declared per share</t>
        </is>
      </c>
      <c r="B48" s="7" t="n">
        <v>1.59</v>
      </c>
      <c r="C48" s="7" t="n">
        <v>1.55</v>
      </c>
      <c r="D48" s="7" t="n">
        <v>1.51</v>
      </c>
      <c r="E48" s="7" t="n">
        <v>6.12</v>
      </c>
      <c r="F48" s="4" t="inlineStr">
        <is>
          <t xml:space="preserve"> </t>
        </is>
      </c>
    </row>
    <row r="49">
      <c r="A49" s="4" t="inlineStr">
        <is>
          <t>4.800% Additional Tier 1 Capital Notes [member] | Other Equity Instru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at End of Period</t>
        </is>
      </c>
      <c r="B51" s="5" t="n">
        <v>658</v>
      </c>
      <c r="C51" s="5" t="n">
        <v>658</v>
      </c>
      <c r="D51" s="4" t="inlineStr">
        <is>
          <t xml:space="preserve"> </t>
        </is>
      </c>
      <c r="E51" s="5" t="n">
        <v>658</v>
      </c>
      <c r="F51" s="4" t="inlineStr">
        <is>
          <t xml:space="preserve"> </t>
        </is>
      </c>
    </row>
    <row r="52">
      <c r="A52" s="4" t="inlineStr">
        <is>
          <t>4.300% Limited Recourse Capital Notes Series 1 [member] | Other Equity Instru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End of Period</t>
        </is>
      </c>
      <c r="B54" s="6" t="n">
        <v>1250</v>
      </c>
      <c r="C54" s="6" t="n">
        <v>1250</v>
      </c>
      <c r="D54" s="4" t="inlineStr">
        <is>
          <t xml:space="preserve"> </t>
        </is>
      </c>
      <c r="E54" s="5" t="n">
        <v>1250</v>
      </c>
      <c r="F54" s="4" t="inlineStr">
        <is>
          <t xml:space="preserve"> </t>
        </is>
      </c>
    </row>
    <row r="55">
      <c r="A55" s="4" t="inlineStr">
        <is>
          <t>Convertible into</t>
        </is>
      </c>
      <c r="B55" s="4" t="inlineStr">
        <is>
          <t xml:space="preserve"> </t>
        </is>
      </c>
      <c r="C55" s="4" t="inlineStr">
        <is>
          <t xml:space="preserve"> </t>
        </is>
      </c>
      <c r="D55" s="4" t="inlineStr">
        <is>
          <t xml:space="preserve"> </t>
        </is>
      </c>
      <c r="E55" s="4" t="inlineStr">
        <is>
          <t>Preferred Shares Series 48</t>
        </is>
      </c>
      <c r="F55" s="4" t="inlineStr">
        <is>
          <t xml:space="preserve"> </t>
        </is>
      </c>
    </row>
    <row r="56">
      <c r="A56" s="4" t="inlineStr">
        <is>
          <t>5.625% Limited Recourse Capital Notes, Series 2 [member] | Other Equity Instrume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End of Period</t>
        </is>
      </c>
      <c r="B58" s="6" t="n">
        <v>750</v>
      </c>
      <c r="C58" s="6" t="n">
        <v>750</v>
      </c>
      <c r="D58" s="4" t="inlineStr">
        <is>
          <t xml:space="preserve"> </t>
        </is>
      </c>
      <c r="E58" s="5" t="n">
        <v>750</v>
      </c>
      <c r="F58" s="4" t="inlineStr">
        <is>
          <t xml:space="preserve"> </t>
        </is>
      </c>
    </row>
    <row r="59">
      <c r="A59" s="4" t="inlineStr">
        <is>
          <t>Convertible into</t>
        </is>
      </c>
      <c r="B59" s="4" t="inlineStr">
        <is>
          <t xml:space="preserve"> </t>
        </is>
      </c>
      <c r="C59" s="4" t="inlineStr">
        <is>
          <t xml:space="preserve"> </t>
        </is>
      </c>
      <c r="D59" s="4" t="inlineStr">
        <is>
          <t xml:space="preserve"> </t>
        </is>
      </c>
      <c r="E59" s="4" t="inlineStr">
        <is>
          <t>Preferred Shares Series 49</t>
        </is>
      </c>
      <c r="F59" s="4" t="inlineStr">
        <is>
          <t xml:space="preserve"> </t>
        </is>
      </c>
    </row>
    <row r="60">
      <c r="A60" s="4" t="inlineStr">
        <is>
          <t>7.325% Limited Recourse Capital Notes, Series 3 [member] | Other Equity Instru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End of Period</t>
        </is>
      </c>
      <c r="B62" s="6" t="n">
        <v>1000</v>
      </c>
      <c r="C62" s="6" t="n">
        <v>1000</v>
      </c>
      <c r="D62" s="4" t="inlineStr">
        <is>
          <t xml:space="preserve"> </t>
        </is>
      </c>
      <c r="E62" s="5" t="n">
        <v>1000</v>
      </c>
      <c r="F62" s="4" t="inlineStr">
        <is>
          <t xml:space="preserve"> </t>
        </is>
      </c>
    </row>
    <row r="63">
      <c r="A63" s="4" t="inlineStr">
        <is>
          <t>Convertible into</t>
        </is>
      </c>
      <c r="B63" s="4" t="inlineStr">
        <is>
          <t xml:space="preserve"> </t>
        </is>
      </c>
      <c r="C63" s="4" t="inlineStr">
        <is>
          <t xml:space="preserve"> </t>
        </is>
      </c>
      <c r="D63" s="4" t="inlineStr">
        <is>
          <t xml:space="preserve"> </t>
        </is>
      </c>
      <c r="E63" s="4" t="inlineStr">
        <is>
          <t>Preferred Shares Series 51</t>
        </is>
      </c>
      <c r="F63" s="4" t="inlineStr">
        <is>
          <t xml:space="preserve"> </t>
        </is>
      </c>
    </row>
    <row r="64">
      <c r="A64" s="4" t="inlineStr">
        <is>
          <t>7.700% Limited Recourse Capital Notes, Series 4 [member] | Other Equity Instru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t End of Period</t>
        </is>
      </c>
      <c r="B66" s="6" t="n">
        <v>1356</v>
      </c>
      <c r="C66" s="6" t="n">
        <v>1356</v>
      </c>
      <c r="D66" s="4" t="inlineStr">
        <is>
          <t xml:space="preserve"> </t>
        </is>
      </c>
      <c r="E66" s="5" t="n">
        <v>1356</v>
      </c>
      <c r="F66" s="4" t="inlineStr">
        <is>
          <t xml:space="preserve"> </t>
        </is>
      </c>
    </row>
    <row r="67">
      <c r="A67" s="4" t="inlineStr">
        <is>
          <t>Convertible into</t>
        </is>
      </c>
      <c r="B67" s="4" t="inlineStr">
        <is>
          <t xml:space="preserve"> </t>
        </is>
      </c>
      <c r="C67" s="4" t="inlineStr">
        <is>
          <t xml:space="preserve"> </t>
        </is>
      </c>
      <c r="D67" s="4" t="inlineStr">
        <is>
          <t xml:space="preserve"> </t>
        </is>
      </c>
      <c r="E67" s="4" t="inlineStr">
        <is>
          <t>Preferred Shares Series 53</t>
        </is>
      </c>
      <c r="F67" s="4" t="inlineStr">
        <is>
          <t xml:space="preserve"> </t>
        </is>
      </c>
    </row>
    <row r="68">
      <c r="A68" s="4" t="inlineStr">
        <is>
          <t>7.300% Limited Recourse Capital Notes, Series 5 [member] | Other Equity Instru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End of Period</t>
        </is>
      </c>
      <c r="B70" s="5" t="n">
        <v>1023</v>
      </c>
      <c r="C70" s="5" t="n">
        <v>1023</v>
      </c>
      <c r="D70" s="4" t="inlineStr">
        <is>
          <t xml:space="preserve"> </t>
        </is>
      </c>
      <c r="E70" s="5" t="n">
        <v>1023</v>
      </c>
      <c r="F70" s="4" t="inlineStr">
        <is>
          <t xml:space="preserve"> </t>
        </is>
      </c>
    </row>
    <row r="71">
      <c r="A71" s="4" t="inlineStr">
        <is>
          <t>Convertible into</t>
        </is>
      </c>
      <c r="B71" s="4" t="inlineStr">
        <is>
          <t xml:space="preserve"> </t>
        </is>
      </c>
      <c r="C71" s="4" t="inlineStr">
        <is>
          <t xml:space="preserve"> </t>
        </is>
      </c>
      <c r="D71" s="4" t="inlineStr">
        <is>
          <t xml:space="preserve"> </t>
        </is>
      </c>
      <c r="E71" s="4" t="inlineStr">
        <is>
          <t>Preferred Shares Series 54</t>
        </is>
      </c>
      <c r="F7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Summary of Classes of Preferred and Common Shares Outstanding (Parenthetical) (Detail) - $ / shares</t>
        </is>
      </c>
      <c r="B1" s="2" t="inlineStr">
        <is>
          <t>3 Months Ended</t>
        </is>
      </c>
      <c r="D1" s="2" t="inlineStr">
        <is>
          <t>12 Months Ended</t>
        </is>
      </c>
    </row>
    <row r="2">
      <c r="B2" s="2" t="inlineStr">
        <is>
          <t>Jan. 31, 2025</t>
        </is>
      </c>
      <c r="C2" s="2" t="inlineStr">
        <is>
          <t>Jan. 31, 2024</t>
        </is>
      </c>
      <c r="D2" s="2" t="inlineStr">
        <is>
          <t>Oct. 31, 2024</t>
        </is>
      </c>
      <c r="E2" s="2" t="inlineStr">
        <is>
          <t>Aug. 25,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Common stock conversion price</t>
        </is>
      </c>
      <c r="B4" s="5" t="n">
        <v>5</v>
      </c>
      <c r="C4" s="4" t="inlineStr">
        <is>
          <t xml:space="preserve"> </t>
        </is>
      </c>
      <c r="D4" s="4" t="inlineStr">
        <is>
          <t xml:space="preserve"> </t>
        </is>
      </c>
      <c r="E4" s="4" t="inlineStr">
        <is>
          <t xml:space="preserve"> </t>
        </is>
      </c>
    </row>
    <row r="5">
      <c r="A5" s="4" t="inlineStr">
        <is>
          <t>Common Shares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Stock options issued, convertible shares</t>
        </is>
      </c>
      <c r="B7" s="6" t="n">
        <v>6796715</v>
      </c>
      <c r="C7" s="4" t="inlineStr">
        <is>
          <t xml:space="preserve"> </t>
        </is>
      </c>
      <c r="D7" s="6" t="n">
        <v>6554492</v>
      </c>
      <c r="E7" s="4" t="inlineStr">
        <is>
          <t xml:space="preserve"> </t>
        </is>
      </c>
    </row>
    <row r="8">
      <c r="A8" s="4" t="inlineStr">
        <is>
          <t>Number of shares</t>
        </is>
      </c>
      <c r="B8" s="6" t="n">
        <v>728763569</v>
      </c>
      <c r="C8" s="4" t="inlineStr">
        <is>
          <t xml:space="preserve"> </t>
        </is>
      </c>
      <c r="D8" s="6" t="n">
        <v>729529876</v>
      </c>
      <c r="E8" s="4" t="inlineStr">
        <is>
          <t xml:space="preserve"> </t>
        </is>
      </c>
    </row>
    <row r="9">
      <c r="A9" s="4" t="inlineStr">
        <is>
          <t>Number of share options exercisable in share-based payment arrangement</t>
        </is>
      </c>
      <c r="B9" s="6" t="n">
        <v>3292163</v>
      </c>
      <c r="C9" s="4" t="inlineStr">
        <is>
          <t xml:space="preserve"> </t>
        </is>
      </c>
      <c r="D9" s="6" t="n">
        <v>2856460</v>
      </c>
      <c r="E9" s="4" t="inlineStr">
        <is>
          <t xml:space="preserve"> </t>
        </is>
      </c>
    </row>
    <row r="10">
      <c r="A10" s="4" t="inlineStr">
        <is>
          <t>Common Shares [member] | Stock Option Plan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Stock options issued, convertible shares</t>
        </is>
      </c>
      <c r="B12" s="6" t="n">
        <v>474410</v>
      </c>
      <c r="C12" s="6" t="n">
        <v>390996</v>
      </c>
      <c r="D12" s="4" t="inlineStr">
        <is>
          <t xml:space="preserve"> </t>
        </is>
      </c>
      <c r="E12" s="4" t="inlineStr">
        <is>
          <t xml:space="preserve"> </t>
        </is>
      </c>
    </row>
    <row r="13">
      <c r="A13" s="4" t="inlineStr">
        <is>
          <t>Shareholder Dividend Reinvestment and Share Purchase Plan [member] | Common Shares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Stock options issued, convertible shares</t>
        </is>
      </c>
      <c r="B15" s="6" t="n">
        <v>0</v>
      </c>
      <c r="C15" s="6" t="n">
        <v>4057988</v>
      </c>
      <c r="D15" s="4" t="inlineStr">
        <is>
          <t xml:space="preserve"> </t>
        </is>
      </c>
      <c r="E15" s="4" t="inlineStr">
        <is>
          <t xml:space="preserve"> </t>
        </is>
      </c>
    </row>
    <row r="16">
      <c r="A16" s="4" t="inlineStr">
        <is>
          <t>Treasury shares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shares</t>
        </is>
      </c>
      <c r="B18" s="6" t="n">
        <v>95889</v>
      </c>
      <c r="C18" s="4" t="inlineStr">
        <is>
          <t xml:space="preserve"> </t>
        </is>
      </c>
      <c r="D18" s="6" t="n">
        <v>55172</v>
      </c>
      <c r="E18" s="4" t="inlineStr">
        <is>
          <t xml:space="preserve"> </t>
        </is>
      </c>
    </row>
    <row r="19">
      <c r="A19" s="4" t="inlineStr">
        <is>
          <t>4.800% Additional Tier 1 Capital Notes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Borrowings, interest rate</t>
        </is>
      </c>
      <c r="B21" s="4" t="inlineStr">
        <is>
          <t xml:space="preserve"> </t>
        </is>
      </c>
      <c r="C21" s="4" t="inlineStr">
        <is>
          <t xml:space="preserve"> </t>
        </is>
      </c>
      <c r="D21" s="4" t="inlineStr">
        <is>
          <t xml:space="preserve"> </t>
        </is>
      </c>
      <c r="E21" s="10" t="n">
        <v>0.048</v>
      </c>
    </row>
    <row r="22">
      <c r="A22" s="4" t="inlineStr">
        <is>
          <t>Borrowings, adjustment to interest rate basis</t>
        </is>
      </c>
      <c r="B22" s="4" t="inlineStr">
        <is>
          <t xml:space="preserve"> </t>
        </is>
      </c>
      <c r="C22" s="4" t="inlineStr">
        <is>
          <t xml:space="preserve"> </t>
        </is>
      </c>
      <c r="D22" s="4" t="inlineStr">
        <is>
          <t xml:space="preserve"> </t>
        </is>
      </c>
      <c r="E22" s="12" t="n">
        <v>0.067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Additional Information (Detail) - CAD ($) $ / shares in Units, $ in Millions</t>
        </is>
      </c>
      <c r="B1" s="2" t="inlineStr">
        <is>
          <t>3 Months Ended</t>
        </is>
      </c>
    </row>
    <row r="2">
      <c r="B2" s="2" t="inlineStr">
        <is>
          <t>Jan. 31, 2025</t>
        </is>
      </c>
      <c r="C2" s="2" t="inlineStr">
        <is>
          <t>Jan. 17, 2025</t>
        </is>
      </c>
      <c r="D2" s="2" t="inlineStr">
        <is>
          <t>Nov. 25, 2024</t>
        </is>
      </c>
      <c r="E2" s="2" t="inlineStr">
        <is>
          <t>Oct. 31,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repurchase under normal course issuer bid</t>
        </is>
      </c>
      <c r="B4" s="4" t="inlineStr">
        <is>
          <t xml:space="preserve"> </t>
        </is>
      </c>
      <c r="C4" s="6" t="n">
        <v>20000000</v>
      </c>
      <c r="D4" s="4" t="inlineStr">
        <is>
          <t xml:space="preserve"> </t>
        </is>
      </c>
      <c r="E4" s="4" t="inlineStr">
        <is>
          <t xml:space="preserve"> </t>
        </is>
      </c>
    </row>
    <row r="5">
      <c r="A5" s="4" t="inlineStr">
        <is>
          <t>Non-controlling interests</t>
        </is>
      </c>
      <c r="B5" s="5" t="n">
        <v>41</v>
      </c>
      <c r="C5" s="4" t="inlineStr">
        <is>
          <t xml:space="preserve"> </t>
        </is>
      </c>
      <c r="D5" s="4" t="inlineStr">
        <is>
          <t xml:space="preserve"> </t>
        </is>
      </c>
      <c r="E5" s="5" t="n">
        <v>36</v>
      </c>
    </row>
    <row r="6">
      <c r="A6" s="4" t="inlineStr">
        <is>
          <t>Bank of the West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on-controlling interests</t>
        </is>
      </c>
      <c r="B8" s="5" t="n">
        <v>41</v>
      </c>
      <c r="C8" s="4" t="inlineStr">
        <is>
          <t xml:space="preserve"> </t>
        </is>
      </c>
      <c r="D8" s="4" t="inlineStr">
        <is>
          <t xml:space="preserve"> </t>
        </is>
      </c>
      <c r="E8" s="5" t="n">
        <v>36</v>
      </c>
    </row>
    <row r="9">
      <c r="A9" s="4" t="inlineStr">
        <is>
          <t>Ordinary shares [member] | Normal course issuer bid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number of shares repurchased</t>
        </is>
      </c>
      <c r="B11" s="6" t="n">
        <v>1200000</v>
      </c>
      <c r="C11" s="4" t="inlineStr">
        <is>
          <t xml:space="preserve"> </t>
        </is>
      </c>
      <c r="D11" s="4" t="inlineStr">
        <is>
          <t xml:space="preserve"> </t>
        </is>
      </c>
      <c r="E11" s="4" t="inlineStr">
        <is>
          <t xml:space="preserve"> </t>
        </is>
      </c>
    </row>
    <row r="12">
      <c r="A12" s="4" t="inlineStr">
        <is>
          <t>Share repurchase program price per share</t>
        </is>
      </c>
      <c r="B12" s="7" t="n">
        <v>144.43</v>
      </c>
      <c r="C12" s="4" t="inlineStr">
        <is>
          <t xml:space="preserve"> </t>
        </is>
      </c>
      <c r="D12" s="4" t="inlineStr">
        <is>
          <t xml:space="preserve"> </t>
        </is>
      </c>
      <c r="E12" s="4" t="inlineStr">
        <is>
          <t xml:space="preserve"> </t>
        </is>
      </c>
    </row>
    <row r="13">
      <c r="A13" s="4" t="inlineStr">
        <is>
          <t>Share repurchase program authorized amount</t>
        </is>
      </c>
      <c r="B13" s="5" t="n">
        <v>176</v>
      </c>
      <c r="C13" s="4" t="inlineStr">
        <is>
          <t xml:space="preserve"> </t>
        </is>
      </c>
      <c r="D13" s="4" t="inlineStr">
        <is>
          <t xml:space="preserve"> </t>
        </is>
      </c>
      <c r="E13" s="4" t="inlineStr">
        <is>
          <t xml:space="preserve"> </t>
        </is>
      </c>
    </row>
    <row r="14">
      <c r="A14" s="4" t="inlineStr">
        <is>
          <t>Series 31 NVCC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Redeemable preference shares, outstanding</t>
        </is>
      </c>
      <c r="B16" s="4" t="inlineStr">
        <is>
          <t xml:space="preserve"> </t>
        </is>
      </c>
      <c r="C16" s="4" t="inlineStr">
        <is>
          <t xml:space="preserve"> </t>
        </is>
      </c>
      <c r="D16" s="6" t="n">
        <v>12000000</v>
      </c>
      <c r="E16" s="4" t="inlineStr">
        <is>
          <t xml:space="preserve"> </t>
        </is>
      </c>
    </row>
    <row r="17">
      <c r="A17" s="4" t="inlineStr">
        <is>
          <t>Redeem all of our outstanding</t>
        </is>
      </c>
      <c r="B17" s="4" t="inlineStr">
        <is>
          <t xml:space="preserve"> </t>
        </is>
      </c>
      <c r="C17" s="4" t="inlineStr">
        <is>
          <t xml:space="preserve"> </t>
        </is>
      </c>
      <c r="D17" s="5" t="n">
        <v>300</v>
      </c>
      <c r="E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Instruments Designated At Fair Value Through Profit Or Loss (Detail) - CAD ($) $ in Millions</t>
        </is>
      </c>
      <c r="C1" s="2" t="inlineStr">
        <is>
          <t>Jan. 31, 2025</t>
        </is>
      </c>
      <c r="D1" s="2" t="inlineStr">
        <is>
          <t>Oct. 31, 2024</t>
        </is>
      </c>
    </row>
    <row r="2">
      <c r="A2" s="3" t="inlineStr">
        <is>
          <t>Securities</t>
        </is>
      </c>
      <c r="C2" s="4" t="inlineStr">
        <is>
          <t xml:space="preserve"> </t>
        </is>
      </c>
      <c r="D2" s="4" t="inlineStr">
        <is>
          <t xml:space="preserve"> </t>
        </is>
      </c>
    </row>
    <row r="3">
      <c r="A3" s="4" t="inlineStr">
        <is>
          <t>Amortized cost</t>
        </is>
      </c>
      <c r="B3" s="4" t="inlineStr">
        <is>
          <t>[1]</t>
        </is>
      </c>
      <c r="C3" s="5" t="n">
        <v>107444</v>
      </c>
      <c r="D3" s="5" t="n">
        <v>115188</v>
      </c>
    </row>
    <row r="4">
      <c r="A4" s="3" t="inlineStr">
        <is>
          <t>Loans</t>
        </is>
      </c>
      <c r="C4" s="4" t="inlineStr">
        <is>
          <t xml:space="preserve"> </t>
        </is>
      </c>
      <c r="D4" s="4" t="inlineStr">
        <is>
          <t xml:space="preserve"> </t>
        </is>
      </c>
    </row>
    <row r="5">
      <c r="A5" s="4" t="inlineStr">
        <is>
          <t>Consumer instalment and other personal</t>
        </is>
      </c>
      <c r="C5" s="6" t="n">
        <v>93056</v>
      </c>
      <c r="D5" s="6" t="n">
        <v>92687</v>
      </c>
    </row>
    <row r="6">
      <c r="A6" s="4" t="inlineStr">
        <is>
          <t>Credit cards</t>
        </is>
      </c>
      <c r="C6" s="6" t="n">
        <v>13520</v>
      </c>
      <c r="D6" s="6" t="n">
        <v>13612</v>
      </c>
    </row>
    <row r="7">
      <c r="A7" s="4" t="inlineStr">
        <is>
          <t>Business and government</t>
        </is>
      </c>
      <c r="C7" s="6" t="n">
        <v>392637</v>
      </c>
      <c r="D7" s="6" t="n">
        <v>384993</v>
      </c>
    </row>
    <row r="8">
      <c r="A8" s="4" t="inlineStr">
        <is>
          <t>Deposits</t>
        </is>
      </c>
      <c r="C8" s="6" t="n">
        <v>996832</v>
      </c>
      <c r="D8" s="6" t="n">
        <v>982440</v>
      </c>
    </row>
    <row r="9">
      <c r="A9" s="4" t="inlineStr">
        <is>
          <t>Securitization and structured entities' liabilities</t>
        </is>
      </c>
      <c r="C9" s="6" t="n">
        <v>46794</v>
      </c>
      <c r="D9" s="6" t="n">
        <v>40164</v>
      </c>
    </row>
    <row r="10">
      <c r="A10" s="4" t="inlineStr">
        <is>
          <t>Other liabilities</t>
        </is>
      </c>
      <c r="C10" s="6" t="n">
        <v>33982</v>
      </c>
      <c r="D10" s="6" t="n">
        <v>36720</v>
      </c>
    </row>
    <row r="11">
      <c r="A11" s="4" t="inlineStr">
        <is>
          <t>Subordinated debt</t>
        </is>
      </c>
      <c r="C11" s="6" t="n">
        <v>8554</v>
      </c>
      <c r="D11" s="6" t="n">
        <v>8377</v>
      </c>
    </row>
    <row r="12">
      <c r="A12" s="4" t="inlineStr">
        <is>
          <t>Fair Value [member]</t>
        </is>
      </c>
      <c r="C12" s="4" t="inlineStr">
        <is>
          <t xml:space="preserve"> </t>
        </is>
      </c>
      <c r="D12" s="4" t="inlineStr">
        <is>
          <t xml:space="preserve"> </t>
        </is>
      </c>
    </row>
    <row r="13">
      <c r="A13" s="3" t="inlineStr">
        <is>
          <t>Securities</t>
        </is>
      </c>
      <c r="C13" s="4" t="inlineStr">
        <is>
          <t xml:space="preserve"> </t>
        </is>
      </c>
      <c r="D13" s="4" t="inlineStr">
        <is>
          <t xml:space="preserve"> </t>
        </is>
      </c>
    </row>
    <row r="14">
      <c r="A14" s="4" t="inlineStr">
        <is>
          <t>Amortized cost</t>
        </is>
      </c>
      <c r="C14" s="6" t="n">
        <v>98878</v>
      </c>
      <c r="D14" s="6" t="n">
        <v>106461</v>
      </c>
    </row>
    <row r="15">
      <c r="A15" s="4" t="inlineStr">
        <is>
          <t>Not Carried At Fair Value [member] | At carrying value [member]</t>
        </is>
      </c>
      <c r="C15" s="4" t="inlineStr">
        <is>
          <t xml:space="preserve"> </t>
        </is>
      </c>
      <c r="D15" s="4" t="inlineStr">
        <is>
          <t xml:space="preserve"> </t>
        </is>
      </c>
    </row>
    <row r="16">
      <c r="A16" s="3" t="inlineStr">
        <is>
          <t>Securities</t>
        </is>
      </c>
      <c r="C16" s="4" t="inlineStr">
        <is>
          <t xml:space="preserve"> </t>
        </is>
      </c>
      <c r="D16" s="4" t="inlineStr">
        <is>
          <t xml:space="preserve"> </t>
        </is>
      </c>
    </row>
    <row r="17">
      <c r="A17" s="4" t="inlineStr">
        <is>
          <t>Amortized cost</t>
        </is>
      </c>
      <c r="C17" s="6" t="n">
        <v>107444</v>
      </c>
      <c r="D17" s="6" t="n">
        <v>115188</v>
      </c>
    </row>
    <row r="18">
      <c r="A18" s="3" t="inlineStr">
        <is>
          <t>Loans</t>
        </is>
      </c>
      <c r="C18" s="4" t="inlineStr">
        <is>
          <t xml:space="preserve"> </t>
        </is>
      </c>
      <c r="D18" s="4" t="inlineStr">
        <is>
          <t xml:space="preserve"> </t>
        </is>
      </c>
    </row>
    <row r="19">
      <c r="A19" s="4" t="inlineStr">
        <is>
          <t>Residential mortgages</t>
        </is>
      </c>
      <c r="C19" s="6" t="n">
        <v>193963</v>
      </c>
      <c r="D19" s="6" t="n">
        <v>190666</v>
      </c>
    </row>
    <row r="20">
      <c r="A20" s="4" t="inlineStr">
        <is>
          <t>Consumer instalment and other personal</t>
        </is>
      </c>
      <c r="C20" s="6" t="n">
        <v>92212</v>
      </c>
      <c r="D20" s="6" t="n">
        <v>91889</v>
      </c>
    </row>
    <row r="21">
      <c r="A21" s="4" t="inlineStr">
        <is>
          <t>Credit cards</t>
        </is>
      </c>
      <c r="C21" s="6" t="n">
        <v>12942</v>
      </c>
      <c r="D21" s="6" t="n">
        <v>13030</v>
      </c>
    </row>
    <row r="22">
      <c r="A22" s="4" t="inlineStr">
        <is>
          <t>Business and government</t>
        </is>
      </c>
      <c r="C22" s="6" t="n">
        <v>376355</v>
      </c>
      <c r="D22" s="6" t="n">
        <v>369776</v>
      </c>
    </row>
    <row r="23">
      <c r="A23" s="4" t="inlineStr">
        <is>
          <t>Loans net of allowance for loan losses</t>
        </is>
      </c>
      <c r="C23" s="6" t="n">
        <v>675472</v>
      </c>
      <c r="D23" s="6" t="n">
        <v>665361</v>
      </c>
    </row>
    <row r="24">
      <c r="A24" s="4" t="inlineStr">
        <is>
          <t>Deposits</t>
        </is>
      </c>
      <c r="C24" s="6" t="n">
        <v>940186</v>
      </c>
      <c r="D24" s="6" t="n">
        <v>928332</v>
      </c>
    </row>
    <row r="25">
      <c r="A25" s="4" t="inlineStr">
        <is>
          <t>Securitization and structured entities' liabilities</t>
        </is>
      </c>
      <c r="C25" s="6" t="n">
        <v>21697</v>
      </c>
      <c r="D25" s="6" t="n">
        <v>21850</v>
      </c>
    </row>
    <row r="26">
      <c r="A26" s="4" t="inlineStr">
        <is>
          <t>Other liabilities</t>
        </is>
      </c>
      <c r="C26" s="6" t="n">
        <v>3098</v>
      </c>
      <c r="D26" s="6" t="n">
        <v>2929</v>
      </c>
    </row>
    <row r="27">
      <c r="A27" s="4" t="inlineStr">
        <is>
          <t>Subordinated debt</t>
        </is>
      </c>
      <c r="C27" s="6" t="n">
        <v>8554</v>
      </c>
      <c r="D27" s="6" t="n">
        <v>8377</v>
      </c>
    </row>
    <row r="28">
      <c r="A28" s="4" t="inlineStr">
        <is>
          <t>Not Carried At Fair Value [member] | Fair Value [member]</t>
        </is>
      </c>
      <c r="C28" s="4" t="inlineStr">
        <is>
          <t xml:space="preserve"> </t>
        </is>
      </c>
      <c r="D28" s="4" t="inlineStr">
        <is>
          <t xml:space="preserve"> </t>
        </is>
      </c>
    </row>
    <row r="29">
      <c r="A29" s="3" t="inlineStr">
        <is>
          <t>Securities</t>
        </is>
      </c>
      <c r="C29" s="4" t="inlineStr">
        <is>
          <t xml:space="preserve"> </t>
        </is>
      </c>
      <c r="D29" s="4" t="inlineStr">
        <is>
          <t xml:space="preserve"> </t>
        </is>
      </c>
    </row>
    <row r="30">
      <c r="A30" s="4" t="inlineStr">
        <is>
          <t>Amortized cost</t>
        </is>
      </c>
      <c r="C30" s="6" t="n">
        <v>98878</v>
      </c>
      <c r="D30" s="6" t="n">
        <v>106461</v>
      </c>
    </row>
    <row r="31">
      <c r="A31" s="3" t="inlineStr">
        <is>
          <t>Loans</t>
        </is>
      </c>
      <c r="C31" s="4" t="inlineStr">
        <is>
          <t xml:space="preserve"> </t>
        </is>
      </c>
      <c r="D31" s="4" t="inlineStr">
        <is>
          <t xml:space="preserve"> </t>
        </is>
      </c>
    </row>
    <row r="32">
      <c r="A32" s="4" t="inlineStr">
        <is>
          <t>Residential mortgages</t>
        </is>
      </c>
      <c r="C32" s="6" t="n">
        <v>191754</v>
      </c>
      <c r="D32" s="6" t="n">
        <v>188848</v>
      </c>
    </row>
    <row r="33">
      <c r="A33" s="4" t="inlineStr">
        <is>
          <t>Consumer instalment and other personal</t>
        </is>
      </c>
      <c r="C33" s="6" t="n">
        <v>92037</v>
      </c>
      <c r="D33" s="6" t="n">
        <v>91513</v>
      </c>
    </row>
    <row r="34">
      <c r="A34" s="4" t="inlineStr">
        <is>
          <t>Credit cards</t>
        </is>
      </c>
      <c r="C34" s="6" t="n">
        <v>12942</v>
      </c>
      <c r="D34" s="6" t="n">
        <v>13030</v>
      </c>
    </row>
    <row r="35">
      <c r="A35" s="4" t="inlineStr">
        <is>
          <t>Business and government</t>
        </is>
      </c>
      <c r="C35" s="6" t="n">
        <v>376720</v>
      </c>
      <c r="D35" s="6" t="n">
        <v>370101</v>
      </c>
    </row>
    <row r="36">
      <c r="A36" s="4" t="inlineStr">
        <is>
          <t>Loans net of allowance for loan losses</t>
        </is>
      </c>
      <c r="C36" s="6" t="n">
        <v>673453</v>
      </c>
      <c r="D36" s="6" t="n">
        <v>663492</v>
      </c>
    </row>
    <row r="37">
      <c r="A37" s="4" t="inlineStr">
        <is>
          <t>Deposits</t>
        </is>
      </c>
      <c r="C37" s="6" t="n">
        <v>940831</v>
      </c>
      <c r="D37" s="6" t="n">
        <v>928689</v>
      </c>
    </row>
    <row r="38">
      <c r="A38" s="4" t="inlineStr">
        <is>
          <t>Securitization and structured entities' liabilities</t>
        </is>
      </c>
      <c r="C38" s="6" t="n">
        <v>21667</v>
      </c>
      <c r="D38" s="6" t="n">
        <v>21653</v>
      </c>
    </row>
    <row r="39">
      <c r="A39" s="4" t="inlineStr">
        <is>
          <t>Other liabilities</t>
        </is>
      </c>
      <c r="C39" s="6" t="n">
        <v>2842</v>
      </c>
      <c r="D39" s="6" t="n">
        <v>2669</v>
      </c>
    </row>
    <row r="40">
      <c r="A40" s="4" t="inlineStr">
        <is>
          <t>Subordinated debt</t>
        </is>
      </c>
      <c r="C40" s="5" t="n">
        <v>8752</v>
      </c>
      <c r="D40" s="5" t="n">
        <v>8543</v>
      </c>
    </row>
    <row r="41"/>
    <row r="42">
      <c r="A42" s="4" t="inlineStr">
        <is>
          <t>[1]Amounts are net of ACL of $3 million ($3 million as at October 31, 2024).</t>
        </is>
      </c>
    </row>
  </sheetData>
  <mergeCells count="3">
    <mergeCell ref="A1:B1"/>
    <mergeCell ref="A41:C41"/>
    <mergeCell ref="A42:C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Designated At Fair Value Through Profit Or Loss (Parenthetical) (Detail) - CAD ($) $ in Millions</t>
        </is>
      </c>
      <c r="B1" s="2" t="inlineStr">
        <is>
          <t>Jan. 31, 2025</t>
        </is>
      </c>
      <c r="C1" s="2" t="inlineStr">
        <is>
          <t>Oct. 31, 2024</t>
        </is>
      </c>
    </row>
    <row r="2">
      <c r="A2" s="3" t="inlineStr">
        <is>
          <t>Fair Value of Financial Instruments Not Carried at Fair Value on the Balance Sheet [line items]</t>
        </is>
      </c>
      <c r="B2" s="4" t="inlineStr">
        <is>
          <t xml:space="preserve"> </t>
        </is>
      </c>
      <c r="C2" s="4" t="inlineStr">
        <is>
          <t xml:space="preserve"> </t>
        </is>
      </c>
    </row>
    <row r="3">
      <c r="A3" s="4" t="inlineStr">
        <is>
          <t>Business and government</t>
        </is>
      </c>
      <c r="B3" s="5" t="n">
        <v>392637</v>
      </c>
      <c r="C3" s="5" t="n">
        <v>384993</v>
      </c>
    </row>
    <row r="4">
      <c r="A4" s="4" t="inlineStr">
        <is>
          <t>Securitization and structured entities' liabilities</t>
        </is>
      </c>
      <c r="B4" s="6" t="n">
        <v>46794</v>
      </c>
      <c r="C4" s="6" t="n">
        <v>40164</v>
      </c>
    </row>
    <row r="5">
      <c r="A5" s="4" t="inlineStr">
        <is>
          <t>Financial liabilities at fair value through profit or loss, category [member]</t>
        </is>
      </c>
      <c r="B5" s="4" t="inlineStr">
        <is>
          <t xml:space="preserve"> </t>
        </is>
      </c>
      <c r="C5" s="4" t="inlineStr">
        <is>
          <t xml:space="preserve"> </t>
        </is>
      </c>
    </row>
    <row r="6">
      <c r="A6" s="3" t="inlineStr">
        <is>
          <t>Fair Value of Financial Instruments Not Carried at Fair Value on the Balance Sheet [line items]</t>
        </is>
      </c>
      <c r="B6" s="4" t="inlineStr">
        <is>
          <t xml:space="preserve"> </t>
        </is>
      </c>
      <c r="C6" s="4" t="inlineStr">
        <is>
          <t xml:space="preserve"> </t>
        </is>
      </c>
    </row>
    <row r="7">
      <c r="A7" s="4" t="inlineStr">
        <is>
          <t>Structured note liabilities</t>
        </is>
      </c>
      <c r="B7" s="6" t="n">
        <v>48383</v>
      </c>
      <c r="C7" s="6" t="n">
        <v>45222</v>
      </c>
    </row>
    <row r="8">
      <c r="A8" s="4" t="inlineStr">
        <is>
          <t>Metal deposits</t>
        </is>
      </c>
      <c r="B8" s="6" t="n">
        <v>2830</v>
      </c>
      <c r="C8" s="6" t="n">
        <v>1807</v>
      </c>
    </row>
    <row r="9">
      <c r="A9" s="4" t="inlineStr">
        <is>
          <t>Embedded options related to structured deposits carried at amortized cost</t>
        </is>
      </c>
      <c r="B9" s="6" t="n">
        <v>1223</v>
      </c>
      <c r="C9" s="6" t="n">
        <v>1047</v>
      </c>
    </row>
    <row r="10">
      <c r="A10" s="4" t="inlineStr">
        <is>
          <t>Securitization and structured entities' liabilities</t>
        </is>
      </c>
      <c r="B10" s="6" t="n">
        <v>25097</v>
      </c>
      <c r="C10" s="6" t="n">
        <v>18314</v>
      </c>
    </row>
    <row r="11">
      <c r="A11" s="4" t="inlineStr">
        <is>
          <t>Money market deposits</t>
        </is>
      </c>
      <c r="B11" s="6" t="n">
        <v>4210</v>
      </c>
      <c r="C11" s="6" t="n">
        <v>6032</v>
      </c>
    </row>
    <row r="12">
      <c r="A12" s="4" t="inlineStr">
        <is>
          <t>Financial assets at fair value through profit or loss [member]</t>
        </is>
      </c>
      <c r="B12" s="4" t="inlineStr">
        <is>
          <t xml:space="preserve"> </t>
        </is>
      </c>
      <c r="C12" s="4" t="inlineStr">
        <is>
          <t xml:space="preserve"> </t>
        </is>
      </c>
    </row>
    <row r="13">
      <c r="A13" s="3" t="inlineStr">
        <is>
          <t>Fair Value of Financial Instruments Not Carried at Fair Value on the Balance Sheet [line items]</t>
        </is>
      </c>
      <c r="B13" s="4" t="inlineStr">
        <is>
          <t xml:space="preserve"> </t>
        </is>
      </c>
      <c r="C13" s="4" t="inlineStr">
        <is>
          <t xml:space="preserve"> </t>
        </is>
      </c>
    </row>
    <row r="14">
      <c r="A14" s="4" t="inlineStr">
        <is>
          <t>Residential mortgages loans</t>
        </is>
      </c>
      <c r="B14" s="6" t="n">
        <v>66</v>
      </c>
      <c r="C14" s="6" t="n">
        <v>163</v>
      </c>
    </row>
    <row r="15">
      <c r="A15" s="4" t="inlineStr">
        <is>
          <t>Business and government</t>
        </is>
      </c>
      <c r="B15" s="6" t="n">
        <v>13116</v>
      </c>
      <c r="C15" s="6" t="n">
        <v>12431</v>
      </c>
    </row>
    <row r="16">
      <c r="A16" s="4" t="inlineStr">
        <is>
          <t>Financial assets at fair value through other comprehensive income [member]</t>
        </is>
      </c>
      <c r="B16" s="4" t="inlineStr">
        <is>
          <t xml:space="preserve"> </t>
        </is>
      </c>
      <c r="C16" s="4" t="inlineStr">
        <is>
          <t xml:space="preserve"> </t>
        </is>
      </c>
    </row>
    <row r="17">
      <c r="A17" s="3" t="inlineStr">
        <is>
          <t>Fair Value of Financial Instruments Not Carried at Fair Value on the Balance Sheet [line items]</t>
        </is>
      </c>
      <c r="B17" s="4" t="inlineStr">
        <is>
          <t xml:space="preserve"> </t>
        </is>
      </c>
      <c r="C17" s="4" t="inlineStr">
        <is>
          <t xml:space="preserve"> </t>
        </is>
      </c>
    </row>
    <row r="18">
      <c r="A18" s="4" t="inlineStr">
        <is>
          <t>Business and government</t>
        </is>
      </c>
      <c r="B18" s="5" t="n">
        <v>61</v>
      </c>
      <c r="C18" s="5" t="n">
        <v>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80" customWidth="1" min="6" max="6"/>
    <col width="80" customWidth="1" min="7" max="7"/>
    <col width="80" customWidth="1" min="8" max="8"/>
    <col width="80" customWidth="1" min="9" max="9"/>
    <col width="80" customWidth="1" min="10" max="10"/>
    <col width="54" customWidth="1" min="11" max="11"/>
    <col width="36" customWidth="1" min="12" max="12"/>
    <col width="50" customWidth="1" min="13" max="13"/>
    <col width="55" customWidth="1" min="14" max="14"/>
    <col width="23" customWidth="1" min="15" max="15"/>
  </cols>
  <sheetData>
    <row r="1">
      <c r="A1" s="1" t="inlineStr">
        <is>
          <t>Consolidated Statement of Changes in Equity - CAD ($) $ in Millions</t>
        </is>
      </c>
      <c r="B1" s="2" t="inlineStr">
        <is>
          <t>Total</t>
        </is>
      </c>
      <c r="D1" s="2" t="inlineStr">
        <is>
          <t>Contributed Surplus [member]</t>
        </is>
      </c>
      <c r="E1" s="2" t="inlineStr">
        <is>
          <t>Retained Earnings [member]</t>
        </is>
      </c>
      <c r="F1" s="2" t="inlineStr">
        <is>
          <t>Accumulated Other Comprehensive (Loss) on Fair Value through OCI Securities, net of taxes [member]</t>
        </is>
      </c>
      <c r="G1" s="2" t="inlineStr">
        <is>
          <t>Accumulated Other Comprehensive (Loss) on Cash Flow Hedges, net of taxes [member]</t>
        </is>
      </c>
      <c r="H1" s="2" t="inlineStr">
        <is>
          <t>Accumulated Other Comprehensive Income on Translation of Net Foreign Operations, net of taxes [member]</t>
        </is>
      </c>
      <c r="I1" s="2" t="inlineStr">
        <is>
          <t>Accumulated Other Comprehensive Income on Pension and Other Employee Future Benefit Plans, net of taxes [Member]</t>
        </is>
      </c>
      <c r="J1" s="2" t="inlineStr">
        <is>
          <t>Accumulated Other Comprehensive Income (Loss) on Own Credit Risk on Financial Liabilities Designated at Fair Value, net of taxes [member]</t>
        </is>
      </c>
      <c r="K1" s="2" t="inlineStr">
        <is>
          <t>Total Accumulated Other Comprehensive Income [member]</t>
        </is>
      </c>
      <c r="L1" s="2" t="inlineStr">
        <is>
          <t>Total Shareholders' Equity [member]</t>
        </is>
      </c>
      <c r="M1" s="2" t="inlineStr">
        <is>
          <t>Non-controlling interest in subsidiaries [member]</t>
        </is>
      </c>
      <c r="N1" s="2" t="inlineStr">
        <is>
          <t>Preferred Shares and Other Equity Instruments [member]</t>
        </is>
      </c>
      <c r="O1" s="2" t="inlineStr">
        <is>
          <t>Common shares [member]</t>
        </is>
      </c>
    </row>
    <row r="2">
      <c r="A2" s="4" t="inlineStr">
        <is>
          <t>Balance at beginning of period at Oct. 31, 2023</t>
        </is>
      </c>
      <c r="B2" s="4" t="inlineStr">
        <is>
          <t xml:space="preserve"> </t>
        </is>
      </c>
      <c r="D2" s="5" t="n">
        <v>328</v>
      </c>
      <c r="E2" s="5" t="n">
        <v>44006</v>
      </c>
      <c r="F2" s="5" t="n">
        <v>-464</v>
      </c>
      <c r="G2" s="5" t="n">
        <v>-5448</v>
      </c>
      <c r="H2" s="5" t="n">
        <v>6194</v>
      </c>
      <c r="I2" s="5" t="n">
        <v>943</v>
      </c>
      <c r="J2" s="5" t="n">
        <v>637</v>
      </c>
      <c r="K2" s="4" t="inlineStr">
        <is>
          <t xml:space="preserve"> </t>
        </is>
      </c>
      <c r="L2" s="4" t="inlineStr">
        <is>
          <t xml:space="preserve"> </t>
        </is>
      </c>
      <c r="M2" s="5" t="n">
        <v>28</v>
      </c>
      <c r="N2" s="5" t="n">
        <v>6958</v>
      </c>
      <c r="O2" s="5" t="n">
        <v>22941</v>
      </c>
    </row>
    <row r="3">
      <c r="A3" s="3" t="inlineStr">
        <is>
          <t>Statement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ed under the Shareholder Dividend Reinvestment and Share Purchase Plan</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39</v>
      </c>
    </row>
    <row r="5">
      <c r="A5" s="4" t="inlineStr">
        <is>
          <t>Issued under the Stock Option Plan</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3</v>
      </c>
    </row>
    <row r="6">
      <c r="A6" s="4" t="inlineStr">
        <is>
          <t>Treasury shares purchase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v>
      </c>
    </row>
    <row r="7">
      <c r="A7" s="4" t="inlineStr">
        <is>
          <t>Net income attributable to bank shareholders</t>
        </is>
      </c>
      <c r="B7" s="5" t="n">
        <v>1292</v>
      </c>
      <c r="D7" s="4" t="inlineStr">
        <is>
          <t xml:space="preserve"> </t>
        </is>
      </c>
      <c r="E7" s="6" t="n">
        <v>12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on preferred shares and distributions payable on other equity instruments</t>
        </is>
      </c>
      <c r="B8" s="4" t="inlineStr">
        <is>
          <t xml:space="preserve"> </t>
        </is>
      </c>
      <c r="D8" s="4" t="inlineStr">
        <is>
          <t xml:space="preserve"> </t>
        </is>
      </c>
      <c r="E8" s="6" t="n">
        <v>-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on common shares</t>
        </is>
      </c>
      <c r="B9" s="4" t="inlineStr">
        <is>
          <t xml:space="preserve"> </t>
        </is>
      </c>
      <c r="D9" s="4" t="inlineStr">
        <is>
          <t xml:space="preserve"> </t>
        </is>
      </c>
      <c r="E9" s="6" t="n">
        <v>-109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option expense, net of options exercised</t>
        </is>
      </c>
      <c r="B10" s="4" t="inlineStr">
        <is>
          <t xml:space="preserve"> </t>
        </is>
      </c>
      <c r="D10" s="6" t="n">
        <v>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premium on sale of treasury shares</t>
        </is>
      </c>
      <c r="B11" s="4" t="inlineStr">
        <is>
          <t xml:space="preserve"> </t>
        </is>
      </c>
      <c r="D11" s="6" t="n">
        <v>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ains on derivatives designated as cash flow hedges arising during the period</t>
        </is>
      </c>
      <c r="B12" s="6" t="n">
        <v>1914</v>
      </c>
      <c r="C12" s="4" t="inlineStr">
        <is>
          <t>[1]</t>
        </is>
      </c>
      <c r="D12" s="4" t="inlineStr">
        <is>
          <t xml:space="preserve"> </t>
        </is>
      </c>
      <c r="E12" s="4" t="inlineStr">
        <is>
          <t xml:space="preserve"> </t>
        </is>
      </c>
      <c r="F12" s="4" t="inlineStr">
        <is>
          <t xml:space="preserve"> </t>
        </is>
      </c>
      <c r="G12" s="6" t="n">
        <v>19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s (losses) on remeasurement of pension and other employee future benefit plans</t>
        </is>
      </c>
      <c r="B13" s="6" t="n">
        <v>-91</v>
      </c>
      <c r="C13" s="4" t="inlineStr">
        <is>
          <t>[2]</t>
        </is>
      </c>
      <c r="D13" s="4" t="inlineStr">
        <is>
          <t xml:space="preserve"> </t>
        </is>
      </c>
      <c r="E13" s="4" t="inlineStr">
        <is>
          <t xml:space="preserve"> </t>
        </is>
      </c>
      <c r="F13" s="4" t="inlineStr">
        <is>
          <t xml:space="preserve"> </t>
        </is>
      </c>
      <c r="G13" s="4" t="inlineStr">
        <is>
          <t xml:space="preserve"> </t>
        </is>
      </c>
      <c r="H13" s="4" t="inlineStr">
        <is>
          <t xml:space="preserve"> </t>
        </is>
      </c>
      <c r="I13" s="6" t="n">
        <v>-9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es) on remeasurement of own credit risk on financial liabilities designated at fair value</t>
        </is>
      </c>
      <c r="B14" s="6" t="n">
        <v>-427</v>
      </c>
      <c r="C14" s="4" t="inlineStr">
        <is>
          <t>[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7</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realized gains on fair value through OCI debt securities arising during the period</t>
        </is>
      </c>
      <c r="B15" s="4" t="inlineStr">
        <is>
          <t xml:space="preserve"> </t>
        </is>
      </c>
      <c r="D15" s="4" t="inlineStr">
        <is>
          <t xml:space="preserve"> </t>
        </is>
      </c>
      <c r="E15" s="4" t="inlineStr">
        <is>
          <t xml:space="preserve"> </t>
        </is>
      </c>
      <c r="F15" s="6" t="n">
        <v>27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realized gains (losses) on fair value through OCI equity securities arising during the period</t>
        </is>
      </c>
      <c r="B16" s="4" t="inlineStr">
        <is>
          <t xml:space="preserve"> </t>
        </is>
      </c>
      <c r="D16" s="4" t="inlineStr">
        <is>
          <t xml:space="preserve"> </t>
        </is>
      </c>
      <c r="E16" s="4" t="inlineStr">
        <is>
          <t xml:space="preserve"> </t>
        </is>
      </c>
      <c r="F16" s="6" t="n">
        <v>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classification to earnings of losses on derivatives designated as cash flow hedges during the period</t>
        </is>
      </c>
      <c r="B17" s="6" t="n">
        <v>389</v>
      </c>
      <c r="C17" s="4" t="inlineStr">
        <is>
          <t>[4]</t>
        </is>
      </c>
      <c r="D17" s="4" t="inlineStr">
        <is>
          <t xml:space="preserve"> </t>
        </is>
      </c>
      <c r="E17" s="4" t="inlineStr">
        <is>
          <t xml:space="preserve"> </t>
        </is>
      </c>
      <c r="F17" s="4" t="inlineStr">
        <is>
          <t xml:space="preserve"> </t>
        </is>
      </c>
      <c r="G17" s="6" t="n">
        <v>38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realized gains (losses) on translation of net foreign operations</t>
        </is>
      </c>
      <c r="B18" s="6" t="n">
        <v>-1880</v>
      </c>
      <c r="D18" s="4" t="inlineStr">
        <is>
          <t xml:space="preserve"> </t>
        </is>
      </c>
      <c r="E18" s="4" t="inlineStr">
        <is>
          <t xml:space="preserve"> </t>
        </is>
      </c>
      <c r="F18" s="4" t="inlineStr">
        <is>
          <t xml:space="preserve"> </t>
        </is>
      </c>
      <c r="G18" s="4" t="inlineStr">
        <is>
          <t xml:space="preserve"> </t>
        </is>
      </c>
      <c r="H18" s="6" t="n">
        <v>-188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realized gains (losses) on hedges of net foreign operations</t>
        </is>
      </c>
      <c r="B19" s="6" t="n">
        <v>327</v>
      </c>
      <c r="C19" s="4" t="inlineStr">
        <is>
          <t>[5]</t>
        </is>
      </c>
      <c r="D19" s="4" t="inlineStr">
        <is>
          <t xml:space="preserve"> </t>
        </is>
      </c>
      <c r="E19" s="4" t="inlineStr">
        <is>
          <t xml:space="preserve"> </t>
        </is>
      </c>
      <c r="F19" s="4" t="inlineStr">
        <is>
          <t xml:space="preserve"> </t>
        </is>
      </c>
      <c r="G19" s="4" t="inlineStr">
        <is>
          <t xml:space="preserve"> </t>
        </is>
      </c>
      <c r="H19" s="6" t="n">
        <v>32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attributable to non-controlling interest in subsidiaries</t>
        </is>
      </c>
      <c r="B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v>
      </c>
      <c r="N20" s="4" t="inlineStr">
        <is>
          <t xml:space="preserve"> </t>
        </is>
      </c>
      <c r="O20" s="4" t="inlineStr">
        <is>
          <t xml:space="preserve"> </t>
        </is>
      </c>
    </row>
    <row r="21">
      <c r="A21" s="4" t="inlineStr">
        <is>
          <t>Reclassification to earnings of (gains) during the period</t>
        </is>
      </c>
      <c r="B21" s="6" t="n">
        <v>-5</v>
      </c>
      <c r="C21" s="4" t="inlineStr">
        <is>
          <t>[6]</t>
        </is>
      </c>
      <c r="D21" s="4" t="inlineStr">
        <is>
          <t xml:space="preserve"> </t>
        </is>
      </c>
      <c r="E21" s="4" t="inlineStr">
        <is>
          <t xml:space="preserve"> </t>
        </is>
      </c>
      <c r="F21" s="6" t="n">
        <v>-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v>
      </c>
      <c r="N22" s="4" t="inlineStr">
        <is>
          <t xml:space="preserve"> </t>
        </is>
      </c>
      <c r="O22" s="4" t="inlineStr">
        <is>
          <t xml:space="preserve"> </t>
        </is>
      </c>
    </row>
    <row r="23">
      <c r="A23" s="4" t="inlineStr">
        <is>
          <t>Balance at End of Period at Jan. 31, 2024</t>
        </is>
      </c>
      <c r="B23" s="6" t="n">
        <v>77279</v>
      </c>
      <c r="D23" s="6" t="n">
        <v>351</v>
      </c>
      <c r="E23" s="6" t="n">
        <v>44161</v>
      </c>
      <c r="F23" s="6" t="n">
        <v>-190</v>
      </c>
      <c r="G23" s="6" t="n">
        <v>-3145</v>
      </c>
      <c r="H23" s="6" t="n">
        <v>4641</v>
      </c>
      <c r="I23" s="6" t="n">
        <v>852</v>
      </c>
      <c r="J23" s="6" t="n">
        <v>210</v>
      </c>
      <c r="K23" s="5" t="n">
        <v>2368</v>
      </c>
      <c r="L23" s="5" t="n">
        <v>77250</v>
      </c>
      <c r="M23" s="6" t="n">
        <v>29</v>
      </c>
      <c r="N23" s="6" t="n">
        <v>6958</v>
      </c>
      <c r="O23" s="6" t="n">
        <v>23412</v>
      </c>
    </row>
    <row r="24">
      <c r="A24" s="4" t="inlineStr">
        <is>
          <t>Balance at beginning of period at Oct. 31, 2024</t>
        </is>
      </c>
      <c r="B24" s="6" t="n">
        <v>84286</v>
      </c>
      <c r="D24" s="6" t="n">
        <v>354</v>
      </c>
      <c r="E24" s="6" t="n">
        <v>46469</v>
      </c>
      <c r="F24" s="6" t="n">
        <v>-321</v>
      </c>
      <c r="G24" s="6" t="n">
        <v>-1519</v>
      </c>
      <c r="H24" s="6" t="n">
        <v>6381</v>
      </c>
      <c r="I24" s="6" t="n">
        <v>874</v>
      </c>
      <c r="J24" s="6" t="n">
        <v>4</v>
      </c>
      <c r="K24" s="4" t="inlineStr">
        <is>
          <t xml:space="preserve"> </t>
        </is>
      </c>
      <c r="L24" s="4" t="inlineStr">
        <is>
          <t xml:space="preserve"> </t>
        </is>
      </c>
      <c r="M24" s="6" t="n">
        <v>36</v>
      </c>
      <c r="N24" s="6" t="n">
        <v>8087</v>
      </c>
      <c r="O24" s="6" t="n">
        <v>23921</v>
      </c>
    </row>
    <row r="25">
      <c r="A25" s="3" t="inlineStr">
        <is>
          <t>Statement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ed under the Stock Option Plan</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9</v>
      </c>
    </row>
    <row r="27">
      <c r="A27" s="4" t="inlineStr">
        <is>
          <t>Treasury shares purchased</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v>
      </c>
    </row>
    <row r="28">
      <c r="A28" s="4" t="inlineStr">
        <is>
          <t>Repurchased for cancellation</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0</v>
      </c>
    </row>
    <row r="29">
      <c r="A29" s="4" t="inlineStr">
        <is>
          <t>Net income attributable to bank shareholders</t>
        </is>
      </c>
      <c r="B29" s="6" t="n">
        <v>2138</v>
      </c>
      <c r="D29" s="4" t="inlineStr">
        <is>
          <t xml:space="preserve"> </t>
        </is>
      </c>
      <c r="E29" s="6" t="n">
        <v>21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on preferred shares and distributions payable on other equity instruments</t>
        </is>
      </c>
      <c r="B30" s="4" t="inlineStr">
        <is>
          <t xml:space="preserve"> </t>
        </is>
      </c>
      <c r="D30" s="4" t="inlineStr">
        <is>
          <t xml:space="preserve"> </t>
        </is>
      </c>
      <c r="E30" s="6" t="n">
        <v>-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vidends on common shares</t>
        </is>
      </c>
      <c r="B31" s="4" t="inlineStr">
        <is>
          <t xml:space="preserve"> </t>
        </is>
      </c>
      <c r="D31" s="4" t="inlineStr">
        <is>
          <t xml:space="preserve"> </t>
        </is>
      </c>
      <c r="E31" s="6" t="n">
        <v>-115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 expense, net of options exercised</t>
        </is>
      </c>
      <c r="B32" s="4" t="inlineStr">
        <is>
          <t xml:space="preserve"> </t>
        </is>
      </c>
      <c r="D32" s="6" t="n">
        <v>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premium on sale of treasury shares</t>
        </is>
      </c>
      <c r="B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ains on derivatives designated as cash flow hedges arising during the period</t>
        </is>
      </c>
      <c r="B34" s="6" t="n">
        <v>375</v>
      </c>
      <c r="C34" s="4" t="inlineStr">
        <is>
          <t>[1]</t>
        </is>
      </c>
      <c r="D34" s="4" t="inlineStr">
        <is>
          <t xml:space="preserve"> </t>
        </is>
      </c>
      <c r="E34" s="4" t="inlineStr">
        <is>
          <t xml:space="preserve"> </t>
        </is>
      </c>
      <c r="F34" s="4" t="inlineStr">
        <is>
          <t xml:space="preserve"> </t>
        </is>
      </c>
      <c r="G34" s="6" t="n">
        <v>3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ains (losses) on remeasurement of pension and other employee future benefit plans</t>
        </is>
      </c>
      <c r="B35" s="6" t="n">
        <v>22</v>
      </c>
      <c r="C35" s="4" t="inlineStr">
        <is>
          <t>[2]</t>
        </is>
      </c>
      <c r="D35" s="4" t="inlineStr">
        <is>
          <t xml:space="preserve"> </t>
        </is>
      </c>
      <c r="E35" s="4" t="inlineStr">
        <is>
          <t xml:space="preserve"> </t>
        </is>
      </c>
      <c r="F35" s="4" t="inlineStr">
        <is>
          <t xml:space="preserve"> </t>
        </is>
      </c>
      <c r="G35" s="4" t="inlineStr">
        <is>
          <t xml:space="preserve"> </t>
        </is>
      </c>
      <c r="H35" s="4" t="inlineStr">
        <is>
          <t xml:space="preserve"> </t>
        </is>
      </c>
      <c r="I35" s="6" t="n">
        <v>2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sses) on remeasurement of own credit risk on financial liabilities designated at fair value</t>
        </is>
      </c>
      <c r="B36" s="6" t="n">
        <v>-88</v>
      </c>
      <c r="C36" s="4" t="inlineStr">
        <is>
          <t>[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8</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realized gains on fair value through OCI debt securities arising during the period</t>
        </is>
      </c>
      <c r="B37" s="4" t="inlineStr">
        <is>
          <t xml:space="preserve"> </t>
        </is>
      </c>
      <c r="D37" s="4" t="inlineStr">
        <is>
          <t xml:space="preserve"> </t>
        </is>
      </c>
      <c r="E37" s="4" t="inlineStr">
        <is>
          <t xml:space="preserve"> </t>
        </is>
      </c>
      <c r="F37" s="6" t="n">
        <v>12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realized gains (losses) on fair value through OCI equity securities arising during the period</t>
        </is>
      </c>
      <c r="B38" s="4" t="inlineStr">
        <is>
          <t xml:space="preserve"> </t>
        </is>
      </c>
      <c r="D38" s="4" t="inlineStr">
        <is>
          <t xml:space="preserve"> </t>
        </is>
      </c>
      <c r="E38" s="4" t="inlineStr">
        <is>
          <t xml:space="preserve"> </t>
        </is>
      </c>
      <c r="F38" s="6" t="n">
        <v>-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deemed during the period</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00</v>
      </c>
      <c r="O39" s="4" t="inlineStr">
        <is>
          <t xml:space="preserve"> </t>
        </is>
      </c>
    </row>
    <row r="40">
      <c r="A40" s="4" t="inlineStr">
        <is>
          <t>Reclassification to earnings of losses on derivatives designated as cash flow hedges during the period</t>
        </is>
      </c>
      <c r="B40" s="6" t="n">
        <v>341</v>
      </c>
      <c r="C40" s="4" t="inlineStr">
        <is>
          <t>[4]</t>
        </is>
      </c>
      <c r="D40" s="4" t="inlineStr">
        <is>
          <t xml:space="preserve"> </t>
        </is>
      </c>
      <c r="E40" s="4" t="inlineStr">
        <is>
          <t xml:space="preserve"> </t>
        </is>
      </c>
      <c r="F40" s="4" t="inlineStr">
        <is>
          <t xml:space="preserve"> </t>
        </is>
      </c>
      <c r="G40" s="6" t="n">
        <v>34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alized gains (losses) on translation of net foreign operations</t>
        </is>
      </c>
      <c r="B41" s="6" t="n">
        <v>2612</v>
      </c>
      <c r="D41" s="4" t="inlineStr">
        <is>
          <t xml:space="preserve"> </t>
        </is>
      </c>
      <c r="E41" s="4" t="inlineStr">
        <is>
          <t xml:space="preserve"> </t>
        </is>
      </c>
      <c r="F41" s="4" t="inlineStr">
        <is>
          <t xml:space="preserve"> </t>
        </is>
      </c>
      <c r="G41" s="4" t="inlineStr">
        <is>
          <t xml:space="preserve"> </t>
        </is>
      </c>
      <c r="H41" s="6" t="n">
        <v>261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realized gains (losses) on hedges of net foreign operations</t>
        </is>
      </c>
      <c r="B42" s="6" t="n">
        <v>-541</v>
      </c>
      <c r="C42" s="4" t="inlineStr">
        <is>
          <t>[5]</t>
        </is>
      </c>
      <c r="D42" s="4" t="inlineStr">
        <is>
          <t xml:space="preserve"> </t>
        </is>
      </c>
      <c r="E42" s="4" t="inlineStr">
        <is>
          <t xml:space="preserve"> </t>
        </is>
      </c>
      <c r="F42" s="4" t="inlineStr">
        <is>
          <t xml:space="preserve"> </t>
        </is>
      </c>
      <c r="G42" s="4" t="inlineStr">
        <is>
          <t xml:space="preserve"> </t>
        </is>
      </c>
      <c r="H42" s="6" t="n">
        <v>-54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hares repurchased for cancellation (Note 6)</t>
        </is>
      </c>
      <c r="B43" s="4" t="inlineStr">
        <is>
          <t xml:space="preserve"> </t>
        </is>
      </c>
      <c r="D43" s="4" t="inlineStr">
        <is>
          <t xml:space="preserve"> </t>
        </is>
      </c>
      <c r="E43" s="6" t="n">
        <v>-13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income attributable to non-controlling interest in subsidiaries</t>
        </is>
      </c>
      <c r="B44" s="6" t="n">
        <v>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v>
      </c>
      <c r="N44" s="4" t="inlineStr">
        <is>
          <t xml:space="preserve"> </t>
        </is>
      </c>
      <c r="O44" s="4" t="inlineStr">
        <is>
          <t xml:space="preserve"> </t>
        </is>
      </c>
    </row>
    <row r="45">
      <c r="A45" s="4" t="inlineStr">
        <is>
          <t>Reclassification to earnings of (gains) during the period</t>
        </is>
      </c>
      <c r="B45" s="6" t="n">
        <v>-6</v>
      </c>
      <c r="C45" s="4" t="inlineStr">
        <is>
          <t>[6]</t>
        </is>
      </c>
      <c r="D45" s="4" t="inlineStr">
        <is>
          <t xml:space="preserve"> </t>
        </is>
      </c>
      <c r="E45" s="4" t="inlineStr">
        <is>
          <t xml:space="preserve"> </t>
        </is>
      </c>
      <c r="F45" s="6" t="n">
        <v>-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v>
      </c>
      <c r="N46" s="4" t="inlineStr">
        <is>
          <t xml:space="preserve"> </t>
        </is>
      </c>
      <c r="O46" s="4" t="inlineStr">
        <is>
          <t xml:space="preserve"> </t>
        </is>
      </c>
    </row>
    <row r="47">
      <c r="A47" s="4" t="inlineStr">
        <is>
          <t>Balance at End of Period at Jan. 31, 2025</t>
        </is>
      </c>
      <c r="B47" s="5" t="n">
        <v>87600</v>
      </c>
      <c r="D47" s="5" t="n">
        <v>363</v>
      </c>
      <c r="E47" s="5" t="n">
        <v>47243</v>
      </c>
      <c r="F47" s="5" t="n">
        <v>-218</v>
      </c>
      <c r="G47" s="5" t="n">
        <v>-803</v>
      </c>
      <c r="H47" s="5" t="n">
        <v>8452</v>
      </c>
      <c r="I47" s="5" t="n">
        <v>896</v>
      </c>
      <c r="J47" s="5" t="n">
        <v>-84</v>
      </c>
      <c r="K47" s="5" t="n">
        <v>8243</v>
      </c>
      <c r="L47" s="5" t="n">
        <v>87559</v>
      </c>
      <c r="M47" s="5" t="n">
        <v>41</v>
      </c>
      <c r="N47" s="5" t="n">
        <v>7787</v>
      </c>
      <c r="O47" s="5" t="n">
        <v>23923</v>
      </c>
    </row>
    <row r="48"/>
    <row r="49">
      <c r="A49" s="4" t="inlineStr">
        <is>
          <t>[1]Net of income tax (provision) of $(148) million, $(82) million, $(729) million for the three months ended.[2]Net of income tax (provision) recovery of $(8) million, $21 million, $35 million for the three months ended.[3]Net of income tax (provision) recovery of $34 million, $(16) million, $163 million for the three months ended.[4]Net of income tax (recovery) of $(129) million, $(118) million, $(147) million for the three months ended.[5]Net of income tax (provision) recovery of $208 million, $47 million, $(126) million for the three months ended.[6]Net of income tax provision of $2 million, $7 million, $2 million for the three months ended.</t>
        </is>
      </c>
    </row>
  </sheetData>
  <mergeCells count="3">
    <mergeCell ref="B1:C1"/>
    <mergeCell ref="A48:O48"/>
    <mergeCell ref="A49:O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 of Assets And Liabilities (Detail) - CAD ($) $ in Millions</t>
        </is>
      </c>
      <c r="C1" s="2" t="inlineStr">
        <is>
          <t>Jan. 31, 2025</t>
        </is>
      </c>
      <c r="D1" s="2" t="inlineStr">
        <is>
          <t>Oct. 31, 2024</t>
        </is>
      </c>
    </row>
    <row r="2">
      <c r="A2" s="3" t="inlineStr">
        <is>
          <t>Disclosure Of Fair Value Of Financial Instruments [line items]</t>
        </is>
      </c>
      <c r="C2" s="4" t="inlineStr">
        <is>
          <t xml:space="preserve"> </t>
        </is>
      </c>
      <c r="D2" s="4" t="inlineStr">
        <is>
          <t xml:space="preserve"> </t>
        </is>
      </c>
    </row>
    <row r="3">
      <c r="A3" s="4" t="inlineStr">
        <is>
          <t>Trading Securities</t>
        </is>
      </c>
      <c r="C3" s="5" t="n">
        <v>183264</v>
      </c>
      <c r="D3" s="5" t="n">
        <v>168926</v>
      </c>
    </row>
    <row r="4">
      <c r="A4" s="4" t="inlineStr">
        <is>
          <t>FVTPL Securities</t>
        </is>
      </c>
      <c r="C4" s="6" t="n">
        <v>20103</v>
      </c>
      <c r="D4" s="6" t="n">
        <v>19064</v>
      </c>
    </row>
    <row r="5">
      <c r="A5" s="4" t="inlineStr">
        <is>
          <t>FVOCI Securities</t>
        </is>
      </c>
      <c r="B5" s="4" t="inlineStr">
        <is>
          <t>[1]</t>
        </is>
      </c>
      <c r="C5" s="6" t="n">
        <v>100257</v>
      </c>
      <c r="D5" s="6" t="n">
        <v>93702</v>
      </c>
    </row>
    <row r="6">
      <c r="A6" s="3" t="inlineStr">
        <is>
          <t>Derivative Assets</t>
        </is>
      </c>
      <c r="C6" s="4" t="inlineStr">
        <is>
          <t xml:space="preserve"> </t>
        </is>
      </c>
      <c r="D6" s="4" t="inlineStr">
        <is>
          <t xml:space="preserve"> </t>
        </is>
      </c>
    </row>
    <row r="7">
      <c r="A7" s="4" t="inlineStr">
        <is>
          <t>Derivative Assets</t>
        </is>
      </c>
      <c r="C7" s="6" t="n">
        <v>52513</v>
      </c>
      <c r="D7" s="6" t="n">
        <v>47253</v>
      </c>
    </row>
    <row r="8">
      <c r="A8" s="3" t="inlineStr">
        <is>
          <t>Derivative Liabilities</t>
        </is>
      </c>
      <c r="C8" s="4" t="inlineStr">
        <is>
          <t xml:space="preserve"> </t>
        </is>
      </c>
      <c r="D8" s="4" t="inlineStr">
        <is>
          <t xml:space="preserve"> </t>
        </is>
      </c>
    </row>
    <row r="9">
      <c r="A9" s="4" t="inlineStr">
        <is>
          <t>Derivative Liabilities</t>
        </is>
      </c>
      <c r="C9" s="6" t="n">
        <v>66353</v>
      </c>
      <c r="D9" s="6" t="n">
        <v>58303</v>
      </c>
    </row>
    <row r="10">
      <c r="A10" s="4" t="inlineStr">
        <is>
          <t>Measured at fair value [member]</t>
        </is>
      </c>
      <c r="C10" s="4" t="inlineStr">
        <is>
          <t xml:space="preserve"> </t>
        </is>
      </c>
      <c r="D10" s="4" t="inlineStr">
        <is>
          <t xml:space="preserve"> </t>
        </is>
      </c>
    </row>
    <row r="11">
      <c r="A11" s="3" t="inlineStr">
        <is>
          <t>Disclosure Of Fair Value Of Financial Instruments [line items]</t>
        </is>
      </c>
      <c r="C11" s="4" t="inlineStr">
        <is>
          <t xml:space="preserve"> </t>
        </is>
      </c>
      <c r="D11" s="4" t="inlineStr">
        <is>
          <t xml:space="preserve"> </t>
        </is>
      </c>
    </row>
    <row r="12">
      <c r="A12" s="4" t="inlineStr">
        <is>
          <t>Trading Securities</t>
        </is>
      </c>
      <c r="C12" s="6" t="n">
        <v>183264</v>
      </c>
      <c r="D12" s="6" t="n">
        <v>168926</v>
      </c>
    </row>
    <row r="13">
      <c r="A13" s="4" t="inlineStr">
        <is>
          <t>FVTPL Securities</t>
        </is>
      </c>
      <c r="C13" s="6" t="n">
        <v>20103</v>
      </c>
      <c r="D13" s="6" t="n">
        <v>19064</v>
      </c>
    </row>
    <row r="14">
      <c r="A14" s="4" t="inlineStr">
        <is>
          <t>FVOCI Securities</t>
        </is>
      </c>
      <c r="C14" s="6" t="n">
        <v>100257</v>
      </c>
      <c r="D14" s="6" t="n">
        <v>93702</v>
      </c>
    </row>
    <row r="15">
      <c r="A15" s="4" t="inlineStr">
        <is>
          <t>Loans</t>
        </is>
      </c>
      <c r="C15" s="6" t="n">
        <v>13243</v>
      </c>
      <c r="D15" s="6" t="n">
        <v>12655</v>
      </c>
    </row>
    <row r="16">
      <c r="A16" s="4" t="inlineStr">
        <is>
          <t>Other Assets</t>
        </is>
      </c>
      <c r="B16" s="4" t="inlineStr">
        <is>
          <t>[2]</t>
        </is>
      </c>
      <c r="C16" s="6" t="n">
        <v>17470</v>
      </c>
      <c r="D16" s="6" t="n">
        <v>12953</v>
      </c>
    </row>
    <row r="17">
      <c r="A17" s="4" t="inlineStr">
        <is>
          <t>Fair value liabilities</t>
        </is>
      </c>
      <c r="B17" s="4" t="inlineStr">
        <is>
          <t>[3]</t>
        </is>
      </c>
      <c r="C17" s="6" t="n">
        <v>128457</v>
      </c>
      <c r="D17" s="6" t="n">
        <v>110002</v>
      </c>
    </row>
    <row r="18">
      <c r="A18" s="4" t="inlineStr">
        <is>
          <t>Deposits</t>
        </is>
      </c>
      <c r="B18" s="4" t="inlineStr">
        <is>
          <t>[3],[4]</t>
        </is>
      </c>
      <c r="C18" s="6" t="n">
        <v>56646</v>
      </c>
      <c r="D18" s="6" t="n">
        <v>54108</v>
      </c>
    </row>
    <row r="19">
      <c r="A19" s="4" t="inlineStr">
        <is>
          <t>Securities sold but not yet purchased</t>
        </is>
      </c>
      <c r="B19" s="4" t="inlineStr">
        <is>
          <t>[3]</t>
        </is>
      </c>
      <c r="C19" s="6" t="n">
        <v>44047</v>
      </c>
      <c r="D19" s="6" t="n">
        <v>35030</v>
      </c>
    </row>
    <row r="20">
      <c r="A20" s="4" t="inlineStr">
        <is>
          <t>Other liabilities</t>
        </is>
      </c>
      <c r="B20" s="4" t="inlineStr">
        <is>
          <t>[3],[5]</t>
        </is>
      </c>
      <c r="C20" s="6" t="n">
        <v>27764</v>
      </c>
      <c r="D20" s="6" t="n">
        <v>20864</v>
      </c>
    </row>
    <row r="21">
      <c r="A21" s="3" t="inlineStr">
        <is>
          <t>Derivative Assets</t>
        </is>
      </c>
      <c r="C21" s="4" t="inlineStr">
        <is>
          <t xml:space="preserve"> </t>
        </is>
      </c>
      <c r="D21" s="4" t="inlineStr">
        <is>
          <t xml:space="preserve"> </t>
        </is>
      </c>
    </row>
    <row r="22">
      <c r="A22" s="4" t="inlineStr">
        <is>
          <t>Derivative Assets</t>
        </is>
      </c>
      <c r="C22" s="6" t="n">
        <v>52513</v>
      </c>
      <c r="D22" s="6" t="n">
        <v>47253</v>
      </c>
    </row>
    <row r="23">
      <c r="A23" s="3" t="inlineStr">
        <is>
          <t>Derivative Liabilities</t>
        </is>
      </c>
      <c r="C23" s="4" t="inlineStr">
        <is>
          <t xml:space="preserve"> </t>
        </is>
      </c>
      <c r="D23" s="4" t="inlineStr">
        <is>
          <t xml:space="preserve"> </t>
        </is>
      </c>
    </row>
    <row r="24">
      <c r="A24" s="4" t="inlineStr">
        <is>
          <t>Derivative Liabilities</t>
        </is>
      </c>
      <c r="C24" s="6" t="n">
        <v>66353</v>
      </c>
      <c r="D24" s="6" t="n">
        <v>58303</v>
      </c>
    </row>
    <row r="25">
      <c r="A25" s="4" t="inlineStr">
        <is>
          <t>Measured at fair value [member] | Canadian federal government [member]</t>
        </is>
      </c>
      <c r="C25" s="4" t="inlineStr">
        <is>
          <t xml:space="preserve"> </t>
        </is>
      </c>
      <c r="D25" s="4" t="inlineStr">
        <is>
          <t xml:space="preserve"> </t>
        </is>
      </c>
    </row>
    <row r="26">
      <c r="A26" s="3" t="inlineStr">
        <is>
          <t>Disclosure Of Fair Value Of Financial Instruments [line items]</t>
        </is>
      </c>
      <c r="C26" s="4" t="inlineStr">
        <is>
          <t xml:space="preserve"> </t>
        </is>
      </c>
      <c r="D26" s="4" t="inlineStr">
        <is>
          <t xml:space="preserve"> </t>
        </is>
      </c>
    </row>
    <row r="27">
      <c r="A27" s="4" t="inlineStr">
        <is>
          <t>Trading Securities</t>
        </is>
      </c>
      <c r="C27" s="6" t="n">
        <v>9753</v>
      </c>
      <c r="D27" s="6" t="n">
        <v>10036</v>
      </c>
    </row>
    <row r="28">
      <c r="A28" s="4" t="inlineStr">
        <is>
          <t>FVTPL Securities</t>
        </is>
      </c>
      <c r="C28" s="6" t="n">
        <v>703</v>
      </c>
      <c r="D28" s="6" t="n">
        <v>403</v>
      </c>
    </row>
    <row r="29">
      <c r="A29" s="4" t="inlineStr">
        <is>
          <t>FVOCI Securities</t>
        </is>
      </c>
      <c r="C29" s="6" t="n">
        <v>37832</v>
      </c>
      <c r="D29" s="6" t="n">
        <v>34177</v>
      </c>
    </row>
    <row r="30">
      <c r="A30" s="4" t="inlineStr">
        <is>
          <t>Measured at fair value [member] | Canadian provincial and municipal governments [member]</t>
        </is>
      </c>
      <c r="C30" s="4" t="inlineStr">
        <is>
          <t xml:space="preserve"> </t>
        </is>
      </c>
      <c r="D30" s="4" t="inlineStr">
        <is>
          <t xml:space="preserve"> </t>
        </is>
      </c>
    </row>
    <row r="31">
      <c r="A31" s="3" t="inlineStr">
        <is>
          <t>Disclosure Of Fair Value Of Financial Instruments [line items]</t>
        </is>
      </c>
      <c r="C31" s="4" t="inlineStr">
        <is>
          <t xml:space="preserve"> </t>
        </is>
      </c>
      <c r="D31" s="4" t="inlineStr">
        <is>
          <t xml:space="preserve"> </t>
        </is>
      </c>
    </row>
    <row r="32">
      <c r="A32" s="4" t="inlineStr">
        <is>
          <t>Trading Securities</t>
        </is>
      </c>
      <c r="C32" s="6" t="n">
        <v>7789</v>
      </c>
      <c r="D32" s="6" t="n">
        <v>7585</v>
      </c>
    </row>
    <row r="33">
      <c r="A33" s="4" t="inlineStr">
        <is>
          <t>FVTPL Securities</t>
        </is>
      </c>
      <c r="C33" s="6" t="n">
        <v>1623</v>
      </c>
      <c r="D33" s="6" t="n">
        <v>1578</v>
      </c>
    </row>
    <row r="34">
      <c r="A34" s="4" t="inlineStr">
        <is>
          <t>FVOCI Securities</t>
        </is>
      </c>
      <c r="C34" s="6" t="n">
        <v>6061</v>
      </c>
      <c r="D34" s="6" t="n">
        <v>5996</v>
      </c>
    </row>
    <row r="35">
      <c r="A35" s="4" t="inlineStr">
        <is>
          <t>Measured at fair value [member] | U.S. federal government [member]</t>
        </is>
      </c>
      <c r="C35" s="4" t="inlineStr">
        <is>
          <t xml:space="preserve"> </t>
        </is>
      </c>
      <c r="D35" s="4" t="inlineStr">
        <is>
          <t xml:space="preserve"> </t>
        </is>
      </c>
    </row>
    <row r="36">
      <c r="A36" s="3" t="inlineStr">
        <is>
          <t>Disclosure Of Fair Value Of Financial Instruments [line items]</t>
        </is>
      </c>
      <c r="C36" s="4" t="inlineStr">
        <is>
          <t xml:space="preserve"> </t>
        </is>
      </c>
      <c r="D36" s="4" t="inlineStr">
        <is>
          <t xml:space="preserve"> </t>
        </is>
      </c>
    </row>
    <row r="37">
      <c r="A37" s="4" t="inlineStr">
        <is>
          <t>Trading Securities</t>
        </is>
      </c>
      <c r="C37" s="6" t="n">
        <v>29183</v>
      </c>
      <c r="D37" s="6" t="n">
        <v>24248</v>
      </c>
    </row>
    <row r="38">
      <c r="A38" s="4" t="inlineStr">
        <is>
          <t>FVTPL Securities</t>
        </is>
      </c>
      <c r="C38" s="6" t="n">
        <v>1547</v>
      </c>
      <c r="D38" s="6" t="n">
        <v>1527</v>
      </c>
    </row>
    <row r="39">
      <c r="A39" s="4" t="inlineStr">
        <is>
          <t>FVOCI Securities</t>
        </is>
      </c>
      <c r="C39" s="6" t="n">
        <v>16973</v>
      </c>
      <c r="D39" s="6" t="n">
        <v>16965</v>
      </c>
    </row>
    <row r="40">
      <c r="A40" s="4" t="inlineStr">
        <is>
          <t>Measured at fair value [member] | US States, municipalities and agencies [member]</t>
        </is>
      </c>
      <c r="C40" s="4" t="inlineStr">
        <is>
          <t xml:space="preserve"> </t>
        </is>
      </c>
      <c r="D40" s="4" t="inlineStr">
        <is>
          <t xml:space="preserve"> </t>
        </is>
      </c>
    </row>
    <row r="41">
      <c r="A41" s="3" t="inlineStr">
        <is>
          <t>Disclosure Of Fair Value Of Financial Instruments [line items]</t>
        </is>
      </c>
      <c r="C41" s="4" t="inlineStr">
        <is>
          <t xml:space="preserve"> </t>
        </is>
      </c>
      <c r="D41" s="4" t="inlineStr">
        <is>
          <t xml:space="preserve"> </t>
        </is>
      </c>
    </row>
    <row r="42">
      <c r="A42" s="4" t="inlineStr">
        <is>
          <t>Trading Securities</t>
        </is>
      </c>
      <c r="C42" s="6" t="n">
        <v>653</v>
      </c>
      <c r="D42" s="6" t="n">
        <v>565</v>
      </c>
    </row>
    <row r="43">
      <c r="A43" s="4" t="inlineStr">
        <is>
          <t>FVOCI Securities</t>
        </is>
      </c>
      <c r="C43" s="6" t="n">
        <v>4946</v>
      </c>
      <c r="D43" s="6" t="n">
        <v>5068</v>
      </c>
    </row>
    <row r="44">
      <c r="A44" s="4" t="inlineStr">
        <is>
          <t>Measured at fair value [member] | Other governments [member]</t>
        </is>
      </c>
      <c r="C44" s="4" t="inlineStr">
        <is>
          <t xml:space="preserve"> </t>
        </is>
      </c>
      <c r="D44" s="4" t="inlineStr">
        <is>
          <t xml:space="preserve"> </t>
        </is>
      </c>
    </row>
    <row r="45">
      <c r="A45" s="3" t="inlineStr">
        <is>
          <t>Disclosure Of Fair Value Of Financial Instruments [line items]</t>
        </is>
      </c>
      <c r="C45" s="4" t="inlineStr">
        <is>
          <t xml:space="preserve"> </t>
        </is>
      </c>
      <c r="D45" s="4" t="inlineStr">
        <is>
          <t xml:space="preserve"> </t>
        </is>
      </c>
    </row>
    <row r="46">
      <c r="A46" s="4" t="inlineStr">
        <is>
          <t>Trading Securities</t>
        </is>
      </c>
      <c r="C46" s="6" t="n">
        <v>5653</v>
      </c>
      <c r="D46" s="6" t="n">
        <v>3849</v>
      </c>
    </row>
    <row r="47">
      <c r="A47" s="4" t="inlineStr">
        <is>
          <t>FVTPL Securities</t>
        </is>
      </c>
      <c r="C47" s="4" t="inlineStr">
        <is>
          <t xml:space="preserve"> </t>
        </is>
      </c>
      <c r="D47" s="6" t="n">
        <v>25</v>
      </c>
    </row>
    <row r="48">
      <c r="A48" s="4" t="inlineStr">
        <is>
          <t>FVOCI Securities</t>
        </is>
      </c>
      <c r="C48" s="6" t="n">
        <v>6246</v>
      </c>
      <c r="D48" s="6" t="n">
        <v>5656</v>
      </c>
    </row>
    <row r="49">
      <c r="A49" s="4" t="inlineStr">
        <is>
          <t>Measured at fair value [member] | NHA MBS U.S. agency MBS and CMO [member]</t>
        </is>
      </c>
      <c r="C49" s="4" t="inlineStr">
        <is>
          <t xml:space="preserve"> </t>
        </is>
      </c>
      <c r="D49" s="4" t="inlineStr">
        <is>
          <t xml:space="preserve"> </t>
        </is>
      </c>
    </row>
    <row r="50">
      <c r="A50" s="3" t="inlineStr">
        <is>
          <t>Disclosure Of Fair Value Of Financial Instruments [line items]</t>
        </is>
      </c>
      <c r="C50" s="4" t="inlineStr">
        <is>
          <t xml:space="preserve"> </t>
        </is>
      </c>
      <c r="D50" s="4" t="inlineStr">
        <is>
          <t xml:space="preserve"> </t>
        </is>
      </c>
    </row>
    <row r="51">
      <c r="A51" s="4" t="inlineStr">
        <is>
          <t>Trading Securities</t>
        </is>
      </c>
      <c r="C51" s="6" t="n">
        <v>51769</v>
      </c>
      <c r="D51" s="6" t="n">
        <v>40995</v>
      </c>
    </row>
    <row r="52">
      <c r="A52" s="4" t="inlineStr">
        <is>
          <t>FVTPL Securities</t>
        </is>
      </c>
      <c r="C52" s="6" t="n">
        <v>22</v>
      </c>
      <c r="D52" s="6" t="n">
        <v>21</v>
      </c>
    </row>
    <row r="53">
      <c r="A53" s="4" t="inlineStr">
        <is>
          <t>FVOCI Securities</t>
        </is>
      </c>
      <c r="C53" s="6" t="n">
        <v>23743</v>
      </c>
      <c r="D53" s="6" t="n">
        <v>21293</v>
      </c>
    </row>
    <row r="54">
      <c r="A54" s="4" t="inlineStr">
        <is>
          <t>Measured at fair value [member] | Corporate debt [member]</t>
        </is>
      </c>
      <c r="C54" s="4" t="inlineStr">
        <is>
          <t xml:space="preserve"> </t>
        </is>
      </c>
      <c r="D54" s="4" t="inlineStr">
        <is>
          <t xml:space="preserve"> </t>
        </is>
      </c>
    </row>
    <row r="55">
      <c r="A55" s="3" t="inlineStr">
        <is>
          <t>Disclosure Of Fair Value Of Financial Instruments [line items]</t>
        </is>
      </c>
      <c r="C55" s="4" t="inlineStr">
        <is>
          <t xml:space="preserve"> </t>
        </is>
      </c>
      <c r="D55" s="4" t="inlineStr">
        <is>
          <t xml:space="preserve"> </t>
        </is>
      </c>
    </row>
    <row r="56">
      <c r="A56" s="4" t="inlineStr">
        <is>
          <t>Trading Securities</t>
        </is>
      </c>
      <c r="C56" s="6" t="n">
        <v>12176</v>
      </c>
      <c r="D56" s="6" t="n">
        <v>10172</v>
      </c>
    </row>
    <row r="57">
      <c r="A57" s="4" t="inlineStr">
        <is>
          <t>FVTPL Securities</t>
        </is>
      </c>
      <c r="C57" s="6" t="n">
        <v>9105</v>
      </c>
      <c r="D57" s="6" t="n">
        <v>8780</v>
      </c>
    </row>
    <row r="58">
      <c r="A58" s="4" t="inlineStr">
        <is>
          <t>FVOCI Securities</t>
        </is>
      </c>
      <c r="C58" s="6" t="n">
        <v>4293</v>
      </c>
      <c r="D58" s="6" t="n">
        <v>4370</v>
      </c>
    </row>
    <row r="59">
      <c r="A59" s="4" t="inlineStr">
        <is>
          <t>Measured at fair value [member] | Trading loans [member]</t>
        </is>
      </c>
      <c r="C59" s="4" t="inlineStr">
        <is>
          <t xml:space="preserve"> </t>
        </is>
      </c>
      <c r="D59" s="4" t="inlineStr">
        <is>
          <t xml:space="preserve"> </t>
        </is>
      </c>
    </row>
    <row r="60">
      <c r="A60" s="3" t="inlineStr">
        <is>
          <t>Disclosure Of Fair Value Of Financial Instruments [line items]</t>
        </is>
      </c>
      <c r="C60" s="4" t="inlineStr">
        <is>
          <t xml:space="preserve"> </t>
        </is>
      </c>
      <c r="D60" s="4" t="inlineStr">
        <is>
          <t xml:space="preserve"> </t>
        </is>
      </c>
    </row>
    <row r="61">
      <c r="A61" s="4" t="inlineStr">
        <is>
          <t>Trading Securities</t>
        </is>
      </c>
      <c r="C61" s="6" t="n">
        <v>4356</v>
      </c>
      <c r="D61" s="6" t="n">
        <v>5493</v>
      </c>
    </row>
    <row r="62">
      <c r="A62" s="4" t="inlineStr">
        <is>
          <t>Measured at fair value [member] | Corporate equity [member]</t>
        </is>
      </c>
      <c r="C62" s="4" t="inlineStr">
        <is>
          <t xml:space="preserve"> </t>
        </is>
      </c>
      <c r="D62" s="4" t="inlineStr">
        <is>
          <t xml:space="preserve"> </t>
        </is>
      </c>
    </row>
    <row r="63">
      <c r="A63" s="3" t="inlineStr">
        <is>
          <t>Disclosure Of Fair Value Of Financial Instruments [line items]</t>
        </is>
      </c>
      <c r="C63" s="4" t="inlineStr">
        <is>
          <t xml:space="preserve"> </t>
        </is>
      </c>
      <c r="D63" s="4" t="inlineStr">
        <is>
          <t xml:space="preserve"> </t>
        </is>
      </c>
    </row>
    <row r="64">
      <c r="A64" s="4" t="inlineStr">
        <is>
          <t>Trading Securities</t>
        </is>
      </c>
      <c r="C64" s="6" t="n">
        <v>61932</v>
      </c>
      <c r="D64" s="6" t="n">
        <v>65983</v>
      </c>
    </row>
    <row r="65">
      <c r="A65" s="4" t="inlineStr">
        <is>
          <t>FVTPL Securities</t>
        </is>
      </c>
      <c r="C65" s="6" t="n">
        <v>7103</v>
      </c>
      <c r="D65" s="6" t="n">
        <v>6730</v>
      </c>
    </row>
    <row r="66">
      <c r="A66" s="4" t="inlineStr">
        <is>
          <t>FVOCI Securities</t>
        </is>
      </c>
      <c r="C66" s="6" t="n">
        <v>163</v>
      </c>
      <c r="D66" s="6" t="n">
        <v>177</v>
      </c>
    </row>
    <row r="67">
      <c r="A67" s="4" t="inlineStr">
        <is>
          <t>Measured at fair value [member] | Residential mortgages [member]</t>
        </is>
      </c>
      <c r="C67" s="4" t="inlineStr">
        <is>
          <t xml:space="preserve"> </t>
        </is>
      </c>
      <c r="D67" s="4" t="inlineStr">
        <is>
          <t xml:space="preserve"> </t>
        </is>
      </c>
    </row>
    <row r="68">
      <c r="A68" s="3" t="inlineStr">
        <is>
          <t>Disclosure Of Fair Value Of Financial Instruments [line items]</t>
        </is>
      </c>
      <c r="C68" s="4" t="inlineStr">
        <is>
          <t xml:space="preserve"> </t>
        </is>
      </c>
      <c r="D68" s="4" t="inlineStr">
        <is>
          <t xml:space="preserve"> </t>
        </is>
      </c>
    </row>
    <row r="69">
      <c r="A69" s="4" t="inlineStr">
        <is>
          <t>Loans</t>
        </is>
      </c>
      <c r="C69" s="6" t="n">
        <v>66</v>
      </c>
      <c r="D69" s="6" t="n">
        <v>163</v>
      </c>
    </row>
    <row r="70">
      <c r="A70" s="4" t="inlineStr">
        <is>
          <t>Measured at fair value [member] | Business and government loans [member]</t>
        </is>
      </c>
      <c r="C70" s="4" t="inlineStr">
        <is>
          <t xml:space="preserve"> </t>
        </is>
      </c>
      <c r="D70" s="4" t="inlineStr">
        <is>
          <t xml:space="preserve"> </t>
        </is>
      </c>
    </row>
    <row r="71">
      <c r="A71" s="3" t="inlineStr">
        <is>
          <t>Disclosure Of Fair Value Of Financial Instruments [line items]</t>
        </is>
      </c>
      <c r="C71" s="4" t="inlineStr">
        <is>
          <t xml:space="preserve"> </t>
        </is>
      </c>
      <c r="D71" s="4" t="inlineStr">
        <is>
          <t xml:space="preserve"> </t>
        </is>
      </c>
    </row>
    <row r="72">
      <c r="A72" s="4" t="inlineStr">
        <is>
          <t>Loans</t>
        </is>
      </c>
      <c r="C72" s="6" t="n">
        <v>13177</v>
      </c>
      <c r="D72" s="6" t="n">
        <v>12492</v>
      </c>
    </row>
    <row r="73">
      <c r="A73" s="4" t="inlineStr">
        <is>
          <t>Measured at fair value [member] | Interest rate contracts [member]</t>
        </is>
      </c>
      <c r="C73" s="4" t="inlineStr">
        <is>
          <t xml:space="preserve"> </t>
        </is>
      </c>
      <c r="D73" s="4" t="inlineStr">
        <is>
          <t xml:space="preserve"> </t>
        </is>
      </c>
    </row>
    <row r="74">
      <c r="A74" s="3" t="inlineStr">
        <is>
          <t>Derivative Assets</t>
        </is>
      </c>
      <c r="C74" s="4" t="inlineStr">
        <is>
          <t xml:space="preserve"> </t>
        </is>
      </c>
      <c r="D74" s="4" t="inlineStr">
        <is>
          <t xml:space="preserve"> </t>
        </is>
      </c>
    </row>
    <row r="75">
      <c r="A75" s="4" t="inlineStr">
        <is>
          <t>Derivative Assets</t>
        </is>
      </c>
      <c r="C75" s="6" t="n">
        <v>10444</v>
      </c>
      <c r="D75" s="6" t="n">
        <v>9887</v>
      </c>
    </row>
    <row r="76">
      <c r="A76" s="3" t="inlineStr">
        <is>
          <t>Derivative Liabilities</t>
        </is>
      </c>
      <c r="C76" s="4" t="inlineStr">
        <is>
          <t xml:space="preserve"> </t>
        </is>
      </c>
      <c r="D76" s="4" t="inlineStr">
        <is>
          <t xml:space="preserve"> </t>
        </is>
      </c>
    </row>
    <row r="77">
      <c r="A77" s="4" t="inlineStr">
        <is>
          <t>Derivative Liabilities</t>
        </is>
      </c>
      <c r="C77" s="6" t="n">
        <v>11849</v>
      </c>
      <c r="D77" s="6" t="n">
        <v>10843</v>
      </c>
    </row>
    <row r="78">
      <c r="A78" s="4" t="inlineStr">
        <is>
          <t>Measured at fair value [member] | Foreign exchange contracts [member]</t>
        </is>
      </c>
      <c r="C78" s="4" t="inlineStr">
        <is>
          <t xml:space="preserve"> </t>
        </is>
      </c>
      <c r="D78" s="4" t="inlineStr">
        <is>
          <t xml:space="preserve"> </t>
        </is>
      </c>
    </row>
    <row r="79">
      <c r="A79" s="3" t="inlineStr">
        <is>
          <t>Derivative Assets</t>
        </is>
      </c>
      <c r="C79" s="4" t="inlineStr">
        <is>
          <t xml:space="preserve"> </t>
        </is>
      </c>
      <c r="D79" s="4" t="inlineStr">
        <is>
          <t xml:space="preserve"> </t>
        </is>
      </c>
    </row>
    <row r="80">
      <c r="A80" s="4" t="inlineStr">
        <is>
          <t>Derivative Assets</t>
        </is>
      </c>
      <c r="C80" s="6" t="n">
        <v>26063</v>
      </c>
      <c r="D80" s="6" t="n">
        <v>21272</v>
      </c>
    </row>
    <row r="81">
      <c r="A81" s="3" t="inlineStr">
        <is>
          <t>Derivative Liabilities</t>
        </is>
      </c>
      <c r="C81" s="4" t="inlineStr">
        <is>
          <t xml:space="preserve"> </t>
        </is>
      </c>
      <c r="D81" s="4" t="inlineStr">
        <is>
          <t xml:space="preserve"> </t>
        </is>
      </c>
    </row>
    <row r="82">
      <c r="A82" s="4" t="inlineStr">
        <is>
          <t>Derivative Liabilities</t>
        </is>
      </c>
      <c r="C82" s="6" t="n">
        <v>28855</v>
      </c>
      <c r="D82" s="6" t="n">
        <v>19955</v>
      </c>
    </row>
    <row r="83">
      <c r="A83" s="4" t="inlineStr">
        <is>
          <t>Measured at fair value [member] | Commodity contracts [member]</t>
        </is>
      </c>
      <c r="C83" s="4" t="inlineStr">
        <is>
          <t xml:space="preserve"> </t>
        </is>
      </c>
      <c r="D83" s="4" t="inlineStr">
        <is>
          <t xml:space="preserve"> </t>
        </is>
      </c>
    </row>
    <row r="84">
      <c r="A84" s="3" t="inlineStr">
        <is>
          <t>Derivative Assets</t>
        </is>
      </c>
      <c r="C84" s="4" t="inlineStr">
        <is>
          <t xml:space="preserve"> </t>
        </is>
      </c>
      <c r="D84" s="4" t="inlineStr">
        <is>
          <t xml:space="preserve"> </t>
        </is>
      </c>
    </row>
    <row r="85">
      <c r="A85" s="4" t="inlineStr">
        <is>
          <t>Derivative Assets</t>
        </is>
      </c>
      <c r="C85" s="6" t="n">
        <v>1554</v>
      </c>
      <c r="D85" s="6" t="n">
        <v>1827</v>
      </c>
    </row>
    <row r="86">
      <c r="A86" s="3" t="inlineStr">
        <is>
          <t>Derivative Liabilities</t>
        </is>
      </c>
      <c r="C86" s="4" t="inlineStr">
        <is>
          <t xml:space="preserve"> </t>
        </is>
      </c>
      <c r="D86" s="4" t="inlineStr">
        <is>
          <t xml:space="preserve"> </t>
        </is>
      </c>
    </row>
    <row r="87">
      <c r="A87" s="4" t="inlineStr">
        <is>
          <t>Derivative Liabilities</t>
        </is>
      </c>
      <c r="C87" s="6" t="n">
        <v>1335</v>
      </c>
      <c r="D87" s="6" t="n">
        <v>1821</v>
      </c>
    </row>
    <row r="88">
      <c r="A88" s="4" t="inlineStr">
        <is>
          <t>Measured at fair value [member] | Equity contracts [member]</t>
        </is>
      </c>
      <c r="C88" s="4" t="inlineStr">
        <is>
          <t xml:space="preserve"> </t>
        </is>
      </c>
      <c r="D88" s="4" t="inlineStr">
        <is>
          <t xml:space="preserve"> </t>
        </is>
      </c>
    </row>
    <row r="89">
      <c r="A89" s="3" t="inlineStr">
        <is>
          <t>Derivative Assets</t>
        </is>
      </c>
      <c r="C89" s="4" t="inlineStr">
        <is>
          <t xml:space="preserve"> </t>
        </is>
      </c>
      <c r="D89" s="4" t="inlineStr">
        <is>
          <t xml:space="preserve"> </t>
        </is>
      </c>
    </row>
    <row r="90">
      <c r="A90" s="4" t="inlineStr">
        <is>
          <t>Derivative Assets</t>
        </is>
      </c>
      <c r="C90" s="6" t="n">
        <v>14449</v>
      </c>
      <c r="D90" s="6" t="n">
        <v>14257</v>
      </c>
    </row>
    <row r="91">
      <c r="A91" s="3" t="inlineStr">
        <is>
          <t>Derivative Liabilities</t>
        </is>
      </c>
      <c r="C91" s="4" t="inlineStr">
        <is>
          <t xml:space="preserve"> </t>
        </is>
      </c>
      <c r="D91" s="4" t="inlineStr">
        <is>
          <t xml:space="preserve"> </t>
        </is>
      </c>
    </row>
    <row r="92">
      <c r="A92" s="4" t="inlineStr">
        <is>
          <t>Derivative Liabilities</t>
        </is>
      </c>
      <c r="C92" s="6" t="n">
        <v>24305</v>
      </c>
      <c r="D92" s="6" t="n">
        <v>25673</v>
      </c>
    </row>
    <row r="93">
      <c r="A93" s="4" t="inlineStr">
        <is>
          <t>Measured at fair value [member] | Credit default swaps [member]</t>
        </is>
      </c>
      <c r="C93" s="4" t="inlineStr">
        <is>
          <t xml:space="preserve"> </t>
        </is>
      </c>
      <c r="D93" s="4" t="inlineStr">
        <is>
          <t xml:space="preserve"> </t>
        </is>
      </c>
    </row>
    <row r="94">
      <c r="A94" s="3" t="inlineStr">
        <is>
          <t>Derivative Assets</t>
        </is>
      </c>
      <c r="C94" s="4" t="inlineStr">
        <is>
          <t xml:space="preserve"> </t>
        </is>
      </c>
      <c r="D94" s="4" t="inlineStr">
        <is>
          <t xml:space="preserve"> </t>
        </is>
      </c>
    </row>
    <row r="95">
      <c r="A95" s="4" t="inlineStr">
        <is>
          <t>Derivative Assets</t>
        </is>
      </c>
      <c r="C95" s="6" t="n">
        <v>3</v>
      </c>
      <c r="D95" s="6" t="n">
        <v>10</v>
      </c>
    </row>
    <row r="96">
      <c r="A96" s="3" t="inlineStr">
        <is>
          <t>Derivative Liabilities</t>
        </is>
      </c>
      <c r="C96" s="4" t="inlineStr">
        <is>
          <t xml:space="preserve"> </t>
        </is>
      </c>
      <c r="D96" s="4" t="inlineStr">
        <is>
          <t xml:space="preserve"> </t>
        </is>
      </c>
    </row>
    <row r="97">
      <c r="A97" s="4" t="inlineStr">
        <is>
          <t>Derivative Liabilities</t>
        </is>
      </c>
      <c r="C97" s="6" t="n">
        <v>9</v>
      </c>
      <c r="D97" s="6" t="n">
        <v>11</v>
      </c>
    </row>
    <row r="98">
      <c r="A98" s="4" t="inlineStr">
        <is>
          <t>Level 1 [member] | Measured at fair value [member]</t>
        </is>
      </c>
      <c r="C98" s="4" t="inlineStr">
        <is>
          <t xml:space="preserve"> </t>
        </is>
      </c>
      <c r="D98" s="4" t="inlineStr">
        <is>
          <t xml:space="preserve"> </t>
        </is>
      </c>
    </row>
    <row r="99">
      <c r="A99" s="3" t="inlineStr">
        <is>
          <t>Disclosure Of Fair Value Of Financial Instruments [line items]</t>
        </is>
      </c>
      <c r="C99" s="4" t="inlineStr">
        <is>
          <t xml:space="preserve"> </t>
        </is>
      </c>
      <c r="D99" s="4" t="inlineStr">
        <is>
          <t xml:space="preserve"> </t>
        </is>
      </c>
    </row>
    <row r="100">
      <c r="A100" s="4" t="inlineStr">
        <is>
          <t>Trading Securities</t>
        </is>
      </c>
      <c r="C100" s="6" t="n">
        <v>65479</v>
      </c>
      <c r="D100" s="6" t="n">
        <v>69611</v>
      </c>
    </row>
    <row r="101">
      <c r="A101" s="4" t="inlineStr">
        <is>
          <t>FVTPL Securities</t>
        </is>
      </c>
      <c r="C101" s="6" t="n">
        <v>996</v>
      </c>
      <c r="D101" s="6" t="n">
        <v>1087</v>
      </c>
    </row>
    <row r="102">
      <c r="A102" s="4" t="inlineStr">
        <is>
          <t>FVOCI Securities</t>
        </is>
      </c>
      <c r="C102" s="4" t="inlineStr">
        <is>
          <t xml:space="preserve"> </t>
        </is>
      </c>
      <c r="D102" s="6" t="n">
        <v>3237</v>
      </c>
    </row>
    <row r="103">
      <c r="A103" s="4" t="inlineStr">
        <is>
          <t>Other Assets</t>
        </is>
      </c>
      <c r="B103" s="4" t="inlineStr">
        <is>
          <t>[2]</t>
        </is>
      </c>
      <c r="C103" s="6" t="n">
        <v>15629</v>
      </c>
      <c r="D103" s="6" t="n">
        <v>11236</v>
      </c>
    </row>
    <row r="104">
      <c r="A104" s="4" t="inlineStr">
        <is>
          <t>Fair value liabilities</t>
        </is>
      </c>
      <c r="B104" s="4" t="inlineStr">
        <is>
          <t>[3]</t>
        </is>
      </c>
      <c r="C104" s="6" t="n">
        <v>12454</v>
      </c>
      <c r="D104" s="6" t="n">
        <v>12385</v>
      </c>
    </row>
    <row r="105">
      <c r="A105" s="4" t="inlineStr">
        <is>
          <t>Securities sold but not yet purchased</t>
        </is>
      </c>
      <c r="B105" s="4" t="inlineStr">
        <is>
          <t>[3]</t>
        </is>
      </c>
      <c r="C105" s="6" t="n">
        <v>10593</v>
      </c>
      <c r="D105" s="6" t="n">
        <v>10631</v>
      </c>
    </row>
    <row r="106">
      <c r="A106" s="4" t="inlineStr">
        <is>
          <t>Other liabilities</t>
        </is>
      </c>
      <c r="B106" s="4" t="inlineStr">
        <is>
          <t>[3],[5]</t>
        </is>
      </c>
      <c r="C106" s="6" t="n">
        <v>1861</v>
      </c>
      <c r="D106" s="6" t="n">
        <v>1754</v>
      </c>
    </row>
    <row r="107">
      <c r="A107" s="3" t="inlineStr">
        <is>
          <t>Derivative Assets</t>
        </is>
      </c>
      <c r="C107" s="4" t="inlineStr">
        <is>
          <t xml:space="preserve"> </t>
        </is>
      </c>
      <c r="D107" s="4" t="inlineStr">
        <is>
          <t xml:space="preserve"> </t>
        </is>
      </c>
    </row>
    <row r="108">
      <c r="A108" s="4" t="inlineStr">
        <is>
          <t>Derivative Assets</t>
        </is>
      </c>
      <c r="C108" s="6" t="n">
        <v>307</v>
      </c>
      <c r="D108" s="6" t="n">
        <v>748</v>
      </c>
    </row>
    <row r="109">
      <c r="A109" s="3" t="inlineStr">
        <is>
          <t>Derivative Liabilities</t>
        </is>
      </c>
      <c r="C109" s="4" t="inlineStr">
        <is>
          <t xml:space="preserve"> </t>
        </is>
      </c>
      <c r="D109" s="4" t="inlineStr">
        <is>
          <t xml:space="preserve"> </t>
        </is>
      </c>
    </row>
    <row r="110">
      <c r="A110" s="4" t="inlineStr">
        <is>
          <t>Derivative Liabilities</t>
        </is>
      </c>
      <c r="C110" s="6" t="n">
        <v>137</v>
      </c>
      <c r="D110" s="6" t="n">
        <v>203</v>
      </c>
    </row>
    <row r="111">
      <c r="A111" s="4" t="inlineStr">
        <is>
          <t>Level 1 [member] | Measured at fair value [member] | Canadian federal government [member]</t>
        </is>
      </c>
      <c r="C111" s="4" t="inlineStr">
        <is>
          <t xml:space="preserve"> </t>
        </is>
      </c>
      <c r="D111" s="4" t="inlineStr">
        <is>
          <t xml:space="preserve"> </t>
        </is>
      </c>
    </row>
    <row r="112">
      <c r="A112" s="3" t="inlineStr">
        <is>
          <t>Disclosure Of Fair Value Of Financial Instruments [line items]</t>
        </is>
      </c>
      <c r="C112" s="4" t="inlineStr">
        <is>
          <t xml:space="preserve"> </t>
        </is>
      </c>
      <c r="D112" s="4" t="inlineStr">
        <is>
          <t xml:space="preserve"> </t>
        </is>
      </c>
    </row>
    <row r="113">
      <c r="A113" s="4" t="inlineStr">
        <is>
          <t>Trading Securities</t>
        </is>
      </c>
      <c r="C113" s="6" t="n">
        <v>33</v>
      </c>
      <c r="D113" s="6" t="n">
        <v>1272</v>
      </c>
    </row>
    <row r="114">
      <c r="A114" s="4" t="inlineStr">
        <is>
          <t>FVTPL Securities</t>
        </is>
      </c>
      <c r="C114" s="4" t="inlineStr">
        <is>
          <t xml:space="preserve"> </t>
        </is>
      </c>
      <c r="D114" s="6" t="n">
        <v>166</v>
      </c>
    </row>
    <row r="115">
      <c r="A115" s="4" t="inlineStr">
        <is>
          <t>FVOCI Securities</t>
        </is>
      </c>
      <c r="C115" s="4" t="inlineStr">
        <is>
          <t xml:space="preserve"> </t>
        </is>
      </c>
      <c r="D115" s="6" t="n">
        <v>3212</v>
      </c>
    </row>
    <row r="116">
      <c r="A116" s="4" t="inlineStr">
        <is>
          <t>Level 1 [member] | Measured at fair value [member] | U.S. federal government [member]</t>
        </is>
      </c>
      <c r="C116" s="4" t="inlineStr">
        <is>
          <t xml:space="preserve"> </t>
        </is>
      </c>
      <c r="D116" s="4" t="inlineStr">
        <is>
          <t xml:space="preserve"> </t>
        </is>
      </c>
    </row>
    <row r="117">
      <c r="A117" s="3" t="inlineStr">
        <is>
          <t>Disclosure Of Fair Value Of Financial Instruments [line items]</t>
        </is>
      </c>
      <c r="C117" s="4" t="inlineStr">
        <is>
          <t xml:space="preserve"> </t>
        </is>
      </c>
      <c r="D117" s="4" t="inlineStr">
        <is>
          <t xml:space="preserve"> </t>
        </is>
      </c>
    </row>
    <row r="118">
      <c r="A118" s="4" t="inlineStr">
        <is>
          <t>Trading Securities</t>
        </is>
      </c>
      <c r="C118" s="6" t="n">
        <v>3748</v>
      </c>
      <c r="D118" s="6" t="n">
        <v>2688</v>
      </c>
    </row>
    <row r="119">
      <c r="A119" s="4" t="inlineStr">
        <is>
          <t>FVOCI Securities</t>
        </is>
      </c>
      <c r="C119" s="4" t="inlineStr">
        <is>
          <t xml:space="preserve"> </t>
        </is>
      </c>
      <c r="D119" s="6" t="n">
        <v>25</v>
      </c>
    </row>
    <row r="120">
      <c r="A120" s="4" t="inlineStr">
        <is>
          <t>Level 1 [member] | Measured at fair value [member] | Other governments [member]</t>
        </is>
      </c>
      <c r="C120" s="4" t="inlineStr">
        <is>
          <t xml:space="preserve"> </t>
        </is>
      </c>
      <c r="D120" s="4" t="inlineStr">
        <is>
          <t xml:space="preserve"> </t>
        </is>
      </c>
    </row>
    <row r="121">
      <c r="A121" s="3" t="inlineStr">
        <is>
          <t>Disclosure Of Fair Value Of Financial Instruments [line items]</t>
        </is>
      </c>
      <c r="C121" s="4" t="inlineStr">
        <is>
          <t xml:space="preserve"> </t>
        </is>
      </c>
      <c r="D121" s="4" t="inlineStr">
        <is>
          <t xml:space="preserve"> </t>
        </is>
      </c>
    </row>
    <row r="122">
      <c r="A122" s="4" t="inlineStr">
        <is>
          <t>Trading Securities</t>
        </is>
      </c>
      <c r="C122" s="6" t="n">
        <v>248</v>
      </c>
      <c r="D122" s="6" t="n">
        <v>92</v>
      </c>
    </row>
    <row r="123">
      <c r="A123" s="4" t="inlineStr">
        <is>
          <t>Level 1 [member] | Measured at fair value [member] | Corporate equity [member]</t>
        </is>
      </c>
      <c r="C123" s="4" t="inlineStr">
        <is>
          <t xml:space="preserve"> </t>
        </is>
      </c>
      <c r="D123" s="4" t="inlineStr">
        <is>
          <t xml:space="preserve"> </t>
        </is>
      </c>
    </row>
    <row r="124">
      <c r="A124" s="3" t="inlineStr">
        <is>
          <t>Disclosure Of Fair Value Of Financial Instruments [line items]</t>
        </is>
      </c>
      <c r="C124" s="4" t="inlineStr">
        <is>
          <t xml:space="preserve"> </t>
        </is>
      </c>
      <c r="D124" s="4" t="inlineStr">
        <is>
          <t xml:space="preserve"> </t>
        </is>
      </c>
    </row>
    <row r="125">
      <c r="A125" s="4" t="inlineStr">
        <is>
          <t>Trading Securities</t>
        </is>
      </c>
      <c r="C125" s="6" t="n">
        <v>61450</v>
      </c>
      <c r="D125" s="6" t="n">
        <v>65559</v>
      </c>
    </row>
    <row r="126">
      <c r="A126" s="4" t="inlineStr">
        <is>
          <t>FVTPL Securities</t>
        </is>
      </c>
      <c r="C126" s="6" t="n">
        <v>996</v>
      </c>
      <c r="D126" s="6" t="n">
        <v>921</v>
      </c>
    </row>
    <row r="127">
      <c r="A127" s="4" t="inlineStr">
        <is>
          <t>Level 1 [member] | Measured at fair value [member] | Interest rate contracts [member]</t>
        </is>
      </c>
      <c r="C127" s="4" t="inlineStr">
        <is>
          <t xml:space="preserve"> </t>
        </is>
      </c>
      <c r="D127" s="4" t="inlineStr">
        <is>
          <t xml:space="preserve"> </t>
        </is>
      </c>
    </row>
    <row r="128">
      <c r="A128" s="3" t="inlineStr">
        <is>
          <t>Derivative Assets</t>
        </is>
      </c>
      <c r="C128" s="4" t="inlineStr">
        <is>
          <t xml:space="preserve"> </t>
        </is>
      </c>
      <c r="D128" s="4" t="inlineStr">
        <is>
          <t xml:space="preserve"> </t>
        </is>
      </c>
    </row>
    <row r="129">
      <c r="A129" s="4" t="inlineStr">
        <is>
          <t>Derivative Assets</t>
        </is>
      </c>
      <c r="C129" s="6" t="n">
        <v>65</v>
      </c>
      <c r="D129" s="6" t="n">
        <v>36</v>
      </c>
    </row>
    <row r="130">
      <c r="A130" s="3" t="inlineStr">
        <is>
          <t>Derivative Liabilities</t>
        </is>
      </c>
      <c r="C130" s="4" t="inlineStr">
        <is>
          <t xml:space="preserve"> </t>
        </is>
      </c>
      <c r="D130" s="4" t="inlineStr">
        <is>
          <t xml:space="preserve"> </t>
        </is>
      </c>
    </row>
    <row r="131">
      <c r="A131" s="4" t="inlineStr">
        <is>
          <t>Derivative Liabilities</t>
        </is>
      </c>
      <c r="C131" s="6" t="n">
        <v>62</v>
      </c>
      <c r="D131" s="6" t="n">
        <v>32</v>
      </c>
    </row>
    <row r="132">
      <c r="A132" s="4" t="inlineStr">
        <is>
          <t>Level 1 [member] | Measured at fair value [member] | Foreign exchange contracts [member]</t>
        </is>
      </c>
      <c r="C132" s="4" t="inlineStr">
        <is>
          <t xml:space="preserve"> </t>
        </is>
      </c>
      <c r="D132" s="4" t="inlineStr">
        <is>
          <t xml:space="preserve"> </t>
        </is>
      </c>
    </row>
    <row r="133">
      <c r="A133" s="3" t="inlineStr">
        <is>
          <t>Derivative Assets</t>
        </is>
      </c>
      <c r="C133" s="4" t="inlineStr">
        <is>
          <t xml:space="preserve"> </t>
        </is>
      </c>
      <c r="D133" s="4" t="inlineStr">
        <is>
          <t xml:space="preserve"> </t>
        </is>
      </c>
    </row>
    <row r="134">
      <c r="A134" s="4" t="inlineStr">
        <is>
          <t>Derivative Assets</t>
        </is>
      </c>
      <c r="C134" s="6" t="n">
        <v>33</v>
      </c>
      <c r="D134" s="6" t="n">
        <v>4</v>
      </c>
    </row>
    <row r="135">
      <c r="A135" s="4" t="inlineStr">
        <is>
          <t>Level 1 [member] | Measured at fair value [member] | Commodity contracts [member]</t>
        </is>
      </c>
      <c r="C135" s="4" t="inlineStr">
        <is>
          <t xml:space="preserve"> </t>
        </is>
      </c>
      <c r="D135" s="4" t="inlineStr">
        <is>
          <t xml:space="preserve"> </t>
        </is>
      </c>
    </row>
    <row r="136">
      <c r="A136" s="3" t="inlineStr">
        <is>
          <t>Derivative Assets</t>
        </is>
      </c>
      <c r="C136" s="4" t="inlineStr">
        <is>
          <t xml:space="preserve"> </t>
        </is>
      </c>
      <c r="D136" s="4" t="inlineStr">
        <is>
          <t xml:space="preserve"> </t>
        </is>
      </c>
    </row>
    <row r="137">
      <c r="A137" s="4" t="inlineStr">
        <is>
          <t>Derivative Assets</t>
        </is>
      </c>
      <c r="C137" s="6" t="n">
        <v>95</v>
      </c>
      <c r="D137" s="6" t="n">
        <v>169</v>
      </c>
    </row>
    <row r="138">
      <c r="A138" s="3" t="inlineStr">
        <is>
          <t>Derivative Liabilities</t>
        </is>
      </c>
      <c r="C138" s="4" t="inlineStr">
        <is>
          <t xml:space="preserve"> </t>
        </is>
      </c>
      <c r="D138" s="4" t="inlineStr">
        <is>
          <t xml:space="preserve"> </t>
        </is>
      </c>
    </row>
    <row r="139">
      <c r="A139" s="4" t="inlineStr">
        <is>
          <t>Derivative Liabilities</t>
        </is>
      </c>
      <c r="C139" s="6" t="n">
        <v>38</v>
      </c>
      <c r="D139" s="6" t="n">
        <v>96</v>
      </c>
    </row>
    <row r="140">
      <c r="A140" s="4" t="inlineStr">
        <is>
          <t>Level 1 [member] | Measured at fair value [member] | Equity contracts [member]</t>
        </is>
      </c>
      <c r="C140" s="4" t="inlineStr">
        <is>
          <t xml:space="preserve"> </t>
        </is>
      </c>
      <c r="D140" s="4" t="inlineStr">
        <is>
          <t xml:space="preserve"> </t>
        </is>
      </c>
    </row>
    <row r="141">
      <c r="A141" s="3" t="inlineStr">
        <is>
          <t>Derivative Assets</t>
        </is>
      </c>
      <c r="C141" s="4" t="inlineStr">
        <is>
          <t xml:space="preserve"> </t>
        </is>
      </c>
      <c r="D141" s="4" t="inlineStr">
        <is>
          <t xml:space="preserve"> </t>
        </is>
      </c>
    </row>
    <row r="142">
      <c r="A142" s="4" t="inlineStr">
        <is>
          <t>Derivative Assets</t>
        </is>
      </c>
      <c r="C142" s="6" t="n">
        <v>114</v>
      </c>
      <c r="D142" s="6" t="n">
        <v>539</v>
      </c>
    </row>
    <row r="143">
      <c r="A143" s="3" t="inlineStr">
        <is>
          <t>Derivative Liabilities</t>
        </is>
      </c>
      <c r="C143" s="4" t="inlineStr">
        <is>
          <t xml:space="preserve"> </t>
        </is>
      </c>
      <c r="D143" s="4" t="inlineStr">
        <is>
          <t xml:space="preserve"> </t>
        </is>
      </c>
    </row>
    <row r="144">
      <c r="A144" s="4" t="inlineStr">
        <is>
          <t>Derivative Liabilities</t>
        </is>
      </c>
      <c r="C144" s="6" t="n">
        <v>37</v>
      </c>
      <c r="D144" s="6" t="n">
        <v>75</v>
      </c>
    </row>
    <row r="145">
      <c r="A145" s="4" t="inlineStr">
        <is>
          <t>Level 2 [member] | Measured at fair value [member]</t>
        </is>
      </c>
      <c r="C145" s="4" t="inlineStr">
        <is>
          <t xml:space="preserve"> </t>
        </is>
      </c>
      <c r="D145" s="4" t="inlineStr">
        <is>
          <t xml:space="preserve"> </t>
        </is>
      </c>
    </row>
    <row r="146">
      <c r="A146" s="3" t="inlineStr">
        <is>
          <t>Disclosure Of Fair Value Of Financial Instruments [line items]</t>
        </is>
      </c>
      <c r="C146" s="4" t="inlineStr">
        <is>
          <t xml:space="preserve"> </t>
        </is>
      </c>
      <c r="D146" s="4" t="inlineStr">
        <is>
          <t xml:space="preserve"> </t>
        </is>
      </c>
    </row>
    <row r="147">
      <c r="A147" s="4" t="inlineStr">
        <is>
          <t>Trading Securities</t>
        </is>
      </c>
      <c r="C147" s="6" t="n">
        <v>117779</v>
      </c>
      <c r="D147" s="6" t="n">
        <v>99311</v>
      </c>
    </row>
    <row r="148">
      <c r="A148" s="4" t="inlineStr">
        <is>
          <t>FVTPL Securities</t>
        </is>
      </c>
      <c r="C148" s="6" t="n">
        <v>13872</v>
      </c>
      <c r="D148" s="6" t="n">
        <v>13043</v>
      </c>
    </row>
    <row r="149">
      <c r="A149" s="4" t="inlineStr">
        <is>
          <t>FVOCI Securities</t>
        </is>
      </c>
      <c r="C149" s="6" t="n">
        <v>100094</v>
      </c>
      <c r="D149" s="6" t="n">
        <v>90288</v>
      </c>
    </row>
    <row r="150">
      <c r="A150" s="4" t="inlineStr">
        <is>
          <t>Loans</t>
        </is>
      </c>
      <c r="C150" s="6" t="n">
        <v>12922</v>
      </c>
      <c r="D150" s="6" t="n">
        <v>12353</v>
      </c>
    </row>
    <row r="151">
      <c r="A151" s="4" t="inlineStr">
        <is>
          <t>Fair value liabilities</t>
        </is>
      </c>
      <c r="B151" s="4" t="inlineStr">
        <is>
          <t>[3]</t>
        </is>
      </c>
      <c r="C151" s="6" t="n">
        <v>116003</v>
      </c>
      <c r="D151" s="6" t="n">
        <v>97617</v>
      </c>
    </row>
    <row r="152">
      <c r="A152" s="4" t="inlineStr">
        <is>
          <t>Deposits</t>
        </is>
      </c>
      <c r="B152" s="4" t="inlineStr">
        <is>
          <t>[3],[4]</t>
        </is>
      </c>
      <c r="C152" s="6" t="n">
        <v>56646</v>
      </c>
      <c r="D152" s="6" t="n">
        <v>54108</v>
      </c>
    </row>
    <row r="153">
      <c r="A153" s="4" t="inlineStr">
        <is>
          <t>Securities sold but not yet purchased</t>
        </is>
      </c>
      <c r="B153" s="4" t="inlineStr">
        <is>
          <t>[3]</t>
        </is>
      </c>
      <c r="C153" s="6" t="n">
        <v>33454</v>
      </c>
      <c r="D153" s="6" t="n">
        <v>24399</v>
      </c>
    </row>
    <row r="154">
      <c r="A154" s="4" t="inlineStr">
        <is>
          <t>Other liabilities</t>
        </is>
      </c>
      <c r="B154" s="4" t="inlineStr">
        <is>
          <t>[3],[5]</t>
        </is>
      </c>
      <c r="C154" s="6" t="n">
        <v>25903</v>
      </c>
      <c r="D154" s="6" t="n">
        <v>19110</v>
      </c>
    </row>
    <row r="155">
      <c r="A155" s="3" t="inlineStr">
        <is>
          <t>Derivative Assets</t>
        </is>
      </c>
      <c r="C155" s="4" t="inlineStr">
        <is>
          <t xml:space="preserve"> </t>
        </is>
      </c>
      <c r="D155" s="4" t="inlineStr">
        <is>
          <t xml:space="preserve"> </t>
        </is>
      </c>
    </row>
    <row r="156">
      <c r="A156" s="4" t="inlineStr">
        <is>
          <t>Derivative Assets</t>
        </is>
      </c>
      <c r="C156" s="6" t="n">
        <v>52146</v>
      </c>
      <c r="D156" s="6" t="n">
        <v>46493</v>
      </c>
    </row>
    <row r="157">
      <c r="A157" s="3" t="inlineStr">
        <is>
          <t>Derivative Liabilities</t>
        </is>
      </c>
      <c r="C157" s="4" t="inlineStr">
        <is>
          <t xml:space="preserve"> </t>
        </is>
      </c>
      <c r="D157" s="4" t="inlineStr">
        <is>
          <t xml:space="preserve"> </t>
        </is>
      </c>
    </row>
    <row r="158">
      <c r="A158" s="4" t="inlineStr">
        <is>
          <t>Derivative Liabilities</t>
        </is>
      </c>
      <c r="C158" s="6" t="n">
        <v>66213</v>
      </c>
      <c r="D158" s="6" t="n">
        <v>58093</v>
      </c>
    </row>
    <row r="159">
      <c r="A159" s="4" t="inlineStr">
        <is>
          <t>Level 2 [member] | Measured at fair value [member] | Canadian federal government [member]</t>
        </is>
      </c>
      <c r="C159" s="4" t="inlineStr">
        <is>
          <t xml:space="preserve"> </t>
        </is>
      </c>
      <c r="D159" s="4" t="inlineStr">
        <is>
          <t xml:space="preserve"> </t>
        </is>
      </c>
    </row>
    <row r="160">
      <c r="A160" s="3" t="inlineStr">
        <is>
          <t>Disclosure Of Fair Value Of Financial Instruments [line items]</t>
        </is>
      </c>
      <c r="C160" s="4" t="inlineStr">
        <is>
          <t xml:space="preserve"> </t>
        </is>
      </c>
      <c r="D160" s="4" t="inlineStr">
        <is>
          <t xml:space="preserve"> </t>
        </is>
      </c>
    </row>
    <row r="161">
      <c r="A161" s="4" t="inlineStr">
        <is>
          <t>Trading Securities</t>
        </is>
      </c>
      <c r="C161" s="6" t="n">
        <v>9720</v>
      </c>
      <c r="D161" s="6" t="n">
        <v>8764</v>
      </c>
    </row>
    <row r="162">
      <c r="A162" s="4" t="inlineStr">
        <is>
          <t>FVTPL Securities</t>
        </is>
      </c>
      <c r="C162" s="6" t="n">
        <v>703</v>
      </c>
      <c r="D162" s="6" t="n">
        <v>237</v>
      </c>
    </row>
    <row r="163">
      <c r="A163" s="4" t="inlineStr">
        <is>
          <t>FVOCI Securities</t>
        </is>
      </c>
      <c r="C163" s="6" t="n">
        <v>37832</v>
      </c>
      <c r="D163" s="6" t="n">
        <v>30965</v>
      </c>
    </row>
    <row r="164">
      <c r="A164" s="4" t="inlineStr">
        <is>
          <t>Level 2 [member] | Measured at fair value [member] | Canadian provincial and municipal governments [member]</t>
        </is>
      </c>
      <c r="C164" s="4" t="inlineStr">
        <is>
          <t xml:space="preserve"> </t>
        </is>
      </c>
      <c r="D164" s="4" t="inlineStr">
        <is>
          <t xml:space="preserve"> </t>
        </is>
      </c>
    </row>
    <row r="165">
      <c r="A165" s="3" t="inlineStr">
        <is>
          <t>Disclosure Of Fair Value Of Financial Instruments [line items]</t>
        </is>
      </c>
      <c r="C165" s="4" t="inlineStr">
        <is>
          <t xml:space="preserve"> </t>
        </is>
      </c>
      <c r="D165" s="4" t="inlineStr">
        <is>
          <t xml:space="preserve"> </t>
        </is>
      </c>
    </row>
    <row r="166">
      <c r="A166" s="4" t="inlineStr">
        <is>
          <t>Trading Securities</t>
        </is>
      </c>
      <c r="C166" s="6" t="n">
        <v>7789</v>
      </c>
      <c r="D166" s="6" t="n">
        <v>7585</v>
      </c>
    </row>
    <row r="167">
      <c r="A167" s="4" t="inlineStr">
        <is>
          <t>FVTPL Securities</t>
        </is>
      </c>
      <c r="C167" s="6" t="n">
        <v>1623</v>
      </c>
      <c r="D167" s="6" t="n">
        <v>1578</v>
      </c>
    </row>
    <row r="168">
      <c r="A168" s="4" t="inlineStr">
        <is>
          <t>FVOCI Securities</t>
        </is>
      </c>
      <c r="C168" s="6" t="n">
        <v>6061</v>
      </c>
      <c r="D168" s="6" t="n">
        <v>5996</v>
      </c>
    </row>
    <row r="169">
      <c r="A169" s="4" t="inlineStr">
        <is>
          <t>Level 2 [member] | Measured at fair value [member] | U.S. federal government [member]</t>
        </is>
      </c>
      <c r="C169" s="4" t="inlineStr">
        <is>
          <t xml:space="preserve"> </t>
        </is>
      </c>
      <c r="D169" s="4" t="inlineStr">
        <is>
          <t xml:space="preserve"> </t>
        </is>
      </c>
    </row>
    <row r="170">
      <c r="A170" s="3" t="inlineStr">
        <is>
          <t>Disclosure Of Fair Value Of Financial Instruments [line items]</t>
        </is>
      </c>
      <c r="C170" s="4" t="inlineStr">
        <is>
          <t xml:space="preserve"> </t>
        </is>
      </c>
      <c r="D170" s="4" t="inlineStr">
        <is>
          <t xml:space="preserve"> </t>
        </is>
      </c>
    </row>
    <row r="171">
      <c r="A171" s="4" t="inlineStr">
        <is>
          <t>Trading Securities</t>
        </is>
      </c>
      <c r="C171" s="6" t="n">
        <v>25435</v>
      </c>
      <c r="D171" s="6" t="n">
        <v>21560</v>
      </c>
    </row>
    <row r="172">
      <c r="A172" s="4" t="inlineStr">
        <is>
          <t>FVTPL Securities</t>
        </is>
      </c>
      <c r="C172" s="6" t="n">
        <v>1547</v>
      </c>
      <c r="D172" s="6" t="n">
        <v>1527</v>
      </c>
    </row>
    <row r="173">
      <c r="A173" s="4" t="inlineStr">
        <is>
          <t>FVOCI Securities</t>
        </is>
      </c>
      <c r="C173" s="6" t="n">
        <v>16973</v>
      </c>
      <c r="D173" s="6" t="n">
        <v>16940</v>
      </c>
    </row>
    <row r="174">
      <c r="A174" s="4" t="inlineStr">
        <is>
          <t>Level 2 [member] | Measured at fair value [member] | US States, municipalities and agencies [member]</t>
        </is>
      </c>
      <c r="C174" s="4" t="inlineStr">
        <is>
          <t xml:space="preserve"> </t>
        </is>
      </c>
      <c r="D174" s="4" t="inlineStr">
        <is>
          <t xml:space="preserve"> </t>
        </is>
      </c>
    </row>
    <row r="175">
      <c r="A175" s="3" t="inlineStr">
        <is>
          <t>Disclosure Of Fair Value Of Financial Instruments [line items]</t>
        </is>
      </c>
      <c r="C175" s="4" t="inlineStr">
        <is>
          <t xml:space="preserve"> </t>
        </is>
      </c>
      <c r="D175" s="4" t="inlineStr">
        <is>
          <t xml:space="preserve"> </t>
        </is>
      </c>
    </row>
    <row r="176">
      <c r="A176" s="4" t="inlineStr">
        <is>
          <t>Trading Securities</t>
        </is>
      </c>
      <c r="C176" s="6" t="n">
        <v>653</v>
      </c>
      <c r="D176" s="6" t="n">
        <v>565</v>
      </c>
    </row>
    <row r="177">
      <c r="A177" s="4" t="inlineStr">
        <is>
          <t>FVOCI Securities</t>
        </is>
      </c>
      <c r="C177" s="6" t="n">
        <v>4946</v>
      </c>
      <c r="D177" s="6" t="n">
        <v>5068</v>
      </c>
    </row>
    <row r="178">
      <c r="A178" s="4" t="inlineStr">
        <is>
          <t>Level 2 [member] | Measured at fair value [member] | Other governments [member]</t>
        </is>
      </c>
      <c r="C178" s="4" t="inlineStr">
        <is>
          <t xml:space="preserve"> </t>
        </is>
      </c>
      <c r="D178" s="4" t="inlineStr">
        <is>
          <t xml:space="preserve"> </t>
        </is>
      </c>
    </row>
    <row r="179">
      <c r="A179" s="3" t="inlineStr">
        <is>
          <t>Disclosure Of Fair Value Of Financial Instruments [line items]</t>
        </is>
      </c>
      <c r="C179" s="4" t="inlineStr">
        <is>
          <t xml:space="preserve"> </t>
        </is>
      </c>
      <c r="D179" s="4" t="inlineStr">
        <is>
          <t xml:space="preserve"> </t>
        </is>
      </c>
    </row>
    <row r="180">
      <c r="A180" s="4" t="inlineStr">
        <is>
          <t>Trading Securities</t>
        </is>
      </c>
      <c r="C180" s="6" t="n">
        <v>5405</v>
      </c>
      <c r="D180" s="6" t="n">
        <v>3757</v>
      </c>
    </row>
    <row r="181">
      <c r="A181" s="4" t="inlineStr">
        <is>
          <t>FVTPL Securities</t>
        </is>
      </c>
      <c r="C181" s="4" t="inlineStr">
        <is>
          <t xml:space="preserve"> </t>
        </is>
      </c>
      <c r="D181" s="6" t="n">
        <v>25</v>
      </c>
    </row>
    <row r="182">
      <c r="A182" s="4" t="inlineStr">
        <is>
          <t>FVOCI Securities</t>
        </is>
      </c>
      <c r="C182" s="6" t="n">
        <v>6246</v>
      </c>
      <c r="D182" s="6" t="n">
        <v>5656</v>
      </c>
    </row>
    <row r="183">
      <c r="A183" s="4" t="inlineStr">
        <is>
          <t>Level 2 [member] | Measured at fair value [member] | NHA MBS U.S. agency MBS and CMO [member]</t>
        </is>
      </c>
      <c r="C183" s="4" t="inlineStr">
        <is>
          <t xml:space="preserve"> </t>
        </is>
      </c>
      <c r="D183" s="4" t="inlineStr">
        <is>
          <t xml:space="preserve"> </t>
        </is>
      </c>
    </row>
    <row r="184">
      <c r="A184" s="3" t="inlineStr">
        <is>
          <t>Disclosure Of Fair Value Of Financial Instruments [line items]</t>
        </is>
      </c>
      <c r="C184" s="4" t="inlineStr">
        <is>
          <t xml:space="preserve"> </t>
        </is>
      </c>
      <c r="D184" s="4" t="inlineStr">
        <is>
          <t xml:space="preserve"> </t>
        </is>
      </c>
    </row>
    <row r="185">
      <c r="A185" s="4" t="inlineStr">
        <is>
          <t>Trading Securities</t>
        </is>
      </c>
      <c r="C185" s="6" t="n">
        <v>51769</v>
      </c>
      <c r="D185" s="6" t="n">
        <v>40995</v>
      </c>
    </row>
    <row r="186">
      <c r="A186" s="4" t="inlineStr">
        <is>
          <t>FVTPL Securities</t>
        </is>
      </c>
      <c r="C186" s="6" t="n">
        <v>22</v>
      </c>
      <c r="D186" s="6" t="n">
        <v>21</v>
      </c>
    </row>
    <row r="187">
      <c r="A187" s="4" t="inlineStr">
        <is>
          <t>FVOCI Securities</t>
        </is>
      </c>
      <c r="C187" s="6" t="n">
        <v>23743</v>
      </c>
      <c r="D187" s="6" t="n">
        <v>21293</v>
      </c>
    </row>
    <row r="188">
      <c r="A188" s="4" t="inlineStr">
        <is>
          <t>Level 2 [member] | Measured at fair value [member] | Corporate debt [member]</t>
        </is>
      </c>
      <c r="C188" s="4" t="inlineStr">
        <is>
          <t xml:space="preserve"> </t>
        </is>
      </c>
      <c r="D188" s="4" t="inlineStr">
        <is>
          <t xml:space="preserve"> </t>
        </is>
      </c>
    </row>
    <row r="189">
      <c r="A189" s="3" t="inlineStr">
        <is>
          <t>Disclosure Of Fair Value Of Financial Instruments [line items]</t>
        </is>
      </c>
      <c r="C189" s="4" t="inlineStr">
        <is>
          <t xml:space="preserve"> </t>
        </is>
      </c>
      <c r="D189" s="4" t="inlineStr">
        <is>
          <t xml:space="preserve"> </t>
        </is>
      </c>
    </row>
    <row r="190">
      <c r="A190" s="4" t="inlineStr">
        <is>
          <t>Trading Securities</t>
        </is>
      </c>
      <c r="C190" s="6" t="n">
        <v>12176</v>
      </c>
      <c r="D190" s="6" t="n">
        <v>10172</v>
      </c>
    </row>
    <row r="191">
      <c r="A191" s="4" t="inlineStr">
        <is>
          <t>FVTPL Securities</t>
        </is>
      </c>
      <c r="C191" s="6" t="n">
        <v>9072</v>
      </c>
      <c r="D191" s="6" t="n">
        <v>8745</v>
      </c>
    </row>
    <row r="192">
      <c r="A192" s="4" t="inlineStr">
        <is>
          <t>FVOCI Securities</t>
        </is>
      </c>
      <c r="C192" s="6" t="n">
        <v>4293</v>
      </c>
      <c r="D192" s="6" t="n">
        <v>4370</v>
      </c>
    </row>
    <row r="193">
      <c r="A193" s="4" t="inlineStr">
        <is>
          <t>Level 2 [member] | Measured at fair value [member] | Trading loans [member]</t>
        </is>
      </c>
      <c r="C193" s="4" t="inlineStr">
        <is>
          <t xml:space="preserve"> </t>
        </is>
      </c>
      <c r="D193" s="4" t="inlineStr">
        <is>
          <t xml:space="preserve"> </t>
        </is>
      </c>
    </row>
    <row r="194">
      <c r="A194" s="3" t="inlineStr">
        <is>
          <t>Disclosure Of Fair Value Of Financial Instruments [line items]</t>
        </is>
      </c>
      <c r="C194" s="4" t="inlineStr">
        <is>
          <t xml:space="preserve"> </t>
        </is>
      </c>
      <c r="D194" s="4" t="inlineStr">
        <is>
          <t xml:space="preserve"> </t>
        </is>
      </c>
    </row>
    <row r="195">
      <c r="A195" s="4" t="inlineStr">
        <is>
          <t>Trading Securities</t>
        </is>
      </c>
      <c r="C195" s="6" t="n">
        <v>4356</v>
      </c>
      <c r="D195" s="6" t="n">
        <v>5493</v>
      </c>
    </row>
    <row r="196">
      <c r="A196" s="4" t="inlineStr">
        <is>
          <t>Level 2 [member] | Measured at fair value [member] | Corporate equity [member]</t>
        </is>
      </c>
      <c r="C196" s="4" t="inlineStr">
        <is>
          <t xml:space="preserve"> </t>
        </is>
      </c>
      <c r="D196" s="4" t="inlineStr">
        <is>
          <t xml:space="preserve"> </t>
        </is>
      </c>
    </row>
    <row r="197">
      <c r="A197" s="3" t="inlineStr">
        <is>
          <t>Disclosure Of Fair Value Of Financial Instruments [line items]</t>
        </is>
      </c>
      <c r="C197" s="4" t="inlineStr">
        <is>
          <t xml:space="preserve"> </t>
        </is>
      </c>
      <c r="D197" s="4" t="inlineStr">
        <is>
          <t xml:space="preserve"> </t>
        </is>
      </c>
    </row>
    <row r="198">
      <c r="A198" s="4" t="inlineStr">
        <is>
          <t>Trading Securities</t>
        </is>
      </c>
      <c r="C198" s="6" t="n">
        <v>476</v>
      </c>
      <c r="D198" s="6" t="n">
        <v>420</v>
      </c>
    </row>
    <row r="199">
      <c r="A199" s="4" t="inlineStr">
        <is>
          <t>FVTPL Securities</t>
        </is>
      </c>
      <c r="C199" s="6" t="n">
        <v>905</v>
      </c>
      <c r="D199" s="6" t="n">
        <v>910</v>
      </c>
    </row>
    <row r="200">
      <c r="A200" s="4" t="inlineStr">
        <is>
          <t>Level 2 [member] | Measured at fair value [member] | Residential mortgages [member]</t>
        </is>
      </c>
      <c r="C200" s="4" t="inlineStr">
        <is>
          <t xml:space="preserve"> </t>
        </is>
      </c>
      <c r="D200" s="4" t="inlineStr">
        <is>
          <t xml:space="preserve"> </t>
        </is>
      </c>
    </row>
    <row r="201">
      <c r="A201" s="3" t="inlineStr">
        <is>
          <t>Disclosure Of Fair Value Of Financial Instruments [line items]</t>
        </is>
      </c>
      <c r="C201" s="4" t="inlineStr">
        <is>
          <t xml:space="preserve"> </t>
        </is>
      </c>
      <c r="D201" s="4" t="inlineStr">
        <is>
          <t xml:space="preserve"> </t>
        </is>
      </c>
    </row>
    <row r="202">
      <c r="A202" s="4" t="inlineStr">
        <is>
          <t>Loans</t>
        </is>
      </c>
      <c r="C202" s="6" t="n">
        <v>66</v>
      </c>
      <c r="D202" s="6" t="n">
        <v>163</v>
      </c>
    </row>
    <row r="203">
      <c r="A203" s="4" t="inlineStr">
        <is>
          <t>Level 2 [member] | Measured at fair value [member] | Business and government loans [member]</t>
        </is>
      </c>
      <c r="C203" s="4" t="inlineStr">
        <is>
          <t xml:space="preserve"> </t>
        </is>
      </c>
      <c r="D203" s="4" t="inlineStr">
        <is>
          <t xml:space="preserve"> </t>
        </is>
      </c>
    </row>
    <row r="204">
      <c r="A204" s="3" t="inlineStr">
        <is>
          <t>Disclosure Of Fair Value Of Financial Instruments [line items]</t>
        </is>
      </c>
      <c r="C204" s="4" t="inlineStr">
        <is>
          <t xml:space="preserve"> </t>
        </is>
      </c>
      <c r="D204" s="4" t="inlineStr">
        <is>
          <t xml:space="preserve"> </t>
        </is>
      </c>
    </row>
    <row r="205">
      <c r="A205" s="4" t="inlineStr">
        <is>
          <t>Loans</t>
        </is>
      </c>
      <c r="C205" s="6" t="n">
        <v>12856</v>
      </c>
      <c r="D205" s="6" t="n">
        <v>12190</v>
      </c>
    </row>
    <row r="206">
      <c r="A206" s="4" t="inlineStr">
        <is>
          <t>Level 2 [member] | Measured at fair value [member] | Interest rate contracts [member]</t>
        </is>
      </c>
      <c r="C206" s="4" t="inlineStr">
        <is>
          <t xml:space="preserve"> </t>
        </is>
      </c>
      <c r="D206" s="4" t="inlineStr">
        <is>
          <t xml:space="preserve"> </t>
        </is>
      </c>
    </row>
    <row r="207">
      <c r="A207" s="3" t="inlineStr">
        <is>
          <t>Derivative Assets</t>
        </is>
      </c>
      <c r="C207" s="4" t="inlineStr">
        <is>
          <t xml:space="preserve"> </t>
        </is>
      </c>
      <c r="D207" s="4" t="inlineStr">
        <is>
          <t xml:space="preserve"> </t>
        </is>
      </c>
    </row>
    <row r="208">
      <c r="A208" s="4" t="inlineStr">
        <is>
          <t>Derivative Assets</t>
        </is>
      </c>
      <c r="C208" s="6" t="n">
        <v>10379</v>
      </c>
      <c r="D208" s="6" t="n">
        <v>9851</v>
      </c>
    </row>
    <row r="209">
      <c r="A209" s="3" t="inlineStr">
        <is>
          <t>Derivative Liabilities</t>
        </is>
      </c>
      <c r="C209" s="4" t="inlineStr">
        <is>
          <t xml:space="preserve"> </t>
        </is>
      </c>
      <c r="D209" s="4" t="inlineStr">
        <is>
          <t xml:space="preserve"> </t>
        </is>
      </c>
    </row>
    <row r="210">
      <c r="A210" s="4" t="inlineStr">
        <is>
          <t>Derivative Liabilities</t>
        </is>
      </c>
      <c r="C210" s="6" t="n">
        <v>11787</v>
      </c>
      <c r="D210" s="6" t="n">
        <v>10811</v>
      </c>
    </row>
    <row r="211">
      <c r="A211" s="4" t="inlineStr">
        <is>
          <t>Level 2 [member] | Measured at fair value [member] | Foreign exchange contracts [member]</t>
        </is>
      </c>
      <c r="C211" s="4" t="inlineStr">
        <is>
          <t xml:space="preserve"> </t>
        </is>
      </c>
      <c r="D211" s="4" t="inlineStr">
        <is>
          <t xml:space="preserve"> </t>
        </is>
      </c>
    </row>
    <row r="212">
      <c r="A212" s="3" t="inlineStr">
        <is>
          <t>Derivative Assets</t>
        </is>
      </c>
      <c r="C212" s="4" t="inlineStr">
        <is>
          <t xml:space="preserve"> </t>
        </is>
      </c>
      <c r="D212" s="4" t="inlineStr">
        <is>
          <t xml:space="preserve"> </t>
        </is>
      </c>
    </row>
    <row r="213">
      <c r="A213" s="4" t="inlineStr">
        <is>
          <t>Derivative Assets</t>
        </is>
      </c>
      <c r="C213" s="6" t="n">
        <v>25988</v>
      </c>
      <c r="D213" s="6" t="n">
        <v>21258</v>
      </c>
    </row>
    <row r="214">
      <c r="A214" s="3" t="inlineStr">
        <is>
          <t>Derivative Liabilities</t>
        </is>
      </c>
      <c r="C214" s="4" t="inlineStr">
        <is>
          <t xml:space="preserve"> </t>
        </is>
      </c>
      <c r="D214" s="4" t="inlineStr">
        <is>
          <t xml:space="preserve"> </t>
        </is>
      </c>
    </row>
    <row r="215">
      <c r="A215" s="4" t="inlineStr">
        <is>
          <t>Derivative Liabilities</t>
        </is>
      </c>
      <c r="C215" s="6" t="n">
        <v>28855</v>
      </c>
      <c r="D215" s="6" t="n">
        <v>19955</v>
      </c>
    </row>
    <row r="216">
      <c r="A216" s="4" t="inlineStr">
        <is>
          <t>Level 2 [member] | Measured at fair value [member] | Commodity contracts [member]</t>
        </is>
      </c>
      <c r="C216" s="4" t="inlineStr">
        <is>
          <t xml:space="preserve"> </t>
        </is>
      </c>
      <c r="D216" s="4" t="inlineStr">
        <is>
          <t xml:space="preserve"> </t>
        </is>
      </c>
    </row>
    <row r="217">
      <c r="A217" s="3" t="inlineStr">
        <is>
          <t>Derivative Assets</t>
        </is>
      </c>
      <c r="C217" s="4" t="inlineStr">
        <is>
          <t xml:space="preserve"> </t>
        </is>
      </c>
      <c r="D217" s="4" t="inlineStr">
        <is>
          <t xml:space="preserve"> </t>
        </is>
      </c>
    </row>
    <row r="218">
      <c r="A218" s="4" t="inlineStr">
        <is>
          <t>Derivative Assets</t>
        </is>
      </c>
      <c r="C218" s="6" t="n">
        <v>1454</v>
      </c>
      <c r="D218" s="6" t="n">
        <v>1656</v>
      </c>
    </row>
    <row r="219">
      <c r="A219" s="3" t="inlineStr">
        <is>
          <t>Derivative Liabilities</t>
        </is>
      </c>
      <c r="C219" s="4" t="inlineStr">
        <is>
          <t xml:space="preserve"> </t>
        </is>
      </c>
      <c r="D219" s="4" t="inlineStr">
        <is>
          <t xml:space="preserve"> </t>
        </is>
      </c>
    </row>
    <row r="220">
      <c r="A220" s="4" t="inlineStr">
        <is>
          <t>Derivative Liabilities</t>
        </is>
      </c>
      <c r="C220" s="6" t="n">
        <v>1297</v>
      </c>
      <c r="D220" s="6" t="n">
        <v>1721</v>
      </c>
    </row>
    <row r="221">
      <c r="A221" s="4" t="inlineStr">
        <is>
          <t>Level 2 [member] | Measured at fair value [member] | Equity contracts [member]</t>
        </is>
      </c>
      <c r="C221" s="4" t="inlineStr">
        <is>
          <t xml:space="preserve"> </t>
        </is>
      </c>
      <c r="D221" s="4" t="inlineStr">
        <is>
          <t xml:space="preserve"> </t>
        </is>
      </c>
    </row>
    <row r="222">
      <c r="A222" s="3" t="inlineStr">
        <is>
          <t>Derivative Assets</t>
        </is>
      </c>
      <c r="C222" s="4" t="inlineStr">
        <is>
          <t xml:space="preserve"> </t>
        </is>
      </c>
      <c r="D222" s="4" t="inlineStr">
        <is>
          <t xml:space="preserve"> </t>
        </is>
      </c>
    </row>
    <row r="223">
      <c r="A223" s="4" t="inlineStr">
        <is>
          <t>Derivative Assets</t>
        </is>
      </c>
      <c r="C223" s="6" t="n">
        <v>14322</v>
      </c>
      <c r="D223" s="6" t="n">
        <v>13718</v>
      </c>
    </row>
    <row r="224">
      <c r="A224" s="3" t="inlineStr">
        <is>
          <t>Derivative Liabilities</t>
        </is>
      </c>
      <c r="C224" s="4" t="inlineStr">
        <is>
          <t xml:space="preserve"> </t>
        </is>
      </c>
      <c r="D224" s="4" t="inlineStr">
        <is>
          <t xml:space="preserve"> </t>
        </is>
      </c>
    </row>
    <row r="225">
      <c r="A225" s="4" t="inlineStr">
        <is>
          <t>Derivative Liabilities</t>
        </is>
      </c>
      <c r="C225" s="6" t="n">
        <v>24266</v>
      </c>
      <c r="D225" s="6" t="n">
        <v>25596</v>
      </c>
    </row>
    <row r="226">
      <c r="A226" s="4" t="inlineStr">
        <is>
          <t>Level 2 [member] | Measured at fair value [member] | Credit default swaps [member]</t>
        </is>
      </c>
      <c r="C226" s="4" t="inlineStr">
        <is>
          <t xml:space="preserve"> </t>
        </is>
      </c>
      <c r="D226" s="4" t="inlineStr">
        <is>
          <t xml:space="preserve"> </t>
        </is>
      </c>
    </row>
    <row r="227">
      <c r="A227" s="3" t="inlineStr">
        <is>
          <t>Derivative Assets</t>
        </is>
      </c>
      <c r="C227" s="4" t="inlineStr">
        <is>
          <t xml:space="preserve"> </t>
        </is>
      </c>
      <c r="D227" s="4" t="inlineStr">
        <is>
          <t xml:space="preserve"> </t>
        </is>
      </c>
    </row>
    <row r="228">
      <c r="A228" s="4" t="inlineStr">
        <is>
          <t>Derivative Assets</t>
        </is>
      </c>
      <c r="C228" s="6" t="n">
        <v>3</v>
      </c>
      <c r="D228" s="6" t="n">
        <v>10</v>
      </c>
    </row>
    <row r="229">
      <c r="A229" s="3" t="inlineStr">
        <is>
          <t>Derivative Liabilities</t>
        </is>
      </c>
      <c r="C229" s="4" t="inlineStr">
        <is>
          <t xml:space="preserve"> </t>
        </is>
      </c>
      <c r="D229" s="4" t="inlineStr">
        <is>
          <t xml:space="preserve"> </t>
        </is>
      </c>
    </row>
    <row r="230">
      <c r="A230" s="4" t="inlineStr">
        <is>
          <t>Derivative Liabilities</t>
        </is>
      </c>
      <c r="C230" s="6" t="n">
        <v>8</v>
      </c>
      <c r="D230" s="6" t="n">
        <v>10</v>
      </c>
    </row>
    <row r="231">
      <c r="A231" s="4" t="inlineStr">
        <is>
          <t>Level 3 [member] | Measured at fair value [member]</t>
        </is>
      </c>
      <c r="C231" s="4" t="inlineStr">
        <is>
          <t xml:space="preserve"> </t>
        </is>
      </c>
      <c r="D231" s="4" t="inlineStr">
        <is>
          <t xml:space="preserve"> </t>
        </is>
      </c>
    </row>
    <row r="232">
      <c r="A232" s="3" t="inlineStr">
        <is>
          <t>Disclosure Of Fair Value Of Financial Instruments [line items]</t>
        </is>
      </c>
      <c r="C232" s="4" t="inlineStr">
        <is>
          <t xml:space="preserve"> </t>
        </is>
      </c>
      <c r="D232" s="4" t="inlineStr">
        <is>
          <t xml:space="preserve"> </t>
        </is>
      </c>
    </row>
    <row r="233">
      <c r="A233" s="4" t="inlineStr">
        <is>
          <t>Trading Securities</t>
        </is>
      </c>
      <c r="C233" s="6" t="n">
        <v>6</v>
      </c>
      <c r="D233" s="6" t="n">
        <v>4</v>
      </c>
    </row>
    <row r="234">
      <c r="A234" s="4" t="inlineStr">
        <is>
          <t>FVTPL Securities</t>
        </is>
      </c>
      <c r="C234" s="6" t="n">
        <v>5235</v>
      </c>
      <c r="D234" s="6" t="n">
        <v>4934</v>
      </c>
    </row>
    <row r="235">
      <c r="A235" s="4" t="inlineStr">
        <is>
          <t>FVOCI Securities</t>
        </is>
      </c>
      <c r="C235" s="6" t="n">
        <v>163</v>
      </c>
      <c r="D235" s="6" t="n">
        <v>177</v>
      </c>
    </row>
    <row r="236">
      <c r="A236" s="4" t="inlineStr">
        <is>
          <t>Loans</t>
        </is>
      </c>
      <c r="C236" s="6" t="n">
        <v>321</v>
      </c>
      <c r="D236" s="6" t="n">
        <v>302</v>
      </c>
    </row>
    <row r="237">
      <c r="A237" s="4" t="inlineStr">
        <is>
          <t>Other Assets</t>
        </is>
      </c>
      <c r="B237" s="4" t="inlineStr">
        <is>
          <t>[2]</t>
        </is>
      </c>
      <c r="C237" s="6" t="n">
        <v>1841</v>
      </c>
      <c r="D237" s="6" t="n">
        <v>1717</v>
      </c>
    </row>
    <row r="238">
      <c r="A238" s="3" t="inlineStr">
        <is>
          <t>Derivative Assets</t>
        </is>
      </c>
      <c r="C238" s="4" t="inlineStr">
        <is>
          <t xml:space="preserve"> </t>
        </is>
      </c>
      <c r="D238" s="4" t="inlineStr">
        <is>
          <t xml:space="preserve"> </t>
        </is>
      </c>
    </row>
    <row r="239">
      <c r="A239" s="4" t="inlineStr">
        <is>
          <t>Derivative Assets</t>
        </is>
      </c>
      <c r="C239" s="6" t="n">
        <v>60</v>
      </c>
      <c r="D239" s="6" t="n">
        <v>12</v>
      </c>
    </row>
    <row r="240">
      <c r="A240" s="3" t="inlineStr">
        <is>
          <t>Derivative Liabilities</t>
        </is>
      </c>
      <c r="C240" s="4" t="inlineStr">
        <is>
          <t xml:space="preserve"> </t>
        </is>
      </c>
      <c r="D240" s="4" t="inlineStr">
        <is>
          <t xml:space="preserve"> </t>
        </is>
      </c>
    </row>
    <row r="241">
      <c r="A241" s="4" t="inlineStr">
        <is>
          <t>Derivative Liabilities</t>
        </is>
      </c>
      <c r="C241" s="6" t="n">
        <v>3</v>
      </c>
      <c r="D241" s="6" t="n">
        <v>7</v>
      </c>
    </row>
    <row r="242">
      <c r="A242" s="4" t="inlineStr">
        <is>
          <t>Level 3 [member] | Measured at fair value [member] | Corporate debt [member]</t>
        </is>
      </c>
      <c r="C242" s="4" t="inlineStr">
        <is>
          <t xml:space="preserve"> </t>
        </is>
      </c>
      <c r="D242" s="4" t="inlineStr">
        <is>
          <t xml:space="preserve"> </t>
        </is>
      </c>
    </row>
    <row r="243">
      <c r="A243" s="3" t="inlineStr">
        <is>
          <t>Disclosure Of Fair Value Of Financial Instruments [line items]</t>
        </is>
      </c>
      <c r="C243" s="4" t="inlineStr">
        <is>
          <t xml:space="preserve"> </t>
        </is>
      </c>
      <c r="D243" s="4" t="inlineStr">
        <is>
          <t xml:space="preserve"> </t>
        </is>
      </c>
    </row>
    <row r="244">
      <c r="A244" s="4" t="inlineStr">
        <is>
          <t>FVTPL Securities</t>
        </is>
      </c>
      <c r="C244" s="6" t="n">
        <v>33</v>
      </c>
      <c r="D244" s="6" t="n">
        <v>35</v>
      </c>
    </row>
    <row r="245">
      <c r="A245" s="4" t="inlineStr">
        <is>
          <t>Level 3 [member] | Measured at fair value [member] | Corporate equity [member]</t>
        </is>
      </c>
      <c r="C245" s="4" t="inlineStr">
        <is>
          <t xml:space="preserve"> </t>
        </is>
      </c>
      <c r="D245" s="4" t="inlineStr">
        <is>
          <t xml:space="preserve"> </t>
        </is>
      </c>
    </row>
    <row r="246">
      <c r="A246" s="3" t="inlineStr">
        <is>
          <t>Disclosure Of Fair Value Of Financial Instruments [line items]</t>
        </is>
      </c>
      <c r="C246" s="4" t="inlineStr">
        <is>
          <t xml:space="preserve"> </t>
        </is>
      </c>
      <c r="D246" s="4" t="inlineStr">
        <is>
          <t xml:space="preserve"> </t>
        </is>
      </c>
    </row>
    <row r="247">
      <c r="A247" s="4" t="inlineStr">
        <is>
          <t>Trading Securities</t>
        </is>
      </c>
      <c r="C247" s="6" t="n">
        <v>6</v>
      </c>
      <c r="D247" s="6" t="n">
        <v>4</v>
      </c>
    </row>
    <row r="248">
      <c r="A248" s="4" t="inlineStr">
        <is>
          <t>FVTPL Securities</t>
        </is>
      </c>
      <c r="C248" s="6" t="n">
        <v>5202</v>
      </c>
      <c r="D248" s="6" t="n">
        <v>4899</v>
      </c>
    </row>
    <row r="249">
      <c r="A249" s="4" t="inlineStr">
        <is>
          <t>FVOCI Securities</t>
        </is>
      </c>
      <c r="C249" s="6" t="n">
        <v>163</v>
      </c>
      <c r="D249" s="6" t="n">
        <v>177</v>
      </c>
    </row>
    <row r="250">
      <c r="A250" s="4" t="inlineStr">
        <is>
          <t>Level 3 [member] | Measured at fair value [member] | Business and government loans [member]</t>
        </is>
      </c>
      <c r="C250" s="4" t="inlineStr">
        <is>
          <t xml:space="preserve"> </t>
        </is>
      </c>
      <c r="D250" s="4" t="inlineStr">
        <is>
          <t xml:space="preserve"> </t>
        </is>
      </c>
    </row>
    <row r="251">
      <c r="A251" s="3" t="inlineStr">
        <is>
          <t>Disclosure Of Fair Value Of Financial Instruments [line items]</t>
        </is>
      </c>
      <c r="C251" s="4" t="inlineStr">
        <is>
          <t xml:space="preserve"> </t>
        </is>
      </c>
      <c r="D251" s="4" t="inlineStr">
        <is>
          <t xml:space="preserve"> </t>
        </is>
      </c>
    </row>
    <row r="252">
      <c r="A252" s="4" t="inlineStr">
        <is>
          <t>Loans</t>
        </is>
      </c>
      <c r="C252" s="6" t="n">
        <v>321</v>
      </c>
      <c r="D252" s="6" t="n">
        <v>302</v>
      </c>
    </row>
    <row r="253">
      <c r="A253" s="4" t="inlineStr">
        <is>
          <t>Level 3 [member] | Measured at fair value [member] | Foreign exchange contracts [member]</t>
        </is>
      </c>
      <c r="C253" s="4" t="inlineStr">
        <is>
          <t xml:space="preserve"> </t>
        </is>
      </c>
      <c r="D253" s="4" t="inlineStr">
        <is>
          <t xml:space="preserve"> </t>
        </is>
      </c>
    </row>
    <row r="254">
      <c r="A254" s="3" t="inlineStr">
        <is>
          <t>Derivative Assets</t>
        </is>
      </c>
      <c r="C254" s="4" t="inlineStr">
        <is>
          <t xml:space="preserve"> </t>
        </is>
      </c>
      <c r="D254" s="4" t="inlineStr">
        <is>
          <t xml:space="preserve"> </t>
        </is>
      </c>
    </row>
    <row r="255">
      <c r="A255" s="4" t="inlineStr">
        <is>
          <t>Derivative Assets</t>
        </is>
      </c>
      <c r="C255" s="6" t="n">
        <v>42</v>
      </c>
      <c r="D255" s="6" t="n">
        <v>10</v>
      </c>
    </row>
    <row r="256">
      <c r="A256" s="4" t="inlineStr">
        <is>
          <t>Level 3 [member] | Measured at fair value [member] | Commodity contracts [member]</t>
        </is>
      </c>
      <c r="C256" s="4" t="inlineStr">
        <is>
          <t xml:space="preserve"> </t>
        </is>
      </c>
      <c r="D256" s="4" t="inlineStr">
        <is>
          <t xml:space="preserve"> </t>
        </is>
      </c>
    </row>
    <row r="257">
      <c r="A257" s="3" t="inlineStr">
        <is>
          <t>Derivative Assets</t>
        </is>
      </c>
      <c r="C257" s="4" t="inlineStr">
        <is>
          <t xml:space="preserve"> </t>
        </is>
      </c>
      <c r="D257" s="4" t="inlineStr">
        <is>
          <t xml:space="preserve"> </t>
        </is>
      </c>
    </row>
    <row r="258">
      <c r="A258" s="4" t="inlineStr">
        <is>
          <t>Derivative Assets</t>
        </is>
      </c>
      <c r="C258" s="6" t="n">
        <v>5</v>
      </c>
      <c r="D258" s="6" t="n">
        <v>2</v>
      </c>
    </row>
    <row r="259">
      <c r="A259" s="3" t="inlineStr">
        <is>
          <t>Derivative Liabilities</t>
        </is>
      </c>
      <c r="C259" s="4" t="inlineStr">
        <is>
          <t xml:space="preserve"> </t>
        </is>
      </c>
      <c r="D259" s="4" t="inlineStr">
        <is>
          <t xml:space="preserve"> </t>
        </is>
      </c>
    </row>
    <row r="260">
      <c r="A260" s="4" t="inlineStr">
        <is>
          <t>Derivative Liabilities</t>
        </is>
      </c>
      <c r="C260" s="4" t="inlineStr">
        <is>
          <t xml:space="preserve"> </t>
        </is>
      </c>
      <c r="D260" s="6" t="n">
        <v>4</v>
      </c>
    </row>
    <row r="261">
      <c r="A261" s="4" t="inlineStr">
        <is>
          <t>Level 3 [member] | Measured at fair value [member] | Equity contracts [member]</t>
        </is>
      </c>
      <c r="C261" s="4" t="inlineStr">
        <is>
          <t xml:space="preserve"> </t>
        </is>
      </c>
      <c r="D261" s="4" t="inlineStr">
        <is>
          <t xml:space="preserve"> </t>
        </is>
      </c>
    </row>
    <row r="262">
      <c r="A262" s="3" t="inlineStr">
        <is>
          <t>Derivative Assets</t>
        </is>
      </c>
      <c r="C262" s="4" t="inlineStr">
        <is>
          <t xml:space="preserve"> </t>
        </is>
      </c>
      <c r="D262" s="4" t="inlineStr">
        <is>
          <t xml:space="preserve"> </t>
        </is>
      </c>
    </row>
    <row r="263">
      <c r="A263" s="4" t="inlineStr">
        <is>
          <t>Derivative Assets</t>
        </is>
      </c>
      <c r="C263" s="6" t="n">
        <v>13</v>
      </c>
      <c r="D263" s="4" t="inlineStr">
        <is>
          <t xml:space="preserve"> </t>
        </is>
      </c>
    </row>
    <row r="264">
      <c r="A264" s="3" t="inlineStr">
        <is>
          <t>Derivative Liabilities</t>
        </is>
      </c>
      <c r="C264" s="4" t="inlineStr">
        <is>
          <t xml:space="preserve"> </t>
        </is>
      </c>
      <c r="D264" s="4" t="inlineStr">
        <is>
          <t xml:space="preserve"> </t>
        </is>
      </c>
    </row>
    <row r="265">
      <c r="A265" s="4" t="inlineStr">
        <is>
          <t>Derivative Liabilities</t>
        </is>
      </c>
      <c r="C265" s="6" t="n">
        <v>2</v>
      </c>
      <c r="D265" s="6" t="n">
        <v>2</v>
      </c>
    </row>
    <row r="266">
      <c r="A266" s="4" t="inlineStr">
        <is>
          <t>Level 3 [member] | Measured at fair value [member] | Credit default swaps [member]</t>
        </is>
      </c>
      <c r="C266" s="4" t="inlineStr">
        <is>
          <t xml:space="preserve"> </t>
        </is>
      </c>
      <c r="D266" s="4" t="inlineStr">
        <is>
          <t xml:space="preserve"> </t>
        </is>
      </c>
    </row>
    <row r="267">
      <c r="A267" s="3" t="inlineStr">
        <is>
          <t>Derivative Liabilities</t>
        </is>
      </c>
      <c r="C267" s="4" t="inlineStr">
        <is>
          <t xml:space="preserve"> </t>
        </is>
      </c>
      <c r="D267" s="4" t="inlineStr">
        <is>
          <t xml:space="preserve"> </t>
        </is>
      </c>
    </row>
    <row r="268">
      <c r="A268" s="4" t="inlineStr">
        <is>
          <t>Derivative Liabilities</t>
        </is>
      </c>
      <c r="C268" s="5" t="n">
        <v>1</v>
      </c>
      <c r="D268" s="5" t="n">
        <v>1</v>
      </c>
    </row>
    <row r="269"/>
    <row r="270">
      <c r="A270" s="4" t="inlineStr">
        <is>
          <t>[1]Amounts are net of ACL of $4 million ($4 million as at October 31, 2024).[2]Other assets include precious metals, segregated fund assets and investment properties in our insurance business, carbon credits, certain receivables and other items measured at fair value.[3]Interest expense for liabilities carried at fair value is $720 million for the three months ended January 31, 2025 ($529 million for the three months ended January 31, 2024). Interest expense for liabilities carried at amortized cost is $10,505 million for the three months ended January 31, 2025 ($10,604 million for the three months ended January 31, 2024).[4]Deposits include structured note liabilities, money market and metals deposits designated at FVTPL and certain embedded options related to structured deposits carried at amortized cost.[5]Other liabilities include certain investment contract liabilities and segregated fund liabilities in our insurance business, as well as certain securitization and structured entities’ liabilities measured at FVTPL.</t>
        </is>
      </c>
    </row>
  </sheetData>
  <mergeCells count="3">
    <mergeCell ref="A1:B1"/>
    <mergeCell ref="A269:C269"/>
    <mergeCell ref="A270:C27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Fair Value Measurement of Assets And Liabilities (Parenthetical) (Detail) - CAD ($) $ in Millions</t>
        </is>
      </c>
      <c r="B1" s="2" t="inlineStr">
        <is>
          <t>3 Months Ended</t>
        </is>
      </c>
    </row>
    <row r="2">
      <c r="B2" s="2" t="inlineStr">
        <is>
          <t>Jan. 31, 2025</t>
        </is>
      </c>
      <c r="C2" s="2" t="inlineStr">
        <is>
          <t>Oct. 31, 2024</t>
        </is>
      </c>
      <c r="D2" s="2" t="inlineStr">
        <is>
          <t>Jan. 31, 2024</t>
        </is>
      </c>
    </row>
    <row r="3">
      <c r="A3" s="3" t="inlineStr">
        <is>
          <t>Disclosure Of Fair Value Of Financial Instruments [Line Items]</t>
        </is>
      </c>
      <c r="B3" s="4" t="inlineStr">
        <is>
          <t xml:space="preserve"> </t>
        </is>
      </c>
      <c r="C3" s="4" t="inlineStr">
        <is>
          <t xml:space="preserve"> </t>
        </is>
      </c>
      <c r="D3" s="4" t="inlineStr">
        <is>
          <t xml:space="preserve"> </t>
        </is>
      </c>
    </row>
    <row r="4">
      <c r="A4" s="4" t="inlineStr">
        <is>
          <t>Interest expense for liabilities</t>
        </is>
      </c>
      <c r="B4" s="5" t="n">
        <v>11225</v>
      </c>
      <c r="C4" s="5" t="n">
        <v>11426</v>
      </c>
      <c r="D4" s="5" t="n">
        <v>11133</v>
      </c>
    </row>
    <row r="5">
      <c r="A5" s="4" t="inlineStr">
        <is>
          <t>Interest expense for liabilities carried at fair value [member]</t>
        </is>
      </c>
      <c r="B5" s="4" t="inlineStr">
        <is>
          <t xml:space="preserve"> </t>
        </is>
      </c>
      <c r="C5" s="4" t="inlineStr">
        <is>
          <t xml:space="preserve"> </t>
        </is>
      </c>
      <c r="D5" s="4" t="inlineStr">
        <is>
          <t xml:space="preserve"> </t>
        </is>
      </c>
    </row>
    <row r="6">
      <c r="A6" s="3" t="inlineStr">
        <is>
          <t>Disclosure Of Fair Value Of Financial Instruments [Line Items]</t>
        </is>
      </c>
      <c r="B6" s="4" t="inlineStr">
        <is>
          <t xml:space="preserve"> </t>
        </is>
      </c>
      <c r="C6" s="4" t="inlineStr">
        <is>
          <t xml:space="preserve"> </t>
        </is>
      </c>
      <c r="D6" s="4" t="inlineStr">
        <is>
          <t xml:space="preserve"> </t>
        </is>
      </c>
    </row>
    <row r="7">
      <c r="A7" s="4" t="inlineStr">
        <is>
          <t>Interest expense for liabilities</t>
        </is>
      </c>
      <c r="B7" s="6" t="n">
        <v>720</v>
      </c>
      <c r="C7" s="4" t="inlineStr">
        <is>
          <t xml:space="preserve"> </t>
        </is>
      </c>
      <c r="D7" s="6" t="n">
        <v>529</v>
      </c>
    </row>
    <row r="8">
      <c r="A8" s="4" t="inlineStr">
        <is>
          <t>Interest expense for liabilities carried at amortized cost [member]</t>
        </is>
      </c>
      <c r="B8" s="4" t="inlineStr">
        <is>
          <t xml:space="preserve"> </t>
        </is>
      </c>
      <c r="C8" s="4" t="inlineStr">
        <is>
          <t xml:space="preserve"> </t>
        </is>
      </c>
      <c r="D8" s="4" t="inlineStr">
        <is>
          <t xml:space="preserve"> </t>
        </is>
      </c>
    </row>
    <row r="9">
      <c r="A9" s="3" t="inlineStr">
        <is>
          <t>Disclosure Of Fair Value Of Financial Instruments [Line Items]</t>
        </is>
      </c>
      <c r="B9" s="4" t="inlineStr">
        <is>
          <t xml:space="preserve"> </t>
        </is>
      </c>
      <c r="C9" s="4" t="inlineStr">
        <is>
          <t xml:space="preserve"> </t>
        </is>
      </c>
      <c r="D9" s="4" t="inlineStr">
        <is>
          <t xml:space="preserve"> </t>
        </is>
      </c>
    </row>
    <row r="10">
      <c r="A10" s="4" t="inlineStr">
        <is>
          <t>Interest expense for liabilities</t>
        </is>
      </c>
      <c r="B10" s="5" t="n">
        <v>10505</v>
      </c>
      <c r="C10" s="4" t="inlineStr">
        <is>
          <t xml:space="preserve"> </t>
        </is>
      </c>
      <c r="D10" s="5" t="n">
        <v>106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ignificant Unobservable Inputs in Level 3 Instrument Valuations (Detail) - Valued using models (without observable inputs) [member] $ in Millions</t>
        </is>
      </c>
      <c r="B1" s="2" t="inlineStr">
        <is>
          <t>3 Months Ended</t>
        </is>
      </c>
    </row>
    <row r="2">
      <c r="B2" s="2" t="inlineStr">
        <is>
          <t>Jan. 31, 2025 CAD ($)</t>
        </is>
      </c>
    </row>
    <row r="3">
      <c r="A3" s="4" t="inlineStr">
        <is>
          <t>Corporate equity [member]</t>
        </is>
      </c>
      <c r="B3" s="4" t="inlineStr">
        <is>
          <t xml:space="preserve"> </t>
        </is>
      </c>
    </row>
    <row r="4">
      <c r="A4" s="3" t="inlineStr">
        <is>
          <t>Disclosure Of Fair Value Of Financial Instruments [Line Items]</t>
        </is>
      </c>
      <c r="B4" s="4" t="inlineStr">
        <is>
          <t xml:space="preserve"> </t>
        </is>
      </c>
    </row>
    <row r="5">
      <c r="A5" s="4" t="inlineStr">
        <is>
          <t>Fair value of assets</t>
        </is>
      </c>
      <c r="B5" s="5" t="n">
        <v>5202</v>
      </c>
    </row>
    <row r="6">
      <c r="A6" s="4" t="inlineStr">
        <is>
          <t>Corporate equity [member] | Bottom of range [member]</t>
        </is>
      </c>
      <c r="B6" s="4" t="inlineStr">
        <is>
          <t xml:space="preserve"> </t>
        </is>
      </c>
    </row>
    <row r="7">
      <c r="A7" s="3" t="inlineStr">
        <is>
          <t>Disclosure Of Fair Value Of Financial Instruments [Line Items]</t>
        </is>
      </c>
      <c r="B7" s="4" t="inlineStr">
        <is>
          <t xml:space="preserve"> </t>
        </is>
      </c>
    </row>
    <row r="8">
      <c r="A8" s="4" t="inlineStr">
        <is>
          <t>EV/EBITDA multiple range of input values</t>
        </is>
      </c>
      <c r="B8" s="4" t="inlineStr">
        <is>
          <t>5</t>
        </is>
      </c>
      <c r="C8" s="4" t="inlineStr">
        <is>
          <t>[1]</t>
        </is>
      </c>
    </row>
    <row r="9">
      <c r="A9" s="4" t="inlineStr">
        <is>
          <t>Corporate equity [member] | Top of range [member]</t>
        </is>
      </c>
      <c r="B9" s="4" t="inlineStr">
        <is>
          <t xml:space="preserve"> </t>
        </is>
      </c>
    </row>
    <row r="10">
      <c r="A10" s="3" t="inlineStr">
        <is>
          <t>Disclosure Of Fair Value Of Financial Instruments [Line Items]</t>
        </is>
      </c>
      <c r="B10" s="4" t="inlineStr">
        <is>
          <t xml:space="preserve"> </t>
        </is>
      </c>
    </row>
    <row r="11">
      <c r="A11" s="4" t="inlineStr">
        <is>
          <t>EV/EBITDA multiple range of input values</t>
        </is>
      </c>
      <c r="B11" s="4" t="inlineStr">
        <is>
          <t>22</t>
        </is>
      </c>
      <c r="C11" s="4" t="inlineStr">
        <is>
          <t>[1]</t>
        </is>
      </c>
    </row>
    <row r="12">
      <c r="A12" s="4" t="inlineStr">
        <is>
          <t>Other assets [member]</t>
        </is>
      </c>
      <c r="B12" s="4" t="inlineStr">
        <is>
          <t xml:space="preserve"> </t>
        </is>
      </c>
    </row>
    <row r="13">
      <c r="A13" s="3" t="inlineStr">
        <is>
          <t>Disclosure Of Fair Value Of Financial Instruments [Line Items]</t>
        </is>
      </c>
      <c r="B13" s="4" t="inlineStr">
        <is>
          <t xml:space="preserve"> </t>
        </is>
      </c>
    </row>
    <row r="14">
      <c r="A14" s="4" t="inlineStr">
        <is>
          <t>Fair value of assets</t>
        </is>
      </c>
      <c r="B14" s="5" t="n">
        <v>1363</v>
      </c>
    </row>
    <row r="15">
      <c r="A15" s="4" t="inlineStr">
        <is>
          <t>Other assets [member] | Bottom of range [member]</t>
        </is>
      </c>
      <c r="B15" s="4" t="inlineStr">
        <is>
          <t xml:space="preserve"> </t>
        </is>
      </c>
    </row>
    <row r="16">
      <c r="A16" s="3" t="inlineStr">
        <is>
          <t>Disclosure Of Fair Value Of Financial Instruments [Line Items]</t>
        </is>
      </c>
      <c r="B16" s="4" t="inlineStr">
        <is>
          <t xml:space="preserve"> </t>
        </is>
      </c>
    </row>
    <row r="17">
      <c r="A17" s="4" t="inlineStr">
        <is>
          <t>Capitalization rate range of input values</t>
        </is>
      </c>
      <c r="B17" s="9" t="n">
        <v>0.02</v>
      </c>
      <c r="C17" s="4" t="inlineStr">
        <is>
          <t>[1]</t>
        </is>
      </c>
    </row>
    <row r="18">
      <c r="A18" s="4" t="inlineStr">
        <is>
          <t>Other assets [member] | Top of range [member]</t>
        </is>
      </c>
      <c r="B18" s="4" t="inlineStr">
        <is>
          <t xml:space="preserve"> </t>
        </is>
      </c>
    </row>
    <row r="19">
      <c r="A19" s="3" t="inlineStr">
        <is>
          <t>Disclosure Of Fair Value Of Financial Instruments [Line Items]</t>
        </is>
      </c>
      <c r="B19" s="4" t="inlineStr">
        <is>
          <t xml:space="preserve"> </t>
        </is>
      </c>
    </row>
    <row r="20">
      <c r="A20" s="4" t="inlineStr">
        <is>
          <t>Capitalization rate range of input values</t>
        </is>
      </c>
      <c r="B20" s="9" t="n">
        <v>0.08</v>
      </c>
      <c r="C20" s="4" t="inlineStr">
        <is>
          <t>[1]</t>
        </is>
      </c>
    </row>
    <row r="21"/>
    <row r="22">
      <c r="A22" s="4" t="inlineStr">
        <is>
          <t>[1]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t>
        </is>
      </c>
    </row>
  </sheetData>
  <mergeCells count="5">
    <mergeCell ref="A1:A2"/>
    <mergeCell ref="B1:C1"/>
    <mergeCell ref="B2:C2"/>
    <mergeCell ref="A21:C2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Significant Transfers Between Level 1 to Level 2 (Detail) - CAD ($) $ in Millions</t>
        </is>
      </c>
      <c r="B1" s="2" t="inlineStr">
        <is>
          <t>3 Months Ended</t>
        </is>
      </c>
    </row>
    <row r="2">
      <c r="B2" s="2" t="inlineStr">
        <is>
          <t>Jan. 31, 2025</t>
        </is>
      </c>
      <c r="C2" s="2" t="inlineStr">
        <is>
          <t>Jan. 31, 2024</t>
        </is>
      </c>
    </row>
    <row r="3">
      <c r="A3" s="4" t="inlineStr">
        <is>
          <t>Securities sold but not yet purchased [member]</t>
        </is>
      </c>
      <c r="B3" s="4" t="inlineStr">
        <is>
          <t xml:space="preserve"> </t>
        </is>
      </c>
      <c r="C3" s="4" t="inlineStr">
        <is>
          <t xml:space="preserve"> </t>
        </is>
      </c>
    </row>
    <row r="4">
      <c r="A4" s="3" t="inlineStr">
        <is>
          <t>Disclosure of fair value measurement of assets and liabilities significant transfers between levels [Line Items]</t>
        </is>
      </c>
      <c r="B4" s="4" t="inlineStr">
        <is>
          <t xml:space="preserve"> </t>
        </is>
      </c>
      <c r="C4" s="4" t="inlineStr">
        <is>
          <t xml:space="preserve"> </t>
        </is>
      </c>
    </row>
    <row r="5">
      <c r="A5" s="4" t="inlineStr">
        <is>
          <t>Transfers out of Level 1 into Level 2 of fair value hierarchy, liabilities</t>
        </is>
      </c>
      <c r="B5" s="5" t="n">
        <v>1737</v>
      </c>
      <c r="C5" s="5" t="n">
        <v>2060</v>
      </c>
    </row>
    <row r="6">
      <c r="A6" s="4" t="inlineStr">
        <is>
          <t>Transfers out of Level 2 into Level 1 of fair value hierarchy, liabilities</t>
        </is>
      </c>
      <c r="B6" s="6" t="n">
        <v>1986</v>
      </c>
      <c r="C6" s="6" t="n">
        <v>26</v>
      </c>
    </row>
    <row r="7">
      <c r="A7" s="4" t="inlineStr">
        <is>
          <t>Trading securities [member]</t>
        </is>
      </c>
      <c r="B7" s="4" t="inlineStr">
        <is>
          <t xml:space="preserve"> </t>
        </is>
      </c>
      <c r="C7" s="4" t="inlineStr">
        <is>
          <t xml:space="preserve"> </t>
        </is>
      </c>
    </row>
    <row r="8">
      <c r="A8" s="3" t="inlineStr">
        <is>
          <t>Disclosure of fair value measurement of assets and liabilities significant transfers between levels [Line Items]</t>
        </is>
      </c>
      <c r="B8" s="4" t="inlineStr">
        <is>
          <t xml:space="preserve"> </t>
        </is>
      </c>
      <c r="C8" s="4" t="inlineStr">
        <is>
          <t xml:space="preserve"> </t>
        </is>
      </c>
    </row>
    <row r="9">
      <c r="A9" s="4" t="inlineStr">
        <is>
          <t>Transfers out of Level 1 into Level 2 of fair value hierarchy, assets</t>
        </is>
      </c>
      <c r="B9" s="6" t="n">
        <v>2664</v>
      </c>
      <c r="C9" s="6" t="n">
        <v>1094</v>
      </c>
    </row>
    <row r="10">
      <c r="A10" s="4" t="inlineStr">
        <is>
          <t>Transfers out of Level 2 into Level 1 of fair value hierarchy, assets</t>
        </is>
      </c>
      <c r="B10" s="6" t="n">
        <v>1440</v>
      </c>
      <c r="C10" s="6" t="n">
        <v>97</v>
      </c>
    </row>
    <row r="11">
      <c r="A11" s="4" t="inlineStr">
        <is>
          <t>FVTPL securities [member]</t>
        </is>
      </c>
      <c r="B11" s="4" t="inlineStr">
        <is>
          <t xml:space="preserve"> </t>
        </is>
      </c>
      <c r="C11" s="4" t="inlineStr">
        <is>
          <t xml:space="preserve"> </t>
        </is>
      </c>
    </row>
    <row r="12">
      <c r="A12" s="3" t="inlineStr">
        <is>
          <t>Disclosure of fair value measurement of assets and liabilities significant transfers between levels [Line Items]</t>
        </is>
      </c>
      <c r="B12" s="4" t="inlineStr">
        <is>
          <t xml:space="preserve"> </t>
        </is>
      </c>
      <c r="C12" s="4" t="inlineStr">
        <is>
          <t xml:space="preserve"> </t>
        </is>
      </c>
    </row>
    <row r="13">
      <c r="A13" s="4" t="inlineStr">
        <is>
          <t>Transfers out of Level 1 into Level 2 of fair value hierarchy, assets</t>
        </is>
      </c>
      <c r="B13" s="4" t="inlineStr">
        <is>
          <t xml:space="preserve"> </t>
        </is>
      </c>
      <c r="C13" s="6" t="n">
        <v>168</v>
      </c>
    </row>
    <row r="14">
      <c r="A14" s="4" t="inlineStr">
        <is>
          <t>FVOCI securities [member]</t>
        </is>
      </c>
      <c r="B14" s="4" t="inlineStr">
        <is>
          <t xml:space="preserve"> </t>
        </is>
      </c>
      <c r="C14" s="4" t="inlineStr">
        <is>
          <t xml:space="preserve"> </t>
        </is>
      </c>
    </row>
    <row r="15">
      <c r="A15" s="3" t="inlineStr">
        <is>
          <t>Disclosure of fair value measurement of assets and liabilities significant transfers between levels [Line Items]</t>
        </is>
      </c>
      <c r="B15" s="4" t="inlineStr">
        <is>
          <t xml:space="preserve"> </t>
        </is>
      </c>
      <c r="C15" s="4" t="inlineStr">
        <is>
          <t xml:space="preserve"> </t>
        </is>
      </c>
    </row>
    <row r="16">
      <c r="A16" s="4" t="inlineStr">
        <is>
          <t>Transfers out of Level 1 into Level 2 of fair value hierarchy, assets</t>
        </is>
      </c>
      <c r="B16" s="5" t="n">
        <v>1869</v>
      </c>
      <c r="C16" s="6" t="n">
        <v>1110</v>
      </c>
    </row>
    <row r="17">
      <c r="A17" s="4" t="inlineStr">
        <is>
          <t>Transfers out of Level 2 into Level 1 of fair value hierarchy, assets</t>
        </is>
      </c>
      <c r="B17" s="4" t="inlineStr">
        <is>
          <t xml:space="preserve"> </t>
        </is>
      </c>
      <c r="C17" s="5" t="n">
        <v>7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Summary of Changes in Level 3 Instruments Carried At Fair Value (Detail) - Valued using models (without observable inputs) [member] - CAD ($) $ in Millions</t>
        </is>
      </c>
      <c r="C1" s="2" t="inlineStr">
        <is>
          <t>3 Months Ended</t>
        </is>
      </c>
    </row>
    <row r="2">
      <c r="C2" s="2" t="inlineStr">
        <is>
          <t>Jan. 31, 2025</t>
        </is>
      </c>
      <c r="D2" s="2" t="inlineStr">
        <is>
          <t>Jan. 31, 2024</t>
        </is>
      </c>
    </row>
    <row r="3">
      <c r="A3" s="4" t="inlineStr">
        <is>
          <t>Corporate equity [member]</t>
        </is>
      </c>
      <c r="C3" s="4" t="inlineStr">
        <is>
          <t xml:space="preserve"> </t>
        </is>
      </c>
      <c r="D3" s="4" t="inlineStr">
        <is>
          <t xml:space="preserve"> </t>
        </is>
      </c>
    </row>
    <row r="4">
      <c r="A4" s="3" t="inlineStr">
        <is>
          <t>Disclosure of reconciliation of changes in fair value measurement assets liabilities [line items]</t>
        </is>
      </c>
      <c r="C4" s="4" t="inlineStr">
        <is>
          <t xml:space="preserve"> </t>
        </is>
      </c>
      <c r="D4" s="4" t="inlineStr">
        <is>
          <t xml:space="preserve"> </t>
        </is>
      </c>
    </row>
    <row r="5">
      <c r="A5" s="4" t="inlineStr">
        <is>
          <t>Assets at end of period</t>
        </is>
      </c>
      <c r="C5" s="5" t="n">
        <v>5202</v>
      </c>
      <c r="D5" s="4" t="inlineStr">
        <is>
          <t xml:space="preserve"> </t>
        </is>
      </c>
    </row>
    <row r="6">
      <c r="A6" s="4" t="inlineStr">
        <is>
          <t>Trading securities [member]</t>
        </is>
      </c>
      <c r="C6" s="4" t="inlineStr">
        <is>
          <t xml:space="preserve"> </t>
        </is>
      </c>
      <c r="D6" s="4" t="inlineStr">
        <is>
          <t xml:space="preserve"> </t>
        </is>
      </c>
    </row>
    <row r="7">
      <c r="A7" s="3" t="inlineStr">
        <is>
          <t>Disclosure of reconciliation of changes in fair value measurement assets liabilities [line items]</t>
        </is>
      </c>
      <c r="C7" s="4" t="inlineStr">
        <is>
          <t xml:space="preserve"> </t>
        </is>
      </c>
      <c r="D7" s="4" t="inlineStr">
        <is>
          <t xml:space="preserve"> </t>
        </is>
      </c>
    </row>
    <row r="8">
      <c r="A8" s="4" t="inlineStr">
        <is>
          <t>Assets at beginning of period</t>
        </is>
      </c>
      <c r="C8" s="6" t="n">
        <v>4</v>
      </c>
      <c r="D8" s="5" t="n">
        <v>37</v>
      </c>
    </row>
    <row r="9">
      <c r="A9" s="4" t="inlineStr">
        <is>
          <t>Purchases/Issuances</t>
        </is>
      </c>
      <c r="C9" s="6" t="n">
        <v>2</v>
      </c>
      <c r="D9" s="4" t="inlineStr">
        <is>
          <t xml:space="preserve"> </t>
        </is>
      </c>
    </row>
    <row r="10">
      <c r="A10" s="4" t="inlineStr">
        <is>
          <t>Transfers out of Level 3</t>
        </is>
      </c>
      <c r="C10" s="4" t="inlineStr">
        <is>
          <t xml:space="preserve"> </t>
        </is>
      </c>
      <c r="D10" s="6" t="n">
        <v>-37</v>
      </c>
    </row>
    <row r="11">
      <c r="A11" s="4" t="inlineStr">
        <is>
          <t>Assets at end of period</t>
        </is>
      </c>
      <c r="C11" s="6" t="n">
        <v>6</v>
      </c>
      <c r="D11" s="4" t="inlineStr">
        <is>
          <t xml:space="preserve"> </t>
        </is>
      </c>
    </row>
    <row r="12">
      <c r="A12" s="4" t="inlineStr">
        <is>
          <t>Trading securities [member] | Corporate equity [member]</t>
        </is>
      </c>
      <c r="C12" s="4" t="inlineStr">
        <is>
          <t xml:space="preserve"> </t>
        </is>
      </c>
      <c r="D12" s="4" t="inlineStr">
        <is>
          <t xml:space="preserve"> </t>
        </is>
      </c>
    </row>
    <row r="13">
      <c r="A13" s="3" t="inlineStr">
        <is>
          <t>Disclosure of reconciliation of changes in fair value measurement assets liabilities [line items]</t>
        </is>
      </c>
      <c r="C13" s="4" t="inlineStr">
        <is>
          <t xml:space="preserve"> </t>
        </is>
      </c>
      <c r="D13" s="4" t="inlineStr">
        <is>
          <t xml:space="preserve"> </t>
        </is>
      </c>
    </row>
    <row r="14">
      <c r="A14" s="4" t="inlineStr">
        <is>
          <t>Assets at beginning of period</t>
        </is>
      </c>
      <c r="C14" s="6" t="n">
        <v>4</v>
      </c>
      <c r="D14" s="6" t="n">
        <v>37</v>
      </c>
    </row>
    <row r="15">
      <c r="A15" s="4" t="inlineStr">
        <is>
          <t>Purchases/Issuances</t>
        </is>
      </c>
      <c r="C15" s="6" t="n">
        <v>2</v>
      </c>
      <c r="D15" s="4" t="inlineStr">
        <is>
          <t xml:space="preserve"> </t>
        </is>
      </c>
    </row>
    <row r="16">
      <c r="A16" s="4" t="inlineStr">
        <is>
          <t>Transfers out of Level 3</t>
        </is>
      </c>
      <c r="C16" s="4" t="inlineStr">
        <is>
          <t xml:space="preserve"> </t>
        </is>
      </c>
      <c r="D16" s="6" t="n">
        <v>-37</v>
      </c>
    </row>
    <row r="17">
      <c r="A17" s="4" t="inlineStr">
        <is>
          <t>Assets at end of period</t>
        </is>
      </c>
      <c r="C17" s="6" t="n">
        <v>6</v>
      </c>
      <c r="D17" s="4" t="inlineStr">
        <is>
          <t xml:space="preserve"> </t>
        </is>
      </c>
    </row>
    <row r="18">
      <c r="A18" s="4" t="inlineStr">
        <is>
          <t>Financial assets at fair value through profit or loss [member]</t>
        </is>
      </c>
      <c r="C18" s="4" t="inlineStr">
        <is>
          <t xml:space="preserve"> </t>
        </is>
      </c>
      <c r="D18" s="4" t="inlineStr">
        <is>
          <t xml:space="preserve"> </t>
        </is>
      </c>
    </row>
    <row r="19">
      <c r="A19" s="3" t="inlineStr">
        <is>
          <t>Disclosure of reconciliation of changes in fair value measurement assets liabilities [line items]</t>
        </is>
      </c>
      <c r="C19" s="4" t="inlineStr">
        <is>
          <t xml:space="preserve"> </t>
        </is>
      </c>
      <c r="D19" s="4" t="inlineStr">
        <is>
          <t xml:space="preserve"> </t>
        </is>
      </c>
    </row>
    <row r="20">
      <c r="A20" s="4" t="inlineStr">
        <is>
          <t>Assets at beginning of period</t>
        </is>
      </c>
      <c r="C20" s="6" t="n">
        <v>4934</v>
      </c>
      <c r="D20" s="6" t="n">
        <v>4235</v>
      </c>
    </row>
    <row r="21">
      <c r="A21" s="4" t="inlineStr">
        <is>
          <t>Change in fair value included in earnings</t>
        </is>
      </c>
      <c r="C21" s="6" t="n">
        <v>23</v>
      </c>
      <c r="D21" s="6" t="n">
        <v>-110</v>
      </c>
    </row>
    <row r="22">
      <c r="A22" s="4" t="inlineStr">
        <is>
          <t>Change in fair value included in other comprehensive income</t>
        </is>
      </c>
      <c r="B22" s="4" t="inlineStr">
        <is>
          <t>[1]</t>
        </is>
      </c>
      <c r="C22" s="6" t="n">
        <v>89</v>
      </c>
      <c r="D22" s="6" t="n">
        <v>-59</v>
      </c>
    </row>
    <row r="23">
      <c r="A23" s="4" t="inlineStr">
        <is>
          <t>Purchases/Issuances</t>
        </is>
      </c>
      <c r="C23" s="6" t="n">
        <v>273</v>
      </c>
      <c r="D23" s="6" t="n">
        <v>316</v>
      </c>
    </row>
    <row r="24">
      <c r="A24" s="4" t="inlineStr">
        <is>
          <t>Sales</t>
        </is>
      </c>
      <c r="C24" s="6" t="n">
        <v>-82</v>
      </c>
      <c r="D24" s="6" t="n">
        <v>-38</v>
      </c>
    </row>
    <row r="25">
      <c r="A25" s="4" t="inlineStr">
        <is>
          <t>Transfers out of Level 3</t>
        </is>
      </c>
      <c r="C25" s="6" t="n">
        <v>-2</v>
      </c>
      <c r="D25" s="6" t="n">
        <v>-1</v>
      </c>
    </row>
    <row r="26">
      <c r="A26" s="4" t="inlineStr">
        <is>
          <t>Assets at end of period</t>
        </is>
      </c>
      <c r="C26" s="6" t="n">
        <v>5235</v>
      </c>
      <c r="D26" s="6" t="n">
        <v>4343</v>
      </c>
    </row>
    <row r="27">
      <c r="A27" s="4" t="inlineStr">
        <is>
          <t>Change in unrealized gains (losses) recorded in income for instruments still held</t>
        </is>
      </c>
      <c r="B27" s="4" t="inlineStr">
        <is>
          <t>[2]</t>
        </is>
      </c>
      <c r="C27" s="6" t="n">
        <v>83</v>
      </c>
      <c r="D27" s="6" t="n">
        <v>-52</v>
      </c>
    </row>
    <row r="28">
      <c r="A28" s="4" t="inlineStr">
        <is>
          <t>Financial assets at fair value through profit or loss [member] | Corporate debt [member]</t>
        </is>
      </c>
      <c r="C28" s="4" t="inlineStr">
        <is>
          <t xml:space="preserve"> </t>
        </is>
      </c>
      <c r="D28" s="4" t="inlineStr">
        <is>
          <t xml:space="preserve"> </t>
        </is>
      </c>
    </row>
    <row r="29">
      <c r="A29" s="3" t="inlineStr">
        <is>
          <t>Disclosure of reconciliation of changes in fair value measurement assets liabilities [line items]</t>
        </is>
      </c>
      <c r="C29" s="4" t="inlineStr">
        <is>
          <t xml:space="preserve"> </t>
        </is>
      </c>
      <c r="D29" s="4" t="inlineStr">
        <is>
          <t xml:space="preserve"> </t>
        </is>
      </c>
    </row>
    <row r="30">
      <c r="A30" s="4" t="inlineStr">
        <is>
          <t>Assets at beginning of period</t>
        </is>
      </c>
      <c r="C30" s="6" t="n">
        <v>35</v>
      </c>
      <c r="D30" s="6" t="n">
        <v>27</v>
      </c>
    </row>
    <row r="31">
      <c r="A31" s="4" t="inlineStr">
        <is>
          <t>Change in fair value included in earnings</t>
        </is>
      </c>
      <c r="C31" s="6" t="n">
        <v>-1</v>
      </c>
      <c r="D31" s="6" t="n">
        <v>-3</v>
      </c>
    </row>
    <row r="32">
      <c r="A32" s="4" t="inlineStr">
        <is>
          <t>Purchases/Issuances</t>
        </is>
      </c>
      <c r="C32" s="6" t="n">
        <v>1</v>
      </c>
      <c r="D32" s="4" t="inlineStr">
        <is>
          <t xml:space="preserve"> </t>
        </is>
      </c>
    </row>
    <row r="33">
      <c r="A33" s="4" t="inlineStr">
        <is>
          <t>Transfers out of Level 3</t>
        </is>
      </c>
      <c r="C33" s="6" t="n">
        <v>-2</v>
      </c>
      <c r="D33" s="4" t="inlineStr">
        <is>
          <t xml:space="preserve"> </t>
        </is>
      </c>
    </row>
    <row r="34">
      <c r="A34" s="4" t="inlineStr">
        <is>
          <t>Assets at end of period</t>
        </is>
      </c>
      <c r="C34" s="6" t="n">
        <v>33</v>
      </c>
      <c r="D34" s="6" t="n">
        <v>24</v>
      </c>
    </row>
    <row r="35">
      <c r="A35" s="4" t="inlineStr">
        <is>
          <t>Change in unrealized gains (losses) recorded in income for instruments still held</t>
        </is>
      </c>
      <c r="B35" s="4" t="inlineStr">
        <is>
          <t>[2]</t>
        </is>
      </c>
      <c r="C35" s="6" t="n">
        <v>-1</v>
      </c>
      <c r="D35" s="6" t="n">
        <v>-3</v>
      </c>
    </row>
    <row r="36">
      <c r="A36" s="4" t="inlineStr">
        <is>
          <t>Financial assets at fair value through profit or loss [member] | Corporate equity [member]</t>
        </is>
      </c>
      <c r="C36" s="4" t="inlineStr">
        <is>
          <t xml:space="preserve"> </t>
        </is>
      </c>
      <c r="D36" s="4" t="inlineStr">
        <is>
          <t xml:space="preserve"> </t>
        </is>
      </c>
    </row>
    <row r="37">
      <c r="A37" s="3" t="inlineStr">
        <is>
          <t>Disclosure of reconciliation of changes in fair value measurement assets liabilities [line items]</t>
        </is>
      </c>
      <c r="C37" s="4" t="inlineStr">
        <is>
          <t xml:space="preserve"> </t>
        </is>
      </c>
      <c r="D37" s="4" t="inlineStr">
        <is>
          <t xml:space="preserve"> </t>
        </is>
      </c>
    </row>
    <row r="38">
      <c r="A38" s="4" t="inlineStr">
        <is>
          <t>Assets at beginning of period</t>
        </is>
      </c>
      <c r="C38" s="6" t="n">
        <v>4899</v>
      </c>
      <c r="D38" s="6" t="n">
        <v>4208</v>
      </c>
    </row>
    <row r="39">
      <c r="A39" s="4" t="inlineStr">
        <is>
          <t>Change in fair value included in earnings</t>
        </is>
      </c>
      <c r="C39" s="6" t="n">
        <v>24</v>
      </c>
      <c r="D39" s="6" t="n">
        <v>-107</v>
      </c>
    </row>
    <row r="40">
      <c r="A40" s="4" t="inlineStr">
        <is>
          <t>Change in fair value included in other comprehensive income</t>
        </is>
      </c>
      <c r="B40" s="4" t="inlineStr">
        <is>
          <t>[1]</t>
        </is>
      </c>
      <c r="C40" s="6" t="n">
        <v>89</v>
      </c>
      <c r="D40" s="6" t="n">
        <v>-59</v>
      </c>
    </row>
    <row r="41">
      <c r="A41" s="4" t="inlineStr">
        <is>
          <t>Purchases/Issuances</t>
        </is>
      </c>
      <c r="C41" s="6" t="n">
        <v>272</v>
      </c>
      <c r="D41" s="6" t="n">
        <v>316</v>
      </c>
    </row>
    <row r="42">
      <c r="A42" s="4" t="inlineStr">
        <is>
          <t>Sales</t>
        </is>
      </c>
      <c r="C42" s="6" t="n">
        <v>-82</v>
      </c>
      <c r="D42" s="6" t="n">
        <v>-38</v>
      </c>
    </row>
    <row r="43">
      <c r="A43" s="4" t="inlineStr">
        <is>
          <t>Transfers out of Level 3</t>
        </is>
      </c>
      <c r="C43" s="4" t="inlineStr">
        <is>
          <t xml:space="preserve"> </t>
        </is>
      </c>
      <c r="D43" s="6" t="n">
        <v>-1</v>
      </c>
    </row>
    <row r="44">
      <c r="A44" s="4" t="inlineStr">
        <is>
          <t>Assets at end of period</t>
        </is>
      </c>
      <c r="C44" s="6" t="n">
        <v>5202</v>
      </c>
      <c r="D44" s="6" t="n">
        <v>4319</v>
      </c>
    </row>
    <row r="45">
      <c r="A45" s="4" t="inlineStr">
        <is>
          <t>Change in unrealized gains (losses) recorded in income for instruments still held</t>
        </is>
      </c>
      <c r="B45" s="4" t="inlineStr">
        <is>
          <t>[2]</t>
        </is>
      </c>
      <c r="C45" s="6" t="n">
        <v>84</v>
      </c>
      <c r="D45" s="6" t="n">
        <v>-49</v>
      </c>
    </row>
    <row r="46">
      <c r="A46" s="4" t="inlineStr">
        <is>
          <t>Financial assets at fair value through other comprehensive income, category [member]</t>
        </is>
      </c>
      <c r="C46" s="4" t="inlineStr">
        <is>
          <t xml:space="preserve"> </t>
        </is>
      </c>
      <c r="D46" s="4" t="inlineStr">
        <is>
          <t xml:space="preserve"> </t>
        </is>
      </c>
    </row>
    <row r="47">
      <c r="A47" s="3" t="inlineStr">
        <is>
          <t>Disclosure of reconciliation of changes in fair value measurement assets liabilities [line items]</t>
        </is>
      </c>
      <c r="C47" s="4" t="inlineStr">
        <is>
          <t xml:space="preserve"> </t>
        </is>
      </c>
      <c r="D47" s="4" t="inlineStr">
        <is>
          <t xml:space="preserve"> </t>
        </is>
      </c>
    </row>
    <row r="48">
      <c r="A48" s="4" t="inlineStr">
        <is>
          <t>Assets at beginning of period</t>
        </is>
      </c>
      <c r="C48" s="6" t="n">
        <v>177</v>
      </c>
      <c r="D48" s="6" t="n">
        <v>160</v>
      </c>
    </row>
    <row r="49">
      <c r="A49" s="4" t="inlineStr">
        <is>
          <t>Change in fair value included in other comprehensive income</t>
        </is>
      </c>
      <c r="B49" s="4" t="inlineStr">
        <is>
          <t>[1]</t>
        </is>
      </c>
      <c r="C49" s="6" t="n">
        <v>-15</v>
      </c>
      <c r="D49" s="6" t="n">
        <v>11</v>
      </c>
    </row>
    <row r="50">
      <c r="A50" s="4" t="inlineStr">
        <is>
          <t>Purchases/Issuances</t>
        </is>
      </c>
      <c r="C50" s="6" t="n">
        <v>1</v>
      </c>
      <c r="D50" s="6" t="n">
        <v>2</v>
      </c>
    </row>
    <row r="51">
      <c r="A51" s="4" t="inlineStr">
        <is>
          <t>Assets at end of period</t>
        </is>
      </c>
      <c r="C51" s="6" t="n">
        <v>163</v>
      </c>
      <c r="D51" s="6" t="n">
        <v>173</v>
      </c>
    </row>
    <row r="52">
      <c r="A52" s="4" t="inlineStr">
        <is>
          <t>Financial assets at fair value through other comprehensive income, category [member] | Corporate equity [member]</t>
        </is>
      </c>
      <c r="C52" s="4" t="inlineStr">
        <is>
          <t xml:space="preserve"> </t>
        </is>
      </c>
      <c r="D52" s="4" t="inlineStr">
        <is>
          <t xml:space="preserve"> </t>
        </is>
      </c>
    </row>
    <row r="53">
      <c r="A53" s="3" t="inlineStr">
        <is>
          <t>Disclosure of reconciliation of changes in fair value measurement assets liabilities [line items]</t>
        </is>
      </c>
      <c r="C53" s="4" t="inlineStr">
        <is>
          <t xml:space="preserve"> </t>
        </is>
      </c>
      <c r="D53" s="4" t="inlineStr">
        <is>
          <t xml:space="preserve"> </t>
        </is>
      </c>
    </row>
    <row r="54">
      <c r="A54" s="4" t="inlineStr">
        <is>
          <t>Assets at beginning of period</t>
        </is>
      </c>
      <c r="C54" s="6" t="n">
        <v>177</v>
      </c>
      <c r="D54" s="6" t="n">
        <v>160</v>
      </c>
    </row>
    <row r="55">
      <c r="A55" s="4" t="inlineStr">
        <is>
          <t>Change in fair value included in other comprehensive income</t>
        </is>
      </c>
      <c r="B55" s="4" t="inlineStr">
        <is>
          <t>[1]</t>
        </is>
      </c>
      <c r="C55" s="6" t="n">
        <v>-15</v>
      </c>
      <c r="D55" s="6" t="n">
        <v>11</v>
      </c>
    </row>
    <row r="56">
      <c r="A56" s="4" t="inlineStr">
        <is>
          <t>Purchases/Issuances</t>
        </is>
      </c>
      <c r="C56" s="6" t="n">
        <v>1</v>
      </c>
      <c r="D56" s="6" t="n">
        <v>2</v>
      </c>
    </row>
    <row r="57">
      <c r="A57" s="4" t="inlineStr">
        <is>
          <t>Assets at end of period</t>
        </is>
      </c>
      <c r="C57" s="6" t="n">
        <v>163</v>
      </c>
      <c r="D57" s="6" t="n">
        <v>173</v>
      </c>
    </row>
    <row r="58">
      <c r="A58" s="4" t="inlineStr">
        <is>
          <t>Business and government loans [member]</t>
        </is>
      </c>
      <c r="C58" s="4" t="inlineStr">
        <is>
          <t xml:space="preserve"> </t>
        </is>
      </c>
      <c r="D58" s="4" t="inlineStr">
        <is>
          <t xml:space="preserve"> </t>
        </is>
      </c>
    </row>
    <row r="59">
      <c r="A59" s="3" t="inlineStr">
        <is>
          <t>Disclosure of reconciliation of changes in fair value measurement assets liabilities [line items]</t>
        </is>
      </c>
      <c r="C59" s="4" t="inlineStr">
        <is>
          <t xml:space="preserve"> </t>
        </is>
      </c>
      <c r="D59" s="4" t="inlineStr">
        <is>
          <t xml:space="preserve"> </t>
        </is>
      </c>
    </row>
    <row r="60">
      <c r="A60" s="4" t="inlineStr">
        <is>
          <t>Assets at beginning of period</t>
        </is>
      </c>
      <c r="C60" s="6" t="n">
        <v>302</v>
      </c>
      <c r="D60" s="6" t="n">
        <v>186</v>
      </c>
    </row>
    <row r="61">
      <c r="A61" s="4" t="inlineStr">
        <is>
          <t>Change in fair value included in earnings</t>
        </is>
      </c>
      <c r="C61" s="6" t="n">
        <v>13</v>
      </c>
      <c r="D61" s="4" t="inlineStr">
        <is>
          <t xml:space="preserve"> </t>
        </is>
      </c>
    </row>
    <row r="62">
      <c r="A62" s="4" t="inlineStr">
        <is>
          <t>Change in fair value included in other comprehensive income</t>
        </is>
      </c>
      <c r="B62" s="4" t="inlineStr">
        <is>
          <t>[1]</t>
        </is>
      </c>
      <c r="C62" s="6" t="n">
        <v>6</v>
      </c>
      <c r="D62" s="6" t="n">
        <v>-6</v>
      </c>
    </row>
    <row r="63">
      <c r="A63" s="4" t="inlineStr">
        <is>
          <t>Purchases/Issuances</t>
        </is>
      </c>
      <c r="C63" s="6" t="n">
        <v>6</v>
      </c>
      <c r="D63" s="6" t="n">
        <v>33</v>
      </c>
    </row>
    <row r="64">
      <c r="A64" s="4" t="inlineStr">
        <is>
          <t>Maturities/Settlement</t>
        </is>
      </c>
      <c r="C64" s="6" t="n">
        <v>-6</v>
      </c>
      <c r="D64" s="6" t="n">
        <v>-17</v>
      </c>
    </row>
    <row r="65">
      <c r="A65" s="4" t="inlineStr">
        <is>
          <t>Assets at end of period</t>
        </is>
      </c>
      <c r="C65" s="6" t="n">
        <v>321</v>
      </c>
      <c r="D65" s="6" t="n">
        <v>196</v>
      </c>
    </row>
    <row r="66">
      <c r="A66" s="4" t="inlineStr">
        <is>
          <t>Change in unrealized gains (losses) recorded in income for instruments still held</t>
        </is>
      </c>
      <c r="B66" s="4" t="inlineStr">
        <is>
          <t>[2]</t>
        </is>
      </c>
      <c r="C66" s="6" t="n">
        <v>13</v>
      </c>
      <c r="D66" s="4" t="inlineStr">
        <is>
          <t xml:space="preserve"> </t>
        </is>
      </c>
    </row>
    <row r="67">
      <c r="A67" s="4" t="inlineStr">
        <is>
          <t>Derivatives Liabilities [member]</t>
        </is>
      </c>
      <c r="C67" s="4" t="inlineStr">
        <is>
          <t xml:space="preserve"> </t>
        </is>
      </c>
      <c r="D67" s="4" t="inlineStr">
        <is>
          <t xml:space="preserve"> </t>
        </is>
      </c>
    </row>
    <row r="68">
      <c r="A68" s="3" t="inlineStr">
        <is>
          <t>Disclosure of reconciliation of changes in fair value measurement assets liabilities [line items]</t>
        </is>
      </c>
      <c r="C68" s="4" t="inlineStr">
        <is>
          <t xml:space="preserve"> </t>
        </is>
      </c>
      <c r="D68" s="4" t="inlineStr">
        <is>
          <t xml:space="preserve"> </t>
        </is>
      </c>
    </row>
    <row r="69">
      <c r="A69" s="4" t="inlineStr">
        <is>
          <t>Liabilities at beginning of period</t>
        </is>
      </c>
      <c r="C69" s="6" t="n">
        <v>7</v>
      </c>
      <c r="D69" s="6" t="n">
        <v>11</v>
      </c>
    </row>
    <row r="70">
      <c r="A70" s="4" t="inlineStr">
        <is>
          <t>Change in fair value included in earnings</t>
        </is>
      </c>
      <c r="C70" s="6" t="n">
        <v>-4</v>
      </c>
      <c r="D70" s="6" t="n">
        <v>-1</v>
      </c>
    </row>
    <row r="71">
      <c r="A71" s="4" t="inlineStr">
        <is>
          <t>Transfers out of Level 3</t>
        </is>
      </c>
      <c r="C71" s="4" t="inlineStr">
        <is>
          <t xml:space="preserve"> </t>
        </is>
      </c>
      <c r="D71" s="6" t="n">
        <v>-8</v>
      </c>
    </row>
    <row r="72">
      <c r="A72" s="4" t="inlineStr">
        <is>
          <t>Liabilities at end of period</t>
        </is>
      </c>
      <c r="C72" s="6" t="n">
        <v>3</v>
      </c>
      <c r="D72" s="6" t="n">
        <v>2</v>
      </c>
    </row>
    <row r="73">
      <c r="A73" s="4" t="inlineStr">
        <is>
          <t>Change in unrealized gains (losses) recorded in income for instruments still held</t>
        </is>
      </c>
      <c r="B73" s="4" t="inlineStr">
        <is>
          <t>[2]</t>
        </is>
      </c>
      <c r="C73" s="6" t="n">
        <v>-4</v>
      </c>
      <c r="D73" s="4" t="inlineStr">
        <is>
          <t xml:space="preserve"> </t>
        </is>
      </c>
    </row>
    <row r="74">
      <c r="A74" s="4" t="inlineStr">
        <is>
          <t>Derivatives Liabilities [member] | Equity contracts [member]</t>
        </is>
      </c>
      <c r="C74" s="4" t="inlineStr">
        <is>
          <t xml:space="preserve"> </t>
        </is>
      </c>
      <c r="D74" s="4" t="inlineStr">
        <is>
          <t xml:space="preserve"> </t>
        </is>
      </c>
    </row>
    <row r="75">
      <c r="A75" s="3" t="inlineStr">
        <is>
          <t>Disclosure of reconciliation of changes in fair value measurement assets liabilities [line items]</t>
        </is>
      </c>
      <c r="C75" s="4" t="inlineStr">
        <is>
          <t xml:space="preserve"> </t>
        </is>
      </c>
      <c r="D75" s="4" t="inlineStr">
        <is>
          <t xml:space="preserve"> </t>
        </is>
      </c>
    </row>
    <row r="76">
      <c r="A76" s="4" t="inlineStr">
        <is>
          <t>Liabilities at beginning of period</t>
        </is>
      </c>
      <c r="C76" s="6" t="n">
        <v>2</v>
      </c>
      <c r="D76" s="6" t="n">
        <v>8</v>
      </c>
    </row>
    <row r="77">
      <c r="A77" s="4" t="inlineStr">
        <is>
          <t>Transfers out of Level 3</t>
        </is>
      </c>
      <c r="C77" s="4" t="inlineStr">
        <is>
          <t xml:space="preserve"> </t>
        </is>
      </c>
      <c r="D77" s="6" t="n">
        <v>-8</v>
      </c>
    </row>
    <row r="78">
      <c r="A78" s="4" t="inlineStr">
        <is>
          <t>Liabilities at end of period</t>
        </is>
      </c>
      <c r="C78" s="6" t="n">
        <v>2</v>
      </c>
      <c r="D78" s="4" t="inlineStr">
        <is>
          <t xml:space="preserve"> </t>
        </is>
      </c>
    </row>
    <row r="79">
      <c r="A79" s="4" t="inlineStr">
        <is>
          <t>Derivatives Liabilities [member] | Credit default swaps [member]</t>
        </is>
      </c>
      <c r="C79" s="4" t="inlineStr">
        <is>
          <t xml:space="preserve"> </t>
        </is>
      </c>
      <c r="D79" s="4" t="inlineStr">
        <is>
          <t xml:space="preserve"> </t>
        </is>
      </c>
    </row>
    <row r="80">
      <c r="A80" s="3" t="inlineStr">
        <is>
          <t>Disclosure of reconciliation of changes in fair value measurement assets liabilities [line items]</t>
        </is>
      </c>
      <c r="C80" s="4" t="inlineStr">
        <is>
          <t xml:space="preserve"> </t>
        </is>
      </c>
      <c r="D80" s="4" t="inlineStr">
        <is>
          <t xml:space="preserve"> </t>
        </is>
      </c>
    </row>
    <row r="81">
      <c r="A81" s="4" t="inlineStr">
        <is>
          <t>Liabilities at beginning of period</t>
        </is>
      </c>
      <c r="C81" s="6" t="n">
        <v>1</v>
      </c>
      <c r="D81" s="6" t="n">
        <v>2</v>
      </c>
    </row>
    <row r="82">
      <c r="A82" s="4" t="inlineStr">
        <is>
          <t>Change in fair value included in earnings</t>
        </is>
      </c>
      <c r="C82" s="4" t="inlineStr">
        <is>
          <t xml:space="preserve"> </t>
        </is>
      </c>
      <c r="D82" s="6" t="n">
        <v>-1</v>
      </c>
    </row>
    <row r="83">
      <c r="A83" s="4" t="inlineStr">
        <is>
          <t>Liabilities at end of period</t>
        </is>
      </c>
      <c r="C83" s="6" t="n">
        <v>1</v>
      </c>
      <c r="D83" s="6" t="n">
        <v>1</v>
      </c>
    </row>
    <row r="84">
      <c r="A84" s="4" t="inlineStr">
        <is>
          <t>Derivatives Liabilities [member] | Commodity contracts [member]</t>
        </is>
      </c>
      <c r="C84" s="4" t="inlineStr">
        <is>
          <t xml:space="preserve"> </t>
        </is>
      </c>
      <c r="D84" s="4" t="inlineStr">
        <is>
          <t xml:space="preserve"> </t>
        </is>
      </c>
    </row>
    <row r="85">
      <c r="A85" s="3" t="inlineStr">
        <is>
          <t>Disclosure of reconciliation of changes in fair value measurement assets liabilities [line items]</t>
        </is>
      </c>
      <c r="C85" s="4" t="inlineStr">
        <is>
          <t xml:space="preserve"> </t>
        </is>
      </c>
      <c r="D85" s="4" t="inlineStr">
        <is>
          <t xml:space="preserve"> </t>
        </is>
      </c>
    </row>
    <row r="86">
      <c r="A86" s="4" t="inlineStr">
        <is>
          <t>Liabilities at beginning of period</t>
        </is>
      </c>
      <c r="C86" s="6" t="n">
        <v>4</v>
      </c>
      <c r="D86" s="6" t="n">
        <v>1</v>
      </c>
    </row>
    <row r="87">
      <c r="A87" s="4" t="inlineStr">
        <is>
          <t>Change in fair value included in earnings</t>
        </is>
      </c>
      <c r="C87" s="6" t="n">
        <v>-4</v>
      </c>
      <c r="D87" s="4" t="inlineStr">
        <is>
          <t xml:space="preserve"> </t>
        </is>
      </c>
    </row>
    <row r="88">
      <c r="A88" s="4" t="inlineStr">
        <is>
          <t>Liabilities at end of period</t>
        </is>
      </c>
      <c r="C88" s="4" t="inlineStr">
        <is>
          <t xml:space="preserve"> </t>
        </is>
      </c>
      <c r="D88" s="6" t="n">
        <v>1</v>
      </c>
    </row>
    <row r="89">
      <c r="A89" s="4" t="inlineStr">
        <is>
          <t>Change in unrealized gains (losses) recorded in income for instruments still held</t>
        </is>
      </c>
      <c r="B89" s="4" t="inlineStr">
        <is>
          <t>[2]</t>
        </is>
      </c>
      <c r="C89" s="6" t="n">
        <v>-4</v>
      </c>
      <c r="D89" s="4" t="inlineStr">
        <is>
          <t xml:space="preserve"> </t>
        </is>
      </c>
    </row>
    <row r="90">
      <c r="A90" s="4" t="inlineStr">
        <is>
          <t>Other Liabilities [Member]</t>
        </is>
      </c>
      <c r="C90" s="4" t="inlineStr">
        <is>
          <t xml:space="preserve"> </t>
        </is>
      </c>
      <c r="D90" s="4" t="inlineStr">
        <is>
          <t xml:space="preserve"> </t>
        </is>
      </c>
    </row>
    <row r="91">
      <c r="A91" s="3" t="inlineStr">
        <is>
          <t>Disclosure of reconciliation of changes in fair value measurement assets liabilities [line items]</t>
        </is>
      </c>
      <c r="C91" s="4" t="inlineStr">
        <is>
          <t xml:space="preserve"> </t>
        </is>
      </c>
      <c r="D91" s="4" t="inlineStr">
        <is>
          <t xml:space="preserve"> </t>
        </is>
      </c>
    </row>
    <row r="92">
      <c r="A92" s="4" t="inlineStr">
        <is>
          <t>Liabilities at beginning of period</t>
        </is>
      </c>
      <c r="C92" s="4" t="inlineStr">
        <is>
          <t xml:space="preserve"> </t>
        </is>
      </c>
      <c r="D92" s="6" t="n">
        <v>5</v>
      </c>
    </row>
    <row r="93">
      <c r="A93" s="4" t="inlineStr">
        <is>
          <t>Purchases/Issuances</t>
        </is>
      </c>
      <c r="C93" s="4" t="inlineStr">
        <is>
          <t xml:space="preserve"> </t>
        </is>
      </c>
      <c r="D93" s="6" t="n">
        <v>8</v>
      </c>
    </row>
    <row r="94">
      <c r="A94" s="4" t="inlineStr">
        <is>
          <t>Liabilities at end of period</t>
        </is>
      </c>
      <c r="C94" s="4" t="inlineStr">
        <is>
          <t xml:space="preserve"> </t>
        </is>
      </c>
      <c r="D94" s="6" t="n">
        <v>13</v>
      </c>
    </row>
    <row r="95">
      <c r="A95" s="4" t="inlineStr">
        <is>
          <t>Other assets [member]</t>
        </is>
      </c>
      <c r="C95" s="4" t="inlineStr">
        <is>
          <t xml:space="preserve"> </t>
        </is>
      </c>
      <c r="D95" s="4" t="inlineStr">
        <is>
          <t xml:space="preserve"> </t>
        </is>
      </c>
    </row>
    <row r="96">
      <c r="A96" s="3" t="inlineStr">
        <is>
          <t>Disclosure of reconciliation of changes in fair value measurement assets liabilities [line items]</t>
        </is>
      </c>
      <c r="C96" s="4" t="inlineStr">
        <is>
          <t xml:space="preserve"> </t>
        </is>
      </c>
      <c r="D96" s="4" t="inlineStr">
        <is>
          <t xml:space="preserve"> </t>
        </is>
      </c>
    </row>
    <row r="97">
      <c r="A97" s="4" t="inlineStr">
        <is>
          <t>Assets at beginning of period</t>
        </is>
      </c>
      <c r="C97" s="6" t="n">
        <v>1717</v>
      </c>
      <c r="D97" s="6" t="n">
        <v>1723</v>
      </c>
    </row>
    <row r="98">
      <c r="A98" s="4" t="inlineStr">
        <is>
          <t>Change in fair value included in earnings</t>
        </is>
      </c>
      <c r="C98" s="6" t="n">
        <v>-55</v>
      </c>
      <c r="D98" s="6" t="n">
        <v>39</v>
      </c>
    </row>
    <row r="99">
      <c r="A99" s="4" t="inlineStr">
        <is>
          <t>Purchases/Issuances</t>
        </is>
      </c>
      <c r="C99" s="6" t="n">
        <v>194</v>
      </c>
      <c r="D99" s="6" t="n">
        <v>4</v>
      </c>
    </row>
    <row r="100">
      <c r="A100" s="4" t="inlineStr">
        <is>
          <t>Sales</t>
        </is>
      </c>
      <c r="C100" s="4" t="inlineStr">
        <is>
          <t xml:space="preserve"> </t>
        </is>
      </c>
      <c r="D100" s="6" t="n">
        <v>-21</v>
      </c>
    </row>
    <row r="101">
      <c r="A101" s="4" t="inlineStr">
        <is>
          <t>Maturities/Settlement</t>
        </is>
      </c>
      <c r="C101" s="6" t="n">
        <v>-15</v>
      </c>
      <c r="D101" s="6" t="n">
        <v>-74</v>
      </c>
    </row>
    <row r="102">
      <c r="A102" s="4" t="inlineStr">
        <is>
          <t>Assets at end of period</t>
        </is>
      </c>
      <c r="C102" s="6" t="n">
        <v>1841</v>
      </c>
      <c r="D102" s="6" t="n">
        <v>1671</v>
      </c>
    </row>
    <row r="103">
      <c r="A103" s="4" t="inlineStr">
        <is>
          <t>Change in unrealized gains (losses) recorded in income for instruments still held</t>
        </is>
      </c>
      <c r="B103" s="4" t="inlineStr">
        <is>
          <t>[2]</t>
        </is>
      </c>
      <c r="C103" s="6" t="n">
        <v>-51</v>
      </c>
      <c r="D103" s="6" t="n">
        <v>65</v>
      </c>
    </row>
    <row r="104">
      <c r="A104" s="4" t="inlineStr">
        <is>
          <t>Derivatives Asset [Member]</t>
        </is>
      </c>
      <c r="C104" s="4" t="inlineStr">
        <is>
          <t xml:space="preserve"> </t>
        </is>
      </c>
      <c r="D104" s="4" t="inlineStr">
        <is>
          <t xml:space="preserve"> </t>
        </is>
      </c>
    </row>
    <row r="105">
      <c r="A105" s="3" t="inlineStr">
        <is>
          <t>Disclosure of reconciliation of changes in fair value measurement assets liabilities [line items]</t>
        </is>
      </c>
      <c r="C105" s="4" t="inlineStr">
        <is>
          <t xml:space="preserve"> </t>
        </is>
      </c>
      <c r="D105" s="4" t="inlineStr">
        <is>
          <t xml:space="preserve"> </t>
        </is>
      </c>
    </row>
    <row r="106">
      <c r="A106" s="4" t="inlineStr">
        <is>
          <t>Assets at beginning of period</t>
        </is>
      </c>
      <c r="C106" s="6" t="n">
        <v>12</v>
      </c>
      <c r="D106" s="6" t="n">
        <v>5</v>
      </c>
    </row>
    <row r="107">
      <c r="A107" s="4" t="inlineStr">
        <is>
          <t>Change in fair value included in earnings</t>
        </is>
      </c>
      <c r="C107" s="6" t="n">
        <v>3</v>
      </c>
      <c r="D107" s="6" t="n">
        <v>2</v>
      </c>
    </row>
    <row r="108">
      <c r="A108" s="4" t="inlineStr">
        <is>
          <t>Purchases/Issuances</t>
        </is>
      </c>
      <c r="C108" s="6" t="n">
        <v>32</v>
      </c>
      <c r="D108" s="4" t="inlineStr">
        <is>
          <t xml:space="preserve"> </t>
        </is>
      </c>
    </row>
    <row r="109">
      <c r="A109" s="4" t="inlineStr">
        <is>
          <t>Transfers into Level 3</t>
        </is>
      </c>
      <c r="C109" s="6" t="n">
        <v>13</v>
      </c>
      <c r="D109" s="6" t="n">
        <v>7</v>
      </c>
    </row>
    <row r="110">
      <c r="A110" s="4" t="inlineStr">
        <is>
          <t>Assets at end of period</t>
        </is>
      </c>
      <c r="C110" s="6" t="n">
        <v>60</v>
      </c>
      <c r="D110" s="6" t="n">
        <v>14</v>
      </c>
    </row>
    <row r="111">
      <c r="A111" s="4" t="inlineStr">
        <is>
          <t>Change in unrealized gains (losses) recorded in income for instruments still held</t>
        </is>
      </c>
      <c r="B111" s="4" t="inlineStr">
        <is>
          <t>[2]</t>
        </is>
      </c>
      <c r="C111" s="6" t="n">
        <v>3</v>
      </c>
      <c r="D111" s="6" t="n">
        <v>2</v>
      </c>
    </row>
    <row r="112">
      <c r="A112" s="4" t="inlineStr">
        <is>
          <t>Derivatives Asset [Member] | Equity contracts [member]</t>
        </is>
      </c>
      <c r="C112" s="4" t="inlineStr">
        <is>
          <t xml:space="preserve"> </t>
        </is>
      </c>
      <c r="D112" s="4" t="inlineStr">
        <is>
          <t xml:space="preserve"> </t>
        </is>
      </c>
    </row>
    <row r="113">
      <c r="A113" s="3" t="inlineStr">
        <is>
          <t>Disclosure of reconciliation of changes in fair value measurement assets liabilities [line items]</t>
        </is>
      </c>
      <c r="C113" s="4" t="inlineStr">
        <is>
          <t xml:space="preserve"> </t>
        </is>
      </c>
      <c r="D113" s="4" t="inlineStr">
        <is>
          <t xml:space="preserve"> </t>
        </is>
      </c>
    </row>
    <row r="114">
      <c r="A114" s="4" t="inlineStr">
        <is>
          <t>Transfers into Level 3</t>
        </is>
      </c>
      <c r="C114" s="6" t="n">
        <v>13</v>
      </c>
      <c r="D114" s="6" t="n">
        <v>7</v>
      </c>
    </row>
    <row r="115">
      <c r="A115" s="4" t="inlineStr">
        <is>
          <t>Assets at end of period</t>
        </is>
      </c>
      <c r="C115" s="6" t="n">
        <v>13</v>
      </c>
      <c r="D115" s="6" t="n">
        <v>7</v>
      </c>
    </row>
    <row r="116">
      <c r="A116" s="4" t="inlineStr">
        <is>
          <t>Derivatives Asset [Member] | Commodity contracts [member]</t>
        </is>
      </c>
      <c r="C116" s="4" t="inlineStr">
        <is>
          <t xml:space="preserve"> </t>
        </is>
      </c>
      <c r="D116" s="4" t="inlineStr">
        <is>
          <t xml:space="preserve"> </t>
        </is>
      </c>
    </row>
    <row r="117">
      <c r="A117" s="3" t="inlineStr">
        <is>
          <t>Disclosure of reconciliation of changes in fair value measurement assets liabilities [line items]</t>
        </is>
      </c>
      <c r="C117" s="4" t="inlineStr">
        <is>
          <t xml:space="preserve"> </t>
        </is>
      </c>
      <c r="D117" s="4" t="inlineStr">
        <is>
          <t xml:space="preserve"> </t>
        </is>
      </c>
    </row>
    <row r="118">
      <c r="A118" s="4" t="inlineStr">
        <is>
          <t>Assets at beginning of period</t>
        </is>
      </c>
      <c r="C118" s="6" t="n">
        <v>2</v>
      </c>
      <c r="D118" s="6" t="n">
        <v>5</v>
      </c>
    </row>
    <row r="119">
      <c r="A119" s="4" t="inlineStr">
        <is>
          <t>Change in fair value included in earnings</t>
        </is>
      </c>
      <c r="C119" s="6" t="n">
        <v>3</v>
      </c>
      <c r="D119" s="6" t="n">
        <v>2</v>
      </c>
    </row>
    <row r="120">
      <c r="A120" s="4" t="inlineStr">
        <is>
          <t>Assets at end of period</t>
        </is>
      </c>
      <c r="C120" s="6" t="n">
        <v>5</v>
      </c>
      <c r="D120" s="6" t="n">
        <v>7</v>
      </c>
    </row>
    <row r="121">
      <c r="A121" s="4" t="inlineStr">
        <is>
          <t>Change in unrealized gains (losses) recorded in income for instruments still held</t>
        </is>
      </c>
      <c r="B121" s="4" t="inlineStr">
        <is>
          <t>[2]</t>
        </is>
      </c>
      <c r="C121" s="6" t="n">
        <v>3</v>
      </c>
      <c r="D121" s="5" t="n">
        <v>2</v>
      </c>
    </row>
    <row r="122">
      <c r="A122" s="4" t="inlineStr">
        <is>
          <t>Derivatives Asset [Member] | Foreign exchange contracts [member]</t>
        </is>
      </c>
      <c r="C122" s="4" t="inlineStr">
        <is>
          <t xml:space="preserve"> </t>
        </is>
      </c>
      <c r="D122" s="4" t="inlineStr">
        <is>
          <t xml:space="preserve"> </t>
        </is>
      </c>
    </row>
    <row r="123">
      <c r="A123" s="3" t="inlineStr">
        <is>
          <t>Disclosure of reconciliation of changes in fair value measurement assets liabilities [line items]</t>
        </is>
      </c>
      <c r="C123" s="4" t="inlineStr">
        <is>
          <t xml:space="preserve"> </t>
        </is>
      </c>
      <c r="D123" s="4" t="inlineStr">
        <is>
          <t xml:space="preserve"> </t>
        </is>
      </c>
    </row>
    <row r="124">
      <c r="A124" s="4" t="inlineStr">
        <is>
          <t>Assets at beginning of period</t>
        </is>
      </c>
      <c r="C124" s="6" t="n">
        <v>10</v>
      </c>
      <c r="D124" s="4" t="inlineStr">
        <is>
          <t xml:space="preserve"> </t>
        </is>
      </c>
    </row>
    <row r="125">
      <c r="A125" s="4" t="inlineStr">
        <is>
          <t>Purchases/Issuances</t>
        </is>
      </c>
      <c r="C125" s="6" t="n">
        <v>32</v>
      </c>
      <c r="D125" s="4" t="inlineStr">
        <is>
          <t xml:space="preserve"> </t>
        </is>
      </c>
    </row>
    <row r="126">
      <c r="A126" s="4" t="inlineStr">
        <is>
          <t>Assets at end of period</t>
        </is>
      </c>
      <c r="C126" s="5" t="n">
        <v>42</v>
      </c>
      <c r="D126" s="4" t="inlineStr">
        <is>
          <t xml:space="preserve"> </t>
        </is>
      </c>
    </row>
    <row r="127"/>
    <row r="128">
      <c r="A128" s="4" t="inlineStr">
        <is>
          <t>[1]Foreign exchange translation on assets and liabilities held by foreign operations is included in other comprehensive income, net foreign operations.[2]Changes in unrealized gains (losses) on Trading and FVTPL securities still held on January 31, 2025 and January 31, 2024 are included in earnings for the period.</t>
        </is>
      </c>
    </row>
  </sheetData>
  <mergeCells count="4">
    <mergeCell ref="A1:B2"/>
    <mergeCell ref="C1:D1"/>
    <mergeCell ref="A127:C127"/>
    <mergeCell ref="A128:C1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apital Management - Additional Information (Detail)</t>
        </is>
      </c>
      <c r="C1" s="2" t="inlineStr">
        <is>
          <t>3 Months Ended</t>
        </is>
      </c>
    </row>
    <row r="2">
      <c r="B2" s="2" t="inlineStr">
        <is>
          <t>Dec. 17, 2024</t>
        </is>
      </c>
      <c r="C2" s="2" t="inlineStr">
        <is>
          <t>Jan. 31, 2025</t>
        </is>
      </c>
    </row>
    <row r="3">
      <c r="A3" s="3" t="inlineStr">
        <is>
          <t>Statement [Line Items]</t>
        </is>
      </c>
      <c r="B3" s="4" t="inlineStr">
        <is>
          <t xml:space="preserve"> </t>
        </is>
      </c>
      <c r="C3" s="4" t="inlineStr">
        <is>
          <t xml:space="preserve"> </t>
        </is>
      </c>
    </row>
    <row r="4">
      <c r="A4" s="4" t="inlineStr">
        <is>
          <t>Capital conservation buffer, percentage</t>
        </is>
      </c>
      <c r="B4" s="4" t="inlineStr">
        <is>
          <t xml:space="preserve"> </t>
        </is>
      </c>
      <c r="C4" s="10" t="n">
        <v>0.025</v>
      </c>
    </row>
    <row r="5">
      <c r="A5" s="4" t="inlineStr">
        <is>
          <t>Common equity surcharge, percentage</t>
        </is>
      </c>
      <c r="B5" s="4" t="inlineStr">
        <is>
          <t xml:space="preserve"> </t>
        </is>
      </c>
      <c r="C5" s="9" t="n">
        <v>0.01</v>
      </c>
    </row>
    <row r="6">
      <c r="A6" s="4" t="inlineStr">
        <is>
          <t>Domestic stability buffer, percentage</t>
        </is>
      </c>
      <c r="B6" s="10" t="n">
        <v>0.035</v>
      </c>
      <c r="C6" s="10" t="n">
        <v>0.0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Jan. 31, 2025</t>
        </is>
      </c>
      <c r="C1" s="2" t="inlineStr">
        <is>
          <t>Oct. 31, 2024</t>
        </is>
      </c>
    </row>
    <row r="2">
      <c r="A2" s="3" t="inlineStr">
        <is>
          <t>Fixed Rate of Instruments [Abstract]</t>
        </is>
      </c>
      <c r="B2" s="4" t="inlineStr">
        <is>
          <t xml:space="preserve"> </t>
        </is>
      </c>
      <c r="C2" s="4" t="inlineStr">
        <is>
          <t xml:space="preserve"> </t>
        </is>
      </c>
    </row>
    <row r="3">
      <c r="A3" s="4" t="inlineStr">
        <is>
          <t>CET1 Capital</t>
        </is>
      </c>
      <c r="B3" s="5" t="n">
        <v>59197</v>
      </c>
      <c r="C3" s="5" t="n">
        <v>57054</v>
      </c>
    </row>
    <row r="4">
      <c r="A4" s="4" t="inlineStr">
        <is>
          <t>Tier 1 Capital</t>
        </is>
      </c>
      <c r="B4" s="6" t="n">
        <v>66849</v>
      </c>
      <c r="C4" s="6" t="n">
        <v>64735</v>
      </c>
    </row>
    <row r="5">
      <c r="A5" s="4" t="inlineStr">
        <is>
          <t>Total Capital</t>
        </is>
      </c>
      <c r="B5" s="6" t="n">
        <v>76340</v>
      </c>
      <c r="C5" s="6" t="n">
        <v>73911</v>
      </c>
    </row>
    <row r="6">
      <c r="A6" s="4" t="inlineStr">
        <is>
          <t>TLAC</t>
        </is>
      </c>
      <c r="B6" s="6" t="n">
        <v>129375</v>
      </c>
      <c r="C6" s="6" t="n">
        <v>123288</v>
      </c>
    </row>
    <row r="7">
      <c r="A7" s="4" t="inlineStr">
        <is>
          <t>Risk-Weighted Assets</t>
        </is>
      </c>
      <c r="B7" s="6" t="n">
        <v>433944</v>
      </c>
      <c r="C7" s="6" t="n">
        <v>420838</v>
      </c>
    </row>
    <row r="8">
      <c r="A8" s="4" t="inlineStr">
        <is>
          <t>Leverage Exposures</t>
        </is>
      </c>
      <c r="B8" s="5" t="n">
        <v>1529299</v>
      </c>
      <c r="C8" s="5" t="n">
        <v>1484962</v>
      </c>
    </row>
    <row r="9">
      <c r="A9" s="4" t="inlineStr">
        <is>
          <t>CET1 Ratio</t>
        </is>
      </c>
      <c r="B9" s="10" t="n">
        <v>0.136</v>
      </c>
      <c r="C9" s="10" t="n">
        <v>0.136</v>
      </c>
    </row>
    <row r="10">
      <c r="A10" s="4" t="inlineStr">
        <is>
          <t>Tier 1 Capital Ratio</t>
        </is>
      </c>
      <c r="B10" s="10" t="n">
        <v>0.154</v>
      </c>
      <c r="C10" s="10" t="n">
        <v>0.154</v>
      </c>
    </row>
    <row r="11">
      <c r="A11" s="4" t="inlineStr">
        <is>
          <t>Total Capital Ratio</t>
        </is>
      </c>
      <c r="B11" s="10" t="n">
        <v>0.176</v>
      </c>
      <c r="C11" s="10" t="n">
        <v>0.176</v>
      </c>
    </row>
    <row r="12">
      <c r="A12" s="4" t="inlineStr">
        <is>
          <t>TLAC Ratio</t>
        </is>
      </c>
      <c r="B12" s="10" t="n">
        <v>0.298</v>
      </c>
      <c r="C12" s="10" t="n">
        <v>0.293</v>
      </c>
    </row>
    <row r="13">
      <c r="A13" s="4" t="inlineStr">
        <is>
          <t>Leverage Ratio</t>
        </is>
      </c>
      <c r="B13" s="10" t="n">
        <v>0.044</v>
      </c>
      <c r="C13" s="10" t="n">
        <v>0.044</v>
      </c>
    </row>
    <row r="14">
      <c r="A14" s="4" t="inlineStr">
        <is>
          <t>TLAC Leverage Ratio</t>
        </is>
      </c>
      <c r="B14" s="10" t="n">
        <v>0.08500000000000001</v>
      </c>
      <c r="C14" s="10" t="n">
        <v>0.0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mployee Compensation - Share-Based Compensation - Additional Information (Detail) $ / shares in Units, $ in Millions</t>
        </is>
      </c>
      <c r="B1" s="2" t="inlineStr">
        <is>
          <t>3 Months Ended</t>
        </is>
      </c>
    </row>
    <row r="2">
      <c r="B2" s="2" t="inlineStr">
        <is>
          <t>Jan. 31, 2025 CAD ($) shares $ / shares</t>
        </is>
      </c>
      <c r="C2" s="2" t="inlineStr">
        <is>
          <t>Jan. 31, 2024 shares $ / shares</t>
        </is>
      </c>
    </row>
    <row r="3">
      <c r="A3" s="3" t="inlineStr">
        <is>
          <t>Disclosure of Sharebased Payment [Line Items]</t>
        </is>
      </c>
      <c r="B3" s="4" t="inlineStr">
        <is>
          <t xml:space="preserve"> </t>
        </is>
      </c>
      <c r="C3" s="4" t="inlineStr">
        <is>
          <t xml:space="preserve"> </t>
        </is>
      </c>
    </row>
    <row r="4">
      <c r="A4" s="4" t="inlineStr">
        <is>
          <t>Units granted | shares</t>
        </is>
      </c>
      <c r="B4" s="6" t="n">
        <v>716633</v>
      </c>
      <c r="C4" s="6" t="n">
        <v>1113853</v>
      </c>
    </row>
    <row r="5">
      <c r="A5" s="4" t="inlineStr">
        <is>
          <t>Weighted average fair value of options granted | $ / shares</t>
        </is>
      </c>
      <c r="B5" s="7" t="n">
        <v>18.46</v>
      </c>
      <c r="C5" s="7" t="n">
        <v>15.33</v>
      </c>
    </row>
    <row r="6">
      <c r="A6" s="4" t="inlineStr">
        <is>
          <t>Recognized as reduction in employee compensation expense [Member]</t>
        </is>
      </c>
      <c r="B6" s="4" t="inlineStr">
        <is>
          <t xml:space="preserve"> </t>
        </is>
      </c>
      <c r="C6" s="4" t="inlineStr">
        <is>
          <t xml:space="preserve"> </t>
        </is>
      </c>
    </row>
    <row r="7">
      <c r="A7" s="3" t="inlineStr">
        <is>
          <t>Disclosure of Sharebased Payment [Line Items]</t>
        </is>
      </c>
      <c r="B7" s="4" t="inlineStr">
        <is>
          <t xml:space="preserve"> </t>
        </is>
      </c>
      <c r="C7" s="4" t="inlineStr">
        <is>
          <t xml:space="preserve"> </t>
        </is>
      </c>
    </row>
    <row r="8">
      <c r="A8" s="4" t="inlineStr">
        <is>
          <t>Pension plans benefit | $</t>
        </is>
      </c>
      <c r="B8" s="5" t="n">
        <v>19</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 Summary of Ranges of Values used for each Option Pricing Assumption (Detail)</t>
        </is>
      </c>
      <c r="B1" s="2" t="inlineStr">
        <is>
          <t>3 Months Ended</t>
        </is>
      </c>
    </row>
    <row r="2">
      <c r="B2" s="2" t="inlineStr">
        <is>
          <t>Jan. 31, 2025 yr $ / shares</t>
        </is>
      </c>
      <c r="C2" s="2" t="inlineStr">
        <is>
          <t>Jan. 31, 2024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0" t="n">
        <v>0.036</v>
      </c>
      <c r="C4" s="10" t="n">
        <v>0.045</v>
      </c>
    </row>
    <row r="5">
      <c r="A5" s="4" t="inlineStr">
        <is>
          <t>Expected share price volatility</t>
        </is>
      </c>
      <c r="B5" s="10" t="n">
        <v>0.167</v>
      </c>
      <c r="C5" s="4" t="inlineStr">
        <is>
          <t xml:space="preserve"> </t>
        </is>
      </c>
    </row>
    <row r="6">
      <c r="A6" s="4" t="inlineStr">
        <is>
          <t>Risk-free rate of return</t>
        </is>
      </c>
      <c r="B6" s="10" t="n">
        <v>0.028</v>
      </c>
      <c r="C6" s="4" t="inlineStr">
        <is>
          <t xml:space="preserve"> </t>
        </is>
      </c>
    </row>
    <row r="7">
      <c r="A7" s="4" t="inlineStr">
        <is>
          <t>Exercise price | $ / shares</t>
        </is>
      </c>
      <c r="B7" s="5" t="n">
        <v>141</v>
      </c>
      <c r="C7" s="11" t="n">
        <v>118.5</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share price volatility</t>
        </is>
      </c>
      <c r="B10" s="4" t="inlineStr">
        <is>
          <t xml:space="preserve"> </t>
        </is>
      </c>
      <c r="C10" s="10" t="n">
        <v>0.174</v>
      </c>
    </row>
    <row r="11">
      <c r="A11" s="4" t="inlineStr">
        <is>
          <t>Risk-free rate of return</t>
        </is>
      </c>
      <c r="B11" s="4" t="inlineStr">
        <is>
          <t xml:space="preserve"> </t>
        </is>
      </c>
      <c r="C11" s="10" t="n">
        <v>0.033</v>
      </c>
    </row>
    <row r="12">
      <c r="A12" s="4" t="inlineStr">
        <is>
          <t>Expected period until exercise (in years)</t>
        </is>
      </c>
      <c r="B12" s="13" t="n">
        <v>6.5</v>
      </c>
      <c r="C12" s="13" t="n">
        <v>6.5</v>
      </c>
    </row>
    <row r="13">
      <c r="A13" s="4" t="inlineStr">
        <is>
          <t>Top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ected share price volatility</t>
        </is>
      </c>
      <c r="B15" s="4" t="inlineStr">
        <is>
          <t xml:space="preserve"> </t>
        </is>
      </c>
      <c r="C15" s="10" t="n">
        <v>0.176</v>
      </c>
    </row>
    <row r="16">
      <c r="A16" s="4" t="inlineStr">
        <is>
          <t>Risk-free rate of return</t>
        </is>
      </c>
      <c r="B16" s="4" t="inlineStr">
        <is>
          <t xml:space="preserve"> </t>
        </is>
      </c>
      <c r="C16" s="10" t="n">
        <v>0.034</v>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 Summary of Pension and Other Employee Future Benefit Expenses (Detail) - CAD ($) $ in Millions</t>
        </is>
      </c>
      <c r="B1" s="2" t="inlineStr">
        <is>
          <t>3 Months Ended</t>
        </is>
      </c>
    </row>
    <row r="2">
      <c r="B2" s="2" t="inlineStr">
        <is>
          <t>Jan. 31, 2025</t>
        </is>
      </c>
      <c r="C2" s="2" t="inlineStr">
        <is>
          <t>Jan. 31, 2024</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5" t="n">
        <v>44</v>
      </c>
      <c r="C5" s="5" t="n">
        <v>38</v>
      </c>
    </row>
    <row r="6">
      <c r="A6" s="4" t="inlineStr">
        <is>
          <t>Net interest (income) expense</t>
        </is>
      </c>
      <c r="B6" s="6" t="n">
        <v>-12</v>
      </c>
      <c r="C6" s="6" t="n">
        <v>-15</v>
      </c>
    </row>
    <row r="7">
      <c r="A7" s="4" t="inlineStr">
        <is>
          <t>Impact of plan amendments</t>
        </is>
      </c>
      <c r="B7" s="6" t="n">
        <v>-19</v>
      </c>
      <c r="C7" s="4" t="inlineStr">
        <is>
          <t xml:space="preserve"> </t>
        </is>
      </c>
    </row>
    <row r="8">
      <c r="A8" s="4" t="inlineStr">
        <is>
          <t>Administrative expenses</t>
        </is>
      </c>
      <c r="B8" s="6" t="n">
        <v>5</v>
      </c>
      <c r="C8" s="6" t="n">
        <v>3</v>
      </c>
    </row>
    <row r="9">
      <c r="A9" s="4" t="inlineStr">
        <is>
          <t>Benefits expense</t>
        </is>
      </c>
      <c r="B9" s="6" t="n">
        <v>18</v>
      </c>
      <c r="C9" s="6" t="n">
        <v>26</v>
      </c>
    </row>
    <row r="10">
      <c r="A10" s="4" t="inlineStr">
        <is>
          <t>Government pension plans expense</t>
        </is>
      </c>
      <c r="B10" s="6" t="n">
        <v>101</v>
      </c>
      <c r="C10" s="6" t="n">
        <v>104</v>
      </c>
    </row>
    <row r="11">
      <c r="A11" s="4" t="inlineStr">
        <is>
          <t>Defined contribution expense</t>
        </is>
      </c>
      <c r="B11" s="6" t="n">
        <v>109</v>
      </c>
      <c r="C11" s="6" t="n">
        <v>105</v>
      </c>
    </row>
    <row r="12">
      <c r="A12" s="4" t="inlineStr">
        <is>
          <t>Total pension and other employee future benefit expenses (recovery) recognized in our Consolidated Statement of Income</t>
        </is>
      </c>
      <c r="B12" s="6" t="n">
        <v>228</v>
      </c>
      <c r="C12" s="6" t="n">
        <v>235</v>
      </c>
    </row>
    <row r="13">
      <c r="A13" s="4" t="inlineStr">
        <is>
          <t>Other employee future benefit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Current service cost</t>
        </is>
      </c>
      <c r="B15" s="6" t="n">
        <v>2</v>
      </c>
      <c r="C15" s="6" t="n">
        <v>1</v>
      </c>
    </row>
    <row r="16">
      <c r="A16" s="4" t="inlineStr">
        <is>
          <t>Net interest (income) expense</t>
        </is>
      </c>
      <c r="B16" s="6" t="n">
        <v>9</v>
      </c>
      <c r="C16" s="6" t="n">
        <v>11</v>
      </c>
    </row>
    <row r="17">
      <c r="A17" s="4" t="inlineStr">
        <is>
          <t>Impact of plan amendments</t>
        </is>
      </c>
      <c r="B17" s="4" t="inlineStr">
        <is>
          <t xml:space="preserve"> </t>
        </is>
      </c>
      <c r="C17" s="6" t="n">
        <v>-84</v>
      </c>
    </row>
    <row r="18">
      <c r="A18" s="4" t="inlineStr">
        <is>
          <t>Benefits expense</t>
        </is>
      </c>
      <c r="B18" s="6" t="n">
        <v>11</v>
      </c>
      <c r="C18" s="6" t="n">
        <v>-72</v>
      </c>
    </row>
    <row r="19">
      <c r="A19" s="4" t="inlineStr">
        <is>
          <t>Total pension and other employee future benefit expenses (recovery) recognized in our Consolidated Statement of Income</t>
        </is>
      </c>
      <c r="B19" s="5" t="n">
        <v>11</v>
      </c>
      <c r="C19" s="5"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Jan. 31, 2025</t>
        </is>
      </c>
      <c r="D2" s="2" t="inlineStr">
        <is>
          <t>Jan. 31, 2024</t>
        </is>
      </c>
    </row>
    <row r="3">
      <c r="A3" s="3" t="inlineStr">
        <is>
          <t>Cash Flows Provided by Operating Activities</t>
        </is>
      </c>
      <c r="C3" s="4" t="inlineStr">
        <is>
          <t xml:space="preserve"> </t>
        </is>
      </c>
      <c r="D3" s="4" t="inlineStr">
        <is>
          <t xml:space="preserve"> </t>
        </is>
      </c>
    </row>
    <row r="4">
      <c r="A4" s="4" t="inlineStr">
        <is>
          <t>Net Income</t>
        </is>
      </c>
      <c r="C4" s="5" t="n">
        <v>2138</v>
      </c>
      <c r="D4" s="5" t="n">
        <v>1292</v>
      </c>
    </row>
    <row r="5">
      <c r="A5" s="3" t="inlineStr">
        <is>
          <t>Adjustments to determine net cash flows provided by operating activities:</t>
        </is>
      </c>
      <c r="C5" s="4" t="inlineStr">
        <is>
          <t xml:space="preserve"> </t>
        </is>
      </c>
      <c r="D5" s="4" t="inlineStr">
        <is>
          <t xml:space="preserve"> </t>
        </is>
      </c>
    </row>
    <row r="6">
      <c r="A6" s="4" t="inlineStr">
        <is>
          <t>Securities (gains), other than trading (Note 2)</t>
        </is>
      </c>
      <c r="C6" s="6" t="n">
        <v>-58</v>
      </c>
      <c r="D6" s="6" t="n">
        <v>-13</v>
      </c>
    </row>
    <row r="7">
      <c r="A7" s="4" t="inlineStr">
        <is>
          <t>Depreciation of premises and equipment</t>
        </is>
      </c>
      <c r="C7" s="6" t="n">
        <v>253</v>
      </c>
      <c r="D7" s="6" t="n">
        <v>244</v>
      </c>
    </row>
    <row r="8">
      <c r="A8" s="4" t="inlineStr">
        <is>
          <t>Depreciation of other assets</t>
        </is>
      </c>
      <c r="C8" s="6" t="n">
        <v>4</v>
      </c>
      <c r="D8" s="6" t="n">
        <v>9</v>
      </c>
    </row>
    <row r="9">
      <c r="A9" s="4" t="inlineStr">
        <is>
          <t>Amortization of intangible assets</t>
        </is>
      </c>
      <c r="C9" s="6" t="n">
        <v>288</v>
      </c>
      <c r="D9" s="6" t="n">
        <v>279</v>
      </c>
    </row>
    <row r="10">
      <c r="A10" s="4" t="inlineStr">
        <is>
          <t>Provision for credit losses (Note 3)</t>
        </is>
      </c>
      <c r="C10" s="6" t="n">
        <v>1011</v>
      </c>
      <c r="D10" s="6" t="n">
        <v>627</v>
      </c>
    </row>
    <row r="11">
      <c r="A11" s="4" t="inlineStr">
        <is>
          <t>Deferred taxes</t>
        </is>
      </c>
      <c r="C11" s="6" t="n">
        <v>171</v>
      </c>
      <c r="D11" s="6" t="n">
        <v>112</v>
      </c>
    </row>
    <row r="12">
      <c r="A12" s="4" t="inlineStr">
        <is>
          <t>Share of (profit) in associates and joint ventures</t>
        </is>
      </c>
      <c r="C12" s="6" t="n">
        <v>-49</v>
      </c>
      <c r="D12" s="6" t="n">
        <v>-38</v>
      </c>
    </row>
    <row r="13">
      <c r="A13" s="3" t="inlineStr">
        <is>
          <t>Changes in operating assets and liabilities:</t>
        </is>
      </c>
      <c r="C13" s="4" t="inlineStr">
        <is>
          <t xml:space="preserve"> </t>
        </is>
      </c>
      <c r="D13" s="4" t="inlineStr">
        <is>
          <t xml:space="preserve"> </t>
        </is>
      </c>
    </row>
    <row r="14">
      <c r="A14" s="4" t="inlineStr">
        <is>
          <t>Trading securities</t>
        </is>
      </c>
      <c r="C14" s="6" t="n">
        <v>-8092</v>
      </c>
      <c r="D14" s="6" t="n">
        <v>-17075</v>
      </c>
    </row>
    <row r="15">
      <c r="A15" s="4" t="inlineStr">
        <is>
          <t>Derivative asset</t>
        </is>
      </c>
      <c r="C15" s="6" t="n">
        <v>-8302</v>
      </c>
      <c r="D15" s="6" t="n">
        <v>14927</v>
      </c>
    </row>
    <row r="16">
      <c r="A16" s="4" t="inlineStr">
        <is>
          <t>Derivative liabilities</t>
        </is>
      </c>
      <c r="C16" s="6" t="n">
        <v>8383</v>
      </c>
      <c r="D16" s="6" t="n">
        <v>-13948</v>
      </c>
    </row>
    <row r="17">
      <c r="A17" s="4" t="inlineStr">
        <is>
          <t>Current income taxes</t>
        </is>
      </c>
      <c r="C17" s="6" t="n">
        <v>24</v>
      </c>
      <c r="D17" s="6" t="n">
        <v>327</v>
      </c>
    </row>
    <row r="18">
      <c r="A18" s="4" t="inlineStr">
        <is>
          <t>Accrued interest receivable and payable</t>
        </is>
      </c>
      <c r="C18" s="6" t="n">
        <v>-249</v>
      </c>
      <c r="D18" s="6" t="n">
        <v>412</v>
      </c>
    </row>
    <row r="19">
      <c r="A19" s="4" t="inlineStr">
        <is>
          <t>Insurance-related liabilities</t>
        </is>
      </c>
      <c r="C19" s="6" t="n">
        <v>771</v>
      </c>
      <c r="D19" s="6" t="n">
        <v>2042</v>
      </c>
    </row>
    <row r="20">
      <c r="A20" s="4" t="inlineStr">
        <is>
          <t>Brokers, dealers and clients receivable and payable</t>
        </is>
      </c>
      <c r="C20" s="6" t="n">
        <v>683</v>
      </c>
      <c r="D20" s="6" t="n">
        <v>2773</v>
      </c>
    </row>
    <row r="21">
      <c r="A21" s="4" t="inlineStr">
        <is>
          <t>Other items and accruals, net</t>
        </is>
      </c>
      <c r="C21" s="6" t="n">
        <v>-9171</v>
      </c>
      <c r="D21" s="6" t="n">
        <v>-5226</v>
      </c>
    </row>
    <row r="22">
      <c r="A22" s="4" t="inlineStr">
        <is>
          <t>Deposits</t>
        </is>
      </c>
      <c r="C22" s="6" t="n">
        <v>-9042</v>
      </c>
      <c r="D22" s="6" t="n">
        <v>19587</v>
      </c>
    </row>
    <row r="23">
      <c r="A23" s="4" t="inlineStr">
        <is>
          <t>Loans</t>
        </is>
      </c>
      <c r="C23" s="6" t="n">
        <v>1306</v>
      </c>
      <c r="D23" s="6" t="n">
        <v>3673</v>
      </c>
    </row>
    <row r="24">
      <c r="A24" s="4" t="inlineStr">
        <is>
          <t>Securities sold but not yet purchased</t>
        </is>
      </c>
      <c r="C24" s="6" t="n">
        <v>8058</v>
      </c>
      <c r="D24" s="6" t="n">
        <v>598</v>
      </c>
    </row>
    <row r="25">
      <c r="A25" s="4" t="inlineStr">
        <is>
          <t>Securities lent or sold under repurchase agreements</t>
        </is>
      </c>
      <c r="C25" s="6" t="n">
        <v>8260</v>
      </c>
      <c r="D25" s="6" t="n">
        <v>4659</v>
      </c>
    </row>
    <row r="26">
      <c r="A26" s="4" t="inlineStr">
        <is>
          <t>Securities borrowed or purchased under resale agreements</t>
        </is>
      </c>
      <c r="C26" s="6" t="n">
        <v>2911</v>
      </c>
      <c r="D26" s="6" t="n">
        <v>-2136</v>
      </c>
    </row>
    <row r="27">
      <c r="A27" s="4" t="inlineStr">
        <is>
          <t>Securitization and structured entities' liabilities</t>
        </is>
      </c>
      <c r="C27" s="6" t="n">
        <v>5574</v>
      </c>
      <c r="D27" s="6" t="n">
        <v>2857</v>
      </c>
    </row>
    <row r="28">
      <c r="A28" s="4" t="inlineStr">
        <is>
          <t>Net Cash Provided by Operating Activities</t>
        </is>
      </c>
      <c r="C28" s="6" t="n">
        <v>4872</v>
      </c>
      <c r="D28" s="6" t="n">
        <v>15982</v>
      </c>
    </row>
    <row r="29">
      <c r="A29" s="3" t="inlineStr">
        <is>
          <t>Cash Flows (Used in) Financing Activities</t>
        </is>
      </c>
      <c r="C29" s="4" t="inlineStr">
        <is>
          <t xml:space="preserve"> </t>
        </is>
      </c>
      <c r="D29" s="4" t="inlineStr">
        <is>
          <t xml:space="preserve"> </t>
        </is>
      </c>
    </row>
    <row r="30">
      <c r="A30" s="4" t="inlineStr">
        <is>
          <t>Net (decrease) in liabilities of subsidiaries</t>
        </is>
      </c>
      <c r="C30" s="6" t="n">
        <v>-994</v>
      </c>
      <c r="D30" s="6" t="n">
        <v>-4335</v>
      </c>
    </row>
    <row r="31">
      <c r="A31" s="4" t="inlineStr">
        <is>
          <t>Redemption of preferred shares (Note 6)</t>
        </is>
      </c>
      <c r="C31" s="6" t="n">
        <v>-300</v>
      </c>
      <c r="D31" s="4" t="inlineStr">
        <is>
          <t xml:space="preserve"> </t>
        </is>
      </c>
    </row>
    <row r="32">
      <c r="A32" s="4" t="inlineStr">
        <is>
          <t>Net proceeds from issuance of common shares (Note 6)</t>
        </is>
      </c>
      <c r="C32" s="6" t="n">
        <v>44</v>
      </c>
      <c r="D32" s="6" t="n">
        <v>21</v>
      </c>
    </row>
    <row r="33">
      <c r="A33" s="4" t="inlineStr">
        <is>
          <t>Net purchase of treasury shares</t>
        </is>
      </c>
      <c r="C33" s="6" t="n">
        <v>-7</v>
      </c>
      <c r="D33" s="6" t="n">
        <v>-1</v>
      </c>
    </row>
    <row r="34">
      <c r="A34" s="4" t="inlineStr">
        <is>
          <t>Common shares repurchased for cancellation (Note 6)</t>
        </is>
      </c>
      <c r="C34" s="6" t="n">
        <v>-173</v>
      </c>
      <c r="D34" s="4" t="inlineStr">
        <is>
          <t xml:space="preserve"> </t>
        </is>
      </c>
    </row>
    <row r="35">
      <c r="A35" s="4" t="inlineStr">
        <is>
          <t>Cash dividends and distributions paid</t>
        </is>
      </c>
      <c r="C35" s="6" t="n">
        <v>-1283</v>
      </c>
      <c r="D35" s="6" t="n">
        <v>-745</v>
      </c>
    </row>
    <row r="36">
      <c r="A36" s="4" t="inlineStr">
        <is>
          <t>Repayment of lease liabilities</t>
        </is>
      </c>
      <c r="C36" s="6" t="n">
        <v>-60</v>
      </c>
      <c r="D36" s="6" t="n">
        <v>-92</v>
      </c>
    </row>
    <row r="37">
      <c r="A37" s="4" t="inlineStr">
        <is>
          <t>Net Cash (Used in) Financing Activities</t>
        </is>
      </c>
      <c r="C37" s="6" t="n">
        <v>-2773</v>
      </c>
      <c r="D37" s="6" t="n">
        <v>-5152</v>
      </c>
    </row>
    <row r="38">
      <c r="A38" s="3" t="inlineStr">
        <is>
          <t>Cash Flows Provided by (Used in) Investing Activities</t>
        </is>
      </c>
      <c r="C38" s="4" t="inlineStr">
        <is>
          <t xml:space="preserve"> </t>
        </is>
      </c>
      <c r="D38" s="4" t="inlineStr">
        <is>
          <t xml:space="preserve"> </t>
        </is>
      </c>
    </row>
    <row r="39">
      <c r="A39" s="4" t="inlineStr">
        <is>
          <t>Interest bearing deposits with banks</t>
        </is>
      </c>
      <c r="C39" s="6" t="n">
        <v>452</v>
      </c>
      <c r="D39" s="6" t="n">
        <v>-203</v>
      </c>
    </row>
    <row r="40">
      <c r="A40" s="4" t="inlineStr">
        <is>
          <t>Purchases of securities, other than trading</t>
        </is>
      </c>
      <c r="C40" s="6" t="n">
        <v>-18556</v>
      </c>
      <c r="D40" s="6" t="n">
        <v>-24301</v>
      </c>
    </row>
    <row r="41">
      <c r="A41" s="4" t="inlineStr">
        <is>
          <t>Maturities of securities, other than trading</t>
        </is>
      </c>
      <c r="C41" s="6" t="n">
        <v>16700</v>
      </c>
      <c r="D41" s="6" t="n">
        <v>7089</v>
      </c>
    </row>
    <row r="42">
      <c r="A42" s="4" t="inlineStr">
        <is>
          <t>Proceeds from sales of securities, other than trading</t>
        </is>
      </c>
      <c r="C42" s="6" t="n">
        <v>9127</v>
      </c>
      <c r="D42" s="6" t="n">
        <v>5189</v>
      </c>
    </row>
    <row r="43">
      <c r="A43" s="4" t="inlineStr">
        <is>
          <t>Net purchases of premises and equipment and software</t>
        </is>
      </c>
      <c r="C43" s="6" t="n">
        <v>-386</v>
      </c>
      <c r="D43" s="6" t="n">
        <v>-392</v>
      </c>
    </row>
    <row r="44">
      <c r="A44" s="4" t="inlineStr">
        <is>
          <t>Net Cash Provided by (Used in) Investing Activities</t>
        </is>
      </c>
      <c r="C44" s="6" t="n">
        <v>7337</v>
      </c>
      <c r="D44" s="6" t="n">
        <v>-12618</v>
      </c>
    </row>
    <row r="45">
      <c r="A45" s="4" t="inlineStr">
        <is>
          <t>Effect of Exchange Rate Changes on Cash and Cash Equivalents</t>
        </is>
      </c>
      <c r="C45" s="6" t="n">
        <v>1926</v>
      </c>
      <c r="D45" s="6" t="n">
        <v>-1487</v>
      </c>
    </row>
    <row r="46">
      <c r="A46" s="4" t="inlineStr">
        <is>
          <t>Net increase (decrease) in Cash and Cash Equivalents</t>
        </is>
      </c>
      <c r="C46" s="6" t="n">
        <v>11362</v>
      </c>
      <c r="D46" s="6" t="n">
        <v>-3275</v>
      </c>
    </row>
    <row r="47">
      <c r="A47" s="4" t="inlineStr">
        <is>
          <t>Cash and Cash Equivalents at Beginning of Period</t>
        </is>
      </c>
      <c r="C47" s="6" t="n">
        <v>65098</v>
      </c>
      <c r="D47" s="6" t="n">
        <v>77934</v>
      </c>
    </row>
    <row r="48">
      <c r="A48" s="4" t="inlineStr">
        <is>
          <t>Cash and Cash Equivalents at End of Period</t>
        </is>
      </c>
      <c r="C48" s="6" t="n">
        <v>76460</v>
      </c>
      <c r="D48" s="6" t="n">
        <v>74659</v>
      </c>
    </row>
    <row r="49">
      <c r="A49" s="3" t="inlineStr">
        <is>
          <t>Net cash provided by operating activities includes:</t>
        </is>
      </c>
      <c r="C49" s="4" t="inlineStr">
        <is>
          <t xml:space="preserve"> </t>
        </is>
      </c>
      <c r="D49" s="4" t="inlineStr">
        <is>
          <t xml:space="preserve"> </t>
        </is>
      </c>
    </row>
    <row r="50">
      <c r="A50" s="4" t="inlineStr">
        <is>
          <t>Interest paid in the period</t>
        </is>
      </c>
      <c r="B50" s="4" t="inlineStr">
        <is>
          <t>[1]</t>
        </is>
      </c>
      <c r="C50" s="6" t="n">
        <v>11677</v>
      </c>
      <c r="D50" s="6" t="n">
        <v>10673</v>
      </c>
    </row>
    <row r="51">
      <c r="A51" s="4" t="inlineStr">
        <is>
          <t>Income taxes paid in the period</t>
        </is>
      </c>
      <c r="C51" s="6" t="n">
        <v>480</v>
      </c>
      <c r="D51" s="6" t="n">
        <v>419</v>
      </c>
    </row>
    <row r="52">
      <c r="A52" s="4" t="inlineStr">
        <is>
          <t>Interest received in the period</t>
        </is>
      </c>
      <c r="C52" s="6" t="n">
        <v>16113</v>
      </c>
      <c r="D52" s="6" t="n">
        <v>15325</v>
      </c>
    </row>
    <row r="53">
      <c r="A53" s="4" t="inlineStr">
        <is>
          <t>Dividends received in the period</t>
        </is>
      </c>
      <c r="C53" s="5" t="n">
        <v>726</v>
      </c>
      <c r="D53" s="5" t="n">
        <v>549</v>
      </c>
    </row>
    <row r="54"/>
    <row r="55">
      <c r="A55" s="4" t="inlineStr">
        <is>
          <t>[1]Includes dividends paid on securities sold but not yet purchased.</t>
        </is>
      </c>
    </row>
  </sheetData>
  <mergeCells count="4">
    <mergeCell ref="A1:B2"/>
    <mergeCell ref="C1:D1"/>
    <mergeCell ref="A54:C54"/>
    <mergeCell ref="A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Per Share - Summary of Basic and Diluted Earnings Per Share (Detail) - CAD ($) $ / shares in Units, shares in Thousands, $ in Millions</t>
        </is>
      </c>
      <c r="C1" s="2" t="inlineStr">
        <is>
          <t>3 Months Ended</t>
        </is>
      </c>
    </row>
    <row r="2">
      <c r="C2" s="2" t="inlineStr">
        <is>
          <t>Jan. 31, 2025</t>
        </is>
      </c>
      <c r="D2" s="2" t="inlineStr">
        <is>
          <t>Oct. 31, 2024</t>
        </is>
      </c>
      <c r="E2" s="2" t="inlineStr">
        <is>
          <t>Jan. 31, 2024</t>
        </is>
      </c>
    </row>
    <row r="3">
      <c r="A3" s="3" t="inlineStr">
        <is>
          <t>Basic Earnings Per Common Share</t>
        </is>
      </c>
      <c r="C3" s="4" t="inlineStr">
        <is>
          <t xml:space="preserve"> </t>
        </is>
      </c>
      <c r="D3" s="4" t="inlineStr">
        <is>
          <t xml:space="preserve"> </t>
        </is>
      </c>
      <c r="E3" s="4" t="inlineStr">
        <is>
          <t xml:space="preserve"> </t>
        </is>
      </c>
    </row>
    <row r="4">
      <c r="A4" s="4" t="inlineStr">
        <is>
          <t>Net income attributable to bank shareholders</t>
        </is>
      </c>
      <c r="C4" s="5" t="n">
        <v>2134</v>
      </c>
      <c r="D4" s="5" t="n">
        <v>2301</v>
      </c>
      <c r="E4" s="5" t="n">
        <v>1290</v>
      </c>
    </row>
    <row r="5">
      <c r="A5" s="4" t="inlineStr">
        <is>
          <t>Dividends on preferred shares and distributions on other equity instruments</t>
        </is>
      </c>
      <c r="C5" s="6" t="n">
        <v>-65</v>
      </c>
      <c r="D5" s="4" t="inlineStr">
        <is>
          <t xml:space="preserve"> </t>
        </is>
      </c>
      <c r="E5" s="6" t="n">
        <v>-40</v>
      </c>
    </row>
    <row r="6">
      <c r="A6" s="4" t="inlineStr">
        <is>
          <t>Net income available to common shareholders</t>
        </is>
      </c>
      <c r="C6" s="5" t="n">
        <v>2069</v>
      </c>
      <c r="D6" s="4" t="inlineStr">
        <is>
          <t xml:space="preserve"> </t>
        </is>
      </c>
      <c r="E6" s="5" t="n">
        <v>1250</v>
      </c>
    </row>
    <row r="7">
      <c r="A7" s="4" t="inlineStr">
        <is>
          <t>Weighted-average number of common shares outstanding</t>
        </is>
      </c>
      <c r="C7" s="6" t="n">
        <v>729564</v>
      </c>
      <c r="D7" s="4" t="inlineStr">
        <is>
          <t xml:space="preserve"> </t>
        </is>
      </c>
      <c r="E7" s="6" t="n">
        <v>723751</v>
      </c>
    </row>
    <row r="8">
      <c r="A8" s="4" t="inlineStr">
        <is>
          <t>Basic earnings per common share</t>
        </is>
      </c>
      <c r="C8" s="7" t="n">
        <v>2.84</v>
      </c>
      <c r="D8" s="7" t="n">
        <v>2.95</v>
      </c>
      <c r="E8" s="7" t="n">
        <v>1.73</v>
      </c>
    </row>
    <row r="9">
      <c r="A9" s="3" t="inlineStr">
        <is>
          <t>Diluted Earnings Per Common Share</t>
        </is>
      </c>
      <c r="C9" s="4" t="inlineStr">
        <is>
          <t xml:space="preserve"> </t>
        </is>
      </c>
      <c r="D9" s="4" t="inlineStr">
        <is>
          <t xml:space="preserve"> </t>
        </is>
      </c>
      <c r="E9" s="4" t="inlineStr">
        <is>
          <t xml:space="preserve"> </t>
        </is>
      </c>
    </row>
    <row r="10">
      <c r="A10" s="4" t="inlineStr">
        <is>
          <t>Net income available to common shareholders</t>
        </is>
      </c>
      <c r="C10" s="5" t="n">
        <v>2069</v>
      </c>
      <c r="D10" s="4" t="inlineStr">
        <is>
          <t xml:space="preserve"> </t>
        </is>
      </c>
      <c r="E10" s="5" t="n">
        <v>1250</v>
      </c>
    </row>
    <row r="11">
      <c r="A11" s="4" t="inlineStr">
        <is>
          <t>Weighted-average number of common shares outstanding</t>
        </is>
      </c>
      <c r="C11" s="6" t="n">
        <v>729564</v>
      </c>
      <c r="D11" s="4" t="inlineStr">
        <is>
          <t xml:space="preserve"> </t>
        </is>
      </c>
      <c r="E11" s="6" t="n">
        <v>723751</v>
      </c>
    </row>
    <row r="12">
      <c r="A12" s="3" t="inlineStr">
        <is>
          <t>Effect of dilutive instruments</t>
        </is>
      </c>
      <c r="C12" s="4" t="inlineStr">
        <is>
          <t xml:space="preserve"> </t>
        </is>
      </c>
      <c r="D12" s="4" t="inlineStr">
        <is>
          <t xml:space="preserve"> </t>
        </is>
      </c>
      <c r="E12" s="4" t="inlineStr">
        <is>
          <t xml:space="preserve"> </t>
        </is>
      </c>
    </row>
    <row r="13">
      <c r="A13" s="4" t="inlineStr">
        <is>
          <t>Stock options potentially exercisable</t>
        </is>
      </c>
      <c r="B13" s="4" t="inlineStr">
        <is>
          <t>[1]</t>
        </is>
      </c>
      <c r="C13" s="6" t="n">
        <v>6245</v>
      </c>
      <c r="D13" s="4" t="inlineStr">
        <is>
          <t xml:space="preserve"> </t>
        </is>
      </c>
      <c r="E13" s="6" t="n">
        <v>3816</v>
      </c>
    </row>
    <row r="14">
      <c r="A14" s="4" t="inlineStr">
        <is>
          <t>Common shares potentially repurchased</t>
        </is>
      </c>
      <c r="C14" s="6" t="n">
        <v>-5119</v>
      </c>
      <c r="D14" s="4" t="inlineStr">
        <is>
          <t xml:space="preserve"> </t>
        </is>
      </c>
      <c r="E14" s="6" t="n">
        <v>-2981</v>
      </c>
    </row>
    <row r="15">
      <c r="A15" s="4" t="inlineStr">
        <is>
          <t>Weighted-average number of diluted common shares outstanding</t>
        </is>
      </c>
      <c r="C15" s="6" t="n">
        <v>730690</v>
      </c>
      <c r="D15" s="4" t="inlineStr">
        <is>
          <t xml:space="preserve"> </t>
        </is>
      </c>
      <c r="E15" s="6" t="n">
        <v>724586</v>
      </c>
    </row>
    <row r="16">
      <c r="A16" s="4" t="inlineStr">
        <is>
          <t>Diluted earnings per common share</t>
        </is>
      </c>
      <c r="C16" s="7" t="n">
        <v>2.83</v>
      </c>
      <c r="D16" s="7" t="n">
        <v>2.94</v>
      </c>
      <c r="E16" s="7" t="n">
        <v>1.73</v>
      </c>
    </row>
    <row r="17"/>
    <row r="18">
      <c r="A18" s="4" t="inlineStr">
        <is>
          <t>[1]In computing diluted earnings per share, we excluded average stock options outstanding of 482,948 with a weighted-average exercise price of $153.89 for the three months ended January 31, 2025 (2,991,066 with a weighted-average exercise price of $132.29 for the three months ended January 31, 2024), as the average share price for the periods did not exceed the exercise price.</t>
        </is>
      </c>
    </row>
  </sheetData>
  <mergeCells count="4">
    <mergeCell ref="A1:B2"/>
    <mergeCell ref="C1:E1"/>
    <mergeCell ref="A17:D17"/>
    <mergeCell ref="A18:D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Parenthetical) (Detail) - Dilutive potential shares from stock options [Member] - $ / shares</t>
        </is>
      </c>
      <c r="B1" s="2" t="inlineStr">
        <is>
          <t>3 Months Ended</t>
        </is>
      </c>
    </row>
    <row r="2">
      <c r="B2" s="2" t="inlineStr">
        <is>
          <t>Jan. 31, 2025</t>
        </is>
      </c>
      <c r="C2" s="2" t="inlineStr">
        <is>
          <t>Jan. 31, 2024</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6" t="n">
        <v>482948</v>
      </c>
      <c r="C4" s="6" t="n">
        <v>2991066</v>
      </c>
    </row>
    <row r="5">
      <c r="A5" s="4" t="inlineStr">
        <is>
          <t>Weighted-average exercise price</t>
        </is>
      </c>
      <c r="B5" s="7" t="n">
        <v>153.89</v>
      </c>
      <c r="C5" s="7" t="n">
        <v>132.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3 Months Ended</t>
        </is>
      </c>
    </row>
    <row r="2">
      <c r="B2" s="2" t="inlineStr">
        <is>
          <t>Jan. 31, 2025 CAD ($)</t>
        </is>
      </c>
    </row>
    <row r="3">
      <c r="A3" s="4" t="inlineStr">
        <is>
          <t>2011 - 2018 taxation years [member]</t>
        </is>
      </c>
      <c r="B3" s="4" t="inlineStr">
        <is>
          <t xml:space="preserve"> </t>
        </is>
      </c>
    </row>
    <row r="4">
      <c r="A4" s="3" t="inlineStr">
        <is>
          <t>Disclosure of Income Tax [Line items]</t>
        </is>
      </c>
      <c r="B4" s="4" t="inlineStr">
        <is>
          <t xml:space="preserve"> </t>
        </is>
      </c>
    </row>
    <row r="5">
      <c r="A5" s="4" t="inlineStr">
        <is>
          <t>Additional income tax expense and interest</t>
        </is>
      </c>
      <c r="B5" s="5" t="n">
        <v>1465</v>
      </c>
    </row>
    <row r="6">
      <c r="A6" s="4" t="inlineStr">
        <is>
          <t>Top of range [member]</t>
        </is>
      </c>
      <c r="B6" s="4" t="inlineStr">
        <is>
          <t xml:space="preserve"> </t>
        </is>
      </c>
    </row>
    <row r="7">
      <c r="A7" s="3" t="inlineStr">
        <is>
          <t>Disclosure of Income Tax [Line items]</t>
        </is>
      </c>
      <c r="B7" s="4" t="inlineStr">
        <is>
          <t xml:space="preserve"> </t>
        </is>
      </c>
    </row>
    <row r="8">
      <c r="A8" s="4" t="inlineStr">
        <is>
          <t>Percentage Of Increase due to Global Minimum Tax</t>
        </is>
      </c>
      <c r="B8" s="10" t="n">
        <v>0.00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Operating Segmentation - Additional Information (Detail)</t>
        </is>
      </c>
      <c r="B1" s="2" t="inlineStr">
        <is>
          <t>3 Months Ended</t>
        </is>
      </c>
    </row>
    <row r="2">
      <c r="B2" s="2" t="inlineStr">
        <is>
          <t>Jan. 31, 2025 Business</t>
        </is>
      </c>
    </row>
    <row r="3">
      <c r="A3" s="3" t="inlineStr">
        <is>
          <t>Disclosure of operating segments [line items]</t>
        </is>
      </c>
      <c r="B3" s="4" t="inlineStr">
        <is>
          <t xml:space="preserve"> </t>
        </is>
      </c>
    </row>
    <row r="4">
      <c r="A4" s="4" t="inlineStr">
        <is>
          <t>Number of operating groups</t>
        </is>
      </c>
      <c r="B4"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ation - Summary of Average Assets, Grouped by Operating Segment (Detail) - CAD ($) $ in Millions</t>
        </is>
      </c>
      <c r="B1" s="2" t="inlineStr">
        <is>
          <t>3 Months Ended</t>
        </is>
      </c>
    </row>
    <row r="2">
      <c r="B2" s="2" t="inlineStr">
        <is>
          <t>Jan. 31, 2025</t>
        </is>
      </c>
      <c r="C2" s="2" t="inlineStr">
        <is>
          <t>Oct. 31, 2024</t>
        </is>
      </c>
      <c r="D2" s="2" t="inlineStr">
        <is>
          <t>Jan. 31, 2024</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5398</v>
      </c>
      <c r="C4" s="4" t="inlineStr">
        <is>
          <t xml:space="preserve"> </t>
        </is>
      </c>
      <c r="D4" s="5" t="n">
        <v>4721</v>
      </c>
    </row>
    <row r="5">
      <c r="A5" s="4" t="inlineStr">
        <is>
          <t>Non-interest revenue</t>
        </is>
      </c>
      <c r="B5" s="6" t="n">
        <v>3868</v>
      </c>
      <c r="C5" s="4" t="inlineStr">
        <is>
          <t xml:space="preserve"> </t>
        </is>
      </c>
      <c r="D5" s="6" t="n">
        <v>2951</v>
      </c>
    </row>
    <row r="6">
      <c r="A6" s="4" t="inlineStr">
        <is>
          <t>Total Revenue</t>
        </is>
      </c>
      <c r="B6" s="6" t="n">
        <v>9266</v>
      </c>
      <c r="C6" s="5" t="n">
        <v>8957</v>
      </c>
      <c r="D6" s="6" t="n">
        <v>7672</v>
      </c>
    </row>
    <row r="7">
      <c r="A7" s="4" t="inlineStr">
        <is>
          <t>Total provision for (recovery of) credit losses</t>
        </is>
      </c>
      <c r="B7" s="6" t="n">
        <v>1011</v>
      </c>
      <c r="C7" s="6" t="n">
        <v>1523</v>
      </c>
      <c r="D7" s="6" t="n">
        <v>627</v>
      </c>
    </row>
    <row r="8">
      <c r="A8" s="4" t="inlineStr">
        <is>
          <t>Depreciation and amortization</t>
        </is>
      </c>
      <c r="B8" s="6" t="n">
        <v>545</v>
      </c>
      <c r="C8" s="4" t="inlineStr">
        <is>
          <t xml:space="preserve"> </t>
        </is>
      </c>
      <c r="D8" s="6" t="n">
        <v>532</v>
      </c>
    </row>
    <row r="9">
      <c r="A9" s="4" t="inlineStr">
        <is>
          <t>Non-interest expense</t>
        </is>
      </c>
      <c r="B9" s="6" t="n">
        <v>4882</v>
      </c>
      <c r="C9" s="4" t="inlineStr">
        <is>
          <t xml:space="preserve"> </t>
        </is>
      </c>
      <c r="D9" s="6" t="n">
        <v>4857</v>
      </c>
    </row>
    <row r="10">
      <c r="A10" s="4" t="inlineStr">
        <is>
          <t>Income Before Provision for Income Taxes</t>
        </is>
      </c>
      <c r="B10" s="6" t="n">
        <v>2828</v>
      </c>
      <c r="C10" s="6" t="n">
        <v>3007</v>
      </c>
      <c r="D10" s="6" t="n">
        <v>1656</v>
      </c>
    </row>
    <row r="11">
      <c r="A11" s="4" t="inlineStr">
        <is>
          <t>Provision for (recovery of) income taxes</t>
        </is>
      </c>
      <c r="B11" s="6" t="n">
        <v>690</v>
      </c>
      <c r="C11" s="6" t="n">
        <v>703</v>
      </c>
      <c r="D11" s="6" t="n">
        <v>364</v>
      </c>
    </row>
    <row r="12">
      <c r="A12" s="4" t="inlineStr">
        <is>
          <t>Reported net income (loss)</t>
        </is>
      </c>
      <c r="B12" s="6" t="n">
        <v>2138</v>
      </c>
      <c r="C12" s="6" t="n">
        <v>2304</v>
      </c>
      <c r="D12" s="6" t="n">
        <v>1292</v>
      </c>
    </row>
    <row r="13">
      <c r="A13" s="4" t="inlineStr">
        <is>
          <t>Non-controlling interest in subsidiaries</t>
        </is>
      </c>
      <c r="B13" s="6" t="n">
        <v>4</v>
      </c>
      <c r="C13" s="6" t="n">
        <v>3</v>
      </c>
      <c r="D13" s="6" t="n">
        <v>2</v>
      </c>
    </row>
    <row r="14">
      <c r="A14" s="4" t="inlineStr">
        <is>
          <t>Net income (loss) attributable to bank shareholders</t>
        </is>
      </c>
      <c r="B14" s="6" t="n">
        <v>2134</v>
      </c>
      <c r="C14" s="5" t="n">
        <v>2301</v>
      </c>
      <c r="D14" s="6" t="n">
        <v>1290</v>
      </c>
    </row>
    <row r="15">
      <c r="A15" s="4" t="inlineStr">
        <is>
          <t>Average assets</t>
        </is>
      </c>
      <c r="B15" s="6" t="n">
        <v>1521514</v>
      </c>
      <c r="C15" s="4" t="inlineStr">
        <is>
          <t xml:space="preserve"> </t>
        </is>
      </c>
      <c r="D15" s="6" t="n">
        <v>1321991</v>
      </c>
    </row>
    <row r="16">
      <c r="A16" s="4" t="inlineStr">
        <is>
          <t>Impaired Loan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provision for (recovery of) credit losses</t>
        </is>
      </c>
      <c r="B18" s="6" t="n">
        <v>859</v>
      </c>
      <c r="C18" s="4" t="inlineStr">
        <is>
          <t xml:space="preserve"> </t>
        </is>
      </c>
      <c r="D18" s="6" t="n">
        <v>473</v>
      </c>
    </row>
    <row r="19">
      <c r="A19" s="4" t="inlineStr">
        <is>
          <t>Performing loan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Total provision for (recovery of) credit losses</t>
        </is>
      </c>
      <c r="B21" s="6" t="n">
        <v>152</v>
      </c>
      <c r="C21" s="4" t="inlineStr">
        <is>
          <t xml:space="preserve"> </t>
        </is>
      </c>
      <c r="D21" s="6" t="n">
        <v>154</v>
      </c>
    </row>
    <row r="22">
      <c r="A22" s="4" t="inlineStr">
        <is>
          <t>Canadian P&amp;C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Net interest income</t>
        </is>
      </c>
      <c r="B24" s="6" t="n">
        <v>2385</v>
      </c>
      <c r="C24" s="4" t="inlineStr">
        <is>
          <t xml:space="preserve"> </t>
        </is>
      </c>
      <c r="D24" s="6" t="n">
        <v>2141</v>
      </c>
    </row>
    <row r="25">
      <c r="A25" s="4" t="inlineStr">
        <is>
          <t>Non-interest revenue</t>
        </is>
      </c>
      <c r="B25" s="6" t="n">
        <v>680</v>
      </c>
      <c r="C25" s="4" t="inlineStr">
        <is>
          <t xml:space="preserve"> </t>
        </is>
      </c>
      <c r="D25" s="6" t="n">
        <v>637</v>
      </c>
    </row>
    <row r="26">
      <c r="A26" s="4" t="inlineStr">
        <is>
          <t>Total Revenue</t>
        </is>
      </c>
      <c r="B26" s="6" t="n">
        <v>3065</v>
      </c>
      <c r="C26" s="4" t="inlineStr">
        <is>
          <t xml:space="preserve"> </t>
        </is>
      </c>
      <c r="D26" s="6" t="n">
        <v>2778</v>
      </c>
    </row>
    <row r="27">
      <c r="A27" s="4" t="inlineStr">
        <is>
          <t>Total provision for (recovery of) credit losses</t>
        </is>
      </c>
      <c r="B27" s="6" t="n">
        <v>542</v>
      </c>
      <c r="C27" s="4" t="inlineStr">
        <is>
          <t xml:space="preserve"> </t>
        </is>
      </c>
      <c r="D27" s="6" t="n">
        <v>295</v>
      </c>
    </row>
    <row r="28">
      <c r="A28" s="4" t="inlineStr">
        <is>
          <t>Depreciation and amortization</t>
        </is>
      </c>
      <c r="B28" s="6" t="n">
        <v>153</v>
      </c>
      <c r="C28" s="4" t="inlineStr">
        <is>
          <t xml:space="preserve"> </t>
        </is>
      </c>
      <c r="D28" s="6" t="n">
        <v>143</v>
      </c>
    </row>
    <row r="29">
      <c r="A29" s="4" t="inlineStr">
        <is>
          <t>Non-interest expense</t>
        </is>
      </c>
      <c r="B29" s="6" t="n">
        <v>1137</v>
      </c>
      <c r="C29" s="4" t="inlineStr">
        <is>
          <t xml:space="preserve"> </t>
        </is>
      </c>
      <c r="D29" s="6" t="n">
        <v>1067</v>
      </c>
    </row>
    <row r="30">
      <c r="A30" s="4" t="inlineStr">
        <is>
          <t>Income Before Provision for Income Taxes</t>
        </is>
      </c>
      <c r="B30" s="6" t="n">
        <v>1233</v>
      </c>
      <c r="C30" s="4" t="inlineStr">
        <is>
          <t xml:space="preserve"> </t>
        </is>
      </c>
      <c r="D30" s="6" t="n">
        <v>1273</v>
      </c>
    </row>
    <row r="31">
      <c r="A31" s="4" t="inlineStr">
        <is>
          <t>Provision for (recovery of) income taxes</t>
        </is>
      </c>
      <c r="B31" s="6" t="n">
        <v>339</v>
      </c>
      <c r="C31" s="4" t="inlineStr">
        <is>
          <t xml:space="preserve"> </t>
        </is>
      </c>
      <c r="D31" s="6" t="n">
        <v>352</v>
      </c>
    </row>
    <row r="32">
      <c r="A32" s="4" t="inlineStr">
        <is>
          <t>Reported net income (loss)</t>
        </is>
      </c>
      <c r="B32" s="6" t="n">
        <v>894</v>
      </c>
      <c r="C32" s="4" t="inlineStr">
        <is>
          <t xml:space="preserve"> </t>
        </is>
      </c>
      <c r="D32" s="6" t="n">
        <v>921</v>
      </c>
    </row>
    <row r="33">
      <c r="A33" s="4" t="inlineStr">
        <is>
          <t>Net income (loss) attributable to bank shareholders</t>
        </is>
      </c>
      <c r="B33" s="6" t="n">
        <v>894</v>
      </c>
      <c r="C33" s="4" t="inlineStr">
        <is>
          <t xml:space="preserve"> </t>
        </is>
      </c>
      <c r="D33" s="6" t="n">
        <v>921</v>
      </c>
    </row>
    <row r="34">
      <c r="A34" s="4" t="inlineStr">
        <is>
          <t>Average assets</t>
        </is>
      </c>
      <c r="B34" s="6" t="n">
        <v>341485</v>
      </c>
      <c r="C34" s="4" t="inlineStr">
        <is>
          <t xml:space="preserve"> </t>
        </is>
      </c>
      <c r="D34" s="6" t="n">
        <v>321018</v>
      </c>
    </row>
    <row r="35">
      <c r="A35" s="4" t="inlineStr">
        <is>
          <t>Canadian P&amp;C [member] | Impaired Loan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provision for (recovery of) credit losses</t>
        </is>
      </c>
      <c r="B37" s="6" t="n">
        <v>491</v>
      </c>
      <c r="C37" s="4" t="inlineStr">
        <is>
          <t xml:space="preserve"> </t>
        </is>
      </c>
      <c r="D37" s="6" t="n">
        <v>238</v>
      </c>
    </row>
    <row r="38">
      <c r="A38" s="4" t="inlineStr">
        <is>
          <t>Canadian P&amp;C [member] | Performing loan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provision for (recovery of) credit losses</t>
        </is>
      </c>
      <c r="B40" s="6" t="n">
        <v>51</v>
      </c>
      <c r="C40" s="4" t="inlineStr">
        <is>
          <t xml:space="preserve"> </t>
        </is>
      </c>
      <c r="D40" s="6" t="n">
        <v>57</v>
      </c>
    </row>
    <row r="41">
      <c r="A41" s="4" t="inlineStr">
        <is>
          <t>US P&amp;C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interest income</t>
        </is>
      </c>
      <c r="B43" s="6" t="n">
        <v>2205</v>
      </c>
      <c r="C43" s="4" t="inlineStr">
        <is>
          <t xml:space="preserve"> </t>
        </is>
      </c>
      <c r="D43" s="6" t="n">
        <v>2058</v>
      </c>
    </row>
    <row r="44">
      <c r="A44" s="4" t="inlineStr">
        <is>
          <t>Non-interest revenue</t>
        </is>
      </c>
      <c r="B44" s="6" t="n">
        <v>471</v>
      </c>
      <c r="C44" s="4" t="inlineStr">
        <is>
          <t xml:space="preserve"> </t>
        </is>
      </c>
      <c r="D44" s="6" t="n">
        <v>396</v>
      </c>
    </row>
    <row r="45">
      <c r="A45" s="4" t="inlineStr">
        <is>
          <t>Total Revenue</t>
        </is>
      </c>
      <c r="B45" s="6" t="n">
        <v>2676</v>
      </c>
      <c r="C45" s="4" t="inlineStr">
        <is>
          <t xml:space="preserve"> </t>
        </is>
      </c>
      <c r="D45" s="6" t="n">
        <v>2454</v>
      </c>
    </row>
    <row r="46">
      <c r="A46" s="4" t="inlineStr">
        <is>
          <t>Total provision for (recovery of) credit losses</t>
        </is>
      </c>
      <c r="B46" s="6" t="n">
        <v>414</v>
      </c>
      <c r="C46" s="4" t="inlineStr">
        <is>
          <t xml:space="preserve"> </t>
        </is>
      </c>
      <c r="D46" s="6" t="n">
        <v>290</v>
      </c>
    </row>
    <row r="47">
      <c r="A47" s="4" t="inlineStr">
        <is>
          <t>Depreciation and amortization</t>
        </is>
      </c>
      <c r="B47" s="6" t="n">
        <v>240</v>
      </c>
      <c r="C47" s="4" t="inlineStr">
        <is>
          <t xml:space="preserve"> </t>
        </is>
      </c>
      <c r="D47" s="6" t="n">
        <v>246</v>
      </c>
    </row>
    <row r="48">
      <c r="A48" s="4" t="inlineStr">
        <is>
          <t>Non-interest expense</t>
        </is>
      </c>
      <c r="B48" s="6" t="n">
        <v>1298</v>
      </c>
      <c r="C48" s="4" t="inlineStr">
        <is>
          <t xml:space="preserve"> </t>
        </is>
      </c>
      <c r="D48" s="6" t="n">
        <v>1220</v>
      </c>
    </row>
    <row r="49">
      <c r="A49" s="4" t="inlineStr">
        <is>
          <t>Income Before Provision for Income Taxes</t>
        </is>
      </c>
      <c r="B49" s="6" t="n">
        <v>724</v>
      </c>
      <c r="C49" s="4" t="inlineStr">
        <is>
          <t xml:space="preserve"> </t>
        </is>
      </c>
      <c r="D49" s="6" t="n">
        <v>698</v>
      </c>
    </row>
    <row r="50">
      <c r="A50" s="4" t="inlineStr">
        <is>
          <t>Provision for (recovery of) income taxes</t>
        </is>
      </c>
      <c r="B50" s="6" t="n">
        <v>144</v>
      </c>
      <c r="C50" s="4" t="inlineStr">
        <is>
          <t xml:space="preserve"> </t>
        </is>
      </c>
      <c r="D50" s="6" t="n">
        <v>138</v>
      </c>
    </row>
    <row r="51">
      <c r="A51" s="4" t="inlineStr">
        <is>
          <t>Reported net income (loss)</t>
        </is>
      </c>
      <c r="B51" s="6" t="n">
        <v>580</v>
      </c>
      <c r="C51" s="4" t="inlineStr">
        <is>
          <t xml:space="preserve"> </t>
        </is>
      </c>
      <c r="D51" s="6" t="n">
        <v>560</v>
      </c>
    </row>
    <row r="52">
      <c r="A52" s="4" t="inlineStr">
        <is>
          <t>Net income (loss) attributable to bank shareholders</t>
        </is>
      </c>
      <c r="B52" s="6" t="n">
        <v>580</v>
      </c>
      <c r="C52" s="4" t="inlineStr">
        <is>
          <t xml:space="preserve"> </t>
        </is>
      </c>
      <c r="D52" s="6" t="n">
        <v>560</v>
      </c>
    </row>
    <row r="53">
      <c r="A53" s="4" t="inlineStr">
        <is>
          <t>Average assets</t>
        </is>
      </c>
      <c r="B53" s="6" t="n">
        <v>248222</v>
      </c>
      <c r="C53" s="4" t="inlineStr">
        <is>
          <t xml:space="preserve"> </t>
        </is>
      </c>
      <c r="D53" s="6" t="n">
        <v>232345</v>
      </c>
    </row>
    <row r="54">
      <c r="A54" s="4" t="inlineStr">
        <is>
          <t>US P&amp;C [member] | Impaired Loans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Total provision for (recovery of) credit losses</t>
        </is>
      </c>
      <c r="B56" s="6" t="n">
        <v>312</v>
      </c>
      <c r="C56" s="4" t="inlineStr">
        <is>
          <t xml:space="preserve"> </t>
        </is>
      </c>
      <c r="D56" s="6" t="n">
        <v>183</v>
      </c>
    </row>
    <row r="57">
      <c r="A57" s="4" t="inlineStr">
        <is>
          <t>US P&amp;C [member] | Performing loans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Total provision for (recovery of) credit losses</t>
        </is>
      </c>
      <c r="B59" s="6" t="n">
        <v>102</v>
      </c>
      <c r="C59" s="4" t="inlineStr">
        <is>
          <t xml:space="preserve"> </t>
        </is>
      </c>
      <c r="D59" s="6" t="n">
        <v>107</v>
      </c>
    </row>
    <row r="60">
      <c r="A60" s="4" t="inlineStr">
        <is>
          <t>BMO WM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Net interest income</t>
        </is>
      </c>
      <c r="B62" s="6" t="n">
        <v>355</v>
      </c>
      <c r="C62" s="4" t="inlineStr">
        <is>
          <t xml:space="preserve"> </t>
        </is>
      </c>
      <c r="D62" s="6" t="n">
        <v>325</v>
      </c>
    </row>
    <row r="63">
      <c r="A63" s="4" t="inlineStr">
        <is>
          <t>Non-interest revenue</t>
        </is>
      </c>
      <c r="B63" s="6" t="n">
        <v>1231</v>
      </c>
      <c r="C63" s="4" t="inlineStr">
        <is>
          <t xml:space="preserve"> </t>
        </is>
      </c>
      <c r="D63" s="6" t="n">
        <v>1003</v>
      </c>
    </row>
    <row r="64">
      <c r="A64" s="4" t="inlineStr">
        <is>
          <t>Total Revenue</t>
        </is>
      </c>
      <c r="B64" s="6" t="n">
        <v>1586</v>
      </c>
      <c r="C64" s="4" t="inlineStr">
        <is>
          <t xml:space="preserve"> </t>
        </is>
      </c>
      <c r="D64" s="6" t="n">
        <v>1328</v>
      </c>
    </row>
    <row r="65">
      <c r="A65" s="4" t="inlineStr">
        <is>
          <t>Total provision for (recovery of) credit losses</t>
        </is>
      </c>
      <c r="B65" s="4" t="inlineStr">
        <is>
          <t xml:space="preserve"> </t>
        </is>
      </c>
      <c r="C65" s="4" t="inlineStr">
        <is>
          <t xml:space="preserve"> </t>
        </is>
      </c>
      <c r="D65" s="6" t="n">
        <v>13</v>
      </c>
    </row>
    <row r="66">
      <c r="A66" s="4" t="inlineStr">
        <is>
          <t>Depreciation and amortization</t>
        </is>
      </c>
      <c r="B66" s="6" t="n">
        <v>67</v>
      </c>
      <c r="C66" s="4" t="inlineStr">
        <is>
          <t xml:space="preserve"> </t>
        </is>
      </c>
      <c r="D66" s="6" t="n">
        <v>66</v>
      </c>
    </row>
    <row r="67">
      <c r="A67" s="4" t="inlineStr">
        <is>
          <t>Non-interest expense</t>
        </is>
      </c>
      <c r="B67" s="6" t="n">
        <v>1028</v>
      </c>
      <c r="C67" s="4" t="inlineStr">
        <is>
          <t xml:space="preserve"> </t>
        </is>
      </c>
      <c r="D67" s="6" t="n">
        <v>931</v>
      </c>
    </row>
    <row r="68">
      <c r="A68" s="4" t="inlineStr">
        <is>
          <t>Income Before Provision for Income Taxes</t>
        </is>
      </c>
      <c r="B68" s="6" t="n">
        <v>491</v>
      </c>
      <c r="C68" s="4" t="inlineStr">
        <is>
          <t xml:space="preserve"> </t>
        </is>
      </c>
      <c r="D68" s="6" t="n">
        <v>318</v>
      </c>
    </row>
    <row r="69">
      <c r="A69" s="4" t="inlineStr">
        <is>
          <t>Provision for (recovery of) income taxes</t>
        </is>
      </c>
      <c r="B69" s="6" t="n">
        <v>122</v>
      </c>
      <c r="C69" s="4" t="inlineStr">
        <is>
          <t xml:space="preserve"> </t>
        </is>
      </c>
      <c r="D69" s="6" t="n">
        <v>78</v>
      </c>
    </row>
    <row r="70">
      <c r="A70" s="4" t="inlineStr">
        <is>
          <t>Reported net income (loss)</t>
        </is>
      </c>
      <c r="B70" s="6" t="n">
        <v>369</v>
      </c>
      <c r="C70" s="4" t="inlineStr">
        <is>
          <t xml:space="preserve"> </t>
        </is>
      </c>
      <c r="D70" s="6" t="n">
        <v>240</v>
      </c>
    </row>
    <row r="71">
      <c r="A71" s="4" t="inlineStr">
        <is>
          <t>Net income (loss) attributable to bank shareholders</t>
        </is>
      </c>
      <c r="B71" s="6" t="n">
        <v>369</v>
      </c>
      <c r="C71" s="4" t="inlineStr">
        <is>
          <t xml:space="preserve"> </t>
        </is>
      </c>
      <c r="D71" s="6" t="n">
        <v>240</v>
      </c>
    </row>
    <row r="72">
      <c r="A72" s="4" t="inlineStr">
        <is>
          <t>Average assets</t>
        </is>
      </c>
      <c r="B72" s="6" t="n">
        <v>70005</v>
      </c>
      <c r="C72" s="4" t="inlineStr">
        <is>
          <t xml:space="preserve"> </t>
        </is>
      </c>
      <c r="D72" s="6" t="n">
        <v>62524</v>
      </c>
    </row>
    <row r="73">
      <c r="A73" s="4" t="inlineStr">
        <is>
          <t>BMO WM [member] | Impaired Loans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Total provision for (recovery of) credit losses</t>
        </is>
      </c>
      <c r="B75" s="6" t="n">
        <v>1</v>
      </c>
      <c r="C75" s="4" t="inlineStr">
        <is>
          <t xml:space="preserve"> </t>
        </is>
      </c>
      <c r="D75" s="6" t="n">
        <v>3</v>
      </c>
    </row>
    <row r="76">
      <c r="A76" s="4" t="inlineStr">
        <is>
          <t>BMO WM [member] | Performing loans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Total provision for (recovery of) credit losses</t>
        </is>
      </c>
      <c r="B78" s="6" t="n">
        <v>-1</v>
      </c>
      <c r="C78" s="4" t="inlineStr">
        <is>
          <t xml:space="preserve"> </t>
        </is>
      </c>
      <c r="D78" s="6" t="n">
        <v>10</v>
      </c>
    </row>
    <row r="79">
      <c r="A79" s="4" t="inlineStr">
        <is>
          <t>BMO CM [member]</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Net interest income</t>
        </is>
      </c>
      <c r="B81" s="6" t="n">
        <v>699</v>
      </c>
      <c r="C81" s="4" t="inlineStr">
        <is>
          <t xml:space="preserve"> </t>
        </is>
      </c>
      <c r="D81" s="6" t="n">
        <v>505</v>
      </c>
    </row>
    <row r="82">
      <c r="A82" s="4" t="inlineStr">
        <is>
          <t>Non-interest revenue</t>
        </is>
      </c>
      <c r="B82" s="6" t="n">
        <v>1374</v>
      </c>
      <c r="C82" s="4" t="inlineStr">
        <is>
          <t xml:space="preserve"> </t>
        </is>
      </c>
      <c r="D82" s="6" t="n">
        <v>1084</v>
      </c>
    </row>
    <row r="83">
      <c r="A83" s="4" t="inlineStr">
        <is>
          <t>Total Revenue</t>
        </is>
      </c>
      <c r="B83" s="6" t="n">
        <v>2073</v>
      </c>
      <c r="C83" s="4" t="inlineStr">
        <is>
          <t xml:space="preserve"> </t>
        </is>
      </c>
      <c r="D83" s="6" t="n">
        <v>1589</v>
      </c>
    </row>
    <row r="84">
      <c r="A84" s="4" t="inlineStr">
        <is>
          <t>Total provision for (recovery of) credit losses</t>
        </is>
      </c>
      <c r="B84" s="6" t="n">
        <v>46</v>
      </c>
      <c r="C84" s="4" t="inlineStr">
        <is>
          <t xml:space="preserve"> </t>
        </is>
      </c>
      <c r="D84" s="6" t="n">
        <v>-22</v>
      </c>
    </row>
    <row r="85">
      <c r="A85" s="4" t="inlineStr">
        <is>
          <t>Depreciation and amortization</t>
        </is>
      </c>
      <c r="B85" s="6" t="n">
        <v>85</v>
      </c>
      <c r="C85" s="4" t="inlineStr">
        <is>
          <t xml:space="preserve"> </t>
        </is>
      </c>
      <c r="D85" s="6" t="n">
        <v>77</v>
      </c>
    </row>
    <row r="86">
      <c r="A86" s="4" t="inlineStr">
        <is>
          <t>Non-interest expense</t>
        </is>
      </c>
      <c r="B86" s="6" t="n">
        <v>1170</v>
      </c>
      <c r="C86" s="4" t="inlineStr">
        <is>
          <t xml:space="preserve"> </t>
        </is>
      </c>
      <c r="D86" s="6" t="n">
        <v>1039</v>
      </c>
    </row>
    <row r="87">
      <c r="A87" s="4" t="inlineStr">
        <is>
          <t>Income Before Provision for Income Taxes</t>
        </is>
      </c>
      <c r="B87" s="6" t="n">
        <v>772</v>
      </c>
      <c r="C87" s="4" t="inlineStr">
        <is>
          <t xml:space="preserve"> </t>
        </is>
      </c>
      <c r="D87" s="6" t="n">
        <v>495</v>
      </c>
    </row>
    <row r="88">
      <c r="A88" s="4" t="inlineStr">
        <is>
          <t>Provision for (recovery of) income taxes</t>
        </is>
      </c>
      <c r="B88" s="6" t="n">
        <v>185</v>
      </c>
      <c r="C88" s="4" t="inlineStr">
        <is>
          <t xml:space="preserve"> </t>
        </is>
      </c>
      <c r="D88" s="6" t="n">
        <v>102</v>
      </c>
    </row>
    <row r="89">
      <c r="A89" s="4" t="inlineStr">
        <is>
          <t>Reported net income (loss)</t>
        </is>
      </c>
      <c r="B89" s="6" t="n">
        <v>587</v>
      </c>
      <c r="C89" s="4" t="inlineStr">
        <is>
          <t xml:space="preserve"> </t>
        </is>
      </c>
      <c r="D89" s="6" t="n">
        <v>393</v>
      </c>
    </row>
    <row r="90">
      <c r="A90" s="4" t="inlineStr">
        <is>
          <t>Net income (loss) attributable to bank shareholders</t>
        </is>
      </c>
      <c r="B90" s="6" t="n">
        <v>587</v>
      </c>
      <c r="C90" s="4" t="inlineStr">
        <is>
          <t xml:space="preserve"> </t>
        </is>
      </c>
      <c r="D90" s="6" t="n">
        <v>393</v>
      </c>
    </row>
    <row r="91">
      <c r="A91" s="4" t="inlineStr">
        <is>
          <t>Average assets</t>
        </is>
      </c>
      <c r="B91" s="6" t="n">
        <v>578930</v>
      </c>
      <c r="C91" s="4" t="inlineStr">
        <is>
          <t xml:space="preserve"> </t>
        </is>
      </c>
      <c r="D91" s="6" t="n">
        <v>438202</v>
      </c>
    </row>
    <row r="92">
      <c r="A92" s="4" t="inlineStr">
        <is>
          <t>BMO CM [member] | Impaired Loans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Total provision for (recovery of) credit losses</t>
        </is>
      </c>
      <c r="B94" s="6" t="n">
        <v>35</v>
      </c>
      <c r="C94" s="4" t="inlineStr">
        <is>
          <t xml:space="preserve"> </t>
        </is>
      </c>
      <c r="D94" s="6" t="n">
        <v>11</v>
      </c>
    </row>
    <row r="95">
      <c r="A95" s="4" t="inlineStr">
        <is>
          <t>BMO CM [member] | Performing loans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Total provision for (recovery of) credit losses</t>
        </is>
      </c>
      <c r="B97" s="6" t="n">
        <v>11</v>
      </c>
      <c r="C97" s="4" t="inlineStr">
        <is>
          <t xml:space="preserve"> </t>
        </is>
      </c>
      <c r="D97" s="6" t="n">
        <v>-33</v>
      </c>
    </row>
    <row r="98">
      <c r="A98" s="4" t="inlineStr">
        <is>
          <t>Corporate services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interest income</t>
        </is>
      </c>
      <c r="B100" s="6" t="n">
        <v>-246</v>
      </c>
      <c r="C100" s="4" t="inlineStr">
        <is>
          <t xml:space="preserve"> </t>
        </is>
      </c>
      <c r="D100" s="6" t="n">
        <v>-308</v>
      </c>
    </row>
    <row r="101">
      <c r="A101" s="4" t="inlineStr">
        <is>
          <t>Non-interest revenue</t>
        </is>
      </c>
      <c r="B101" s="6" t="n">
        <v>112</v>
      </c>
      <c r="C101" s="4" t="inlineStr">
        <is>
          <t xml:space="preserve"> </t>
        </is>
      </c>
      <c r="D101" s="6" t="n">
        <v>-169</v>
      </c>
    </row>
    <row r="102">
      <c r="A102" s="4" t="inlineStr">
        <is>
          <t>Total Revenue</t>
        </is>
      </c>
      <c r="B102" s="6" t="n">
        <v>-134</v>
      </c>
      <c r="C102" s="4" t="inlineStr">
        <is>
          <t xml:space="preserve"> </t>
        </is>
      </c>
      <c r="D102" s="6" t="n">
        <v>-477</v>
      </c>
    </row>
    <row r="103">
      <c r="A103" s="4" t="inlineStr">
        <is>
          <t>Total provision for (recovery of) credit losses</t>
        </is>
      </c>
      <c r="B103" s="6" t="n">
        <v>9</v>
      </c>
      <c r="C103" s="4" t="inlineStr">
        <is>
          <t xml:space="preserve"> </t>
        </is>
      </c>
      <c r="D103" s="6" t="n">
        <v>51</v>
      </c>
    </row>
    <row r="104">
      <c r="A104" s="4" t="inlineStr">
        <is>
          <t>Non-interest expense</t>
        </is>
      </c>
      <c r="B104" s="6" t="n">
        <v>249</v>
      </c>
      <c r="C104" s="4" t="inlineStr">
        <is>
          <t xml:space="preserve"> </t>
        </is>
      </c>
      <c r="D104" s="6" t="n">
        <v>600</v>
      </c>
    </row>
    <row r="105">
      <c r="A105" s="4" t="inlineStr">
        <is>
          <t>Income Before Provision for Income Taxes</t>
        </is>
      </c>
      <c r="B105" s="6" t="n">
        <v>-392</v>
      </c>
      <c r="C105" s="4" t="inlineStr">
        <is>
          <t xml:space="preserve"> </t>
        </is>
      </c>
      <c r="D105" s="6" t="n">
        <v>-1128</v>
      </c>
    </row>
    <row r="106">
      <c r="A106" s="4" t="inlineStr">
        <is>
          <t>Provision for (recovery of) income taxes</t>
        </is>
      </c>
      <c r="B106" s="6" t="n">
        <v>-100</v>
      </c>
      <c r="C106" s="4" t="inlineStr">
        <is>
          <t xml:space="preserve"> </t>
        </is>
      </c>
      <c r="D106" s="6" t="n">
        <v>-306</v>
      </c>
    </row>
    <row r="107">
      <c r="A107" s="4" t="inlineStr">
        <is>
          <t>Reported net income (loss)</t>
        </is>
      </c>
      <c r="B107" s="6" t="n">
        <v>-292</v>
      </c>
      <c r="C107" s="4" t="inlineStr">
        <is>
          <t xml:space="preserve"> </t>
        </is>
      </c>
      <c r="D107" s="6" t="n">
        <v>-822</v>
      </c>
    </row>
    <row r="108">
      <c r="A108" s="4" t="inlineStr">
        <is>
          <t>Non-controlling interest in subsidiaries</t>
        </is>
      </c>
      <c r="B108" s="6" t="n">
        <v>4</v>
      </c>
      <c r="C108" s="4" t="inlineStr">
        <is>
          <t xml:space="preserve"> </t>
        </is>
      </c>
      <c r="D108" s="6" t="n">
        <v>2</v>
      </c>
    </row>
    <row r="109">
      <c r="A109" s="4" t="inlineStr">
        <is>
          <t>Net income (loss) attributable to bank shareholders</t>
        </is>
      </c>
      <c r="B109" s="6" t="n">
        <v>-296</v>
      </c>
      <c r="C109" s="4" t="inlineStr">
        <is>
          <t xml:space="preserve"> </t>
        </is>
      </c>
      <c r="D109" s="6" t="n">
        <v>-824</v>
      </c>
    </row>
    <row r="110">
      <c r="A110" s="4" t="inlineStr">
        <is>
          <t>Average assets</t>
        </is>
      </c>
      <c r="B110" s="6" t="n">
        <v>282872</v>
      </c>
      <c r="C110" s="4" t="inlineStr">
        <is>
          <t xml:space="preserve"> </t>
        </is>
      </c>
      <c r="D110" s="6" t="n">
        <v>267902</v>
      </c>
    </row>
    <row r="111">
      <c r="A111" s="4" t="inlineStr">
        <is>
          <t>Corporate services [member] | Impaired Loans [member]</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Total provision for (recovery of) credit losses</t>
        </is>
      </c>
      <c r="B113" s="6" t="n">
        <v>20</v>
      </c>
      <c r="C113" s="4" t="inlineStr">
        <is>
          <t xml:space="preserve"> </t>
        </is>
      </c>
      <c r="D113" s="6" t="n">
        <v>38</v>
      </c>
    </row>
    <row r="114">
      <c r="A114" s="4" t="inlineStr">
        <is>
          <t>Corporate services [member] | Performing loans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Total provision for (recovery of) credit losses</t>
        </is>
      </c>
      <c r="B116" s="5" t="n">
        <v>-11</v>
      </c>
      <c r="C116" s="4" t="inlineStr">
        <is>
          <t xml:space="preserve"> </t>
        </is>
      </c>
      <c r="D116" s="5"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ation - Summary of Average Assets, Grouped by Operating Segment (Parenthetical) (Detail) - CAD ($) $ in Millions</t>
        </is>
      </c>
      <c r="B1" s="2" t="inlineStr">
        <is>
          <t>3 Months Ended</t>
        </is>
      </c>
    </row>
    <row r="2">
      <c r="B2" s="2" t="inlineStr">
        <is>
          <t>Jan. 31, 2025</t>
        </is>
      </c>
      <c r="C2" s="2" t="inlineStr">
        <is>
          <t>Jan. 31, 2024</t>
        </is>
      </c>
    </row>
    <row r="3">
      <c r="A3" s="3" t="inlineStr">
        <is>
          <t>Disclosure of operating segments [line items]</t>
        </is>
      </c>
      <c r="B3" s="4" t="inlineStr">
        <is>
          <t xml:space="preserve"> </t>
        </is>
      </c>
      <c r="C3" s="4" t="inlineStr">
        <is>
          <t xml:space="preserve"> </t>
        </is>
      </c>
    </row>
    <row r="4">
      <c r="A4" s="4" t="inlineStr">
        <is>
          <t>Average Earning Assets</t>
        </is>
      </c>
      <c r="B4" s="5" t="n">
        <v>1319541</v>
      </c>
      <c r="C4" s="5" t="n">
        <v>1194407</v>
      </c>
    </row>
    <row r="5">
      <c r="A5" s="4" t="inlineStr">
        <is>
          <t>Canadian Personal and Commercial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verage Earning Assets</t>
        </is>
      </c>
      <c r="B7" s="6" t="n">
        <v>339325</v>
      </c>
      <c r="C7" s="6" t="n">
        <v>307501</v>
      </c>
    </row>
    <row r="8">
      <c r="A8" s="4" t="inlineStr">
        <is>
          <t>United States Personal and Commercial Banking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verage Earning Assets</t>
        </is>
      </c>
      <c r="B10" s="6" t="n">
        <v>227215</v>
      </c>
      <c r="C10" s="6" t="n">
        <v>212331</v>
      </c>
    </row>
    <row r="11">
      <c r="A11" s="4" t="inlineStr">
        <is>
          <t>All Other Operating Segment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verage Earning Assets</t>
        </is>
      </c>
      <c r="B13" s="5" t="n">
        <v>753001</v>
      </c>
      <c r="C13" s="5" t="n">
        <v>674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an. 31, 2025</t>
        </is>
      </c>
    </row>
    <row r="3">
      <c r="A3" s="3" t="inlineStr">
        <is>
          <t>Text Block [Abstract]</t>
        </is>
      </c>
      <c r="B3" s="4" t="inlineStr">
        <is>
          <t xml:space="preserve"> </t>
        </is>
      </c>
    </row>
    <row r="4">
      <c r="A4" s="4" t="inlineStr">
        <is>
          <t>Basis of Presentation</t>
        </is>
      </c>
      <c r="B4" s="4" t="inlineStr">
        <is>
          <t xml:space="preserve"> Note 1: Basis of Presentation Bank of Montreal (the bank or BMO) is a chartered bank under the Bank Act (Canada) These condensed interim consolidated financial statements have been prepared in accordance with International Accounting Standard (IAS) 34, Interim Financial Reporting Use of Estimates and Judgments The preparation of the interim consolidated financial statements requires management to make estimates and judgment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and investments in associates and joint ventures; income taxes and deferred tax assets; goodwill and intangible assets; insurance contract liabilities; provisions including legal proceedings and severance charges; transfers of financial assets and consolidation of structured entities. We make judgments in assessing the business model for financial assets as well as whether substantially all risks and rewards have been transferred in respect of transfers of financial assets and whether we control structured entities. If actual results were to differ from the estimates, the impact would be recorded in future periods. The economic outlook is subject to several risks that could lead to a less favourable outcome for the North American economy. The most immediate threat is from potential new tariffs imposed by the U.S. Federal Government on U.S. imports and retaliatory actions by trading partners. The Canadian economy and businesses face additional long-term risks in the event of an unsuccessful renegotiation of the Canada-United States-Mexico Trade Agreement by 2026. The wildfires in Los Angeles will temporarily slow growth in California before extensive rebuilding in the years ahead. Other risks include the continued conflict in Ukraine, possible renewed conflict in the Middle East, heightened tensions between the United States and China over trade relations and Taiwan, and ongoing diplomatic tensions between Canada and India. The impact on our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4,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e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a significant increase in credit risk is based on the change in probability of default between origination, and reporting date, assessed using probability-weighted scenarios as well as certain other criteria, such as 30 days past due and watchlist status. The assessment of a significant increase in credit risk requires experienced credit judgment. In determining whether there has been a significant increase in credit risk and in calculating the amount of ECL, we must rely on estimates and exercise judgment, based on what we know at the end of the reporting period, regarding matters for which the ultimate outcome is unknown. These judgments include changes in circumstances that may cause future assessments of credit risk to be materially different from current assessments, which could require an increase or a decrease in the ACL. The calculation of ECL includes the explicit incorporation of forecasts of future economic conditions. We have developed models incorporating specific macroeconomic variables that are relevant to each portfolio. Key economic variables for our retail portfolios include our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 weight assigned to each forecast scenario. Additional information regarding the ACL is included in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5</t>
        </is>
      </c>
    </row>
    <row r="3">
      <c r="A3" s="3" t="inlineStr">
        <is>
          <t>Text Block [Abstract]</t>
        </is>
      </c>
      <c r="B3" s="4" t="inlineStr">
        <is>
          <t xml:space="preserve"> </t>
        </is>
      </c>
    </row>
    <row r="4">
      <c r="A4" s="4" t="inlineStr">
        <is>
          <t>Securities</t>
        </is>
      </c>
      <c r="B4" s="4" t="inlineStr">
        <is>
          <t xml:space="preserve"> Note 2: Securities Classification of Securities The following table summarizes the carrying amounts of the bank’s securities by classification:
(Canadian $ in millions) January 31, 2025 October 31, 2024
Trading securities (1) $ 183,264 $   168,926
Fair value through profit or loss securities (FVTPL)
FVTPL securities mandatorily measured at fair value 7,232 6,850
FVTPL investment securities held by Insurance subsidiaries designated at fair value 12,871 12,214
Total FVTPL securities 20,103 19,064
Fair value through other comprehensive income (FVOCI) securities (2) 100,257 93,702
Amortized cost securities (3) 107,444 115,188
Total $   411,068 $   396,880
 (1) Trading securities include interests of $28,120 million as at January 31, 2025 ($21,485 million as at October 31, 2024) in Collateralized Mortgage Obligations (CMO). We receive CMO in return for our sales of Mortgage Backed Securities (MBS) to certain structured vehicles that we do not consolidate. When we subsequently sell these CMO to third parties, but do not transfer substantially all risks and rewards of ownership to the third-party investor, or we maintain an interest in the sold instrument, we retain these CMO on our Consolidated Balance Sheet. Refer to Note 7 of our annual consolidated financial statements for the year ended October 31, 2024 for further discussion on these vehicles.
 (2) Amounts are net of ACL of $4 million ($4 million as at October 31, 2024).
 (3) Amounts are net of ACL of $3 million ($3 million as at October 31, 2024). Amortized Cost Securities The following table summarizes the carrying value and fair value of amortized cost debt securities:
(Canadian $ in millions) January 31, 2025 October 31, 2024
Carrying value Fair value Carrying value Fair value
Issued or guaranteed by:
Canadian federal government $ 1,955 $ 1,938 $ 2,465 $ 2,403
Canadian provincial and municipal governments 4,269 4,270 4,488 4,216
U.S. federal government 48,089 44,234 55,421 51,319
U.S. states, municipalities and agencies 190 188 182 180
Other governments 709 705 681 675
NHA MBS, U.S. agency MBS and CMO (1) 43,237 38,691 42,773 38,619
Corporate debt 8,995 8,852 9,178 9,049
Total $   107,444 $   98,878 $   115,188 $   106,461
(1)  These amounts are either supported by insured mortgages or issued by U.S. agencies and government-sponsored enterprises. NHA refers to the National Housing Act.  The carrying value of securities that are part of fair value hedging relationships are adjusted for related gains (losses) on hedge contracts. Unrealized Gains and Losses on FVOCI Securities The following table summarizes the unrealized gains and losses on FVOCI securities:
(Canadian $ in millions) January 31, 2025 October 31, 2024
Cost or Gross Gross Fair value Cost or Gross Gross Fair value
Issued or guaranteed by:
Canadian federal government $ 37,302 $ 541 $ (11 ) $ 37,832 $ 33,892 $ 303 $ (18 ) $ 34,177
Canadian provincial and municipal governments 5,964 122 (25 ) 6,061 5,939 82 (25 ) 5,996
U.S. federal government 17,163 43 (233 ) 16,973 17,033 100 (168 ) 16,965
U.S. states, municipalities and agencies 5,019 12 (85 ) 4,946 5,125 24 (81 ) 5,068
Other governments 6,232 22 (8 ) 6,246 5,643 20 (7 ) 5,656
NHA MBS, U.S. agency MBS and CMO 24,100 59 (416 ) 23,743 21,570 58 (335 ) 21,293
Corporate debt 4,283 31 (21 ) 4,293 4,391 31 (52 ) 4,370
Corporate equity 136 27     - 163 135 42 - 177
Total $   100,199 $     857 $ (799 ) $   100,257 $   93,728 $      660 $      (686 ) $   93,702  Unrealized gains (losses) may be offset by related (losses) gains on hedge contracts. Interest Income on Debt Securities The following table presents interest income calculated using the effective interest method:
(Canadian $ in millions) For the three months ended
January 31, 2025 January 31, 2024
FVOCI securities $ 1,097 $ 947
Amortized cost securities 805 954
Total $  1,902 $  1,901
Non-Interest Net gains and losses from securities, excluding gains and losses on trading securities, have been included in our Consolidated Statement of Income as follows:
(Canadian $ in millions) For the three months ended
January 31, 2025 January 31, 2024
FVTPL securities $  49 $ 7
FVOCI securities - net realized gains (1) 9 8
Impairment on FVOCI and amortized cost securities - (2 )
Securities gains, other than trading $    58 $     13
  (1) Gains are net of (losses) on hedge contracts. Interest and dividend income and gains on securities held in our Insurance business are recorded as a component of non-interest
(Canadian $ in millions) For the three months ended
January 31, 2025 January 31, 2024
Interest and dividend income $  136 $ 127
Gains from securities designated at FVTPL (1) 281 907  
Realized gains from FVOCI securities - -
Total interest and dividend income and gains held in our Insurance business $   417 $   1,034
 (1) Gains on these securities may be offset by certain (losses) from changes in insurance-relate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06:01Z</dcterms:created>
  <dcterms:modified xmlns:dcterms="http://purl.org/dc/terms/" xmlns:xsi="http://www.w3.org/2001/XMLSchema-instance" xsi:type="dcterms:W3CDTF">2025-02-25T20:06:01Z</dcterms:modified>
</cp:coreProperties>
</file>